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ale of Insurance Assets" sheetId="11" state="visible" r:id="rId11"/>
    <sheet xmlns:r="http://schemas.openxmlformats.org/officeDocument/2006/relationships" name="Securities" sheetId="12" state="visible" r:id="rId12"/>
    <sheet xmlns:r="http://schemas.openxmlformats.org/officeDocument/2006/relationships" name="Derivatives" sheetId="13" state="visible" r:id="rId13"/>
    <sheet xmlns:r="http://schemas.openxmlformats.org/officeDocument/2006/relationships" name="Loans" sheetId="14" state="visible" r:id="rId14"/>
    <sheet xmlns:r="http://schemas.openxmlformats.org/officeDocument/2006/relationships" name="Premises, Furniture, and Equipm" sheetId="15" state="visible" r:id="rId15"/>
    <sheet xmlns:r="http://schemas.openxmlformats.org/officeDocument/2006/relationships" name="Deposits" sheetId="16" state="visible" r:id="rId16"/>
    <sheet xmlns:r="http://schemas.openxmlformats.org/officeDocument/2006/relationships" name="FHLB Advances and Other Borrowi" sheetId="17" state="visible" r:id="rId17"/>
    <sheet xmlns:r="http://schemas.openxmlformats.org/officeDocument/2006/relationships" name="Shareholders' Equity"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Revenue Recognition" sheetId="21" state="visible" r:id="rId21"/>
    <sheet xmlns:r="http://schemas.openxmlformats.org/officeDocument/2006/relationships" name="Per Share Data" sheetId="22" state="visible" r:id="rId22"/>
    <sheet xmlns:r="http://schemas.openxmlformats.org/officeDocument/2006/relationships" name="Leases" sheetId="23" state="visible" r:id="rId23"/>
    <sheet xmlns:r="http://schemas.openxmlformats.org/officeDocument/2006/relationships" name="Commitments and Off-balance She" sheetId="24" state="visible" r:id="rId24"/>
    <sheet xmlns:r="http://schemas.openxmlformats.org/officeDocument/2006/relationships" name="Fair Value" sheetId="25" state="visible" r:id="rId25"/>
    <sheet xmlns:r="http://schemas.openxmlformats.org/officeDocument/2006/relationships" name="Segment Information" sheetId="26" state="visible" r:id="rId26"/>
    <sheet xmlns:r="http://schemas.openxmlformats.org/officeDocument/2006/relationships" name="Parent Company Financial Statem" sheetId="27" state="visible" r:id="rId27"/>
    <sheet xmlns:r="http://schemas.openxmlformats.org/officeDocument/2006/relationships" name="Business Combinations, Goodwill" sheetId="28" state="visible" r:id="rId28"/>
    <sheet xmlns:r="http://schemas.openxmlformats.org/officeDocument/2006/relationships" name="Other Comprehensive Income (Lo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ale of Insurance Assets (Table" sheetId="36" state="visible" r:id="rId36"/>
    <sheet xmlns:r="http://schemas.openxmlformats.org/officeDocument/2006/relationships" name="Securities (Tables)" sheetId="37" state="visible" r:id="rId37"/>
    <sheet xmlns:r="http://schemas.openxmlformats.org/officeDocument/2006/relationships" name="Derivatives (Tables)" sheetId="38" state="visible" r:id="rId38"/>
    <sheet xmlns:r="http://schemas.openxmlformats.org/officeDocument/2006/relationships" name="Loans (Tables)" sheetId="39" state="visible" r:id="rId39"/>
    <sheet xmlns:r="http://schemas.openxmlformats.org/officeDocument/2006/relationships" name="Premises, Furniture, and Equi_2" sheetId="40" state="visible" r:id="rId40"/>
    <sheet xmlns:r="http://schemas.openxmlformats.org/officeDocument/2006/relationships" name="Deposits (Tables)" sheetId="41" state="visible" r:id="rId41"/>
    <sheet xmlns:r="http://schemas.openxmlformats.org/officeDocument/2006/relationships" name="FHLB Advances and Other Borro_2" sheetId="42" state="visible" r:id="rId42"/>
    <sheet xmlns:r="http://schemas.openxmlformats.org/officeDocument/2006/relationships" name="Shareholders' Equity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Revenue Recognition (Tables)" sheetId="46" state="visible" r:id="rId46"/>
    <sheet xmlns:r="http://schemas.openxmlformats.org/officeDocument/2006/relationships" name="Per Share Data (Tables)" sheetId="47" state="visible" r:id="rId47"/>
    <sheet xmlns:r="http://schemas.openxmlformats.org/officeDocument/2006/relationships" name="Leases (Tables)" sheetId="48" state="visible" r:id="rId48"/>
    <sheet xmlns:r="http://schemas.openxmlformats.org/officeDocument/2006/relationships" name="Commitments and Off-balance S_2" sheetId="49" state="visible" r:id="rId49"/>
    <sheet xmlns:r="http://schemas.openxmlformats.org/officeDocument/2006/relationships" name="Fair Value (Tables)" sheetId="50" state="visible" r:id="rId50"/>
    <sheet xmlns:r="http://schemas.openxmlformats.org/officeDocument/2006/relationships" name="Segment Information (Tables)" sheetId="51" state="visible" r:id="rId51"/>
    <sheet xmlns:r="http://schemas.openxmlformats.org/officeDocument/2006/relationships" name="Parent Company Financial Stat_2" sheetId="52" state="visible" r:id="rId52"/>
    <sheet xmlns:r="http://schemas.openxmlformats.org/officeDocument/2006/relationships" name="Business Combinations, Goodwi_2" sheetId="53" state="visible" r:id="rId53"/>
    <sheet xmlns:r="http://schemas.openxmlformats.org/officeDocument/2006/relationships" name="Other Comprehensive Income (L_2" sheetId="54" state="visible" r:id="rId54"/>
    <sheet xmlns:r="http://schemas.openxmlformats.org/officeDocument/2006/relationships" name="Subsequent Events (Tables)" sheetId="55" state="visible" r:id="rId55"/>
    <sheet xmlns:r="http://schemas.openxmlformats.org/officeDocument/2006/relationships" name="Summary of Significant Accoun_3" sheetId="56" state="visible" r:id="rId56"/>
    <sheet xmlns:r="http://schemas.openxmlformats.org/officeDocument/2006/relationships" name="Sale of Insurance Assets - Narr" sheetId="57" state="visible" r:id="rId57"/>
    <sheet xmlns:r="http://schemas.openxmlformats.org/officeDocument/2006/relationships" name="Sale of Insurance Assets - Fina" sheetId="58" state="visible" r:id="rId58"/>
    <sheet xmlns:r="http://schemas.openxmlformats.org/officeDocument/2006/relationships" name="Securities - Schedule of Securi" sheetId="59" state="visible" r:id="rId59"/>
    <sheet xmlns:r="http://schemas.openxmlformats.org/officeDocument/2006/relationships" name="Securities - Schedule of Secu_2" sheetId="60" state="visible" r:id="rId60"/>
    <sheet xmlns:r="http://schemas.openxmlformats.org/officeDocument/2006/relationships" name="Securities - Narrative (Details" sheetId="61" state="visible" r:id="rId61"/>
    <sheet xmlns:r="http://schemas.openxmlformats.org/officeDocument/2006/relationships" name="Securities - Schedule of Procee" sheetId="62" state="visible" r:id="rId62"/>
    <sheet xmlns:r="http://schemas.openxmlformats.org/officeDocument/2006/relationships" name="Securities - Schedule of Secu_3" sheetId="63" state="visible" r:id="rId63"/>
    <sheet xmlns:r="http://schemas.openxmlformats.org/officeDocument/2006/relationships" name="Derivatives - Narrative (Detail" sheetId="64" state="visible" r:id="rId64"/>
    <sheet xmlns:r="http://schemas.openxmlformats.org/officeDocument/2006/relationships" name="Derivatives - Derivative Instru" sheetId="65" state="visible" r:id="rId65"/>
    <sheet xmlns:r="http://schemas.openxmlformats.org/officeDocument/2006/relationships" name="Derivatives - Derivative Inst_2" sheetId="66" state="visible" r:id="rId66"/>
    <sheet xmlns:r="http://schemas.openxmlformats.org/officeDocument/2006/relationships" name="Loans - Components of Loans (De" sheetId="67" state="visible" r:id="rId67"/>
    <sheet xmlns:r="http://schemas.openxmlformats.org/officeDocument/2006/relationships" name="Loans - Narrative (Details)" sheetId="68" state="visible" r:id="rId68"/>
    <sheet xmlns:r="http://schemas.openxmlformats.org/officeDocument/2006/relationships" name="Loans - Allowance for Credit Lo" sheetId="69" state="visible" r:id="rId69"/>
    <sheet xmlns:r="http://schemas.openxmlformats.org/officeDocument/2006/relationships" name="Loans - Non-Accrual and Past Du" sheetId="70" state="visible" r:id="rId70"/>
    <sheet xmlns:r="http://schemas.openxmlformats.org/officeDocument/2006/relationships" name="Loans - Collateral-dependent Lo" sheetId="71" state="visible" r:id="rId71"/>
    <sheet xmlns:r="http://schemas.openxmlformats.org/officeDocument/2006/relationships" name="Loans - Aging of Past Due Loans" sheetId="72" state="visible" r:id="rId72"/>
    <sheet xmlns:r="http://schemas.openxmlformats.org/officeDocument/2006/relationships" name="Loans - Risk Category of Loans " sheetId="73" state="visible" r:id="rId73"/>
    <sheet xmlns:r="http://schemas.openxmlformats.org/officeDocument/2006/relationships" name="Loans - Residential, Home Equit" sheetId="74" state="visible" r:id="rId74"/>
    <sheet xmlns:r="http://schemas.openxmlformats.org/officeDocument/2006/relationships" name="Loans - Recorded Investment in " sheetId="75" state="visible" r:id="rId75"/>
    <sheet xmlns:r="http://schemas.openxmlformats.org/officeDocument/2006/relationships" name="Loans - Loans Purchased and_or " sheetId="76" state="visible" r:id="rId76"/>
    <sheet xmlns:r="http://schemas.openxmlformats.org/officeDocument/2006/relationships" name="Loans - Activity of Loans to Di" sheetId="77" state="visible" r:id="rId77"/>
    <sheet xmlns:r="http://schemas.openxmlformats.org/officeDocument/2006/relationships" name="Premises, Furniture, and Equi_3" sheetId="78" state="visible" r:id="rId78"/>
    <sheet xmlns:r="http://schemas.openxmlformats.org/officeDocument/2006/relationships" name="Deposits - Maturities of Time D" sheetId="79" state="visible" r:id="rId79"/>
    <sheet xmlns:r="http://schemas.openxmlformats.org/officeDocument/2006/relationships" name="Deposits - Narrative (Details)" sheetId="80" state="visible" r:id="rId80"/>
    <sheet xmlns:r="http://schemas.openxmlformats.org/officeDocument/2006/relationships" name="FHLB Advances and Other Borro_3" sheetId="81" state="visible" r:id="rId81"/>
    <sheet xmlns:r="http://schemas.openxmlformats.org/officeDocument/2006/relationships" name="FHLB Advances and Other Borro_4" sheetId="82" state="visible" r:id="rId82"/>
    <sheet xmlns:r="http://schemas.openxmlformats.org/officeDocument/2006/relationships" name="FHLB Advances and Other Borro_5" sheetId="83" state="visible" r:id="rId83"/>
    <sheet xmlns:r="http://schemas.openxmlformats.org/officeDocument/2006/relationships" name="FHLB Advances and Other Borro_6" sheetId="84" state="visible" r:id="rId84"/>
    <sheet xmlns:r="http://schemas.openxmlformats.org/officeDocument/2006/relationships" name="FHLB Advances and Other Borro_7" sheetId="85" state="visible" r:id="rId85"/>
    <sheet xmlns:r="http://schemas.openxmlformats.org/officeDocument/2006/relationships" name="Shareholders' Equity - Narrativ" sheetId="86" state="visible" r:id="rId86"/>
    <sheet xmlns:r="http://schemas.openxmlformats.org/officeDocument/2006/relationships" name="Shareholders' Equity - Schedule" sheetId="87" state="visible" r:id="rId87"/>
    <sheet xmlns:r="http://schemas.openxmlformats.org/officeDocument/2006/relationships" name="Shareholders' Equity - Schedu_2" sheetId="88" state="visible" r:id="rId88"/>
    <sheet xmlns:r="http://schemas.openxmlformats.org/officeDocument/2006/relationships" name="Shareholders' Equity - Schedu_3" sheetId="89" state="visible" r:id="rId89"/>
    <sheet xmlns:r="http://schemas.openxmlformats.org/officeDocument/2006/relationships" name="Employee Benefit Plans - Narrat" sheetId="90" state="visible" r:id="rId90"/>
    <sheet xmlns:r="http://schemas.openxmlformats.org/officeDocument/2006/relationships" name="Employee Benefit Plans - Change" sheetId="91" state="visible" r:id="rId91"/>
    <sheet xmlns:r="http://schemas.openxmlformats.org/officeDocument/2006/relationships" name="Employee Benefit Plans - Compon" sheetId="92" state="visible" r:id="rId92"/>
    <sheet xmlns:r="http://schemas.openxmlformats.org/officeDocument/2006/relationships" name="Employee Benefit Plans - Assump" sheetId="93" state="visible" r:id="rId93"/>
    <sheet xmlns:r="http://schemas.openxmlformats.org/officeDocument/2006/relationships" name="Employee Benefit Plans - Assu_2" sheetId="94" state="visible" r:id="rId94"/>
    <sheet xmlns:r="http://schemas.openxmlformats.org/officeDocument/2006/relationships" name="Employee Benefit Plans - Schedu" sheetId="95" state="visible" r:id="rId95"/>
    <sheet xmlns:r="http://schemas.openxmlformats.org/officeDocument/2006/relationships" name="Income Taxes - Provision for In" sheetId="96" state="visible" r:id="rId96"/>
    <sheet xmlns:r="http://schemas.openxmlformats.org/officeDocument/2006/relationships" name="Income Taxes - Effective Income" sheetId="97" state="visible" r:id="rId97"/>
    <sheet xmlns:r="http://schemas.openxmlformats.org/officeDocument/2006/relationships" name="Income Taxes - Net Deferred Tax" sheetId="98" state="visible" r:id="rId98"/>
    <sheet xmlns:r="http://schemas.openxmlformats.org/officeDocument/2006/relationships" name="Income Taxes - Narrative (Detai" sheetId="99" state="visible" r:id="rId99"/>
    <sheet xmlns:r="http://schemas.openxmlformats.org/officeDocument/2006/relationships" name="Revenue Recognition (Details)" sheetId="100" state="visible" r:id="rId100"/>
    <sheet xmlns:r="http://schemas.openxmlformats.org/officeDocument/2006/relationships" name="Per Share Data (Details)" sheetId="101" state="visible" r:id="rId101"/>
    <sheet xmlns:r="http://schemas.openxmlformats.org/officeDocument/2006/relationships" name="Leases - Components of Lease Ex" sheetId="102" state="visible" r:id="rId102"/>
    <sheet xmlns:r="http://schemas.openxmlformats.org/officeDocument/2006/relationships" name="Leases - Weighted Average Lease" sheetId="103" state="visible" r:id="rId103"/>
    <sheet xmlns:r="http://schemas.openxmlformats.org/officeDocument/2006/relationships" name="Leases - Supplemental Balance S" sheetId="104" state="visible" r:id="rId104"/>
    <sheet xmlns:r="http://schemas.openxmlformats.org/officeDocument/2006/relationships" name="Leases - Supplemental Cash Flow" sheetId="105" state="visible" r:id="rId105"/>
    <sheet xmlns:r="http://schemas.openxmlformats.org/officeDocument/2006/relationships" name="Leases - Maturity of Finance an" sheetId="106" state="visible" r:id="rId106"/>
    <sheet xmlns:r="http://schemas.openxmlformats.org/officeDocument/2006/relationships" name="Commitments and Off-balance S_3" sheetId="107" state="visible" r:id="rId107"/>
    <sheet xmlns:r="http://schemas.openxmlformats.org/officeDocument/2006/relationships" name="Commitments and Off-balance S_4" sheetId="108" state="visible" r:id="rId108"/>
    <sheet xmlns:r="http://schemas.openxmlformats.org/officeDocument/2006/relationships" name="Fair Value - Narrative (Details" sheetId="109" state="visible" r:id="rId109"/>
    <sheet xmlns:r="http://schemas.openxmlformats.org/officeDocument/2006/relationships" name="Fair Value - Assets and Liabili" sheetId="110" state="visible" r:id="rId110"/>
    <sheet xmlns:r="http://schemas.openxmlformats.org/officeDocument/2006/relationships" name="Fair Value - Aggregate Fair Val" sheetId="111" state="visible" r:id="rId111"/>
    <sheet xmlns:r="http://schemas.openxmlformats.org/officeDocument/2006/relationships" name="Fair Value - Reconciliation of " sheetId="112" state="visible" r:id="rId112"/>
    <sheet xmlns:r="http://schemas.openxmlformats.org/officeDocument/2006/relationships" name="Fair Value - Assets and Liabi_2" sheetId="113" state="visible" r:id="rId113"/>
    <sheet xmlns:r="http://schemas.openxmlformats.org/officeDocument/2006/relationships" name="Fair Value - Quantitative Infor" sheetId="114" state="visible" r:id="rId114"/>
    <sheet xmlns:r="http://schemas.openxmlformats.org/officeDocument/2006/relationships" name="Fair Value - Carrying Amounts a" sheetId="115" state="visible" r:id="rId115"/>
    <sheet xmlns:r="http://schemas.openxmlformats.org/officeDocument/2006/relationships" name="Segment Information - Narrative" sheetId="116" state="visible" r:id="rId116"/>
    <sheet xmlns:r="http://schemas.openxmlformats.org/officeDocument/2006/relationships" name="Segment Information - Segment F" sheetId="117" state="visible" r:id="rId117"/>
    <sheet xmlns:r="http://schemas.openxmlformats.org/officeDocument/2006/relationships" name="Parent Company Financial Stat_3" sheetId="118" state="visible" r:id="rId118"/>
    <sheet xmlns:r="http://schemas.openxmlformats.org/officeDocument/2006/relationships" name="Parent Company Financial Stat_4" sheetId="119" state="visible" r:id="rId119"/>
    <sheet xmlns:r="http://schemas.openxmlformats.org/officeDocument/2006/relationships" name="Parent Company Financial Stat_5" sheetId="120" state="visible" r:id="rId120"/>
    <sheet xmlns:r="http://schemas.openxmlformats.org/officeDocument/2006/relationships" name="Business Combinations, Goodwi_3" sheetId="121" state="visible" r:id="rId121"/>
    <sheet xmlns:r="http://schemas.openxmlformats.org/officeDocument/2006/relationships" name="Business Combinations, Goodwi_4" sheetId="122" state="visible" r:id="rId122"/>
    <sheet xmlns:r="http://schemas.openxmlformats.org/officeDocument/2006/relationships" name="Business Combinations, Goodwi_5" sheetId="123" state="visible" r:id="rId123"/>
    <sheet xmlns:r="http://schemas.openxmlformats.org/officeDocument/2006/relationships" name="Business Combinations, Goodwi_6" sheetId="124" state="visible" r:id="rId124"/>
    <sheet xmlns:r="http://schemas.openxmlformats.org/officeDocument/2006/relationships" name="Business Combinations, Goodwi_7" sheetId="125" state="visible" r:id="rId125"/>
    <sheet xmlns:r="http://schemas.openxmlformats.org/officeDocument/2006/relationships" name="Business Combinations, Goodwi_8" sheetId="126" state="visible" r:id="rId126"/>
    <sheet xmlns:r="http://schemas.openxmlformats.org/officeDocument/2006/relationships" name="Other Comprehensive Income (L_3" sheetId="127" state="visible" r:id="rId127"/>
    <sheet xmlns:r="http://schemas.openxmlformats.org/officeDocument/2006/relationships" name="Other Comprehensive Income (L_4" sheetId="128" state="visible" r:id="rId128"/>
    <sheet xmlns:r="http://schemas.openxmlformats.org/officeDocument/2006/relationships" name="Subsequent Events - Narrative (" sheetId="129" state="visible" r:id="rId129"/>
    <sheet xmlns:r="http://schemas.openxmlformats.org/officeDocument/2006/relationships" name="Subsequent Events - Schedule of" sheetId="130" state="visible" r:id="rId1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0%_);(#,##0.00000%)"/>
    <numFmt numFmtId="168" formatCode="#,##0%_);(#,##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01-15877</t>
        </is>
      </c>
      <c r="C7" s="4" t="inlineStr">
        <is>
          <t xml:space="preserve"> </t>
        </is>
      </c>
      <c r="D7" s="4" t="inlineStr">
        <is>
          <t xml:space="preserve"> </t>
        </is>
      </c>
    </row>
    <row r="8">
      <c r="A8" s="4" t="inlineStr">
        <is>
          <t>Entity Registrant Name</t>
        </is>
      </c>
      <c r="B8" s="4" t="inlineStr">
        <is>
          <t>GERMAN AMERICAN BANCORP, INC.</t>
        </is>
      </c>
      <c r="C8" s="4" t="inlineStr">
        <is>
          <t xml:space="preserve"> </t>
        </is>
      </c>
      <c r="D8" s="4" t="inlineStr">
        <is>
          <t xml:space="preserve"> </t>
        </is>
      </c>
    </row>
    <row r="9">
      <c r="A9" s="4" t="inlineStr">
        <is>
          <t>Entity Incorporation, State or Country Code</t>
        </is>
      </c>
      <c r="B9" s="4" t="inlineStr">
        <is>
          <t>IN</t>
        </is>
      </c>
      <c r="C9" s="4" t="inlineStr">
        <is>
          <t xml:space="preserve"> </t>
        </is>
      </c>
      <c r="D9" s="4" t="inlineStr">
        <is>
          <t xml:space="preserve"> </t>
        </is>
      </c>
    </row>
    <row r="10">
      <c r="A10" s="4" t="inlineStr">
        <is>
          <t>Entity Tax Identification Number</t>
        </is>
      </c>
      <c r="B10" s="4" t="inlineStr">
        <is>
          <t>35-1547518</t>
        </is>
      </c>
      <c r="C10" s="4" t="inlineStr">
        <is>
          <t xml:space="preserve"> </t>
        </is>
      </c>
      <c r="D10" s="4" t="inlineStr">
        <is>
          <t xml:space="preserve"> </t>
        </is>
      </c>
    </row>
    <row r="11">
      <c r="A11" s="4" t="inlineStr">
        <is>
          <t>Entity Address, Address Line One</t>
        </is>
      </c>
      <c r="B11" s="4" t="inlineStr">
        <is>
          <t>711 Main Street,</t>
        </is>
      </c>
      <c r="C11" s="4" t="inlineStr">
        <is>
          <t xml:space="preserve"> </t>
        </is>
      </c>
      <c r="D11" s="4" t="inlineStr">
        <is>
          <t xml:space="preserve"> </t>
        </is>
      </c>
    </row>
    <row r="12">
      <c r="A12" s="4" t="inlineStr">
        <is>
          <t>Entity Address, Address Line Two</t>
        </is>
      </c>
      <c r="B12" s="4" t="inlineStr">
        <is>
          <t>Box 810,</t>
        </is>
      </c>
      <c r="C12" s="4" t="inlineStr">
        <is>
          <t xml:space="preserve"> </t>
        </is>
      </c>
      <c r="D12" s="4" t="inlineStr">
        <is>
          <t xml:space="preserve"> </t>
        </is>
      </c>
    </row>
    <row r="13">
      <c r="A13" s="4" t="inlineStr">
        <is>
          <t>Entity Address, City or Town</t>
        </is>
      </c>
      <c r="B13" s="4" t="inlineStr">
        <is>
          <t>Jasper,</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7546</t>
        </is>
      </c>
      <c r="C15" s="4" t="inlineStr">
        <is>
          <t xml:space="preserve"> </t>
        </is>
      </c>
      <c r="D15" s="4" t="inlineStr">
        <is>
          <t xml:space="preserve"> </t>
        </is>
      </c>
    </row>
    <row r="16">
      <c r="A16" s="4" t="inlineStr">
        <is>
          <t>City Area Code</t>
        </is>
      </c>
      <c r="B16" s="4" t="inlineStr">
        <is>
          <t>812</t>
        </is>
      </c>
      <c r="C16" s="4" t="inlineStr">
        <is>
          <t xml:space="preserve"> </t>
        </is>
      </c>
      <c r="D16" s="4" t="inlineStr">
        <is>
          <t xml:space="preserve"> </t>
        </is>
      </c>
    </row>
    <row r="17">
      <c r="A17" s="4" t="inlineStr">
        <is>
          <t>Local Phone Number</t>
        </is>
      </c>
      <c r="B17" s="4" t="inlineStr">
        <is>
          <t>482-1314</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GAB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10766098</v>
      </c>
    </row>
    <row r="32">
      <c r="A32" s="4" t="inlineStr">
        <is>
          <t>Entity Common Stock, Shares Outstanding</t>
        </is>
      </c>
      <c r="B32" s="4" t="inlineStr">
        <is>
          <t xml:space="preserve"> </t>
        </is>
      </c>
      <c r="C32" s="6" t="n">
        <v>37419332</v>
      </c>
      <c r="D32" s="4" t="inlineStr">
        <is>
          <t xml:space="preserve"> </t>
        </is>
      </c>
    </row>
    <row r="33">
      <c r="A33" s="4" t="inlineStr">
        <is>
          <t>Documents Incorporated by Reference</t>
        </is>
      </c>
      <c r="B33" s="4" t="inlineStr">
        <is>
          <t>Portions of the Proxy Statement of German American Bancorp, Inc., for the Annual Meeting of its Shareholders to be held April 28, 2025, to the extent stated herein, are incorporated by reference into Part III (Items 10 through 14).</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entral Index Key</t>
        </is>
      </c>
      <c r="B36" s="4" t="inlineStr">
        <is>
          <t>000071439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and Basis of Presentation The operations of German American Bancorp, Inc. (the “Company”) are primarily comprised of three business segments: core banking, trust and investment advisory services, and insurance operations. The accounting and reporting policies of the Company and its subsidiaries conform to U.S. generally accepted accounting principles. The more significant policies are described below. The consolidated financial statements include the accounts of the Company and its subsidiaries after elimination of all material intercompany accounts and transactions. Certain prior year amounts have been reclassified to conform with current classifications. Reclassifications had no impact on shareholders’ equity or net income.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Securities Debt securities classified as available-for-sale are securities that the Company intends to hold for an indefinite period of time, but not necessarily until maturity. Held-to-maturity securities, when present, are carried at amortized cost. As of December 31, 2024, and 2023, the Company held no securities classified as held-to-maturity. Debt securities classified as available-for-sale include securities that management may use as part of its asset/liability strategy, or that may be sold in response to changes in interest rates, changes in prepayment risk, or similar reasons. Securities classified as available-for-sale are reported at fair value with unrealized gains or losses included as a separate component of equity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rade date and determined using the specific identification method. Investments with readily determinable values (except those accounted for under equity method of accounting or those that result in consolidation of the investee) are measured at fair value with changes in fair value recognized in net income. Equity securities that do not have readily determinable fair values are carried at historical cost and evaluated for impairment on a periodic basis. Loans Held for Sale Mortgage loans originated and intended for sale in the secondary market are carried at fair value. Fair value is determined based on collateral value and prevailing market prices for loans with similar characteristics. Net unrealized gains or losses are recorded through earnings. Mortgage loans held for sale are generally sold on a servicing released basis.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22,872 at December 31, 2024 and was reported in Accrued Interest Receivable and Other Assets on the Consolidated Balance Sheets. Interest income is accrued on the unpaid principal balance. Loan origination fees and costs are deferred and recognized in interest income using the level-yield method without anticipating prepayments. Purchase Credit Deteriorated (PCD) Loans The Company has purchased loans, some of which have experienced more than insignificant credit deterioration since origination. PC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 Allowance for Credit Losses - Loans The allowance for credit losses is a valuation account that is deducted from the loans ’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Company utilizes the static pool methodology in determining expected future credit losses. Static pool analysis include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Company separately assigns allocations for substandard and special mention commercial and agricultural credits as well as other categories of loans based on migration analysis techniques. The migration analysis factors are calculated using a transition matrix to determine the likelihood of a customer ’ s asset quality rating migrating from its current rating to any other rating. The allowance for credit losses is measured on a collective (pooled) basis when similar risk characteristics exist. The Company has identified the following portfolio segments and identified the risk characteristics of each portfolio listed below: Commercial and Industrial Loans - The principal risk of commercial and industrial loans is that these loans are primarily based on the identified cash flow of the borrower and secondarily on the collateral underlying the loans. Most commercial loans are secured by accounts receivable, inventory and equipment. If cash flow from business operations is reduced, the borrower ’ s ability to repay the loan may diminish, and over time, it may also be difficult to substantiate current value of inventory and equipment. Repayment of these loans are more sensitive than other types of loans to adverse conditions in the general economy. Commercial Real Estate Loans - Commercial real estate lending is generally dependent on the successful operation of the property securing the loan or the business conducted on the property securing the loan. Commercial real estate loans may be adversely affected by conditions in the real estate markets or in the general economy. Commercial real estate loans are collateralized by the borrower ’ s underlying real estate. Therefore, diminished cash flows not only affects the ability to repay the loan, it may also reduce the underlying collateral value. Agricultural Loans - This portfolio is diversified between real estate financing, equipment financing and lines of credit in various segments including grain production, poultry production and livestock production. Mitigating any concentration of risk that may exist in the Company ’ s agricultural loan portfolio is the use of federal government guarantee programs. Leases - Leases are primarily for equipment leased to varying types of businesses. If the cash flows from the business operations is reduced, the business ’ s ability to repay the lease is diminished as well. Home Equity Loans - Home equity loans are generally secured by 1-4 family residences that are owner-occupied. Repayment of these loans is primarily dependent on the personal income of the borrowers, which can be impacted by unemployment levels in the market area due to economic conditions. Consumer Loans - Consumer loan repayment is typically dependent on the borrower remaining employed through the life of the loan as well as the borrower maintaining the underlying collateral adequately. Credit Cards - Credit card loans are unsecured and repayment is primarily dependent on the personal income of the borrower. Residential Mortgage Loans - Residential mortgage loans are typically secured by 1-4 family residences that are owner-occupied. Repayment of these loans is primarily dependent on the personal income of the borrowers, which can be impacted by unemployment levels in the market area due to economic conditions. Repayment may also be impacted by changes in residential property values. Loans that do not share risk characteristics are evaluated on an individual basis. Loans evaluated individually are also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Modifications to Borrowers Experiencing Financial Difficulty From time to time, the Company may modify certain loans to borrowers who are experiencing financial difficulty. The Company’s loan modifications for borrowers experiencing financial difficulties will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Federal Home Loan Bank (FHLB) Stock The Bank is a member of the FHLB of Indianapolis and FHLB of Cincinnati.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Furniture and Equipment Land is carried at cost. Premises, furniture, and equipment are stated at cost less accumulated depreciation. Buildings and related components are depreciated using the straight-line method with useful lives ranging generally from 10 to 40 years. Furniture, fixtures, and equipment are depreciated using the straight-line method with useful lives ranging generally from 3 to 10 years. Other Real Estate Assets acquired through or instead of loan foreclosure are initially recorded at fair value less costs to sell when acquired, establishing a new cost basis. Physical possession of commercial/residential real estate property collateralizing a commercial/consumer mortgage loan occurs when legal title is obtained upon completion of foreclosure or when the borrower conveys all interest in the property to satisfy the loan through the completion of a deed in lieu of foreclosure or through a similar legal agreement. If fair value declines subsequent to foreclosure, a valuation allowance is recorded through expense. Operating costs after acquisition are expensed. Goodwill and Other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Company’s balance sheet. Other intangible assets consist of core deposit and acquired customer relationship intangible assets. They are initially measured at fair value and then are amortized over their estimated useful lives, which range from 6 to 10 years. Company Owned Life Insurance The Company has purchased life insurance policies on certain directors and executives. This life insurance is recorded at its cash surrender value or the amount that can be realized, which considers any adjustments or changes that are probable at settlement. Loss Contingencies Loss contingencies, including claims and legal actions arising in the ordinary course of business, are recorded as liabilities when the likelihood of loss is probable and an amount or range of loss can be reasonably estimated. Management does not believe currently that there are any such matters that will have a material impact on the financial statement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Restrictions on Cash At December 31, 2024 and 2023, the Company was not required to have balance on deposits with the Federal Reserve, or as cash on hand. Long-term Assets Premises and equipment, core deposit and other intangible assets, and other long-term assets are reviewed for impairment when events indicate their carrying amount may not be recoverable from future undiscounted cash flows. If impaired, the assets are recorded at fair value. Stock Based Compensation Compensation cost is recognized for restricted stock awards issued to employees and directors, based on the fair value of these awards at the date of grant. Market price of the Company’s common stock at the date of grant is used for restricted stock awards. Compensation cost is recognized over the required service period, generally defined as the vesting period. Comprehensive Income (Loss) Comprehensive income (loss) consists of net income and other comprehensive income (loss). Other comprehensive income (loss) includes unrealized gains and losses on securities available for sale and changes in unrecognized amounts in pension and other postretirement benefits, which are also recognized as a separate component of equity.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operating expense. Retirement Plans Pension expense under the suspended defined benefit plan is the net of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 Earnings Per Share Earnings per share are based on net income divided by the weighted average number of shares outstanding during the period. Diluted earnings per share show the potential dilutive effect of additional common shares issuable under the Company’s stock based compensation plans. Earnings per share are retroactively restated for stock splits and stock dividends. Cash Flow Reporting The Company reports net cash flows for customer loan transactions, deposit transactions, deposits made with other financial institutions and short-term borrowings. Cash and cash equivalents are defined to include cash on hand, demand deposits in other institutions and Federal Funds Sold. Fair Values of Financial Instruments Fair values of financial instrument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cently Adopted Accounting Guidance On March 31, 2022, the FASB issued ASU 2022-02, “Financial Instruments - Credit Losses (Topic 326): Troubled Debt Restructurings and Vintage Disclosures” which eliminates the troubled debt restructuring recognition and measurement guidance and instead requires an entity to evaluate whether the modification represents a new loan or a continuation of an existing loan. The amendments also enhance existing disclosures and include new disclosure requirements related to certain modifications of receivables made to borrowers experiencing financial difficulty. To improve consistency for vintage disclosures, the ASU requires that public business entities disclose current-period gross write-offs by year of origination for financing receivables and net investments in leases within the scope of Subtopic 326-20. For entities that have adopted ASU 2016-13, the amendments are effective for fiscal years beginning after December 15, 2022, including interim periods within those fiscal years. For entities that have not adopted ASU 2016-13, the effective dates for the amendments are the same as the effective dates in ASU 2016-13. Early adoption is permitted if ASU 2016-13 has been adopted, including adoption in an interim period. If an entity elects to adopt the amendments in an interim period, the guidance should be applied as of the beginning of the fiscal year that includes the interim period. The Company adopted the new guidance prospectively with no material impact to the consolidated financial statements. The SEC’s Staff Accounting Bulletin No. 121 (“SAB 121”) provides interpretive guidance regarding the accounting for obligations to safeguard crypto-assets an entity holds for its customers, either directly or through an agent or another third party acting on its behalf. SAB 121 requires an entity to recognize a liability on its balance sheet to reflect the obligation to safeguard the crypto-assets of others, along with a corresponding safeguarding asset, both of which are measured at fair value. The Company has completed an evaluation and concluded that it does not have a safeguarding obligation under SAB 121 and therefore the disclosures do not apply. On March 29, 2023, the FASB issued ASU 2023-02, “Investments - Equity Method and Joint Ventures (Topic 323): Accounting for Investments in Tax Credit Structures Using the Proportional Amortization Method” to expand use of the proportional amortization method of accounting to equity investments in tax credit programs beyond those in low-income-housing tax credit (LIHTC) programs. The amendments in this update permit reporting entities to account for certain tax equity investments, regardless of the tax credit program from which the income tax credits are received, using the proportional amortization method if certain conditions are met. This guidance provides clarifications to address interpretive issues and prescribes specific information that reporting entities must disclose about tax credit investments each period. The Company adopted this standard and there was no impact on the Company’s financial statements or disclosures. In November 2023, the FASB issued ASU 2023-07, “Segment Reporting (Topic 280): Improvements to Reportable Segment Disclosures” to improve reportable segment disclosure requirements, primarily through enhanced disclosures about significant segment expenses. This guidance is effective for fiscal years beginning after December 15, 2023, and interim periods within annual periods beginning after December 15, 2024. Retrospective application is required. The Company adopted this standard and updated the segment disclosure. See Note 17 for additional information. Issued But Not Yet Effective In December 2023, the FASB issued ASU 2023-09, “Income Taxes (Topic 740): Improvement to Income Tax Disclosures”. This updated accounting guidance requires expanded income tax disclosures, including the disaggregation of existing disclosures related to the tax rate reconciliation and income taxes paid. This guidance is effective for annual periods beginning after December 15, 2024 and will be applied on a prospective basis with the option to apply retrospectively. The Company is reviewing this guidance but doesn’t expect it to have a material impact on the Company’s tax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ther Operating Income</t>
        </is>
      </c>
      <c r="B4" s="5" t="n">
        <v>5419</v>
      </c>
      <c r="C4" s="5" t="n">
        <v>5830</v>
      </c>
      <c r="D4" s="5" t="n">
        <v>5116</v>
      </c>
    </row>
    <row r="5">
      <c r="A5" s="4" t="inlineStr">
        <is>
          <t>Non-interest Income (in-scope of Topic 606)</t>
        </is>
      </c>
      <c r="B5" s="6" t="n">
        <v>51600</v>
      </c>
      <c r="C5" s="6" t="n">
        <v>53429</v>
      </c>
      <c r="D5" s="6" t="n">
        <v>50596</v>
      </c>
    </row>
    <row r="6">
      <c r="A6" s="4" t="inlineStr">
        <is>
          <t>Non-interest Income (out-of-scope of Topic 606)</t>
        </is>
      </c>
      <c r="B6" s="6" t="n">
        <v>11060</v>
      </c>
      <c r="C6" s="6" t="n">
        <v>6832</v>
      </c>
      <c r="D6" s="6" t="n">
        <v>8537</v>
      </c>
    </row>
    <row r="7">
      <c r="A7" s="4" t="inlineStr">
        <is>
          <t>Total Non-interest Income</t>
        </is>
      </c>
      <c r="B7" s="6" t="n">
        <v>62660</v>
      </c>
      <c r="C7" s="6" t="n">
        <v>60261</v>
      </c>
      <c r="D7" s="6" t="n">
        <v>59133</v>
      </c>
    </row>
    <row r="8">
      <c r="A8" s="4" t="inlineStr">
        <is>
          <t>Wealth Management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pic 606 revenue</t>
        </is>
      </c>
      <c r="B10" s="6" t="n">
        <v>14416</v>
      </c>
      <c r="C10" s="6" t="n">
        <v>11711</v>
      </c>
      <c r="D10" s="6" t="n">
        <v>10076</v>
      </c>
    </row>
    <row r="11">
      <c r="A11" s="4" t="inlineStr">
        <is>
          <t>Service Charges on Deposit Accou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pic 606 revenue</t>
        </is>
      </c>
      <c r="B13" s="6" t="n">
        <v>12669</v>
      </c>
      <c r="C13" s="6" t="n">
        <v>11538</v>
      </c>
      <c r="D13" s="6" t="n">
        <v>11457</v>
      </c>
    </row>
    <row r="14">
      <c r="A14" s="4" t="inlineStr">
        <is>
          <t>Service Charges on Deposit Accounts | Transferred at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pic 606 revenue</t>
        </is>
      </c>
      <c r="B16" s="6" t="n">
        <v>12669</v>
      </c>
      <c r="C16" s="6" t="n">
        <v>11538</v>
      </c>
      <c r="D16" s="6" t="n">
        <v>11457</v>
      </c>
    </row>
    <row r="17">
      <c r="A17" s="4" t="inlineStr">
        <is>
          <t>Insurance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pic 606 revenue</t>
        </is>
      </c>
      <c r="B19" s="6" t="n">
        <v>4384</v>
      </c>
      <c r="C19" s="6" t="n">
        <v>9596</v>
      </c>
      <c r="D19" s="6" t="n">
        <v>10020</v>
      </c>
    </row>
    <row r="20">
      <c r="A20" s="4" t="inlineStr">
        <is>
          <t>Insurance Revenues | Transferred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pic 606 revenue</t>
        </is>
      </c>
      <c r="B22" s="6" t="n">
        <v>4384</v>
      </c>
      <c r="C22" s="6" t="n">
        <v>9596</v>
      </c>
      <c r="D22" s="6" t="n">
        <v>10020</v>
      </c>
    </row>
    <row r="23">
      <c r="A23" s="4" t="inlineStr">
        <is>
          <t>Interchange Fee Inco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pic 606 revenue</t>
        </is>
      </c>
      <c r="B25" s="6" t="n">
        <v>17125</v>
      </c>
      <c r="C25" s="6" t="n">
        <v>17452</v>
      </c>
      <c r="D25" s="6" t="n">
        <v>15820</v>
      </c>
    </row>
    <row r="26">
      <c r="A26" s="4" t="inlineStr">
        <is>
          <t>Interchange Fee Income | Transferred at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pic 606 revenue</t>
        </is>
      </c>
      <c r="B28" s="6" t="n">
        <v>17125</v>
      </c>
      <c r="C28" s="6" t="n">
        <v>17452</v>
      </c>
      <c r="D28" s="6" t="n">
        <v>15820</v>
      </c>
    </row>
    <row r="29">
      <c r="A29" s="4" t="inlineStr">
        <is>
          <t>ATM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ther Operating Income</t>
        </is>
      </c>
      <c r="B31" s="6" t="n">
        <v>1197</v>
      </c>
      <c r="C31" s="6" t="n">
        <v>1185</v>
      </c>
      <c r="D31" s="6" t="n">
        <v>1235</v>
      </c>
    </row>
    <row r="32">
      <c r="A32" s="4" t="inlineStr">
        <is>
          <t>Wire Transfer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ther Operating Income</t>
        </is>
      </c>
      <c r="B34" s="6" t="n">
        <v>709</v>
      </c>
      <c r="C34" s="6" t="n">
        <v>696</v>
      </c>
      <c r="D34" s="6" t="n">
        <v>737</v>
      </c>
    </row>
    <row r="35">
      <c r="A35" s="4" t="inlineStr">
        <is>
          <t>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ther Operating Income</t>
        </is>
      </c>
      <c r="B37" s="6" t="n">
        <v>1100</v>
      </c>
      <c r="C37" s="6" t="n">
        <v>1251</v>
      </c>
      <c r="D37" s="6" t="n">
        <v>1251</v>
      </c>
    </row>
    <row r="38">
      <c r="A38" s="4" t="inlineStr">
        <is>
          <t>Safe deposit box rentals and other non-interest related fe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pic 606 revenue</t>
        </is>
      </c>
      <c r="B40" s="5" t="n">
        <v>1100</v>
      </c>
      <c r="C40" s="5" t="n">
        <v>1200</v>
      </c>
      <c r="D40" s="5" t="n">
        <v>12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83811</v>
      </c>
      <c r="C4" s="5" t="n">
        <v>85888</v>
      </c>
      <c r="D4" s="5" t="n">
        <v>81825</v>
      </c>
    </row>
    <row r="5">
      <c r="A5" s="4" t="inlineStr">
        <is>
          <t>Weighted average shares outstanding (in shares)</t>
        </is>
      </c>
      <c r="B5" s="6" t="n">
        <v>29656416</v>
      </c>
      <c r="C5" s="6" t="n">
        <v>29557567</v>
      </c>
      <c r="D5" s="6" t="n">
        <v>29464591</v>
      </c>
    </row>
    <row r="6">
      <c r="A6" s="4" t="inlineStr">
        <is>
          <t>Basic earnings per share (in dollars per share)</t>
        </is>
      </c>
      <c r="B6" s="7" t="n">
        <v>2.83</v>
      </c>
      <c r="C6" s="7" t="n">
        <v>2.91</v>
      </c>
      <c r="D6" s="7" t="n">
        <v>2.78</v>
      </c>
    </row>
    <row r="7">
      <c r="A7" s="3" t="inlineStr">
        <is>
          <t>Diluted Earnings per Share:</t>
        </is>
      </c>
      <c r="B7" s="4" t="inlineStr">
        <is>
          <t xml:space="preserve"> </t>
        </is>
      </c>
      <c r="C7" s="4" t="inlineStr">
        <is>
          <t xml:space="preserve"> </t>
        </is>
      </c>
      <c r="D7" s="4" t="inlineStr">
        <is>
          <t xml:space="preserve"> </t>
        </is>
      </c>
    </row>
    <row r="8">
      <c r="A8" s="4" t="inlineStr">
        <is>
          <t>Net Income</t>
        </is>
      </c>
      <c r="B8" s="5" t="n">
        <v>83811</v>
      </c>
      <c r="C8" s="5" t="n">
        <v>85888</v>
      </c>
      <c r="D8" s="5" t="n">
        <v>81825</v>
      </c>
    </row>
    <row r="9">
      <c r="A9" s="4" t="inlineStr">
        <is>
          <t>Weighted average shares outstanding (in shares)</t>
        </is>
      </c>
      <c r="B9" s="6" t="n">
        <v>29656416</v>
      </c>
      <c r="C9" s="6" t="n">
        <v>29557567</v>
      </c>
      <c r="D9" s="6" t="n">
        <v>29464591</v>
      </c>
    </row>
    <row r="10">
      <c r="A10" s="4" t="inlineStr">
        <is>
          <t>Potentially dilutive shares, net (in shares)</t>
        </is>
      </c>
      <c r="B10" s="6" t="n">
        <v>0</v>
      </c>
      <c r="C10" s="6" t="n">
        <v>0</v>
      </c>
      <c r="D10" s="6" t="n">
        <v>0</v>
      </c>
    </row>
    <row r="11">
      <c r="A11" s="4" t="inlineStr">
        <is>
          <t>Diluted weighted average shares outstanding (in shares)</t>
        </is>
      </c>
      <c r="B11" s="6" t="n">
        <v>29656416</v>
      </c>
      <c r="C11" s="6" t="n">
        <v>29557567</v>
      </c>
      <c r="D11" s="6" t="n">
        <v>29464591</v>
      </c>
    </row>
    <row r="12">
      <c r="A12" s="4" t="inlineStr">
        <is>
          <t>Diluted earnings per share (in dollars per share)</t>
        </is>
      </c>
      <c r="B12" s="7" t="n">
        <v>2.83</v>
      </c>
      <c r="C12" s="7" t="n">
        <v>2.91</v>
      </c>
      <c r="D12" s="7" t="n">
        <v>2.78</v>
      </c>
    </row>
    <row r="13">
      <c r="A13" s="4" t="inlineStr">
        <is>
          <t>Antidilutive securities excluded from computation of earnings per share (in shares)</t>
        </is>
      </c>
      <c r="B13" s="6" t="n">
        <v>0</v>
      </c>
      <c r="C13" s="6" t="n">
        <v>0</v>
      </c>
      <c r="D13" s="6" t="n">
        <v>0</v>
      </c>
    </row>
    <row r="14">
      <c r="A14" s="4" t="inlineStr">
        <is>
          <t>Stock options outstanding (in shares)</t>
        </is>
      </c>
      <c r="B14" s="6" t="n">
        <v>0</v>
      </c>
      <c r="C14" s="6" t="n">
        <v>0</v>
      </c>
      <c r="D14"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ight-of-Use Assets</t>
        </is>
      </c>
      <c r="B4" s="5" t="n">
        <v>210</v>
      </c>
      <c r="C4" s="5" t="n">
        <v>210</v>
      </c>
    </row>
    <row r="5">
      <c r="A5" s="4" t="inlineStr">
        <is>
          <t>Interest on Lease Liabilities</t>
        </is>
      </c>
      <c r="B5" s="6" t="n">
        <v>280</v>
      </c>
      <c r="C5" s="6" t="n">
        <v>304</v>
      </c>
    </row>
    <row r="6">
      <c r="A6" s="4" t="inlineStr">
        <is>
          <t>Operating Lease Cost</t>
        </is>
      </c>
      <c r="B6" s="6" t="n">
        <v>1319</v>
      </c>
      <c r="C6" s="6" t="n">
        <v>1424</v>
      </c>
    </row>
    <row r="7">
      <c r="A7" s="4" t="inlineStr">
        <is>
          <t>Short-term Lease Cost</t>
        </is>
      </c>
      <c r="B7" s="6" t="n">
        <v>0</v>
      </c>
      <c r="C7" s="6" t="n">
        <v>0</v>
      </c>
    </row>
    <row r="8">
      <c r="A8" s="4" t="inlineStr">
        <is>
          <t>Total Lease Cost</t>
        </is>
      </c>
      <c r="B8" s="5" t="n">
        <v>1809</v>
      </c>
      <c r="C8" s="5" t="n">
        <v>193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Weighted Average Lease Term and Discount Rates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Finance Leases</t>
        </is>
      </c>
      <c r="B3" s="4" t="inlineStr">
        <is>
          <t>7 years</t>
        </is>
      </c>
      <c r="C3" s="4" t="inlineStr">
        <is>
          <t>8 years</t>
        </is>
      </c>
    </row>
    <row r="4">
      <c r="A4" s="4" t="inlineStr">
        <is>
          <t>Operating Leases</t>
        </is>
      </c>
      <c r="B4" s="4" t="inlineStr">
        <is>
          <t>6 years</t>
        </is>
      </c>
      <c r="C4" s="4" t="inlineStr">
        <is>
          <t>7 years</t>
        </is>
      </c>
    </row>
    <row r="5">
      <c r="A5" s="3" t="inlineStr">
        <is>
          <t>Weighted Average Discount Rate:</t>
        </is>
      </c>
      <c r="B5" s="4" t="inlineStr">
        <is>
          <t xml:space="preserve"> </t>
        </is>
      </c>
      <c r="C5" s="4" t="inlineStr">
        <is>
          <t xml:space="preserve"> </t>
        </is>
      </c>
    </row>
    <row r="6">
      <c r="A6" s="4" t="inlineStr">
        <is>
          <t>Finance Leases</t>
        </is>
      </c>
      <c r="B6" s="8" t="n">
        <v>0.1134</v>
      </c>
      <c r="C6" s="8" t="n">
        <v>0.1137</v>
      </c>
    </row>
    <row r="7">
      <c r="A7" s="4" t="inlineStr">
        <is>
          <t>Operating Leases</t>
        </is>
      </c>
      <c r="B7" s="8" t="n">
        <v>0.031</v>
      </c>
      <c r="C7" s="8" t="n">
        <v>0.03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Finance lease, right-of-use asset, statement of financial position [Extensible List]</t>
        </is>
      </c>
      <c r="B3" s="4" t="inlineStr">
        <is>
          <t>Premises, Furniture and Equipment, Net</t>
        </is>
      </c>
      <c r="C3" s="4" t="inlineStr">
        <is>
          <t>Premises, Furniture and Equipment, Net</t>
        </is>
      </c>
    </row>
    <row r="4">
      <c r="A4" s="4" t="inlineStr">
        <is>
          <t>Premises, Furniture and Equipment, Net</t>
        </is>
      </c>
      <c r="B4" s="5" t="n">
        <v>1438</v>
      </c>
      <c r="C4" s="5" t="n">
        <v>1648</v>
      </c>
    </row>
    <row r="5">
      <c r="A5" s="4" t="inlineStr">
        <is>
          <t>Finance lease, liability, statement of financial position [Extensible List]</t>
        </is>
      </c>
      <c r="B5" s="4" t="inlineStr">
        <is>
          <t>Other Borrowings</t>
        </is>
      </c>
      <c r="C5" s="4" t="inlineStr">
        <is>
          <t>Other Borrowings</t>
        </is>
      </c>
    </row>
    <row r="6">
      <c r="A6" s="4" t="inlineStr">
        <is>
          <t>Other Borrowings</t>
        </is>
      </c>
      <c r="B6" s="5" t="n">
        <v>2403</v>
      </c>
      <c r="C6" s="5" t="n">
        <v>2642</v>
      </c>
    </row>
    <row r="7">
      <c r="A7" s="3" t="inlineStr">
        <is>
          <t>Operating Leases</t>
        </is>
      </c>
      <c r="B7" s="4" t="inlineStr">
        <is>
          <t xml:space="preserve"> </t>
        </is>
      </c>
      <c r="C7" s="4" t="inlineStr">
        <is>
          <t xml:space="preserve"> </t>
        </is>
      </c>
    </row>
    <row r="8">
      <c r="A8" s="4" t="inlineStr">
        <is>
          <t>Operating lease, right-of-use asset, statement of financial position [Extensible List]</t>
        </is>
      </c>
      <c r="B8" s="4" t="inlineStr">
        <is>
          <t>Accrued Interest Receivable and Other Assets</t>
        </is>
      </c>
      <c r="C8" s="4" t="inlineStr">
        <is>
          <t>Accrued Interest Receivable and Other Assets</t>
        </is>
      </c>
    </row>
    <row r="9">
      <c r="A9" s="4" t="inlineStr">
        <is>
          <t>Operating Lease Right-of-Use Assets</t>
        </is>
      </c>
      <c r="B9" s="5" t="n">
        <v>4315</v>
      </c>
      <c r="C9" s="5" t="n">
        <v>5180</v>
      </c>
    </row>
    <row r="10">
      <c r="A10" s="4" t="inlineStr">
        <is>
          <t>Operating lease, liability, statement of financial position [Extensible List]</t>
        </is>
      </c>
      <c r="B10" s="4" t="inlineStr">
        <is>
          <t>Accrued Interest Payable and Other Liabilities</t>
        </is>
      </c>
      <c r="C10" s="4" t="inlineStr">
        <is>
          <t>Accrued Interest Payable and Other Liabilities</t>
        </is>
      </c>
    </row>
    <row r="11">
      <c r="A11" s="4" t="inlineStr">
        <is>
          <t>Operating Lease Liabilities</t>
        </is>
      </c>
      <c r="B11" s="5" t="n">
        <v>4484</v>
      </c>
      <c r="C11" s="5" t="n">
        <v>53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Cash Paid for Amounts in the Measurement of Lease Liabilities:</t>
        </is>
      </c>
      <c r="B3" s="4" t="inlineStr">
        <is>
          <t xml:space="preserve"> </t>
        </is>
      </c>
      <c r="C3" s="4" t="inlineStr">
        <is>
          <t xml:space="preserve"> </t>
        </is>
      </c>
    </row>
    <row r="4">
      <c r="A4" s="4" t="inlineStr">
        <is>
          <t>Operating Cash Flows from Finance Leases</t>
        </is>
      </c>
      <c r="B4" s="5" t="n">
        <v>280</v>
      </c>
      <c r="C4" s="5" t="n">
        <v>304</v>
      </c>
    </row>
    <row r="5">
      <c r="A5" s="4" t="inlineStr">
        <is>
          <t>Operating Cash Flows from Operating Leases</t>
        </is>
      </c>
      <c r="B5" s="6" t="n">
        <v>1307</v>
      </c>
      <c r="C5" s="6" t="n">
        <v>1395</v>
      </c>
    </row>
    <row r="6">
      <c r="A6" s="4" t="inlineStr">
        <is>
          <t>Financing Cash Flows from Finance Leases</t>
        </is>
      </c>
      <c r="B6" s="5" t="n">
        <v>261</v>
      </c>
      <c r="C6" s="5" t="n">
        <v>21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Finance and Operating Lease Liabilitie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Year 1</t>
        </is>
      </c>
      <c r="B3" s="5" t="n">
        <v>519</v>
      </c>
      <c r="C3" s="4" t="inlineStr">
        <is>
          <t xml:space="preserve"> </t>
        </is>
      </c>
    </row>
    <row r="4">
      <c r="A4" s="4" t="inlineStr">
        <is>
          <t>Year 2</t>
        </is>
      </c>
      <c r="B4" s="6" t="n">
        <v>519</v>
      </c>
      <c r="C4" s="4" t="inlineStr">
        <is>
          <t xml:space="preserve"> </t>
        </is>
      </c>
    </row>
    <row r="5">
      <c r="A5" s="4" t="inlineStr">
        <is>
          <t>Year 3</t>
        </is>
      </c>
      <c r="B5" s="6" t="n">
        <v>486</v>
      </c>
      <c r="C5" s="4" t="inlineStr">
        <is>
          <t xml:space="preserve"> </t>
        </is>
      </c>
    </row>
    <row r="6">
      <c r="A6" s="4" t="inlineStr">
        <is>
          <t>Year 4</t>
        </is>
      </c>
      <c r="B6" s="6" t="n">
        <v>438</v>
      </c>
      <c r="C6" s="4" t="inlineStr">
        <is>
          <t xml:space="preserve"> </t>
        </is>
      </c>
    </row>
    <row r="7">
      <c r="A7" s="4" t="inlineStr">
        <is>
          <t>Year 5</t>
        </is>
      </c>
      <c r="B7" s="6" t="n">
        <v>438</v>
      </c>
      <c r="C7" s="4" t="inlineStr">
        <is>
          <t xml:space="preserve"> </t>
        </is>
      </c>
    </row>
    <row r="8">
      <c r="A8" s="4" t="inlineStr">
        <is>
          <t>Thereafter</t>
        </is>
      </c>
      <c r="B8" s="6" t="n">
        <v>1071</v>
      </c>
      <c r="C8" s="4" t="inlineStr">
        <is>
          <t xml:space="preserve"> </t>
        </is>
      </c>
    </row>
    <row r="9">
      <c r="A9" s="4" t="inlineStr">
        <is>
          <t>Total Lease Payments</t>
        </is>
      </c>
      <c r="B9" s="6" t="n">
        <v>3471</v>
      </c>
      <c r="C9" s="4" t="inlineStr">
        <is>
          <t xml:space="preserve"> </t>
        </is>
      </c>
    </row>
    <row r="10">
      <c r="A10" s="4" t="inlineStr">
        <is>
          <t>Less Imputed Interest</t>
        </is>
      </c>
      <c r="B10" s="6" t="n">
        <v>-1068</v>
      </c>
      <c r="C10" s="4" t="inlineStr">
        <is>
          <t xml:space="preserve"> </t>
        </is>
      </c>
    </row>
    <row r="11">
      <c r="A11" s="4" t="inlineStr">
        <is>
          <t>Total</t>
        </is>
      </c>
      <c r="B11" s="6" t="n">
        <v>2403</v>
      </c>
      <c r="C11" s="5" t="n">
        <v>2642</v>
      </c>
    </row>
    <row r="12">
      <c r="A12" s="3" t="inlineStr">
        <is>
          <t>Operating Leases</t>
        </is>
      </c>
      <c r="B12" s="4" t="inlineStr">
        <is>
          <t xml:space="preserve"> </t>
        </is>
      </c>
      <c r="C12" s="4" t="inlineStr">
        <is>
          <t xml:space="preserve"> </t>
        </is>
      </c>
    </row>
    <row r="13">
      <c r="A13" s="4" t="inlineStr">
        <is>
          <t>Year 1</t>
        </is>
      </c>
      <c r="B13" s="6" t="n">
        <v>1142</v>
      </c>
      <c r="C13" s="4" t="inlineStr">
        <is>
          <t xml:space="preserve"> </t>
        </is>
      </c>
    </row>
    <row r="14">
      <c r="A14" s="4" t="inlineStr">
        <is>
          <t>Year 2</t>
        </is>
      </c>
      <c r="B14" s="6" t="n">
        <v>908</v>
      </c>
      <c r="C14" s="4" t="inlineStr">
        <is>
          <t xml:space="preserve"> </t>
        </is>
      </c>
    </row>
    <row r="15">
      <c r="A15" s="4" t="inlineStr">
        <is>
          <t>Year 3</t>
        </is>
      </c>
      <c r="B15" s="6" t="n">
        <v>711</v>
      </c>
      <c r="C15" s="4" t="inlineStr">
        <is>
          <t xml:space="preserve"> </t>
        </is>
      </c>
    </row>
    <row r="16">
      <c r="A16" s="4" t="inlineStr">
        <is>
          <t>Year 4</t>
        </is>
      </c>
      <c r="B16" s="6" t="n">
        <v>665</v>
      </c>
      <c r="C16" s="4" t="inlineStr">
        <is>
          <t xml:space="preserve"> </t>
        </is>
      </c>
    </row>
    <row r="17">
      <c r="A17" s="4" t="inlineStr">
        <is>
          <t>Year 5</t>
        </is>
      </c>
      <c r="B17" s="6" t="n">
        <v>498</v>
      </c>
      <c r="C17" s="4" t="inlineStr">
        <is>
          <t xml:space="preserve"> </t>
        </is>
      </c>
    </row>
    <row r="18">
      <c r="A18" s="4" t="inlineStr">
        <is>
          <t>Thereafter</t>
        </is>
      </c>
      <c r="B18" s="6" t="n">
        <v>1013</v>
      </c>
      <c r="C18" s="4" t="inlineStr">
        <is>
          <t xml:space="preserve"> </t>
        </is>
      </c>
    </row>
    <row r="19">
      <c r="A19" s="4" t="inlineStr">
        <is>
          <t>Total Lease Payments</t>
        </is>
      </c>
      <c r="B19" s="6" t="n">
        <v>4937</v>
      </c>
      <c r="C19" s="4" t="inlineStr">
        <is>
          <t xml:space="preserve"> </t>
        </is>
      </c>
    </row>
    <row r="20">
      <c r="A20" s="4" t="inlineStr">
        <is>
          <t>Less Imputed Interest</t>
        </is>
      </c>
      <c r="B20" s="6" t="n">
        <v>-453</v>
      </c>
      <c r="C20" s="4" t="inlineStr">
        <is>
          <t xml:space="preserve"> </t>
        </is>
      </c>
    </row>
    <row r="21">
      <c r="A21" s="4" t="inlineStr">
        <is>
          <t>Total</t>
        </is>
      </c>
      <c r="B21" s="5" t="n">
        <v>4484</v>
      </c>
      <c r="C21" s="5" t="n">
        <v>533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Off-balance Sheet Items - Commitments and Contingencies (Details) - USD ($) $ in Thousands</t>
        </is>
      </c>
      <c r="B1" s="2" t="inlineStr">
        <is>
          <t>12 Months Ended</t>
        </is>
      </c>
    </row>
    <row r="2">
      <c r="B2" s="2" t="inlineStr">
        <is>
          <t>Dec. 31, 2024</t>
        </is>
      </c>
      <c r="C2" s="2" t="inlineStr">
        <is>
          <t>Dec. 31, 2023</t>
        </is>
      </c>
    </row>
    <row r="3">
      <c r="A3" s="4" t="inlineStr">
        <is>
          <t>Mandatory</t>
        </is>
      </c>
      <c r="B3" s="4" t="inlineStr">
        <is>
          <t xml:space="preserve"> </t>
        </is>
      </c>
      <c r="C3" s="4" t="inlineStr">
        <is>
          <t xml:space="preserve"> </t>
        </is>
      </c>
    </row>
    <row r="4">
      <c r="A4" s="3" t="inlineStr">
        <is>
          <t>Commitments and Contingent Liabilities [Line Items]</t>
        </is>
      </c>
      <c r="B4" s="4" t="inlineStr">
        <is>
          <t xml:space="preserve"> </t>
        </is>
      </c>
      <c r="C4" s="4" t="inlineStr">
        <is>
          <t xml:space="preserve"> </t>
        </is>
      </c>
    </row>
    <row r="5">
      <c r="A5" s="4" t="inlineStr">
        <is>
          <t>Fixed Rate</t>
        </is>
      </c>
      <c r="B5" s="5" t="n">
        <v>2715</v>
      </c>
      <c r="C5" s="5" t="n">
        <v>0</v>
      </c>
    </row>
    <row r="6">
      <c r="A6" s="4" t="inlineStr">
        <is>
          <t>Variable Rate</t>
        </is>
      </c>
      <c r="B6" s="6" t="n">
        <v>0</v>
      </c>
      <c r="C6" s="6" t="n">
        <v>0</v>
      </c>
    </row>
    <row r="7">
      <c r="A7" s="4" t="inlineStr">
        <is>
          <t>Non-mandatory</t>
        </is>
      </c>
      <c r="B7" s="4" t="inlineStr">
        <is>
          <t xml:space="preserve"> </t>
        </is>
      </c>
      <c r="C7" s="4" t="inlineStr">
        <is>
          <t xml:space="preserve"> </t>
        </is>
      </c>
    </row>
    <row r="8">
      <c r="A8" s="3" t="inlineStr">
        <is>
          <t>Commitments and Contingent Liabilities [Line Items]</t>
        </is>
      </c>
      <c r="B8" s="4" t="inlineStr">
        <is>
          <t xml:space="preserve"> </t>
        </is>
      </c>
      <c r="C8" s="4" t="inlineStr">
        <is>
          <t xml:space="preserve"> </t>
        </is>
      </c>
    </row>
    <row r="9">
      <c r="A9" s="4" t="inlineStr">
        <is>
          <t>Fixed Rate</t>
        </is>
      </c>
      <c r="B9" s="6" t="n">
        <v>6043</v>
      </c>
      <c r="C9" s="6" t="n">
        <v>5992</v>
      </c>
    </row>
    <row r="10">
      <c r="A10" s="4" t="inlineStr">
        <is>
          <t>Variable Rate</t>
        </is>
      </c>
      <c r="B10" s="6" t="n">
        <v>0</v>
      </c>
      <c r="C10" s="6" t="n">
        <v>0</v>
      </c>
    </row>
    <row r="11">
      <c r="A11" s="4" t="inlineStr">
        <is>
          <t>Standby Letters of Credit</t>
        </is>
      </c>
      <c r="B11" s="4" t="inlineStr">
        <is>
          <t xml:space="preserve"> </t>
        </is>
      </c>
      <c r="C11" s="4" t="inlineStr">
        <is>
          <t xml:space="preserve"> </t>
        </is>
      </c>
    </row>
    <row r="12">
      <c r="A12" s="3" t="inlineStr">
        <is>
          <t>Commitments and Contingent Liabilities [Line Items]</t>
        </is>
      </c>
      <c r="B12" s="4" t="inlineStr">
        <is>
          <t xml:space="preserve"> </t>
        </is>
      </c>
      <c r="C12" s="4" t="inlineStr">
        <is>
          <t xml:space="preserve"> </t>
        </is>
      </c>
    </row>
    <row r="13">
      <c r="A13" s="4" t="inlineStr">
        <is>
          <t>Fixed Rate</t>
        </is>
      </c>
      <c r="B13" s="6" t="n">
        <v>2170</v>
      </c>
      <c r="C13" s="6" t="n">
        <v>3340</v>
      </c>
    </row>
    <row r="14">
      <c r="A14" s="4" t="inlineStr">
        <is>
          <t>Variable Rate</t>
        </is>
      </c>
      <c r="B14" s="6" t="n">
        <v>12586</v>
      </c>
      <c r="C14" s="6" t="n">
        <v>16161</v>
      </c>
    </row>
    <row r="15">
      <c r="A15" s="4" t="inlineStr">
        <is>
          <t>Commitment to Fund Loans</t>
        </is>
      </c>
      <c r="B15" s="4" t="inlineStr">
        <is>
          <t xml:space="preserve"> </t>
        </is>
      </c>
      <c r="C15" s="4" t="inlineStr">
        <is>
          <t xml:space="preserve"> </t>
        </is>
      </c>
    </row>
    <row r="16">
      <c r="A16" s="3" t="inlineStr">
        <is>
          <t>Commitments and Contingent Liabilities [Line Items]</t>
        </is>
      </c>
      <c r="B16" s="4" t="inlineStr">
        <is>
          <t xml:space="preserve"> </t>
        </is>
      </c>
      <c r="C16" s="4" t="inlineStr">
        <is>
          <t xml:space="preserve"> </t>
        </is>
      </c>
    </row>
    <row r="17">
      <c r="A17" s="4" t="inlineStr">
        <is>
          <t>Fixed Rate</t>
        </is>
      </c>
      <c r="B17" s="6" t="n">
        <v>116833</v>
      </c>
      <c r="C17" s="6" t="n">
        <v>146185</v>
      </c>
    </row>
    <row r="18">
      <c r="A18" s="4" t="inlineStr">
        <is>
          <t>Variable Rate</t>
        </is>
      </c>
      <c r="B18" s="6" t="n">
        <v>1280103</v>
      </c>
      <c r="C18" s="6" t="n">
        <v>1238832</v>
      </c>
    </row>
    <row r="19">
      <c r="A19" s="4" t="inlineStr">
        <is>
          <t>Consumer Lines | Commitment to Fund Loans</t>
        </is>
      </c>
      <c r="B19" s="4" t="inlineStr">
        <is>
          <t xml:space="preserve"> </t>
        </is>
      </c>
      <c r="C19" s="4" t="inlineStr">
        <is>
          <t xml:space="preserve"> </t>
        </is>
      </c>
    </row>
    <row r="20">
      <c r="A20" s="3" t="inlineStr">
        <is>
          <t>Commitments and Contingent Liabilities [Line Items]</t>
        </is>
      </c>
      <c r="B20" s="4" t="inlineStr">
        <is>
          <t xml:space="preserve"> </t>
        </is>
      </c>
      <c r="C20" s="4" t="inlineStr">
        <is>
          <t xml:space="preserve"> </t>
        </is>
      </c>
    </row>
    <row r="21">
      <c r="A21" s="4" t="inlineStr">
        <is>
          <t>Fixed Rate</t>
        </is>
      </c>
      <c r="B21" s="6" t="n">
        <v>19477</v>
      </c>
      <c r="C21" s="6" t="n">
        <v>13978</v>
      </c>
    </row>
    <row r="22">
      <c r="A22" s="4" t="inlineStr">
        <is>
          <t>Variable Rate</t>
        </is>
      </c>
      <c r="B22" s="6" t="n">
        <v>734821</v>
      </c>
      <c r="C22" s="6" t="n">
        <v>689295</v>
      </c>
    </row>
    <row r="23">
      <c r="A23" s="4" t="inlineStr">
        <is>
          <t>Commercial Operating Lines | Commitment to Fund Loans</t>
        </is>
      </c>
      <c r="B23" s="4" t="inlineStr">
        <is>
          <t xml:space="preserve"> </t>
        </is>
      </c>
      <c r="C23" s="4" t="inlineStr">
        <is>
          <t xml:space="preserve"> </t>
        </is>
      </c>
    </row>
    <row r="24">
      <c r="A24" s="3" t="inlineStr">
        <is>
          <t>Commitments and Contingent Liabilities [Line Items]</t>
        </is>
      </c>
      <c r="B24" s="4" t="inlineStr">
        <is>
          <t xml:space="preserve"> </t>
        </is>
      </c>
      <c r="C24" s="4" t="inlineStr">
        <is>
          <t xml:space="preserve"> </t>
        </is>
      </c>
    </row>
    <row r="25">
      <c r="A25" s="4" t="inlineStr">
        <is>
          <t>Fixed Rate</t>
        </is>
      </c>
      <c r="B25" s="6" t="n">
        <v>83754</v>
      </c>
      <c r="C25" s="6" t="n">
        <v>120352</v>
      </c>
    </row>
    <row r="26">
      <c r="A26" s="4" t="inlineStr">
        <is>
          <t>Variable Rate</t>
        </is>
      </c>
      <c r="B26" s="6" t="n">
        <v>544757</v>
      </c>
      <c r="C26" s="6" t="n">
        <v>546016</v>
      </c>
    </row>
    <row r="27">
      <c r="A27" s="4" t="inlineStr">
        <is>
          <t>Residential Mortgages | Commitment to Fund Loans</t>
        </is>
      </c>
      <c r="B27" s="4" t="inlineStr">
        <is>
          <t xml:space="preserve"> </t>
        </is>
      </c>
      <c r="C27" s="4" t="inlineStr">
        <is>
          <t xml:space="preserve"> </t>
        </is>
      </c>
    </row>
    <row r="28">
      <c r="A28" s="3" t="inlineStr">
        <is>
          <t>Commitments and Contingent Liabilities [Line Items]</t>
        </is>
      </c>
      <c r="B28" s="4" t="inlineStr">
        <is>
          <t xml:space="preserve"> </t>
        </is>
      </c>
      <c r="C28" s="4" t="inlineStr">
        <is>
          <t xml:space="preserve"> </t>
        </is>
      </c>
    </row>
    <row r="29">
      <c r="A29" s="4" t="inlineStr">
        <is>
          <t>Fixed Rate</t>
        </is>
      </c>
      <c r="B29" s="6" t="n">
        <v>13602</v>
      </c>
      <c r="C29" s="6" t="n">
        <v>11855</v>
      </c>
    </row>
    <row r="30">
      <c r="A30" s="4" t="inlineStr">
        <is>
          <t>Variable Rate</t>
        </is>
      </c>
      <c r="B30" s="5" t="n">
        <v>525</v>
      </c>
      <c r="C30" s="5" t="n">
        <v>352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Commitments and Off-balance Sheet Items - Narrative (Details)</t>
        </is>
      </c>
      <c r="B1" s="2" t="inlineStr">
        <is>
          <t>12 Months Ended</t>
        </is>
      </c>
    </row>
    <row r="2">
      <c r="B2" s="2" t="inlineStr">
        <is>
          <t>Dec. 31, 2024</t>
        </is>
      </c>
    </row>
    <row r="3">
      <c r="A3" s="4" t="inlineStr">
        <is>
          <t>Minimum</t>
        </is>
      </c>
      <c r="B3" s="4" t="inlineStr">
        <is>
          <t xml:space="preserve"> </t>
        </is>
      </c>
    </row>
    <row r="4">
      <c r="A4" s="3" t="inlineStr">
        <is>
          <t>Commitments and Contingent Liabilities [Line Items]</t>
        </is>
      </c>
      <c r="B4" s="4" t="inlineStr">
        <is>
          <t xml:space="preserve"> </t>
        </is>
      </c>
    </row>
    <row r="5">
      <c r="A5" s="4" t="inlineStr">
        <is>
          <t>Fixed rates on commitments to fund loans (as percent)</t>
        </is>
      </c>
      <c r="B5" s="10" t="n">
        <v>0.02</v>
      </c>
    </row>
    <row r="6">
      <c r="A6" s="4" t="inlineStr">
        <is>
          <t>Maturity of commitments to fund loans (in years)</t>
        </is>
      </c>
      <c r="B6" s="4" t="inlineStr">
        <is>
          <t>1 year</t>
        </is>
      </c>
    </row>
    <row r="7">
      <c r="A7" s="4" t="inlineStr">
        <is>
          <t>Maximum</t>
        </is>
      </c>
      <c r="B7" s="4" t="inlineStr">
        <is>
          <t xml:space="preserve"> </t>
        </is>
      </c>
    </row>
    <row r="8">
      <c r="A8" s="3" t="inlineStr">
        <is>
          <t>Commitments and Contingent Liabilities [Line Items]</t>
        </is>
      </c>
      <c r="B8" s="4" t="inlineStr">
        <is>
          <t xml:space="preserve"> </t>
        </is>
      </c>
    </row>
    <row r="9">
      <c r="A9" s="4" t="inlineStr">
        <is>
          <t>Fixed rates on commitments to fund loans (as percent)</t>
        </is>
      </c>
      <c r="B9" s="10" t="n">
        <v>0.24</v>
      </c>
    </row>
    <row r="10">
      <c r="A10" s="4" t="inlineStr">
        <is>
          <t>Maturity of commitments to fund loans (in years)</t>
        </is>
      </c>
      <c r="B10" s="4" t="inlineStr">
        <is>
          <t>27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 Narrative (Details)</t>
        </is>
      </c>
      <c r="B1" s="2" t="inlineStr">
        <is>
          <t>12 Months Ended</t>
        </is>
      </c>
    </row>
    <row r="2">
      <c r="B2" s="2" t="inlineStr">
        <is>
          <t>Dec. 31, 2024 USD ($) loan</t>
        </is>
      </c>
      <c r="C2" s="2" t="inlineStr">
        <is>
          <t>Dec. 31, 2023 USD ($)</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Other real estate carried at fair value less cost to sell</t>
        </is>
      </c>
      <c r="B4" s="5" t="n">
        <v>0</v>
      </c>
      <c r="C4" s="5" t="n">
        <v>0</v>
      </c>
      <c r="D4" s="4" t="inlineStr">
        <is>
          <t xml:space="preserve"> </t>
        </is>
      </c>
    </row>
    <row r="5">
      <c r="A5" s="4" t="inlineStr">
        <is>
          <t>Other real estate, adjustments to carrying value less costs to sell charged to earnings</t>
        </is>
      </c>
      <c r="B5" s="6" t="n">
        <v>0</v>
      </c>
      <c r="C5" s="6" t="n">
        <v>0</v>
      </c>
      <c r="D5" s="4" t="inlineStr">
        <is>
          <t xml:space="preserve"> </t>
        </is>
      </c>
    </row>
    <row r="6">
      <c r="A6" s="4" t="inlineStr">
        <is>
          <t>Fair Value, Measurements, Recurring</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Securities</t>
        </is>
      </c>
      <c r="B8" s="6" t="n">
        <v>1517287000</v>
      </c>
      <c r="C8" s="6" t="n">
        <v>1596832000</v>
      </c>
      <c r="D8" s="4" t="inlineStr">
        <is>
          <t xml:space="preserve"> </t>
        </is>
      </c>
    </row>
    <row r="9">
      <c r="A9" s="4" t="inlineStr">
        <is>
          <t>Significant Unobservable  Inputs (Level 3) | Fair Value, Measurements, Recurring</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Securities</t>
        </is>
      </c>
      <c r="B11" s="6" t="n">
        <v>0</v>
      </c>
      <c r="C11" s="6" t="n">
        <v>1059000</v>
      </c>
      <c r="D11" s="4" t="inlineStr">
        <is>
          <t xml:space="preserve"> </t>
        </is>
      </c>
    </row>
    <row r="12">
      <c r="A12" s="4" t="inlineStr">
        <is>
          <t>Obligations of State and Political Subdivisions | Fair Value, Measurements, Recurring</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Securities</t>
        </is>
      </c>
      <c r="B14" s="5" t="n">
        <v>463169000</v>
      </c>
      <c r="C14" s="6" t="n">
        <v>768875000</v>
      </c>
      <c r="D14" s="4" t="inlineStr">
        <is>
          <t xml:space="preserve"> </t>
        </is>
      </c>
    </row>
    <row r="15">
      <c r="A15" s="4" t="inlineStr">
        <is>
          <t>Number of security | loan</t>
        </is>
      </c>
      <c r="B15" s="6" t="n">
        <v>1</v>
      </c>
      <c r="C15" s="4" t="inlineStr">
        <is>
          <t xml:space="preserve"> </t>
        </is>
      </c>
      <c r="D15" s="4" t="inlineStr">
        <is>
          <t xml:space="preserve"> </t>
        </is>
      </c>
    </row>
    <row r="16">
      <c r="A16" s="4" t="inlineStr">
        <is>
          <t>Financial instruments, owned, at fair value</t>
        </is>
      </c>
      <c r="B16" s="5" t="n">
        <v>62000</v>
      </c>
      <c r="C16" s="4" t="inlineStr">
        <is>
          <t xml:space="preserve"> </t>
        </is>
      </c>
      <c r="D16" s="4" t="inlineStr">
        <is>
          <t xml:space="preserve"> </t>
        </is>
      </c>
    </row>
    <row r="17">
      <c r="A17" s="4" t="inlineStr">
        <is>
          <t>Obligations of State and Political Subdivisions | Significant Unobservable  Inputs (Level 3) | Fair Value, Measurements, Recurring</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Securities</t>
        </is>
      </c>
      <c r="B19" s="6" t="n">
        <v>0</v>
      </c>
      <c r="C19" s="6" t="n">
        <v>75000</v>
      </c>
      <c r="D19" s="4" t="inlineStr">
        <is>
          <t xml:space="preserve"> </t>
        </is>
      </c>
    </row>
    <row r="20">
      <c r="A20" s="4" t="inlineStr">
        <is>
          <t>MBS/CMO | Fair Value, Measurements, Recurring</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Securities</t>
        </is>
      </c>
      <c r="B22" s="5" t="n">
        <v>702179000</v>
      </c>
      <c r="C22" s="6" t="n">
        <v>645040000</v>
      </c>
      <c r="D22" s="4" t="inlineStr">
        <is>
          <t xml:space="preserve"> </t>
        </is>
      </c>
    </row>
    <row r="23">
      <c r="A23" s="4" t="inlineStr">
        <is>
          <t>Number of security | loan</t>
        </is>
      </c>
      <c r="B23" s="6" t="n">
        <v>1</v>
      </c>
      <c r="C23" s="4" t="inlineStr">
        <is>
          <t xml:space="preserve"> </t>
        </is>
      </c>
      <c r="D23" s="4" t="inlineStr">
        <is>
          <t xml:space="preserve"> </t>
        </is>
      </c>
    </row>
    <row r="24">
      <c r="A24" s="4" t="inlineStr">
        <is>
          <t>Financial instruments, owned, at fair value</t>
        </is>
      </c>
      <c r="B24" s="5" t="n">
        <v>1053000</v>
      </c>
      <c r="C24" s="4" t="inlineStr">
        <is>
          <t xml:space="preserve"> </t>
        </is>
      </c>
      <c r="D24" s="4" t="inlineStr">
        <is>
          <t xml:space="preserve"> </t>
        </is>
      </c>
    </row>
    <row r="25">
      <c r="A25" s="4" t="inlineStr">
        <is>
          <t>MBS/CMO | Significant Unobservable  Inputs (Level 3) | Fair Value, Measurements, Recurring</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Securities</t>
        </is>
      </c>
      <c r="B27" s="6" t="n">
        <v>0</v>
      </c>
      <c r="C27" s="6" t="n">
        <v>984000</v>
      </c>
      <c r="D27" s="4" t="inlineStr">
        <is>
          <t xml:space="preserve"> </t>
        </is>
      </c>
    </row>
    <row r="28">
      <c r="A28" s="4" t="inlineStr">
        <is>
          <t>Losses from other changes in fair value included in other comprehensive income</t>
        </is>
      </c>
      <c r="B28" s="6" t="n">
        <v>56000</v>
      </c>
      <c r="C28" s="6" t="n">
        <v>70000</v>
      </c>
      <c r="D28" s="4" t="inlineStr">
        <is>
          <t xml:space="preserve"> </t>
        </is>
      </c>
    </row>
    <row r="29">
      <c r="A29" s="4" t="inlineStr">
        <is>
          <t>Loans Held-for-Sale</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Gain (losses) from changes in fair value included in earnings</t>
        </is>
      </c>
      <c r="B31" s="5" t="n">
        <v>27000</v>
      </c>
      <c r="C31" s="5" t="n">
        <v>-25000</v>
      </c>
      <c r="D31" s="5" t="n">
        <v>-163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ale of Insurance Assets</t>
        </is>
      </c>
      <c r="B1" s="2" t="inlineStr">
        <is>
          <t>12 Months Ended</t>
        </is>
      </c>
    </row>
    <row r="2">
      <c r="B2" s="2" t="inlineStr">
        <is>
          <t>Dec. 31, 2024</t>
        </is>
      </c>
    </row>
    <row r="3">
      <c r="A3" s="3" t="inlineStr">
        <is>
          <t>Insurance [Abstract]</t>
        </is>
      </c>
      <c r="B3" s="4" t="inlineStr">
        <is>
          <t xml:space="preserve"> </t>
        </is>
      </c>
    </row>
    <row r="4">
      <c r="A4" s="4" t="inlineStr">
        <is>
          <t>Sale of Insurance Assets</t>
        </is>
      </c>
      <c r="B4" s="4" t="inlineStr">
        <is>
          <t>Sale of Insurance Assets Effective June 1, 2024, the Company completed a sale of substantially all of the assets of its wholly-owned subsidiary, German American Insurance, Inc. (“GAI”), and ceased insurance-related activities for the Company. The all-cash sales price totaled $40,000 and resulted in an after-tax gain, net of transaction costs, of approximately $27,476, or $0.93 on a per share basis. Gross Purchase Price pursuant to Asset Purchase Agreement $ 40,000 Write-off of Goodwill and Intangibles (1,332) Working Capital Adjustment Settled at Closing (345) Net Purchase Price 38,323 Transaction Costs (1,816) Pre-tax Gain on Sale of Insurance Assets $ 36,507 After-tax Gain on Sale of Insurance Assets $ 27,476 Based on management’s review of ASC 205-20-45, the sale of GAI was determined not to have met all necessary criteria to be considered discontinued operations at, or prior to, the time of the 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t>
        </is>
      </c>
      <c r="B1" s="2" t="inlineStr">
        <is>
          <t>Dec.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Loans Held-for-Sale, at Fair Value</t>
        </is>
      </c>
      <c r="B3" s="5" t="n">
        <v>8239000</v>
      </c>
      <c r="C3" s="5" t="n">
        <v>5226000</v>
      </c>
    </row>
    <row r="4">
      <c r="A4" s="4" t="inlineStr">
        <is>
          <t>Fair Value, Measurements, Recurring</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Total Securities</t>
        </is>
      </c>
      <c r="B6" s="6" t="n">
        <v>1517287000</v>
      </c>
      <c r="C6" s="6" t="n">
        <v>1596832000</v>
      </c>
    </row>
    <row r="7">
      <c r="A7" s="4" t="inlineStr">
        <is>
          <t>Loans Held-for-Sale, at Fair Value</t>
        </is>
      </c>
      <c r="B7" s="6" t="n">
        <v>8239000</v>
      </c>
      <c r="C7" s="6" t="n">
        <v>5226000</v>
      </c>
    </row>
    <row r="8">
      <c r="A8" s="4" t="inlineStr">
        <is>
          <t>Derivative Assets</t>
        </is>
      </c>
      <c r="B8" s="6" t="n">
        <v>6439000</v>
      </c>
      <c r="C8" s="6" t="n">
        <v>7458000</v>
      </c>
    </row>
    <row r="9">
      <c r="A9" s="4" t="inlineStr">
        <is>
          <t>Interest rate swaps, fair value</t>
        </is>
      </c>
      <c r="B9" s="6" t="n">
        <v>6476000</v>
      </c>
      <c r="C9" s="6" t="n">
        <v>7467000</v>
      </c>
    </row>
    <row r="10">
      <c r="A10" s="4" t="inlineStr">
        <is>
          <t>Quoted Prices in Active Markets for Identical Assets (Level 1) | Fair Value, Measurements, Recurring</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Total Securities</t>
        </is>
      </c>
      <c r="B12" s="6" t="n">
        <v>110864000</v>
      </c>
      <c r="C12" s="6" t="n">
        <v>0</v>
      </c>
    </row>
    <row r="13">
      <c r="A13" s="4" t="inlineStr">
        <is>
          <t>Loans Held-for-Sale, at Fair Value</t>
        </is>
      </c>
      <c r="B13" s="6" t="n">
        <v>0</v>
      </c>
      <c r="C13" s="6" t="n">
        <v>0</v>
      </c>
    </row>
    <row r="14">
      <c r="A14" s="4" t="inlineStr">
        <is>
          <t>Derivative Assets</t>
        </is>
      </c>
      <c r="B14" s="6" t="n">
        <v>0</v>
      </c>
      <c r="C14" s="6" t="n">
        <v>0</v>
      </c>
    </row>
    <row r="15">
      <c r="A15" s="4" t="inlineStr">
        <is>
          <t>Interest rate swaps, fair value</t>
        </is>
      </c>
      <c r="B15" s="6" t="n">
        <v>0</v>
      </c>
      <c r="C15" s="6" t="n">
        <v>0</v>
      </c>
    </row>
    <row r="16">
      <c r="A16" s="4" t="inlineStr">
        <is>
          <t>Level 2 | Fair Value, Measurements, Recurring</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Total Securities</t>
        </is>
      </c>
      <c r="B18" s="6" t="n">
        <v>1406423000</v>
      </c>
      <c r="C18" s="6" t="n">
        <v>1595773000</v>
      </c>
    </row>
    <row r="19">
      <c r="A19" s="4" t="inlineStr">
        <is>
          <t>Loans Held-for-Sale, at Fair Value</t>
        </is>
      </c>
      <c r="B19" s="6" t="n">
        <v>8239000</v>
      </c>
      <c r="C19" s="6" t="n">
        <v>5226000</v>
      </c>
    </row>
    <row r="20">
      <c r="A20" s="4" t="inlineStr">
        <is>
          <t>Derivative Assets</t>
        </is>
      </c>
      <c r="B20" s="6" t="n">
        <v>6439000</v>
      </c>
      <c r="C20" s="6" t="n">
        <v>7458000</v>
      </c>
    </row>
    <row r="21">
      <c r="A21" s="4" t="inlineStr">
        <is>
          <t>Interest rate swaps, fair value</t>
        </is>
      </c>
      <c r="B21" s="6" t="n">
        <v>6476000</v>
      </c>
      <c r="C21" s="6" t="n">
        <v>7467000</v>
      </c>
    </row>
    <row r="22">
      <c r="A22" s="4" t="inlineStr">
        <is>
          <t>Significant Unobservable  Inputs (Level 3) | Fair Value, Measurements, Recurring</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Total Securities</t>
        </is>
      </c>
      <c r="B24" s="6" t="n">
        <v>0</v>
      </c>
      <c r="C24" s="6" t="n">
        <v>1059000</v>
      </c>
    </row>
    <row r="25">
      <c r="A25" s="4" t="inlineStr">
        <is>
          <t>Loans Held-for-Sale, at Fair Value</t>
        </is>
      </c>
      <c r="B25" s="6" t="n">
        <v>0</v>
      </c>
      <c r="C25" s="6" t="n">
        <v>0</v>
      </c>
    </row>
    <row r="26">
      <c r="A26" s="4" t="inlineStr">
        <is>
          <t>Derivative Assets</t>
        </is>
      </c>
      <c r="B26" s="6" t="n">
        <v>0</v>
      </c>
      <c r="C26" s="6" t="n">
        <v>0</v>
      </c>
    </row>
    <row r="27">
      <c r="A27" s="4" t="inlineStr">
        <is>
          <t>Interest rate swaps, fair value</t>
        </is>
      </c>
      <c r="B27" s="6" t="n">
        <v>0</v>
      </c>
      <c r="C27" s="6" t="n">
        <v>0</v>
      </c>
    </row>
    <row r="28">
      <c r="A28" s="4" t="inlineStr">
        <is>
          <t>U.S. Treasury | Fair Value, Measurements, Recurring</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Total Securities</t>
        </is>
      </c>
      <c r="B30" s="6" t="n">
        <v>110864000</v>
      </c>
      <c r="C30" s="6" t="n">
        <v>0</v>
      </c>
    </row>
    <row r="31">
      <c r="A31" s="4" t="inlineStr">
        <is>
          <t>U.S. Treasury | Quoted Prices in Active Markets for Identical Assets (Level 1) | Fair Value, Measurements, Recurring</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Total Securities</t>
        </is>
      </c>
      <c r="B33" s="6" t="n">
        <v>110864000</v>
      </c>
      <c r="C33" s="6" t="n">
        <v>0</v>
      </c>
    </row>
    <row r="34">
      <c r="A34" s="4" t="inlineStr">
        <is>
          <t>U.S. Treasury | Level 2 | Fair Value, Measurements, Recurring</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Total Securities</t>
        </is>
      </c>
      <c r="B36" s="6" t="n">
        <v>0</v>
      </c>
      <c r="C36" s="6" t="n">
        <v>0</v>
      </c>
    </row>
    <row r="37">
      <c r="A37" s="4" t="inlineStr">
        <is>
          <t>U.S. Treasury | Significant Unobservable  Inputs (Level 3) | Fair Value, Measurements, Recurring</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Total Securities</t>
        </is>
      </c>
      <c r="B39" s="6" t="n">
        <v>0</v>
      </c>
      <c r="C39" s="6" t="n">
        <v>0</v>
      </c>
    </row>
    <row r="40">
      <c r="A40" s="4" t="inlineStr">
        <is>
          <t>Obligations of State and Political Subdivisions | Fair Value, Measurements, Recurring</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Total Securities</t>
        </is>
      </c>
      <c r="B42" s="6" t="n">
        <v>463169000</v>
      </c>
      <c r="C42" s="6" t="n">
        <v>768875000</v>
      </c>
    </row>
    <row r="43">
      <c r="A43" s="4" t="inlineStr">
        <is>
          <t>Obligations of State and Political Subdivisions | Quoted Prices in Active Markets for Identical Assets (Level 1) | Fair Value, Measurements, Recurring</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Total Securities</t>
        </is>
      </c>
      <c r="B45" s="6" t="n">
        <v>0</v>
      </c>
      <c r="C45" s="6" t="n">
        <v>0</v>
      </c>
    </row>
    <row r="46">
      <c r="A46" s="4" t="inlineStr">
        <is>
          <t>Obligations of State and Political Subdivisions | Level 2 | Fair Value, Measurements, Recurring</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Total Securities</t>
        </is>
      </c>
      <c r="B48" s="6" t="n">
        <v>463169000</v>
      </c>
      <c r="C48" s="6" t="n">
        <v>768800000</v>
      </c>
    </row>
    <row r="49">
      <c r="A49" s="4" t="inlineStr">
        <is>
          <t>Obligations of State and Political Subdivisions | Significant Unobservable  Inputs (Level 3) | Fair Value, Measurements, Recurring</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Total Securities</t>
        </is>
      </c>
      <c r="B51" s="6" t="n">
        <v>0</v>
      </c>
      <c r="C51" s="6" t="n">
        <v>75000</v>
      </c>
    </row>
    <row r="52">
      <c r="A52" s="4" t="inlineStr">
        <is>
          <t>MBS/CMO | Fair Value, Measurements, Recurring</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Total Securities</t>
        </is>
      </c>
      <c r="B54" s="6" t="n">
        <v>702179000</v>
      </c>
      <c r="C54" s="6" t="n">
        <v>645040000</v>
      </c>
    </row>
    <row r="55">
      <c r="A55" s="4" t="inlineStr">
        <is>
          <t>MBS/CMO | Quoted Prices in Active Markets for Identical Assets (Level 1) | Fair Value, Measurements, Recurring</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Total Securities</t>
        </is>
      </c>
      <c r="B57" s="6" t="n">
        <v>0</v>
      </c>
      <c r="C57" s="6" t="n">
        <v>0</v>
      </c>
    </row>
    <row r="58">
      <c r="A58" s="4" t="inlineStr">
        <is>
          <t>MBS/CMO | Level 2 | Fair Value, Measurements, Recurring</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Total Securities</t>
        </is>
      </c>
      <c r="B60" s="6" t="n">
        <v>702179000</v>
      </c>
      <c r="C60" s="6" t="n">
        <v>644056000</v>
      </c>
    </row>
    <row r="61">
      <c r="A61" s="4" t="inlineStr">
        <is>
          <t>MBS/CMO | Significant Unobservable  Inputs (Level 3) | Fair Value, Measurements, Recurring</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Total Securities</t>
        </is>
      </c>
      <c r="B63" s="6" t="n">
        <v>0</v>
      </c>
      <c r="C63" s="6" t="n">
        <v>984000</v>
      </c>
    </row>
    <row r="64">
      <c r="A64" s="4" t="inlineStr">
        <is>
          <t>US Gov’t Sponsored Entities &amp; Agencies | Fair Value, Measurements, Recurring</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Total Securities</t>
        </is>
      </c>
      <c r="B66" s="6" t="n">
        <v>241075000</v>
      </c>
      <c r="C66" s="6" t="n">
        <v>182917000</v>
      </c>
    </row>
    <row r="67">
      <c r="A67" s="4" t="inlineStr">
        <is>
          <t>US Gov’t Sponsored Entities &amp; Agencies | Quoted Prices in Active Markets for Identical Assets (Level 1) | Fair Value, Measurements, Recurring</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Total Securities</t>
        </is>
      </c>
      <c r="B69" s="6" t="n">
        <v>0</v>
      </c>
      <c r="C69" s="6" t="n">
        <v>0</v>
      </c>
    </row>
    <row r="70">
      <c r="A70" s="4" t="inlineStr">
        <is>
          <t>US Gov’t Sponsored Entities &amp; Agencies | Level 2 | Fair Value, Measurements, Recurring</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Total Securities</t>
        </is>
      </c>
      <c r="B72" s="6" t="n">
        <v>241075000</v>
      </c>
      <c r="C72" s="6" t="n">
        <v>182917000</v>
      </c>
    </row>
    <row r="73">
      <c r="A73" s="4" t="inlineStr">
        <is>
          <t>US Gov’t Sponsored Entities &amp; Agencies | Significant Unobservable  Inputs (Level 3) | Fair Value, Measurements, Recurring</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Total Securities</t>
        </is>
      </c>
      <c r="B75" s="5" t="n">
        <v>0</v>
      </c>
      <c r="C75"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ggregate Fair Value, Contractual Balance and Gain and Loss of Loans Held-for-Sale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Aggregate Fair Value</t>
        </is>
      </c>
      <c r="B3" s="5" t="n">
        <v>8239</v>
      </c>
      <c r="C3" s="5" t="n">
        <v>5226</v>
      </c>
    </row>
    <row r="4">
      <c r="A4" s="4" t="inlineStr">
        <is>
          <t>Contractual Balance</t>
        </is>
      </c>
      <c r="B4" s="6" t="n">
        <v>8111</v>
      </c>
      <c r="C4" s="6" t="n">
        <v>5125</v>
      </c>
    </row>
    <row r="5">
      <c r="A5" s="4" t="inlineStr">
        <is>
          <t>Gain (Loss)</t>
        </is>
      </c>
      <c r="B5" s="5" t="n">
        <v>128</v>
      </c>
      <c r="C5" s="5" t="n">
        <v>1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econciliation of all Assets Measured at Fair Value on a Recurring Basis, Using Significant Unobservable Inputs (Level 3) (Details) - Fair Value, Measurements, Recurring - USD ($) $ in Thousands</t>
        </is>
      </c>
      <c r="B1" s="2" t="inlineStr">
        <is>
          <t>12 Months Ended</t>
        </is>
      </c>
    </row>
    <row r="2">
      <c r="B2" s="2" t="inlineStr">
        <is>
          <t>Dec. 31, 2024</t>
        </is>
      </c>
      <c r="C2" s="2" t="inlineStr">
        <is>
          <t>Dec. 31, 2023</t>
        </is>
      </c>
    </row>
    <row r="3">
      <c r="A3" s="4" t="inlineStr">
        <is>
          <t>Obligations of State and Political Subdivision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of Recurring Level 3 Assets at January 1</t>
        </is>
      </c>
      <c r="B5" s="5" t="n">
        <v>75</v>
      </c>
      <c r="C5" s="5" t="n">
        <v>83</v>
      </c>
    </row>
    <row r="6">
      <c r="A6" s="4" t="inlineStr">
        <is>
          <t>Total Gains (Losses) Included in Other Comprehensive Income</t>
        </is>
      </c>
      <c r="B6" s="6" t="n">
        <v>2</v>
      </c>
      <c r="C6" s="6" t="n">
        <v>-8</v>
      </c>
    </row>
    <row r="7">
      <c r="A7" s="4" t="inlineStr">
        <is>
          <t>Maturities / Calls</t>
        </is>
      </c>
      <c r="B7" s="6" t="n">
        <v>-15</v>
      </c>
      <c r="C7" s="6" t="n">
        <v>0</v>
      </c>
    </row>
    <row r="8">
      <c r="A8" s="4" t="inlineStr">
        <is>
          <t>Transfers out of Level 3</t>
        </is>
      </c>
      <c r="B8" s="6" t="n">
        <v>-62</v>
      </c>
      <c r="C8" s="6" t="n">
        <v>0</v>
      </c>
    </row>
    <row r="9">
      <c r="A9" s="4" t="inlineStr">
        <is>
          <t>Balance of Recurring Level 3 Assets at December 31</t>
        </is>
      </c>
      <c r="B9" s="6" t="n">
        <v>0</v>
      </c>
      <c r="C9" s="6" t="n">
        <v>75</v>
      </c>
    </row>
    <row r="10">
      <c r="A10" s="4" t="inlineStr">
        <is>
          <t>MBS/CMO</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of Recurring Level 3 Assets at January 1</t>
        </is>
      </c>
      <c r="B12" s="6" t="n">
        <v>984</v>
      </c>
      <c r="C12" s="6" t="n">
        <v>906</v>
      </c>
    </row>
    <row r="13">
      <c r="A13" s="4" t="inlineStr">
        <is>
          <t>Total Gains (Losses) Included in Other Comprehensive Income</t>
        </is>
      </c>
      <c r="B13" s="6" t="n">
        <v>69</v>
      </c>
      <c r="C13" s="6" t="n">
        <v>78</v>
      </c>
    </row>
    <row r="14">
      <c r="A14" s="4" t="inlineStr">
        <is>
          <t>Maturities / Calls</t>
        </is>
      </c>
      <c r="B14" s="6" t="n">
        <v>0</v>
      </c>
      <c r="C14" s="6" t="n">
        <v>0</v>
      </c>
    </row>
    <row r="15">
      <c r="A15" s="4" t="inlineStr">
        <is>
          <t>Transfers out of Level 3</t>
        </is>
      </c>
      <c r="B15" s="6" t="n">
        <v>-1053</v>
      </c>
      <c r="C15" s="6" t="n">
        <v>0</v>
      </c>
    </row>
    <row r="16">
      <c r="A16" s="4" t="inlineStr">
        <is>
          <t>Balance of Recurring Level 3 Assets at December 31</t>
        </is>
      </c>
      <c r="B16" s="5" t="n">
        <v>0</v>
      </c>
      <c r="C16" s="5" t="n">
        <v>98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Non-Recurring Basis (Details) - Collateral Dependent Loans - Fair Value, Measurements, Nonrecurring - USD ($) $ in Thousands</t>
        </is>
      </c>
      <c r="B1" s="2" t="inlineStr">
        <is>
          <t>Dec. 31, 2024</t>
        </is>
      </c>
      <c r="C1" s="2" t="inlineStr">
        <is>
          <t>Dec. 31, 2023</t>
        </is>
      </c>
    </row>
    <row r="2">
      <c r="A2" s="4" t="inlineStr">
        <is>
          <t>Commercial and Industrial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3695</v>
      </c>
      <c r="C4" s="5" t="n">
        <v>2506</v>
      </c>
    </row>
    <row r="5">
      <c r="A5" s="4" t="inlineStr">
        <is>
          <t>Commercial Real Estate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402</v>
      </c>
      <c r="C7" s="6" t="n">
        <v>3447</v>
      </c>
    </row>
    <row r="8">
      <c r="A8" s="4" t="inlineStr">
        <is>
          <t>Agricultural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1910</v>
      </c>
      <c r="C10" s="6" t="n">
        <v>2395</v>
      </c>
    </row>
    <row r="11">
      <c r="A11" s="4" t="inlineStr">
        <is>
          <t>Consumer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10</v>
      </c>
      <c r="C13" s="6" t="n">
        <v>9</v>
      </c>
    </row>
    <row r="14">
      <c r="A14" s="4" t="inlineStr">
        <is>
          <t>Home Equity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328</v>
      </c>
      <c r="C16" s="6" t="n">
        <v>326</v>
      </c>
    </row>
    <row r="17">
      <c r="A17" s="4" t="inlineStr">
        <is>
          <t>Residential Mortgage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303</v>
      </c>
      <c r="C19" s="6" t="n">
        <v>450</v>
      </c>
    </row>
    <row r="20">
      <c r="A20" s="4" t="inlineStr">
        <is>
          <t>Quoted Prices in Active Markets for Identical Assets (Level 1) | Commercial and Industrial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0</v>
      </c>
      <c r="C22" s="6" t="n">
        <v>0</v>
      </c>
    </row>
    <row r="23">
      <c r="A23" s="4" t="inlineStr">
        <is>
          <t>Quoted Prices in Active Markets for Identical Assets (Level 1) | Commercial Real Estate Loa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0</v>
      </c>
      <c r="C25" s="6" t="n">
        <v>0</v>
      </c>
    </row>
    <row r="26">
      <c r="A26" s="4" t="inlineStr">
        <is>
          <t>Quoted Prices in Active Markets for Identical Assets (Level 1) | Agricultural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0</v>
      </c>
      <c r="C28" s="6" t="n">
        <v>0</v>
      </c>
    </row>
    <row r="29">
      <c r="A29" s="4" t="inlineStr">
        <is>
          <t>Quoted Prices in Active Markets for Identical Assets (Level 1) | Consumer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0</v>
      </c>
      <c r="C31" s="6" t="n">
        <v>0</v>
      </c>
    </row>
    <row r="32">
      <c r="A32" s="4" t="inlineStr">
        <is>
          <t>Quoted Prices in Active Markets for Identical Assets (Level 1) | Home Equity Loa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0</v>
      </c>
      <c r="C34" s="6" t="n">
        <v>0</v>
      </c>
    </row>
    <row r="35">
      <c r="A35" s="4" t="inlineStr">
        <is>
          <t>Quoted Prices in Active Markets for Identical Assets (Level 1) | Residential Mortgage Loa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0</v>
      </c>
      <c r="C37" s="6" t="n">
        <v>0</v>
      </c>
    </row>
    <row r="38">
      <c r="A38" s="4" t="inlineStr">
        <is>
          <t>Significant Other Observable Inputs (Level 2) | Commercial and Industrial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0</v>
      </c>
      <c r="C40" s="6" t="n">
        <v>0</v>
      </c>
    </row>
    <row r="41">
      <c r="A41" s="4" t="inlineStr">
        <is>
          <t>Significant Other Observable Inputs (Level 2) | Commercial Real Estate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0</v>
      </c>
      <c r="C43" s="6" t="n">
        <v>0</v>
      </c>
    </row>
    <row r="44">
      <c r="A44" s="4" t="inlineStr">
        <is>
          <t>Significant Other Observable Inputs (Level 2) | Agricultural Loa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0</v>
      </c>
      <c r="C46" s="6" t="n">
        <v>0</v>
      </c>
    </row>
    <row r="47">
      <c r="A47" s="4" t="inlineStr">
        <is>
          <t>Significant Other Observable Inputs (Level 2) | Consumer Loa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0</v>
      </c>
      <c r="C49" s="6" t="n">
        <v>0</v>
      </c>
    </row>
    <row r="50">
      <c r="A50" s="4" t="inlineStr">
        <is>
          <t>Significant Other Observable Inputs (Level 2) | Home Equity Loa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0</v>
      </c>
      <c r="C52" s="6" t="n">
        <v>0</v>
      </c>
    </row>
    <row r="53">
      <c r="A53" s="4" t="inlineStr">
        <is>
          <t>Significant Other Observable Inputs (Level 2) | Residential Mortgage Loa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6" t="n">
        <v>0</v>
      </c>
      <c r="C55" s="6" t="n">
        <v>0</v>
      </c>
    </row>
    <row r="56">
      <c r="A56" s="4" t="inlineStr">
        <is>
          <t>Significant Unobservable  Inputs (Level 3) | Commercial and Industrial Loa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6" t="n">
        <v>3695</v>
      </c>
      <c r="C58" s="6" t="n">
        <v>2506</v>
      </c>
    </row>
    <row r="59">
      <c r="A59" s="4" t="inlineStr">
        <is>
          <t>Significant Unobservable  Inputs (Level 3) | Commercial Real Estate Loa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1402</v>
      </c>
      <c r="C61" s="6" t="n">
        <v>3447</v>
      </c>
    </row>
    <row r="62">
      <c r="A62" s="4" t="inlineStr">
        <is>
          <t>Significant Unobservable  Inputs (Level 3) | Agricultural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1910</v>
      </c>
      <c r="C64" s="6" t="n">
        <v>2395</v>
      </c>
    </row>
    <row r="65">
      <c r="A65" s="4" t="inlineStr">
        <is>
          <t>Significant Unobservable  Inputs (Level 3) | Consumer Loa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6" t="n">
        <v>10</v>
      </c>
      <c r="C67" s="6" t="n">
        <v>9</v>
      </c>
    </row>
    <row r="68">
      <c r="A68" s="4" t="inlineStr">
        <is>
          <t>Significant Unobservable  Inputs (Level 3) | Home Equity Loa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6" t="n">
        <v>328</v>
      </c>
      <c r="C70" s="6" t="n">
        <v>326</v>
      </c>
    </row>
    <row r="71">
      <c r="A71" s="4" t="inlineStr">
        <is>
          <t>Significant Unobservable  Inputs (Level 3) | Residential Mortgage Loa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5" t="n">
        <v>303</v>
      </c>
      <c r="C73" s="5" t="n">
        <v>4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of Fair Value Measurements (Details) - Significant Unobservable  Inputs (Level 3) - Fair Value, Measurements, Nonrecurring - Individually Analyzed Loans $ in Thousands</t>
        </is>
      </c>
      <c r="B1" s="2" t="inlineStr">
        <is>
          <t>Dec. 31, 2024 USD ($)</t>
        </is>
      </c>
      <c r="C1" s="2" t="inlineStr">
        <is>
          <t>Dec. 31, 2023 USD ($)</t>
        </is>
      </c>
    </row>
    <row r="2">
      <c r="A2" s="4" t="inlineStr">
        <is>
          <t>Commercial and Industrial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3695</v>
      </c>
      <c r="C4" s="5" t="n">
        <v>2506</v>
      </c>
    </row>
    <row r="5">
      <c r="A5" s="4" t="inlineStr">
        <is>
          <t>Commercial and Industrial Loans | Sales comparison approach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ange (Weighted Average)</t>
        </is>
      </c>
      <c r="B7" s="14" t="n">
        <v>0.3</v>
      </c>
      <c r="C7" s="14" t="n">
        <v>0.23</v>
      </c>
    </row>
    <row r="8">
      <c r="A8" s="4" t="inlineStr">
        <is>
          <t>Commercial and Industrial Loans | Sales comparison approach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ange (Weighted Average)</t>
        </is>
      </c>
      <c r="B10" s="14" t="n">
        <v>0.88</v>
      </c>
      <c r="C10" s="6" t="n">
        <v>1</v>
      </c>
    </row>
    <row r="11">
      <c r="A11" s="4" t="inlineStr">
        <is>
          <t>Commercial and Industrial Loans | Sales comparison approach | Weighted Aver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 (Weighted Average)</t>
        </is>
      </c>
      <c r="B13" s="14" t="n">
        <v>0.53</v>
      </c>
      <c r="C13" s="14" t="n">
        <v>0.33</v>
      </c>
    </row>
    <row r="14">
      <c r="A14" s="4" t="inlineStr">
        <is>
          <t>Commercial Real Estate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1402</v>
      </c>
      <c r="C16" s="5" t="n">
        <v>3447</v>
      </c>
    </row>
    <row r="17">
      <c r="A17" s="4" t="inlineStr">
        <is>
          <t>Commercial Real Estate Loans | Sales comparison approach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 (Weighted Average)</t>
        </is>
      </c>
      <c r="B19" s="14" t="n">
        <v>0.3</v>
      </c>
      <c r="C19" s="14" t="n">
        <v>0.2</v>
      </c>
    </row>
    <row r="20">
      <c r="A20" s="4" t="inlineStr">
        <is>
          <t>Commercial Real Estate Loans | Sales comparison approach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ange (Weighted Average)</t>
        </is>
      </c>
      <c r="B22" s="14" t="n">
        <v>0.68</v>
      </c>
      <c r="C22" s="14" t="n">
        <v>0.68</v>
      </c>
    </row>
    <row r="23">
      <c r="A23" s="4" t="inlineStr">
        <is>
          <t>Commercial Real Estate Loans | Sales comparison approach | Weighted Averag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ange (Weighted Average)</t>
        </is>
      </c>
      <c r="B25" s="14" t="n">
        <v>0.46</v>
      </c>
      <c r="C25" s="14" t="n">
        <v>0.42</v>
      </c>
    </row>
    <row r="26">
      <c r="A26" s="4" t="inlineStr">
        <is>
          <t>Agricultural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1910</v>
      </c>
      <c r="C28" s="5" t="n">
        <v>2395</v>
      </c>
    </row>
    <row r="29">
      <c r="A29" s="4" t="inlineStr">
        <is>
          <t>Agricultural Loans | Sales comparison approach | Min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ange (Weighted Average)</t>
        </is>
      </c>
      <c r="B31" s="14" t="n">
        <v>0.3</v>
      </c>
      <c r="C31" s="14" t="n">
        <v>0.31</v>
      </c>
    </row>
    <row r="32">
      <c r="A32" s="4" t="inlineStr">
        <is>
          <t>Agricultural Loans | Sales comparison approach | Max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ange (Weighted Average)</t>
        </is>
      </c>
      <c r="B34" s="6" t="n">
        <v>1</v>
      </c>
      <c r="C34" s="6" t="n">
        <v>1</v>
      </c>
    </row>
    <row r="35">
      <c r="A35" s="4" t="inlineStr">
        <is>
          <t>Agricultural Loans | Sales comparison approach | Weighted Averag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ange (Weighted Average)</t>
        </is>
      </c>
      <c r="B37" s="14" t="n">
        <v>0.57</v>
      </c>
      <c r="C37" s="14" t="n">
        <v>0.51</v>
      </c>
    </row>
    <row r="38">
      <c r="A38" s="4" t="inlineStr">
        <is>
          <t>Consumer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10</v>
      </c>
      <c r="C40" s="5" t="n">
        <v>9</v>
      </c>
    </row>
    <row r="41">
      <c r="A41" s="4" t="inlineStr">
        <is>
          <t>Consumer Loans | Sales comparison approach</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ange (Weighted Average)</t>
        </is>
      </c>
      <c r="B43" s="14" t="n">
        <v>0.2</v>
      </c>
      <c r="C43" s="4" t="inlineStr">
        <is>
          <t xml:space="preserve"> </t>
        </is>
      </c>
    </row>
    <row r="44">
      <c r="A44" s="4" t="inlineStr">
        <is>
          <t>Consumer Loans | Sales comparison approach | Minimum</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ange (Weighted Average)</t>
        </is>
      </c>
      <c r="B46" s="14" t="n">
        <v>0.2</v>
      </c>
      <c r="C46" s="14" t="n">
        <v>0.2</v>
      </c>
    </row>
    <row r="47">
      <c r="A47" s="4" t="inlineStr">
        <is>
          <t>Consumer Loans | Sales comparison approach | Maximum</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ange (Weighted Average)</t>
        </is>
      </c>
      <c r="B49" s="4" t="inlineStr">
        <is>
          <t xml:space="preserve"> </t>
        </is>
      </c>
      <c r="C49" s="14" t="n">
        <v>0.2</v>
      </c>
    </row>
    <row r="50">
      <c r="A50" s="4" t="inlineStr">
        <is>
          <t>Consumer Loans | Sales comparison approach | Weighted Averag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ange (Weighted Average)</t>
        </is>
      </c>
      <c r="B52" s="14" t="n">
        <v>0.2</v>
      </c>
      <c r="C52" s="14" t="n">
        <v>0.2</v>
      </c>
    </row>
    <row r="53">
      <c r="A53" s="4" t="inlineStr">
        <is>
          <t>Home Equity Loa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328</v>
      </c>
      <c r="C55" s="5" t="n">
        <v>326</v>
      </c>
    </row>
    <row r="56">
      <c r="A56" s="4" t="inlineStr">
        <is>
          <t>Home Equity Loans | Sales comparison approach | Minimum</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ange (Weighted Average)</t>
        </is>
      </c>
      <c r="B58" s="14" t="n">
        <v>0.2</v>
      </c>
      <c r="C58" s="14" t="n">
        <v>0.2</v>
      </c>
    </row>
    <row r="59">
      <c r="A59" s="4" t="inlineStr">
        <is>
          <t>Home Equity Loans | Sales comparison approach | Maximum</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Range (Weighted Average)</t>
        </is>
      </c>
      <c r="B61" s="14" t="n">
        <v>0.2</v>
      </c>
      <c r="C61" s="14" t="n">
        <v>0.2</v>
      </c>
    </row>
    <row r="62">
      <c r="A62" s="4" t="inlineStr">
        <is>
          <t>Home Equity Loans | Sales comparison approach | Weighted Averag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Range (Weighted Average)</t>
        </is>
      </c>
      <c r="B64" s="14" t="n">
        <v>0.2</v>
      </c>
      <c r="C64" s="14" t="n">
        <v>0.2</v>
      </c>
    </row>
    <row r="65">
      <c r="A65" s="4" t="inlineStr">
        <is>
          <t>Residential Mortgage Loa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5" t="n">
        <v>303</v>
      </c>
      <c r="C67" s="5" t="n">
        <v>450</v>
      </c>
    </row>
    <row r="68">
      <c r="A68" s="4" t="inlineStr">
        <is>
          <t>Residential Mortgage Loans | Sales comparison approach | Minimum</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Range (Weighted Average)</t>
        </is>
      </c>
      <c r="B70" s="14" t="n">
        <v>0.2</v>
      </c>
      <c r="C70" s="14" t="n">
        <v>0.2</v>
      </c>
    </row>
    <row r="71">
      <c r="A71" s="4" t="inlineStr">
        <is>
          <t>Residential Mortgage Loans | Sales comparison approach | Maximum</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Range (Weighted Average)</t>
        </is>
      </c>
      <c r="B73" s="14" t="n">
        <v>0.2</v>
      </c>
      <c r="C73" s="14" t="n">
        <v>0.2</v>
      </c>
    </row>
    <row r="74">
      <c r="A74" s="4" t="inlineStr">
        <is>
          <t>Residential Mortgage Loans | Sales comparison approach | Weighted Averag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Range (Weighted Average)</t>
        </is>
      </c>
      <c r="B76" s="14" t="n">
        <v>0.2</v>
      </c>
      <c r="C76" s="14" t="n">
        <v>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Company's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terest Bearing Time Deposits with Banks</t>
        </is>
      </c>
      <c r="B3" s="5" t="n">
        <v>500</v>
      </c>
      <c r="C3" s="5" t="n">
        <v>500</v>
      </c>
    </row>
    <row r="4">
      <c r="A4" s="3" t="inlineStr">
        <is>
          <t>Financial Liabilities:</t>
        </is>
      </c>
      <c r="B4" s="4" t="inlineStr">
        <is>
          <t xml:space="preserve"> </t>
        </is>
      </c>
      <c r="C4" s="4" t="inlineStr">
        <is>
          <t xml:space="preserve"> </t>
        </is>
      </c>
    </row>
    <row r="5">
      <c r="A5" s="4" t="inlineStr">
        <is>
          <t>Demand, Savings, and Money Market Deposits</t>
        </is>
      </c>
      <c r="B5" s="6" t="n">
        <v>-5329075</v>
      </c>
      <c r="C5" s="6" t="n">
        <v>-5252963</v>
      </c>
    </row>
    <row r="6">
      <c r="A6" s="4" t="inlineStr">
        <is>
          <t>Time Deposits</t>
        </is>
      </c>
      <c r="B6" s="6" t="n">
        <v>-916601</v>
      </c>
      <c r="C6" s="6" t="n">
        <v>-767042</v>
      </c>
    </row>
    <row r="7">
      <c r="A7" s="4" t="inlineStr">
        <is>
          <t>Long-term Debt</t>
        </is>
      </c>
      <c r="B7" s="6" t="n">
        <v>-114628</v>
      </c>
      <c r="C7" s="4" t="inlineStr">
        <is>
          <t xml:space="preserve"> </t>
        </is>
      </c>
    </row>
    <row r="8">
      <c r="A8" s="4" t="inlineStr">
        <is>
          <t>Carrying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Short-term Investments</t>
        </is>
      </c>
      <c r="B10" s="6" t="n">
        <v>188792</v>
      </c>
      <c r="C10" s="6" t="n">
        <v>115330</v>
      </c>
    </row>
    <row r="11">
      <c r="A11" s="4" t="inlineStr">
        <is>
          <t>Interest Bearing Time Deposits with Banks</t>
        </is>
      </c>
      <c r="B11" s="6" t="n">
        <v>500</v>
      </c>
      <c r="C11" s="6" t="n">
        <v>500</v>
      </c>
    </row>
    <row r="12">
      <c r="A12" s="4" t="inlineStr">
        <is>
          <t>Loans, Net</t>
        </is>
      </c>
      <c r="B12" s="6" t="n">
        <v>4072818</v>
      </c>
      <c r="C12" s="6" t="n">
        <v>3918184</v>
      </c>
    </row>
    <row r="13">
      <c r="A13" s="4" t="inlineStr">
        <is>
          <t>Accrued Interest Receivable</t>
        </is>
      </c>
      <c r="B13" s="6" t="n">
        <v>31280</v>
      </c>
      <c r="C13" s="6" t="n">
        <v>30595</v>
      </c>
    </row>
    <row r="14">
      <c r="A14" s="3" t="inlineStr">
        <is>
          <t>Financial Liabilities:</t>
        </is>
      </c>
      <c r="B14" s="4" t="inlineStr">
        <is>
          <t xml:space="preserve"> </t>
        </is>
      </c>
      <c r="C14" s="4" t="inlineStr">
        <is>
          <t xml:space="preserve"> </t>
        </is>
      </c>
    </row>
    <row r="15">
      <c r="A15" s="4" t="inlineStr">
        <is>
          <t>Demand, Savings, and Money Market Deposits</t>
        </is>
      </c>
      <c r="B15" s="6" t="n">
        <v>-4412474</v>
      </c>
      <c r="C15" s="6" t="n">
        <v>-4485921</v>
      </c>
    </row>
    <row r="16">
      <c r="A16" s="4" t="inlineStr">
        <is>
          <t>Time Deposits</t>
        </is>
      </c>
      <c r="B16" s="6" t="n">
        <v>-916601</v>
      </c>
      <c r="C16" s="6" t="n">
        <v>-767042</v>
      </c>
    </row>
    <row r="17">
      <c r="A17" s="4" t="inlineStr">
        <is>
          <t>Short-term Borrowings</t>
        </is>
      </c>
      <c r="B17" s="6" t="n">
        <v>-56862</v>
      </c>
      <c r="C17" s="6" t="n">
        <v>-65968</v>
      </c>
    </row>
    <row r="18">
      <c r="A18" s="4" t="inlineStr">
        <is>
          <t>Long-term Debt</t>
        </is>
      </c>
      <c r="B18" s="6" t="n">
        <v>-153269</v>
      </c>
      <c r="C18" s="6" t="n">
        <v>-127969</v>
      </c>
    </row>
    <row r="19">
      <c r="A19" s="4" t="inlineStr">
        <is>
          <t>Accrued Interest Payable</t>
        </is>
      </c>
      <c r="B19" s="6" t="n">
        <v>-8468</v>
      </c>
      <c r="C19" s="6" t="n">
        <v>-7073</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Short-term Investments</t>
        </is>
      </c>
      <c r="B22" s="6" t="n">
        <v>188792</v>
      </c>
      <c r="C22" s="6" t="n">
        <v>115330</v>
      </c>
    </row>
    <row r="23">
      <c r="A23" s="4" t="inlineStr">
        <is>
          <t>Interest Bearing Time Deposits with Banks</t>
        </is>
      </c>
      <c r="B23" s="6" t="n">
        <v>500</v>
      </c>
      <c r="C23" s="6" t="n">
        <v>500</v>
      </c>
    </row>
    <row r="24">
      <c r="A24" s="4" t="inlineStr">
        <is>
          <t>Loans, Net</t>
        </is>
      </c>
      <c r="B24" s="6" t="n">
        <v>3993595</v>
      </c>
      <c r="C24" s="6" t="n">
        <v>3801738</v>
      </c>
    </row>
    <row r="25">
      <c r="A25" s="4" t="inlineStr">
        <is>
          <t>Accrued Interest Receivable</t>
        </is>
      </c>
      <c r="B25" s="6" t="n">
        <v>31280</v>
      </c>
      <c r="C25" s="6" t="n">
        <v>30595</v>
      </c>
    </row>
    <row r="26">
      <c r="A26" s="3" t="inlineStr">
        <is>
          <t>Financial Liabilities:</t>
        </is>
      </c>
      <c r="B26" s="4" t="inlineStr">
        <is>
          <t xml:space="preserve"> </t>
        </is>
      </c>
      <c r="C26" s="4" t="inlineStr">
        <is>
          <t xml:space="preserve"> </t>
        </is>
      </c>
    </row>
    <row r="27">
      <c r="A27" s="4" t="inlineStr">
        <is>
          <t>Demand, Savings, and Money Market Deposits</t>
        </is>
      </c>
      <c r="B27" s="6" t="n">
        <v>-4412474</v>
      </c>
      <c r="C27" s="6" t="n">
        <v>-4485921</v>
      </c>
    </row>
    <row r="28">
      <c r="A28" s="4" t="inlineStr">
        <is>
          <t>Time Deposits</t>
        </is>
      </c>
      <c r="B28" s="6" t="n">
        <v>-911059</v>
      </c>
      <c r="C28" s="6" t="n">
        <v>-759217</v>
      </c>
    </row>
    <row r="29">
      <c r="A29" s="4" t="inlineStr">
        <is>
          <t>Short-term Borrowings</t>
        </is>
      </c>
      <c r="B29" s="6" t="n">
        <v>-56862</v>
      </c>
      <c r="C29" s="6" t="n">
        <v>-65968</v>
      </c>
    </row>
    <row r="30">
      <c r="A30" s="4" t="inlineStr">
        <is>
          <t>Long-term Debt</t>
        </is>
      </c>
      <c r="B30" s="6" t="n">
        <v>-152801</v>
      </c>
      <c r="C30" s="6" t="n">
        <v>-127084</v>
      </c>
    </row>
    <row r="31">
      <c r="A31" s="4" t="inlineStr">
        <is>
          <t>Accrued Interest Payable</t>
        </is>
      </c>
      <c r="B31" s="6" t="n">
        <v>-8468</v>
      </c>
      <c r="C31" s="6" t="n">
        <v>-7073</v>
      </c>
    </row>
    <row r="32">
      <c r="A32" s="4" t="inlineStr">
        <is>
          <t>Fair Value | Level 1</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Short-term Investments</t>
        </is>
      </c>
      <c r="B34" s="6" t="n">
        <v>69249</v>
      </c>
      <c r="C34" s="6" t="n">
        <v>78805</v>
      </c>
    </row>
    <row r="35">
      <c r="A35" s="4" t="inlineStr">
        <is>
          <t>Interest Bearing Time Deposits with Banks</t>
        </is>
      </c>
      <c r="B35" s="6" t="n">
        <v>0</v>
      </c>
      <c r="C35" s="6" t="n">
        <v>0</v>
      </c>
    </row>
    <row r="36">
      <c r="A36" s="4" t="inlineStr">
        <is>
          <t>Loans, Net</t>
        </is>
      </c>
      <c r="B36" s="6" t="n">
        <v>0</v>
      </c>
      <c r="C36" s="6" t="n">
        <v>0</v>
      </c>
    </row>
    <row r="37">
      <c r="A37" s="4" t="inlineStr">
        <is>
          <t>Accrued Interest Receivable</t>
        </is>
      </c>
      <c r="B37" s="6" t="n">
        <v>0</v>
      </c>
      <c r="C37" s="6" t="n">
        <v>0</v>
      </c>
    </row>
    <row r="38">
      <c r="A38" s="3" t="inlineStr">
        <is>
          <t>Financial Liabilities:</t>
        </is>
      </c>
      <c r="B38" s="4" t="inlineStr">
        <is>
          <t xml:space="preserve"> </t>
        </is>
      </c>
      <c r="C38" s="4" t="inlineStr">
        <is>
          <t xml:space="preserve"> </t>
        </is>
      </c>
    </row>
    <row r="39">
      <c r="A39" s="4" t="inlineStr">
        <is>
          <t>Demand, Savings, and Money Market Deposits</t>
        </is>
      </c>
      <c r="B39" s="6" t="n">
        <v>-4412474</v>
      </c>
      <c r="C39" s="6" t="n">
        <v>-4485921</v>
      </c>
    </row>
    <row r="40">
      <c r="A40" s="4" t="inlineStr">
        <is>
          <t>Time Deposits</t>
        </is>
      </c>
      <c r="B40" s="6" t="n">
        <v>0</v>
      </c>
      <c r="C40" s="6" t="n">
        <v>0</v>
      </c>
    </row>
    <row r="41">
      <c r="A41" s="4" t="inlineStr">
        <is>
          <t>Short-term Borrowings</t>
        </is>
      </c>
      <c r="B41" s="6" t="n">
        <v>0</v>
      </c>
      <c r="C41" s="6" t="n">
        <v>-25000</v>
      </c>
    </row>
    <row r="42">
      <c r="A42" s="4" t="inlineStr">
        <is>
          <t>Long-term Debt</t>
        </is>
      </c>
      <c r="B42" s="6" t="n">
        <v>0</v>
      </c>
      <c r="C42" s="6" t="n">
        <v>0</v>
      </c>
    </row>
    <row r="43">
      <c r="A43" s="4" t="inlineStr">
        <is>
          <t>Accrued Interest Payable</t>
        </is>
      </c>
      <c r="B43" s="6" t="n">
        <v>0</v>
      </c>
      <c r="C43" s="6" t="n">
        <v>0</v>
      </c>
    </row>
    <row r="44">
      <c r="A44" s="4" t="inlineStr">
        <is>
          <t>Fair Value | Significant Other Observable Inputs (Level 2)</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Short-term Investments</t>
        </is>
      </c>
      <c r="B46" s="6" t="n">
        <v>119543</v>
      </c>
      <c r="C46" s="6" t="n">
        <v>36525</v>
      </c>
    </row>
    <row r="47">
      <c r="A47" s="4" t="inlineStr">
        <is>
          <t>Interest Bearing Time Deposits with Banks</t>
        </is>
      </c>
      <c r="B47" s="6" t="n">
        <v>500</v>
      </c>
      <c r="C47" s="6" t="n">
        <v>500</v>
      </c>
    </row>
    <row r="48">
      <c r="A48" s="4" t="inlineStr">
        <is>
          <t>Loans, Net</t>
        </is>
      </c>
      <c r="B48" s="6" t="n">
        <v>0</v>
      </c>
      <c r="C48" s="6" t="n">
        <v>0</v>
      </c>
    </row>
    <row r="49">
      <c r="A49" s="4" t="inlineStr">
        <is>
          <t>Accrued Interest Receivable</t>
        </is>
      </c>
      <c r="B49" s="6" t="n">
        <v>8499</v>
      </c>
      <c r="C49" s="6" t="n">
        <v>10014</v>
      </c>
    </row>
    <row r="50">
      <c r="A50" s="3" t="inlineStr">
        <is>
          <t>Financial Liabilities:</t>
        </is>
      </c>
      <c r="B50" s="4" t="inlineStr">
        <is>
          <t xml:space="preserve"> </t>
        </is>
      </c>
      <c r="C50" s="4" t="inlineStr">
        <is>
          <t xml:space="preserve"> </t>
        </is>
      </c>
    </row>
    <row r="51">
      <c r="A51" s="4" t="inlineStr">
        <is>
          <t>Demand, Savings, and Money Market Deposits</t>
        </is>
      </c>
      <c r="B51" s="6" t="n">
        <v>0</v>
      </c>
      <c r="C51" s="6" t="n">
        <v>0</v>
      </c>
    </row>
    <row r="52">
      <c r="A52" s="4" t="inlineStr">
        <is>
          <t>Time Deposits</t>
        </is>
      </c>
      <c r="B52" s="6" t="n">
        <v>-911059</v>
      </c>
      <c r="C52" s="6" t="n">
        <v>-759217</v>
      </c>
    </row>
    <row r="53">
      <c r="A53" s="4" t="inlineStr">
        <is>
          <t>Short-term Borrowings</t>
        </is>
      </c>
      <c r="B53" s="6" t="n">
        <v>-56862</v>
      </c>
      <c r="C53" s="6" t="n">
        <v>-40968</v>
      </c>
    </row>
    <row r="54">
      <c r="A54" s="4" t="inlineStr">
        <is>
          <t>Long-term Debt</t>
        </is>
      </c>
      <c r="B54" s="6" t="n">
        <v>-77591</v>
      </c>
      <c r="C54" s="6" t="n">
        <v>-52522</v>
      </c>
    </row>
    <row r="55">
      <c r="A55" s="4" t="inlineStr">
        <is>
          <t>Accrued Interest Payable</t>
        </is>
      </c>
      <c r="B55" s="6" t="n">
        <v>-8116</v>
      </c>
      <c r="C55" s="6" t="n">
        <v>-6701</v>
      </c>
    </row>
    <row r="56">
      <c r="A56" s="4" t="inlineStr">
        <is>
          <t>Fair Value | Level 3</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Short-term Investments</t>
        </is>
      </c>
      <c r="B58" s="6" t="n">
        <v>0</v>
      </c>
      <c r="C58" s="6" t="n">
        <v>0</v>
      </c>
    </row>
    <row r="59">
      <c r="A59" s="4" t="inlineStr">
        <is>
          <t>Interest Bearing Time Deposits with Banks</t>
        </is>
      </c>
      <c r="B59" s="6" t="n">
        <v>0</v>
      </c>
      <c r="C59" s="6" t="n">
        <v>0</v>
      </c>
    </row>
    <row r="60">
      <c r="A60" s="4" t="inlineStr">
        <is>
          <t>Loans, Net</t>
        </is>
      </c>
      <c r="B60" s="6" t="n">
        <v>3993595</v>
      </c>
      <c r="C60" s="6" t="n">
        <v>3801738</v>
      </c>
    </row>
    <row r="61">
      <c r="A61" s="4" t="inlineStr">
        <is>
          <t>Accrued Interest Receivable</t>
        </is>
      </c>
      <c r="B61" s="6" t="n">
        <v>22781</v>
      </c>
      <c r="C61" s="6" t="n">
        <v>20581</v>
      </c>
    </row>
    <row r="62">
      <c r="A62" s="3" t="inlineStr">
        <is>
          <t>Financial Liabilities:</t>
        </is>
      </c>
      <c r="B62" s="4" t="inlineStr">
        <is>
          <t xml:space="preserve"> </t>
        </is>
      </c>
      <c r="C62" s="4" t="inlineStr">
        <is>
          <t xml:space="preserve"> </t>
        </is>
      </c>
    </row>
    <row r="63">
      <c r="A63" s="4" t="inlineStr">
        <is>
          <t>Demand, Savings, and Money Market Deposits</t>
        </is>
      </c>
      <c r="B63" s="6" t="n">
        <v>0</v>
      </c>
      <c r="C63" s="6" t="n">
        <v>0</v>
      </c>
    </row>
    <row r="64">
      <c r="A64" s="4" t="inlineStr">
        <is>
          <t>Time Deposits</t>
        </is>
      </c>
      <c r="B64" s="6" t="n">
        <v>0</v>
      </c>
      <c r="C64" s="6" t="n">
        <v>0</v>
      </c>
    </row>
    <row r="65">
      <c r="A65" s="4" t="inlineStr">
        <is>
          <t>Short-term Borrowings</t>
        </is>
      </c>
      <c r="B65" s="6" t="n">
        <v>0</v>
      </c>
      <c r="C65" s="6" t="n">
        <v>0</v>
      </c>
    </row>
    <row r="66">
      <c r="A66" s="4" t="inlineStr">
        <is>
          <t>Long-term Debt</t>
        </is>
      </c>
      <c r="B66" s="6" t="n">
        <v>-75210</v>
      </c>
      <c r="C66" s="6" t="n">
        <v>-74562</v>
      </c>
    </row>
    <row r="67">
      <c r="A67" s="4" t="inlineStr">
        <is>
          <t>Accrued Interest Payable</t>
        </is>
      </c>
      <c r="B67" s="5" t="n">
        <v>-352</v>
      </c>
      <c r="C67" s="5" t="n">
        <v>-37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21" customWidth="1" min="2" max="2"/>
    <col width="36" customWidth="1" min="3" max="3"/>
  </cols>
  <sheetData>
    <row r="1">
      <c r="A1" s="1" t="inlineStr">
        <is>
          <t>Segment Information - Narrative (Details)</t>
        </is>
      </c>
      <c r="B1" s="2" t="inlineStr">
        <is>
          <t>5 Months Ended</t>
        </is>
      </c>
      <c r="C1" s="2" t="inlineStr">
        <is>
          <t>12 Months Ended</t>
        </is>
      </c>
    </row>
    <row r="2">
      <c r="B2" s="2" t="inlineStr">
        <is>
          <t>May 31, 2024 segment</t>
        </is>
      </c>
      <c r="C2" s="2" t="inlineStr">
        <is>
          <t>Dec. 31, 2024 bankingOffice segment</t>
        </is>
      </c>
    </row>
    <row r="3">
      <c r="A3" s="3" t="inlineStr">
        <is>
          <t>Segment Reporting [Abstract]</t>
        </is>
      </c>
      <c r="B3" s="4" t="inlineStr">
        <is>
          <t xml:space="preserve"> </t>
        </is>
      </c>
      <c r="C3" s="4" t="inlineStr">
        <is>
          <t xml:space="preserve"> </t>
        </is>
      </c>
    </row>
    <row r="4">
      <c r="A4" s="4" t="inlineStr">
        <is>
          <t>Number of primary segments | segment</t>
        </is>
      </c>
      <c r="B4" s="6" t="n">
        <v>3</v>
      </c>
      <c r="C4" s="6" t="n">
        <v>3</v>
      </c>
    </row>
    <row r="5">
      <c r="A5" s="4" t="inlineStr">
        <is>
          <t>Number of banking offices | bankingOffice</t>
        </is>
      </c>
      <c r="B5" s="4" t="inlineStr">
        <is>
          <t xml:space="preserve"> </t>
        </is>
      </c>
      <c r="C5" s="6" t="n">
        <v>7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Financi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and Fees on Loans</t>
        </is>
      </c>
      <c r="B4" s="5" t="n">
        <v>240241</v>
      </c>
      <c r="C4" s="5" t="n">
        <v>212517</v>
      </c>
      <c r="D4" s="5" t="n">
        <v>169158</v>
      </c>
    </row>
    <row r="5">
      <c r="A5" s="4" t="inlineStr">
        <is>
          <t>Interest on Securities and Other Short-term Investments</t>
        </is>
      </c>
      <c r="B5" s="6" t="n">
        <v>51243</v>
      </c>
      <c r="C5" s="6" t="n">
        <v>44464</v>
      </c>
      <c r="D5" s="6" t="n">
        <v>49893</v>
      </c>
    </row>
    <row r="6">
      <c r="A6" s="4" t="inlineStr">
        <is>
          <t>Net Gains on Sales of Loans</t>
        </is>
      </c>
      <c r="B6" s="6" t="n">
        <v>3054</v>
      </c>
      <c r="C6" s="6" t="n">
        <v>2363</v>
      </c>
      <c r="D6" s="6" t="n">
        <v>3818</v>
      </c>
    </row>
    <row r="7">
      <c r="A7" s="4" t="inlineStr">
        <is>
          <t>Total Consolidated Revenue</t>
        </is>
      </c>
      <c r="B7" s="6" t="n">
        <v>353703</v>
      </c>
      <c r="C7" s="6" t="n">
        <v>316917</v>
      </c>
      <c r="D7" s="6" t="n">
        <v>278059</v>
      </c>
    </row>
    <row r="8">
      <c r="A8" s="3" t="inlineStr">
        <is>
          <t>Less:</t>
        </is>
      </c>
      <c r="B8" s="4" t="inlineStr">
        <is>
          <t xml:space="preserve"> </t>
        </is>
      </c>
      <c r="C8" s="4" t="inlineStr">
        <is>
          <t xml:space="preserve"> </t>
        </is>
      </c>
      <c r="D8" s="4" t="inlineStr">
        <is>
          <t xml:space="preserve"> </t>
        </is>
      </c>
    </row>
    <row r="9">
      <c r="A9" s="4" t="inlineStr">
        <is>
          <t>Interest on Deposits</t>
        </is>
      </c>
      <c r="B9" s="6" t="n">
        <v>91063</v>
      </c>
      <c r="C9" s="6" t="n">
        <v>57241</v>
      </c>
      <c r="D9" s="6" t="n">
        <v>13639</v>
      </c>
    </row>
    <row r="10">
      <c r="A10" s="4" t="inlineStr">
        <is>
          <t>Interest on FHLB Advances and Other Borrowings</t>
        </is>
      </c>
      <c r="B10" s="6" t="n">
        <v>9830</v>
      </c>
      <c r="C10" s="6" t="n">
        <v>9307</v>
      </c>
      <c r="D10" s="6" t="n">
        <v>4828</v>
      </c>
    </row>
    <row r="11">
      <c r="A11" s="4" t="inlineStr">
        <is>
          <t>Provision for Credit Losses</t>
        </is>
      </c>
      <c r="B11" s="6" t="n">
        <v>2775</v>
      </c>
      <c r="C11" s="6" t="n">
        <v>2550</v>
      </c>
      <c r="D11" s="6" t="n">
        <v>6350</v>
      </c>
    </row>
    <row r="12">
      <c r="A12" s="4" t="inlineStr">
        <is>
          <t>Salaries and Employee Benefits</t>
        </is>
      </c>
      <c r="B12" s="6" t="n">
        <v>82257</v>
      </c>
      <c r="C12" s="6" t="n">
        <v>83244</v>
      </c>
      <c r="D12" s="6" t="n">
        <v>84145</v>
      </c>
    </row>
    <row r="13">
      <c r="A13" s="3" t="inlineStr">
        <is>
          <t>Reconciliation of Income before Income Taxes:</t>
        </is>
      </c>
      <c r="B13" s="4" t="inlineStr">
        <is>
          <t xml:space="preserve"> </t>
        </is>
      </c>
      <c r="C13" s="4" t="inlineStr">
        <is>
          <t xml:space="preserve"> </t>
        </is>
      </c>
      <c r="D13" s="4" t="inlineStr">
        <is>
          <t xml:space="preserve"> </t>
        </is>
      </c>
    </row>
    <row r="14">
      <c r="A14" s="4" t="inlineStr">
        <is>
          <t>Other Non-interest Expense</t>
        </is>
      </c>
      <c r="B14" s="6" t="n">
        <v>64120</v>
      </c>
      <c r="C14" s="6" t="n">
        <v>61253</v>
      </c>
      <c r="D14" s="6" t="n">
        <v>70046</v>
      </c>
    </row>
    <row r="15">
      <c r="A15" s="4" t="inlineStr">
        <is>
          <t>Income before Income Taxes</t>
        </is>
      </c>
      <c r="B15" s="6" t="n">
        <v>104099</v>
      </c>
      <c r="C15" s="6" t="n">
        <v>103647</v>
      </c>
      <c r="D15" s="6" t="n">
        <v>99176</v>
      </c>
    </row>
    <row r="16">
      <c r="A16" s="4" t="inlineStr">
        <is>
          <t>Total Assets</t>
        </is>
      </c>
      <c r="B16" s="6" t="n">
        <v>6295910</v>
      </c>
      <c r="C16" s="6" t="n">
        <v>6152198</v>
      </c>
      <c r="D16" s="6" t="n">
        <v>6155991</v>
      </c>
    </row>
    <row r="17">
      <c r="A17" s="4" t="inlineStr">
        <is>
          <t>Wealth Management Fe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on-interest Income</t>
        </is>
      </c>
      <c r="B19" s="6" t="n">
        <v>14416</v>
      </c>
      <c r="C19" s="6" t="n">
        <v>11711</v>
      </c>
      <c r="D19" s="6" t="n">
        <v>10076</v>
      </c>
    </row>
    <row r="20">
      <c r="A20" s="4" t="inlineStr">
        <is>
          <t>Insurance Revenu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on-interest Income</t>
        </is>
      </c>
      <c r="B22" s="6" t="n">
        <v>4384</v>
      </c>
      <c r="C22" s="6" t="n">
        <v>9596</v>
      </c>
      <c r="D22" s="6" t="n">
        <v>10020</v>
      </c>
    </row>
    <row r="23">
      <c r="A23" s="4" t="inlineStr">
        <is>
          <t>Other Revenu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on-interest Income</t>
        </is>
      </c>
      <c r="B25" s="6" t="n">
        <v>40806</v>
      </c>
      <c r="C25" s="6" t="n">
        <v>36591</v>
      </c>
      <c r="D25" s="6" t="n">
        <v>35219</v>
      </c>
    </row>
    <row r="26">
      <c r="A26" s="4" t="inlineStr">
        <is>
          <t>Operating segments | Core Bank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terest and Fees on Loans</t>
        </is>
      </c>
      <c r="B28" s="6" t="n">
        <v>240241</v>
      </c>
      <c r="C28" s="6" t="n">
        <v>212517</v>
      </c>
      <c r="D28" s="6" t="n">
        <v>169158</v>
      </c>
    </row>
    <row r="29">
      <c r="A29" s="4" t="inlineStr">
        <is>
          <t>Interest on Securities and Other Short-term Investments</t>
        </is>
      </c>
      <c r="B29" s="6" t="n">
        <v>50552</v>
      </c>
      <c r="C29" s="6" t="n">
        <v>43886</v>
      </c>
      <c r="D29" s="6" t="n">
        <v>49605</v>
      </c>
    </row>
    <row r="30">
      <c r="A30" s="4" t="inlineStr">
        <is>
          <t>Net Gains on Sales of Loans</t>
        </is>
      </c>
      <c r="B30" s="6" t="n">
        <v>3054</v>
      </c>
      <c r="C30" s="6" t="n">
        <v>2363</v>
      </c>
      <c r="D30" s="6" t="n">
        <v>3818</v>
      </c>
    </row>
    <row r="31">
      <c r="A31" s="3" t="inlineStr">
        <is>
          <t>Less:</t>
        </is>
      </c>
      <c r="B31" s="4" t="inlineStr">
        <is>
          <t xml:space="preserve"> </t>
        </is>
      </c>
      <c r="C31" s="4" t="inlineStr">
        <is>
          <t xml:space="preserve"> </t>
        </is>
      </c>
      <c r="D31" s="4" t="inlineStr">
        <is>
          <t xml:space="preserve"> </t>
        </is>
      </c>
    </row>
    <row r="32">
      <c r="A32" s="4" t="inlineStr">
        <is>
          <t>Interest on Deposits</t>
        </is>
      </c>
      <c r="B32" s="6" t="n">
        <v>91063</v>
      </c>
      <c r="C32" s="6" t="n">
        <v>57241</v>
      </c>
      <c r="D32" s="6" t="n">
        <v>13639</v>
      </c>
    </row>
    <row r="33">
      <c r="A33" s="4" t="inlineStr">
        <is>
          <t>Interest on FHLB Advances and Other Borrowings</t>
        </is>
      </c>
      <c r="B33" s="6" t="n">
        <v>3656</v>
      </c>
      <c r="C33" s="6" t="n">
        <v>3947</v>
      </c>
      <c r="D33" s="6" t="n">
        <v>865</v>
      </c>
    </row>
    <row r="34">
      <c r="A34" s="4" t="inlineStr">
        <is>
          <t>Provision for Credit Losses</t>
        </is>
      </c>
      <c r="B34" s="6" t="n">
        <v>2775</v>
      </c>
      <c r="C34" s="6" t="n">
        <v>2550</v>
      </c>
      <c r="D34" s="6" t="n">
        <v>6350</v>
      </c>
    </row>
    <row r="35">
      <c r="A35" s="4" t="inlineStr">
        <is>
          <t>Salaries and Employee Benefits</t>
        </is>
      </c>
      <c r="B35" s="6" t="n">
        <v>71610</v>
      </c>
      <c r="C35" s="6" t="n">
        <v>70355</v>
      </c>
      <c r="D35" s="6" t="n">
        <v>72240</v>
      </c>
    </row>
    <row r="36">
      <c r="A36" s="3" t="inlineStr">
        <is>
          <t>Reconciliation of Income before Income Taxes:</t>
        </is>
      </c>
      <c r="B36" s="4" t="inlineStr">
        <is>
          <t xml:space="preserve"> </t>
        </is>
      </c>
      <c r="C36" s="4" t="inlineStr">
        <is>
          <t xml:space="preserve"> </t>
        </is>
      </c>
      <c r="D36" s="4" t="inlineStr">
        <is>
          <t xml:space="preserve"> </t>
        </is>
      </c>
    </row>
    <row r="37">
      <c r="A37" s="4" t="inlineStr">
        <is>
          <t>Income before Income Taxes</t>
        </is>
      </c>
      <c r="B37" s="6" t="n">
        <v>70418</v>
      </c>
      <c r="C37" s="6" t="n">
        <v>103735</v>
      </c>
      <c r="D37" s="6" t="n">
        <v>100838</v>
      </c>
    </row>
    <row r="38">
      <c r="A38" s="4" t="inlineStr">
        <is>
          <t>Total Assets</t>
        </is>
      </c>
      <c r="B38" s="6" t="n">
        <v>6340396</v>
      </c>
      <c r="C38" s="6" t="n">
        <v>6137687</v>
      </c>
      <c r="D38" s="6" t="n">
        <v>6152346</v>
      </c>
    </row>
    <row r="39">
      <c r="A39" s="4" t="inlineStr">
        <is>
          <t>Operating segments | Core Banking | Wealth Management Fe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on-interest Income</t>
        </is>
      </c>
      <c r="B41" s="6" t="n">
        <v>6</v>
      </c>
      <c r="C41" s="6" t="n">
        <v>5</v>
      </c>
      <c r="D41" s="6" t="n">
        <v>4</v>
      </c>
    </row>
    <row r="42">
      <c r="A42" s="4" t="inlineStr">
        <is>
          <t>Operating segments | Core Banking | Insurance Revenue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on-interest Income</t>
        </is>
      </c>
      <c r="B44" s="6" t="n">
        <v>0</v>
      </c>
      <c r="C44" s="6" t="n">
        <v>1</v>
      </c>
      <c r="D44" s="6" t="n">
        <v>31</v>
      </c>
    </row>
    <row r="45">
      <c r="A45" s="4" t="inlineStr">
        <is>
          <t>Operating segments | Wealth Management Servic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Interest and Fees on Loans</t>
        </is>
      </c>
      <c r="B47" s="6" t="n">
        <v>0</v>
      </c>
      <c r="C47" s="6" t="n">
        <v>0</v>
      </c>
      <c r="D47" s="6" t="n">
        <v>0</v>
      </c>
    </row>
    <row r="48">
      <c r="A48" s="4" t="inlineStr">
        <is>
          <t>Interest on Securities and Other Short-term Investments</t>
        </is>
      </c>
      <c r="B48" s="6" t="n">
        <v>158</v>
      </c>
      <c r="C48" s="6" t="n">
        <v>120</v>
      </c>
      <c r="D48" s="6" t="n">
        <v>46</v>
      </c>
    </row>
    <row r="49">
      <c r="A49" s="4" t="inlineStr">
        <is>
          <t>Net Gains on Sales of Loans</t>
        </is>
      </c>
      <c r="B49" s="6" t="n">
        <v>0</v>
      </c>
      <c r="C49" s="6" t="n">
        <v>0</v>
      </c>
      <c r="D49" s="6" t="n">
        <v>0</v>
      </c>
    </row>
    <row r="50">
      <c r="A50" s="3" t="inlineStr">
        <is>
          <t>Less:</t>
        </is>
      </c>
      <c r="B50" s="4" t="inlineStr">
        <is>
          <t xml:space="preserve"> </t>
        </is>
      </c>
      <c r="C50" s="4" t="inlineStr">
        <is>
          <t xml:space="preserve"> </t>
        </is>
      </c>
      <c r="D50" s="4" t="inlineStr">
        <is>
          <t xml:space="preserve"> </t>
        </is>
      </c>
    </row>
    <row r="51">
      <c r="A51" s="4" t="inlineStr">
        <is>
          <t>Interest on Deposits</t>
        </is>
      </c>
      <c r="B51" s="6" t="n">
        <v>0</v>
      </c>
      <c r="C51" s="6" t="n">
        <v>0</v>
      </c>
      <c r="D51" s="6" t="n">
        <v>0</v>
      </c>
    </row>
    <row r="52">
      <c r="A52" s="4" t="inlineStr">
        <is>
          <t>Interest on FHLB Advances and Other Borrowings</t>
        </is>
      </c>
      <c r="B52" s="6" t="n">
        <v>0</v>
      </c>
      <c r="C52" s="6" t="n">
        <v>0</v>
      </c>
      <c r="D52" s="6" t="n">
        <v>0</v>
      </c>
    </row>
    <row r="53">
      <c r="A53" s="4" t="inlineStr">
        <is>
          <t>Provision for Credit Losses</t>
        </is>
      </c>
      <c r="B53" s="6" t="n">
        <v>0</v>
      </c>
      <c r="C53" s="6" t="n">
        <v>0</v>
      </c>
      <c r="D53" s="6" t="n">
        <v>0</v>
      </c>
    </row>
    <row r="54">
      <c r="A54" s="4" t="inlineStr">
        <is>
          <t>Salaries and Employee Benefits</t>
        </is>
      </c>
      <c r="B54" s="6" t="n">
        <v>6958</v>
      </c>
      <c r="C54" s="6" t="n">
        <v>6240</v>
      </c>
      <c r="D54" s="6" t="n">
        <v>5557</v>
      </c>
    </row>
    <row r="55">
      <c r="A55" s="3" t="inlineStr">
        <is>
          <t>Reconciliation of Income before Income Taxes:</t>
        </is>
      </c>
      <c r="B55" s="4" t="inlineStr">
        <is>
          <t xml:space="preserve"> </t>
        </is>
      </c>
      <c r="C55" s="4" t="inlineStr">
        <is>
          <t xml:space="preserve"> </t>
        </is>
      </c>
      <c r="D55" s="4" t="inlineStr">
        <is>
          <t xml:space="preserve"> </t>
        </is>
      </c>
    </row>
    <row r="56">
      <c r="A56" s="4" t="inlineStr">
        <is>
          <t>Income before Income Taxes</t>
        </is>
      </c>
      <c r="B56" s="6" t="n">
        <v>5381</v>
      </c>
      <c r="C56" s="6" t="n">
        <v>3669</v>
      </c>
      <c r="D56" s="6" t="n">
        <v>2848</v>
      </c>
    </row>
    <row r="57">
      <c r="A57" s="4" t="inlineStr">
        <is>
          <t>Total Assets</t>
        </is>
      </c>
      <c r="B57" s="6" t="n">
        <v>13544</v>
      </c>
      <c r="C57" s="6" t="n">
        <v>9508</v>
      </c>
      <c r="D57" s="6" t="n">
        <v>8846</v>
      </c>
    </row>
    <row r="58">
      <c r="A58" s="4" t="inlineStr">
        <is>
          <t>Operating segments | Wealth Management Services | Wealth Management Fee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on-interest Income</t>
        </is>
      </c>
      <c r="B60" s="6" t="n">
        <v>14410</v>
      </c>
      <c r="C60" s="6" t="n">
        <v>11706</v>
      </c>
      <c r="D60" s="6" t="n">
        <v>10072</v>
      </c>
    </row>
    <row r="61">
      <c r="A61" s="4" t="inlineStr">
        <is>
          <t>Operating segments | Wealth Management Services | Insurance Revenue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on-interest Income</t>
        </is>
      </c>
      <c r="B63" s="6" t="n">
        <v>1</v>
      </c>
      <c r="C63" s="6" t="n">
        <v>24</v>
      </c>
      <c r="D63" s="6" t="n">
        <v>12</v>
      </c>
    </row>
    <row r="64">
      <c r="A64" s="4" t="inlineStr">
        <is>
          <t>Operating segments | Insuranc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Interest and Fees on Loans</t>
        </is>
      </c>
      <c r="B66" s="6" t="n">
        <v>0</v>
      </c>
      <c r="C66" s="6" t="n">
        <v>0</v>
      </c>
      <c r="D66" s="6" t="n">
        <v>0</v>
      </c>
    </row>
    <row r="67">
      <c r="A67" s="4" t="inlineStr">
        <is>
          <t>Interest on Securities and Other Short-term Investments</t>
        </is>
      </c>
      <c r="B67" s="6" t="n">
        <v>1</v>
      </c>
      <c r="C67" s="6" t="n">
        <v>56</v>
      </c>
      <c r="D67" s="6" t="n">
        <v>27</v>
      </c>
    </row>
    <row r="68">
      <c r="A68" s="4" t="inlineStr">
        <is>
          <t>Net Gains on Sales of Loans</t>
        </is>
      </c>
      <c r="B68" s="6" t="n">
        <v>0</v>
      </c>
      <c r="C68" s="6" t="n">
        <v>0</v>
      </c>
      <c r="D68" s="6" t="n">
        <v>0</v>
      </c>
    </row>
    <row r="69">
      <c r="A69" s="3" t="inlineStr">
        <is>
          <t>Less:</t>
        </is>
      </c>
      <c r="B69" s="4" t="inlineStr">
        <is>
          <t xml:space="preserve"> </t>
        </is>
      </c>
      <c r="C69" s="4" t="inlineStr">
        <is>
          <t xml:space="preserve"> </t>
        </is>
      </c>
      <c r="D69" s="4" t="inlineStr">
        <is>
          <t xml:space="preserve"> </t>
        </is>
      </c>
    </row>
    <row r="70">
      <c r="A70" s="4" t="inlineStr">
        <is>
          <t>Interest on Deposits</t>
        </is>
      </c>
      <c r="B70" s="6" t="n">
        <v>0</v>
      </c>
      <c r="C70" s="6" t="n">
        <v>0</v>
      </c>
      <c r="D70" s="6" t="n">
        <v>0</v>
      </c>
    </row>
    <row r="71">
      <c r="A71" s="4" t="inlineStr">
        <is>
          <t>Interest on FHLB Advances and Other Borrowings</t>
        </is>
      </c>
      <c r="B71" s="6" t="n">
        <v>0</v>
      </c>
      <c r="C71" s="6" t="n">
        <v>0</v>
      </c>
      <c r="D71" s="6" t="n">
        <v>0</v>
      </c>
    </row>
    <row r="72">
      <c r="A72" s="4" t="inlineStr">
        <is>
          <t>Provision for Credit Losses</t>
        </is>
      </c>
      <c r="B72" s="6" t="n">
        <v>0</v>
      </c>
      <c r="C72" s="6" t="n">
        <v>0</v>
      </c>
      <c r="D72" s="6" t="n">
        <v>0</v>
      </c>
    </row>
    <row r="73">
      <c r="A73" s="4" t="inlineStr">
        <is>
          <t>Salaries and Employee Benefits</t>
        </is>
      </c>
      <c r="B73" s="6" t="n">
        <v>3079</v>
      </c>
      <c r="C73" s="6" t="n">
        <v>6114</v>
      </c>
      <c r="D73" s="6" t="n">
        <v>5814</v>
      </c>
    </row>
    <row r="74">
      <c r="A74" s="3" t="inlineStr">
        <is>
          <t>Reconciliation of Income before Income Taxes:</t>
        </is>
      </c>
      <c r="B74" s="4" t="inlineStr">
        <is>
          <t xml:space="preserve"> </t>
        </is>
      </c>
      <c r="C74" s="4" t="inlineStr">
        <is>
          <t xml:space="preserve"> </t>
        </is>
      </c>
      <c r="D74" s="4" t="inlineStr">
        <is>
          <t xml:space="preserve"> </t>
        </is>
      </c>
    </row>
    <row r="75">
      <c r="A75" s="4" t="inlineStr">
        <is>
          <t>Income before Income Taxes</t>
        </is>
      </c>
      <c r="B75" s="6" t="n">
        <v>37595</v>
      </c>
      <c r="C75" s="6" t="n">
        <v>2238</v>
      </c>
      <c r="D75" s="6" t="n">
        <v>3001</v>
      </c>
    </row>
    <row r="76">
      <c r="A76" s="4" t="inlineStr">
        <is>
          <t>Total Assets</t>
        </is>
      </c>
      <c r="B76" s="6" t="n">
        <v>0</v>
      </c>
      <c r="C76" s="6" t="n">
        <v>3509</v>
      </c>
      <c r="D76" s="6" t="n">
        <v>14706</v>
      </c>
    </row>
    <row r="77">
      <c r="A77" s="4" t="inlineStr">
        <is>
          <t>Operating segments | Insurance | Wealth Management Fee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on-interest Income</t>
        </is>
      </c>
      <c r="B79" s="6" t="n">
        <v>0</v>
      </c>
      <c r="C79" s="6" t="n">
        <v>0</v>
      </c>
      <c r="D79" s="6" t="n">
        <v>0</v>
      </c>
    </row>
    <row r="80">
      <c r="A80" s="4" t="inlineStr">
        <is>
          <t>Operating segments | Insurance | Insurance Revenue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on-interest Income</t>
        </is>
      </c>
      <c r="B82" s="6" t="n">
        <v>4383</v>
      </c>
      <c r="C82" s="6" t="n">
        <v>9572</v>
      </c>
      <c r="D82" s="6" t="n">
        <v>9977</v>
      </c>
    </row>
    <row r="83">
      <c r="A83" s="4" t="inlineStr">
        <is>
          <t>Oth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Interest and Fees on Loans</t>
        </is>
      </c>
      <c r="B85" s="6" t="n">
        <v>0</v>
      </c>
      <c r="C85" s="6" t="n">
        <v>0</v>
      </c>
      <c r="D85" s="6" t="n">
        <v>0</v>
      </c>
    </row>
    <row r="86">
      <c r="A86" s="4" t="inlineStr">
        <is>
          <t>Interest on Securities and Other Short-term Investments</t>
        </is>
      </c>
      <c r="B86" s="6" t="n">
        <v>532</v>
      </c>
      <c r="C86" s="6" t="n">
        <v>402</v>
      </c>
      <c r="D86" s="6" t="n">
        <v>215</v>
      </c>
    </row>
    <row r="87">
      <c r="A87" s="4" t="inlineStr">
        <is>
          <t>Net Gains on Sales of Loans</t>
        </is>
      </c>
      <c r="B87" s="6" t="n">
        <v>0</v>
      </c>
      <c r="C87" s="6" t="n">
        <v>0</v>
      </c>
      <c r="D87" s="6" t="n">
        <v>0</v>
      </c>
    </row>
    <row r="88">
      <c r="A88" s="3" t="inlineStr">
        <is>
          <t>Less:</t>
        </is>
      </c>
      <c r="B88" s="4" t="inlineStr">
        <is>
          <t xml:space="preserve"> </t>
        </is>
      </c>
      <c r="C88" s="4" t="inlineStr">
        <is>
          <t xml:space="preserve"> </t>
        </is>
      </c>
      <c r="D88" s="4" t="inlineStr">
        <is>
          <t xml:space="preserve"> </t>
        </is>
      </c>
    </row>
    <row r="89">
      <c r="A89" s="4" t="inlineStr">
        <is>
          <t>Interest on Deposits</t>
        </is>
      </c>
      <c r="B89" s="6" t="n">
        <v>0</v>
      </c>
      <c r="C89" s="6" t="n">
        <v>0</v>
      </c>
      <c r="D89" s="6" t="n">
        <v>0</v>
      </c>
    </row>
    <row r="90">
      <c r="A90" s="4" t="inlineStr">
        <is>
          <t>Interest on FHLB Advances and Other Borrowings</t>
        </is>
      </c>
      <c r="B90" s="6" t="n">
        <v>6174</v>
      </c>
      <c r="C90" s="6" t="n">
        <v>5360</v>
      </c>
      <c r="D90" s="6" t="n">
        <v>3963</v>
      </c>
    </row>
    <row r="91">
      <c r="A91" s="4" t="inlineStr">
        <is>
          <t>Provision for Credit Losses</t>
        </is>
      </c>
      <c r="B91" s="6" t="n">
        <v>0</v>
      </c>
      <c r="C91" s="6" t="n">
        <v>0</v>
      </c>
      <c r="D91" s="6" t="n">
        <v>0</v>
      </c>
    </row>
    <row r="92">
      <c r="A92" s="4" t="inlineStr">
        <is>
          <t>Salaries and Employee Benefits</t>
        </is>
      </c>
      <c r="B92" s="6" t="n">
        <v>610</v>
      </c>
      <c r="C92" s="6" t="n">
        <v>535</v>
      </c>
      <c r="D92" s="6" t="n">
        <v>534</v>
      </c>
    </row>
    <row r="93">
      <c r="A93" s="3" t="inlineStr">
        <is>
          <t>Reconciliation of Income before Income Taxes:</t>
        </is>
      </c>
      <c r="B93" s="4" t="inlineStr">
        <is>
          <t xml:space="preserve"> </t>
        </is>
      </c>
      <c r="C93" s="4" t="inlineStr">
        <is>
          <t xml:space="preserve"> </t>
        </is>
      </c>
      <c r="D93" s="4" t="inlineStr">
        <is>
          <t xml:space="preserve"> </t>
        </is>
      </c>
    </row>
    <row r="94">
      <c r="A94" s="4" t="inlineStr">
        <is>
          <t>Income before Income Taxes</t>
        </is>
      </c>
      <c r="B94" s="6" t="n">
        <v>-9295</v>
      </c>
      <c r="C94" s="6" t="n">
        <v>-5995</v>
      </c>
      <c r="D94" s="6" t="n">
        <v>-7511</v>
      </c>
    </row>
    <row r="95">
      <c r="A95" s="4" t="inlineStr">
        <is>
          <t>Total Assets</t>
        </is>
      </c>
      <c r="B95" s="6" t="n">
        <v>-58030</v>
      </c>
      <c r="C95" s="6" t="n">
        <v>1494</v>
      </c>
      <c r="D95" s="6" t="n">
        <v>-19907</v>
      </c>
    </row>
    <row r="96">
      <c r="A96" s="4" t="inlineStr">
        <is>
          <t>Other | Wealth Management Fee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Non-interest Income</t>
        </is>
      </c>
      <c r="B98" s="6" t="n">
        <v>0</v>
      </c>
      <c r="C98" s="6" t="n">
        <v>0</v>
      </c>
      <c r="D98" s="6" t="n">
        <v>0</v>
      </c>
    </row>
    <row r="99">
      <c r="A99" s="4" t="inlineStr">
        <is>
          <t>Other | Insurance Revenue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Non-interest Income</t>
        </is>
      </c>
      <c r="B101" s="6" t="n">
        <v>0</v>
      </c>
      <c r="C101" s="6" t="n">
        <v>-1</v>
      </c>
      <c r="D101" s="6" t="n">
        <v>0</v>
      </c>
    </row>
    <row r="102">
      <c r="A102" s="4" t="inlineStr">
        <is>
          <t>Intersegment Eliminations</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Non-interest Income</t>
        </is>
      </c>
      <c r="B104" s="6" t="n">
        <v>-441</v>
      </c>
      <c r="C104" s="6" t="n">
        <v>-325</v>
      </c>
      <c r="D104" s="6" t="n">
        <v>-125</v>
      </c>
    </row>
    <row r="105">
      <c r="A105" s="3" t="inlineStr">
        <is>
          <t>Reconciliation of Income before Income Taxes:</t>
        </is>
      </c>
      <c r="B105" s="4" t="inlineStr">
        <is>
          <t xml:space="preserve"> </t>
        </is>
      </c>
      <c r="C105" s="4" t="inlineStr">
        <is>
          <t xml:space="preserve"> </t>
        </is>
      </c>
      <c r="D105" s="4" t="inlineStr">
        <is>
          <t xml:space="preserve"> </t>
        </is>
      </c>
    </row>
    <row r="106">
      <c r="A106" s="4" t="inlineStr">
        <is>
          <t>Other Non-interest Expense</t>
        </is>
      </c>
      <c r="B106" s="5" t="n">
        <v>-441</v>
      </c>
      <c r="C106" s="5" t="n">
        <v>-325</v>
      </c>
      <c r="D106" s="5" t="n">
        <v>-12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curities Available-for-Sale</t>
        </is>
      </c>
      <c r="B3" s="5" t="n">
        <v>1517287</v>
      </c>
      <c r="C3" s="5" t="n">
        <v>1596832</v>
      </c>
      <c r="D3" s="4" t="inlineStr">
        <is>
          <t xml:space="preserve"> </t>
        </is>
      </c>
      <c r="E3" s="4" t="inlineStr">
        <is>
          <t xml:space="preserve"> </t>
        </is>
      </c>
    </row>
    <row r="4">
      <c r="A4" s="4" t="inlineStr">
        <is>
          <t>Other Investments</t>
        </is>
      </c>
      <c r="B4" s="6" t="n">
        <v>353</v>
      </c>
      <c r="C4" s="6" t="n">
        <v>353</v>
      </c>
      <c r="D4" s="4" t="inlineStr">
        <is>
          <t xml:space="preserve"> </t>
        </is>
      </c>
      <c r="E4" s="4" t="inlineStr">
        <is>
          <t xml:space="preserve"> </t>
        </is>
      </c>
    </row>
    <row r="5">
      <c r="A5" s="4" t="inlineStr">
        <is>
          <t>Total Assets</t>
        </is>
      </c>
      <c r="B5" s="6" t="n">
        <v>6295910</v>
      </c>
      <c r="C5" s="6" t="n">
        <v>6152198</v>
      </c>
      <c r="D5" s="5" t="n">
        <v>6155991</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Borrowings</t>
        </is>
      </c>
      <c r="B7" s="6" t="n">
        <v>215485</v>
      </c>
      <c r="C7" s="6" t="n">
        <v>199830</v>
      </c>
      <c r="D7" s="4" t="inlineStr">
        <is>
          <t xml:space="preserve"> </t>
        </is>
      </c>
      <c r="E7" s="4" t="inlineStr">
        <is>
          <t xml:space="preserve"> </t>
        </is>
      </c>
    </row>
    <row r="8">
      <c r="A8" s="4" t="inlineStr">
        <is>
          <t>TOTAL LIABILITIES</t>
        </is>
      </c>
      <c r="B8" s="6" t="n">
        <v>5580843</v>
      </c>
      <c r="C8" s="6" t="n">
        <v>5488640</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6" t="n">
        <v>29677</v>
      </c>
      <c r="C10" s="6" t="n">
        <v>29585</v>
      </c>
      <c r="D10" s="4" t="inlineStr">
        <is>
          <t xml:space="preserve"> </t>
        </is>
      </c>
      <c r="E10" s="4" t="inlineStr">
        <is>
          <t xml:space="preserve"> </t>
        </is>
      </c>
    </row>
    <row r="11">
      <c r="A11" s="4" t="inlineStr">
        <is>
          <t>Additional Paid-in Capital</t>
        </is>
      </c>
      <c r="B11" s="6" t="n">
        <v>392266</v>
      </c>
      <c r="C11" s="6" t="n">
        <v>389411</v>
      </c>
      <c r="D11" s="4" t="inlineStr">
        <is>
          <t xml:space="preserve"> </t>
        </is>
      </c>
      <c r="E11" s="4" t="inlineStr">
        <is>
          <t xml:space="preserve"> </t>
        </is>
      </c>
    </row>
    <row r="12">
      <c r="A12" s="4" t="inlineStr">
        <is>
          <t>Retained Earnings</t>
        </is>
      </c>
      <c r="B12" s="6" t="n">
        <v>513588</v>
      </c>
      <c r="C12" s="6" t="n">
        <v>461622</v>
      </c>
      <c r="D12" s="4" t="inlineStr">
        <is>
          <t xml:space="preserve"> </t>
        </is>
      </c>
      <c r="E12" s="4" t="inlineStr">
        <is>
          <t xml:space="preserve"> </t>
        </is>
      </c>
    </row>
    <row r="13">
      <c r="A13" s="4" t="inlineStr">
        <is>
          <t>Accumulated Other Comprehensive Income (Loss)</t>
        </is>
      </c>
      <c r="B13" s="6" t="n">
        <v>-220464</v>
      </c>
      <c r="C13" s="6" t="n">
        <v>-217060</v>
      </c>
      <c r="D13" s="4" t="inlineStr">
        <is>
          <t xml:space="preserve"> </t>
        </is>
      </c>
      <c r="E13" s="4" t="inlineStr">
        <is>
          <t xml:space="preserve"> </t>
        </is>
      </c>
    </row>
    <row r="14">
      <c r="A14" s="4" t="inlineStr">
        <is>
          <t>TOTAL SHAREHOLDERS’ EQUITY</t>
        </is>
      </c>
      <c r="B14" s="6" t="n">
        <v>715067</v>
      </c>
      <c r="C14" s="6" t="n">
        <v>663558</v>
      </c>
      <c r="D14" s="5" t="n">
        <v>558393</v>
      </c>
      <c r="E14" s="5" t="n">
        <v>668459</v>
      </c>
    </row>
    <row r="15">
      <c r="A15" s="4" t="inlineStr">
        <is>
          <t>TOTAL LIABILITIES AND SHAREHOLDERS’ EQUITY</t>
        </is>
      </c>
      <c r="B15" s="6" t="n">
        <v>6295910</v>
      </c>
      <c r="C15" s="6" t="n">
        <v>6152198</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t>
        </is>
      </c>
      <c r="B18" s="6" t="n">
        <v>96281</v>
      </c>
      <c r="C18" s="6" t="n">
        <v>66835</v>
      </c>
      <c r="D18" s="4" t="inlineStr">
        <is>
          <t xml:space="preserve"> </t>
        </is>
      </c>
      <c r="E18" s="4" t="inlineStr">
        <is>
          <t xml:space="preserve"> </t>
        </is>
      </c>
    </row>
    <row r="19">
      <c r="A19" s="4" t="inlineStr">
        <is>
          <t>Securities Available-for-Sale</t>
        </is>
      </c>
      <c r="B19" s="6" t="n">
        <v>3757</v>
      </c>
      <c r="C19" s="6" t="n">
        <v>4112</v>
      </c>
      <c r="D19" s="4" t="inlineStr">
        <is>
          <t xml:space="preserve"> </t>
        </is>
      </c>
      <c r="E19" s="4" t="inlineStr">
        <is>
          <t xml:space="preserve"> </t>
        </is>
      </c>
    </row>
    <row r="20">
      <c r="A20" s="4" t="inlineStr">
        <is>
          <t>Other Investments</t>
        </is>
      </c>
      <c r="B20" s="6" t="n">
        <v>353</v>
      </c>
      <c r="C20" s="6" t="n">
        <v>353</v>
      </c>
      <c r="D20" s="4" t="inlineStr">
        <is>
          <t xml:space="preserve"> </t>
        </is>
      </c>
      <c r="E20" s="4" t="inlineStr">
        <is>
          <t xml:space="preserve"> </t>
        </is>
      </c>
    </row>
    <row r="21">
      <c r="A21" s="4" t="inlineStr">
        <is>
          <t>Investment in Subsidiary Bank</t>
        </is>
      </c>
      <c r="B21" s="6" t="n">
        <v>676916</v>
      </c>
      <c r="C21" s="6" t="n">
        <v>652452</v>
      </c>
      <c r="D21" s="4" t="inlineStr">
        <is>
          <t xml:space="preserve"> </t>
        </is>
      </c>
      <c r="E21" s="4" t="inlineStr">
        <is>
          <t xml:space="preserve"> </t>
        </is>
      </c>
    </row>
    <row r="22">
      <c r="A22" s="4" t="inlineStr">
        <is>
          <t>Investment in Non-banking Subsidiaries</t>
        </is>
      </c>
      <c r="B22" s="6" t="n">
        <v>0</v>
      </c>
      <c r="C22" s="6" t="n">
        <v>1975</v>
      </c>
      <c r="D22" s="4" t="inlineStr">
        <is>
          <t xml:space="preserve"> </t>
        </is>
      </c>
      <c r="E22" s="4" t="inlineStr">
        <is>
          <t xml:space="preserve"> </t>
        </is>
      </c>
    </row>
    <row r="23">
      <c r="A23" s="4" t="inlineStr">
        <is>
          <t>Other Assets</t>
        </is>
      </c>
      <c r="B23" s="6" t="n">
        <v>15984</v>
      </c>
      <c r="C23" s="6" t="n">
        <v>15097</v>
      </c>
      <c r="D23" s="4" t="inlineStr">
        <is>
          <t xml:space="preserve"> </t>
        </is>
      </c>
      <c r="E23" s="4" t="inlineStr">
        <is>
          <t xml:space="preserve"> </t>
        </is>
      </c>
    </row>
    <row r="24">
      <c r="A24" s="4" t="inlineStr">
        <is>
          <t>Total Assets</t>
        </is>
      </c>
      <c r="B24" s="6" t="n">
        <v>793291</v>
      </c>
      <c r="C24" s="6" t="n">
        <v>740824</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Borrowings</t>
        </is>
      </c>
      <c r="B26" s="6" t="n">
        <v>75866</v>
      </c>
      <c r="C26" s="6" t="n">
        <v>75327</v>
      </c>
      <c r="D26" s="4" t="inlineStr">
        <is>
          <t xml:space="preserve"> </t>
        </is>
      </c>
      <c r="E26" s="4" t="inlineStr">
        <is>
          <t xml:space="preserve"> </t>
        </is>
      </c>
    </row>
    <row r="27">
      <c r="A27" s="4" t="inlineStr">
        <is>
          <t>Other Liabilities</t>
        </is>
      </c>
      <c r="B27" s="6" t="n">
        <v>2358</v>
      </c>
      <c r="C27" s="6" t="n">
        <v>1939</v>
      </c>
      <c r="D27" s="4" t="inlineStr">
        <is>
          <t xml:space="preserve"> </t>
        </is>
      </c>
      <c r="E27" s="4" t="inlineStr">
        <is>
          <t xml:space="preserve"> </t>
        </is>
      </c>
    </row>
    <row r="28">
      <c r="A28" s="4" t="inlineStr">
        <is>
          <t>TOTAL LIABILITIES</t>
        </is>
      </c>
      <c r="B28" s="6" t="n">
        <v>78224</v>
      </c>
      <c r="C28" s="6" t="n">
        <v>77266</v>
      </c>
      <c r="D28" s="4" t="inlineStr">
        <is>
          <t xml:space="preserve"> </t>
        </is>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Common Stock</t>
        </is>
      </c>
      <c r="B30" s="6" t="n">
        <v>29677</v>
      </c>
      <c r="C30" s="6" t="n">
        <v>29585</v>
      </c>
      <c r="D30" s="4" t="inlineStr">
        <is>
          <t xml:space="preserve"> </t>
        </is>
      </c>
      <c r="E30" s="4" t="inlineStr">
        <is>
          <t xml:space="preserve"> </t>
        </is>
      </c>
    </row>
    <row r="31">
      <c r="A31" s="4" t="inlineStr">
        <is>
          <t>Additional Paid-in Capital</t>
        </is>
      </c>
      <c r="B31" s="6" t="n">
        <v>392266</v>
      </c>
      <c r="C31" s="6" t="n">
        <v>389411</v>
      </c>
      <c r="D31" s="4" t="inlineStr">
        <is>
          <t xml:space="preserve"> </t>
        </is>
      </c>
      <c r="E31" s="4" t="inlineStr">
        <is>
          <t xml:space="preserve"> </t>
        </is>
      </c>
    </row>
    <row r="32">
      <c r="A32" s="4" t="inlineStr">
        <is>
          <t>Retained Earnings</t>
        </is>
      </c>
      <c r="B32" s="6" t="n">
        <v>513588</v>
      </c>
      <c r="C32" s="6" t="n">
        <v>461622</v>
      </c>
      <c r="D32" s="4" t="inlineStr">
        <is>
          <t xml:space="preserve"> </t>
        </is>
      </c>
      <c r="E32" s="4" t="inlineStr">
        <is>
          <t xml:space="preserve"> </t>
        </is>
      </c>
    </row>
    <row r="33">
      <c r="A33" s="4" t="inlineStr">
        <is>
          <t>Accumulated Other Comprehensive Income (Loss)</t>
        </is>
      </c>
      <c r="B33" s="6" t="n">
        <v>-220464</v>
      </c>
      <c r="C33" s="6" t="n">
        <v>-217060</v>
      </c>
      <c r="D33" s="4" t="inlineStr">
        <is>
          <t xml:space="preserve"> </t>
        </is>
      </c>
      <c r="E33" s="4" t="inlineStr">
        <is>
          <t xml:space="preserve"> </t>
        </is>
      </c>
    </row>
    <row r="34">
      <c r="A34" s="4" t="inlineStr">
        <is>
          <t>TOTAL SHAREHOLDERS’ EQUITY</t>
        </is>
      </c>
      <c r="B34" s="6" t="n">
        <v>715067</v>
      </c>
      <c r="C34" s="6" t="n">
        <v>663558</v>
      </c>
      <c r="D34" s="4" t="inlineStr">
        <is>
          <t xml:space="preserve"> </t>
        </is>
      </c>
      <c r="E34" s="4" t="inlineStr">
        <is>
          <t xml:space="preserve"> </t>
        </is>
      </c>
    </row>
    <row r="35">
      <c r="A35" s="4" t="inlineStr">
        <is>
          <t>TOTAL LIABILITIES AND SHAREHOLDERS’ EQUITY</t>
        </is>
      </c>
      <c r="B35" s="5" t="n">
        <v>793291</v>
      </c>
      <c r="C35" s="5" t="n">
        <v>740824</v>
      </c>
      <c r="D35" s="4" t="inlineStr">
        <is>
          <t xml:space="preserve"> </t>
        </is>
      </c>
      <c r="E3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Income and Comprehensive Income (Loss)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Salaries and Employee Benefits</t>
        </is>
      </c>
      <c r="B4" s="5" t="n">
        <v>82257</v>
      </c>
      <c r="C4" s="5" t="n">
        <v>83244</v>
      </c>
      <c r="D4" s="5" t="n">
        <v>84145</v>
      </c>
    </row>
    <row r="5">
      <c r="A5" s="4" t="inlineStr">
        <is>
          <t>Professional Fees</t>
        </is>
      </c>
      <c r="B5" s="6" t="n">
        <v>8147</v>
      </c>
      <c r="C5" s="6" t="n">
        <v>5575</v>
      </c>
      <c r="D5" s="6" t="n">
        <v>6295</v>
      </c>
    </row>
    <row r="6">
      <c r="A6" s="4" t="inlineStr">
        <is>
          <t>INCOME BEFORE INCOME TAXES AND EQUITY IN UNDISTRIBUTED INCOME OF SUBSIDIARIES</t>
        </is>
      </c>
      <c r="B6" s="6" t="n">
        <v>104099</v>
      </c>
      <c r="C6" s="6" t="n">
        <v>103647</v>
      </c>
      <c r="D6" s="6" t="n">
        <v>99176</v>
      </c>
    </row>
    <row r="7">
      <c r="A7" s="4" t="inlineStr">
        <is>
          <t>Income Tax Benefit</t>
        </is>
      </c>
      <c r="B7" s="6" t="n">
        <v>-20288</v>
      </c>
      <c r="C7" s="6" t="n">
        <v>-17759</v>
      </c>
      <c r="D7" s="6" t="n">
        <v>-17351</v>
      </c>
    </row>
    <row r="8">
      <c r="A8" s="4" t="inlineStr">
        <is>
          <t>NET INCOME</t>
        </is>
      </c>
      <c r="B8" s="6" t="n">
        <v>83811</v>
      </c>
      <c r="C8" s="6" t="n">
        <v>85888</v>
      </c>
      <c r="D8" s="6" t="n">
        <v>81825</v>
      </c>
    </row>
    <row r="9">
      <c r="A9" s="3" t="inlineStr">
        <is>
          <t>Other Comprehensive Income (Loss):</t>
        </is>
      </c>
      <c r="B9" s="4" t="inlineStr">
        <is>
          <t xml:space="preserve"> </t>
        </is>
      </c>
      <c r="C9" s="4" t="inlineStr">
        <is>
          <t xml:space="preserve"> </t>
        </is>
      </c>
      <c r="D9" s="4" t="inlineStr">
        <is>
          <t xml:space="preserve"> </t>
        </is>
      </c>
    </row>
    <row r="10">
      <c r="A10" s="4" t="inlineStr">
        <is>
          <t>Changes in Unrecognized Loss in Postretirement Benefit Obligation, Net</t>
        </is>
      </c>
      <c r="B10" s="6" t="n">
        <v>0</v>
      </c>
      <c r="C10" s="6" t="n">
        <v>0</v>
      </c>
      <c r="D10" s="6" t="n">
        <v>54</v>
      </c>
    </row>
    <row r="11">
      <c r="A11" s="4" t="inlineStr">
        <is>
          <t>Parent Company</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 Income</t>
        </is>
      </c>
      <c r="B13" s="6" t="n">
        <v>533</v>
      </c>
      <c r="C13" s="6" t="n">
        <v>277</v>
      </c>
      <c r="D13" s="6" t="n">
        <v>104</v>
      </c>
    </row>
    <row r="14">
      <c r="A14" s="4" t="inlineStr">
        <is>
          <t>Other Income (Loss)</t>
        </is>
      </c>
      <c r="B14" s="6" t="n">
        <v>1</v>
      </c>
      <c r="C14" s="6" t="n">
        <v>-28</v>
      </c>
      <c r="D14" s="6" t="n">
        <v>31</v>
      </c>
    </row>
    <row r="15">
      <c r="A15" s="4" t="inlineStr">
        <is>
          <t>Total Income</t>
        </is>
      </c>
      <c r="B15" s="6" t="n">
        <v>65534</v>
      </c>
      <c r="C15" s="6" t="n">
        <v>50249</v>
      </c>
      <c r="D15" s="6" t="n">
        <v>35135</v>
      </c>
    </row>
    <row r="16">
      <c r="A16" s="3" t="inlineStr">
        <is>
          <t>EXPENSES</t>
        </is>
      </c>
      <c r="B16" s="4" t="inlineStr">
        <is>
          <t xml:space="preserve"> </t>
        </is>
      </c>
      <c r="C16" s="4" t="inlineStr">
        <is>
          <t xml:space="preserve"> </t>
        </is>
      </c>
      <c r="D16" s="4" t="inlineStr">
        <is>
          <t xml:space="preserve"> </t>
        </is>
      </c>
    </row>
    <row r="17">
      <c r="A17" s="4" t="inlineStr">
        <is>
          <t>Salaries and Employee Benefits</t>
        </is>
      </c>
      <c r="B17" s="6" t="n">
        <v>610</v>
      </c>
      <c r="C17" s="6" t="n">
        <v>535</v>
      </c>
      <c r="D17" s="6" t="n">
        <v>535</v>
      </c>
    </row>
    <row r="18">
      <c r="A18" s="4" t="inlineStr">
        <is>
          <t>Professional Fees</t>
        </is>
      </c>
      <c r="B18" s="6" t="n">
        <v>1637</v>
      </c>
      <c r="C18" s="6" t="n">
        <v>777</v>
      </c>
      <c r="D18" s="6" t="n">
        <v>1989</v>
      </c>
    </row>
    <row r="19">
      <c r="A19" s="4" t="inlineStr">
        <is>
          <t>Occupancy and Equipment Expense</t>
        </is>
      </c>
      <c r="B19" s="6" t="n">
        <v>8</v>
      </c>
      <c r="C19" s="6" t="n">
        <v>8</v>
      </c>
      <c r="D19" s="6" t="n">
        <v>8</v>
      </c>
    </row>
    <row r="20">
      <c r="A20" s="4" t="inlineStr">
        <is>
          <t>Interest Expense</t>
        </is>
      </c>
      <c r="B20" s="6" t="n">
        <v>6174</v>
      </c>
      <c r="C20" s="6" t="n">
        <v>5360</v>
      </c>
      <c r="D20" s="6" t="n">
        <v>3963</v>
      </c>
    </row>
    <row r="21">
      <c r="A21" s="4" t="inlineStr">
        <is>
          <t>Other Expenses</t>
        </is>
      </c>
      <c r="B21" s="6" t="n">
        <v>1399</v>
      </c>
      <c r="C21" s="6" t="n">
        <v>1183</v>
      </c>
      <c r="D21" s="6" t="n">
        <v>1162</v>
      </c>
    </row>
    <row r="22">
      <c r="A22" s="4" t="inlineStr">
        <is>
          <t>Total Expenses</t>
        </is>
      </c>
      <c r="B22" s="6" t="n">
        <v>9828</v>
      </c>
      <c r="C22" s="6" t="n">
        <v>7863</v>
      </c>
      <c r="D22" s="6" t="n">
        <v>7657</v>
      </c>
    </row>
    <row r="23">
      <c r="A23" s="4" t="inlineStr">
        <is>
          <t>INCOME BEFORE INCOME TAXES AND EQUITY IN UNDISTRIBUTED INCOME OF SUBSIDIARIES</t>
        </is>
      </c>
      <c r="B23" s="6" t="n">
        <v>55706</v>
      </c>
      <c r="C23" s="6" t="n">
        <v>42386</v>
      </c>
      <c r="D23" s="6" t="n">
        <v>27478</v>
      </c>
    </row>
    <row r="24">
      <c r="A24" s="4" t="inlineStr">
        <is>
          <t>Income Tax Benefit</t>
        </is>
      </c>
      <c r="B24" s="6" t="n">
        <v>2225</v>
      </c>
      <c r="C24" s="6" t="n">
        <v>2215</v>
      </c>
      <c r="D24" s="6" t="n">
        <v>1947</v>
      </c>
    </row>
    <row r="25">
      <c r="A25" s="4" t="inlineStr">
        <is>
          <t>INCOME BEFORE EQUITY IN UNDISTRIBUTED INCOME OF SUBSIDIARIES</t>
        </is>
      </c>
      <c r="B25" s="6" t="n">
        <v>57931</v>
      </c>
      <c r="C25" s="6" t="n">
        <v>44601</v>
      </c>
      <c r="D25" s="6" t="n">
        <v>29425</v>
      </c>
    </row>
    <row r="26">
      <c r="A26" s="4" t="inlineStr">
        <is>
          <t>Equity in Undistributed Income of Subsidiaries</t>
        </is>
      </c>
      <c r="B26" s="6" t="n">
        <v>25880</v>
      </c>
      <c r="C26" s="6" t="n">
        <v>41287</v>
      </c>
      <c r="D26" s="6" t="n">
        <v>52400</v>
      </c>
    </row>
    <row r="27">
      <c r="A27" s="4" t="inlineStr">
        <is>
          <t>NET INCOME</t>
        </is>
      </c>
      <c r="B27" s="6" t="n">
        <v>83811</v>
      </c>
      <c r="C27" s="6" t="n">
        <v>85888</v>
      </c>
      <c r="D27" s="6" t="n">
        <v>81825</v>
      </c>
    </row>
    <row r="28">
      <c r="A28" s="3" t="inlineStr">
        <is>
          <t>Other Comprehensive Income (Loss):</t>
        </is>
      </c>
      <c r="B28" s="4" t="inlineStr">
        <is>
          <t xml:space="preserve"> </t>
        </is>
      </c>
      <c r="C28" s="4" t="inlineStr">
        <is>
          <t xml:space="preserve"> </t>
        </is>
      </c>
      <c r="D28" s="4" t="inlineStr">
        <is>
          <t xml:space="preserve"> </t>
        </is>
      </c>
    </row>
    <row r="29">
      <c r="A29" s="4" t="inlineStr">
        <is>
          <t>Changes in Unrealized Gain (Loss) on Securities, Available-for-Sale</t>
        </is>
      </c>
      <c r="B29" s="6" t="n">
        <v>-3404</v>
      </c>
      <c r="C29" s="6" t="n">
        <v>46378</v>
      </c>
      <c r="D29" s="6" t="n">
        <v>-278976</v>
      </c>
    </row>
    <row r="30">
      <c r="A30" s="4" t="inlineStr">
        <is>
          <t>Changes in Unrecognized Loss in Postretirement Benefit Obligation, Net</t>
        </is>
      </c>
      <c r="B30" s="6" t="n">
        <v>0</v>
      </c>
      <c r="C30" s="6" t="n">
        <v>0</v>
      </c>
      <c r="D30" s="6" t="n">
        <v>54</v>
      </c>
    </row>
    <row r="31">
      <c r="A31" s="4" t="inlineStr">
        <is>
          <t>TOTAL COMPREHENSIVE INCOME (LOSS)</t>
        </is>
      </c>
      <c r="B31" s="6" t="n">
        <v>80407</v>
      </c>
      <c r="C31" s="6" t="n">
        <v>132266</v>
      </c>
      <c r="D31" s="6" t="n">
        <v>-197097</v>
      </c>
    </row>
    <row r="32">
      <c r="A32" s="4" t="inlineStr">
        <is>
          <t>Parent Company | Bank</t>
        </is>
      </c>
      <c r="B32" s="4" t="inlineStr">
        <is>
          <t xml:space="preserve"> </t>
        </is>
      </c>
      <c r="C32" s="4" t="inlineStr">
        <is>
          <t xml:space="preserve"> </t>
        </is>
      </c>
      <c r="D32" s="4" t="inlineStr">
        <is>
          <t xml:space="preserve"> </t>
        </is>
      </c>
    </row>
    <row r="33">
      <c r="A33" s="3" t="inlineStr">
        <is>
          <t>INCOME</t>
        </is>
      </c>
      <c r="B33" s="4" t="inlineStr">
        <is>
          <t xml:space="preserve"> </t>
        </is>
      </c>
      <c r="C33" s="4" t="inlineStr">
        <is>
          <t xml:space="preserve"> </t>
        </is>
      </c>
      <c r="D33" s="4" t="inlineStr">
        <is>
          <t xml:space="preserve"> </t>
        </is>
      </c>
    </row>
    <row r="34">
      <c r="A34" s="4" t="inlineStr">
        <is>
          <t>Dividends from Subsidiaries</t>
        </is>
      </c>
      <c r="B34" s="6" t="n">
        <v>65000</v>
      </c>
      <c r="C34" s="6" t="n">
        <v>50000</v>
      </c>
      <c r="D34" s="6" t="n">
        <v>35000</v>
      </c>
    </row>
    <row r="35">
      <c r="A35" s="4" t="inlineStr">
        <is>
          <t>Parent Company | Non-bank</t>
        </is>
      </c>
      <c r="B35" s="4" t="inlineStr">
        <is>
          <t xml:space="preserve"> </t>
        </is>
      </c>
      <c r="C35" s="4" t="inlineStr">
        <is>
          <t xml:space="preserve"> </t>
        </is>
      </c>
      <c r="D35" s="4" t="inlineStr">
        <is>
          <t xml:space="preserve"> </t>
        </is>
      </c>
    </row>
    <row r="36">
      <c r="A36" s="3" t="inlineStr">
        <is>
          <t>INCOME</t>
        </is>
      </c>
      <c r="B36" s="4" t="inlineStr">
        <is>
          <t xml:space="preserve"> </t>
        </is>
      </c>
      <c r="C36" s="4" t="inlineStr">
        <is>
          <t xml:space="preserve"> </t>
        </is>
      </c>
      <c r="D36" s="4" t="inlineStr">
        <is>
          <t xml:space="preserve"> </t>
        </is>
      </c>
    </row>
    <row r="37">
      <c r="A37" s="4" t="inlineStr">
        <is>
          <t>Dividends from Subsidiaries</t>
        </is>
      </c>
      <c r="B37" s="5" t="n">
        <v>0</v>
      </c>
      <c r="C37" s="5" t="n">
        <v>0</v>
      </c>
      <c r="D37"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The amortized cost, unrealized gross gains and losses recognized in accumulated other comprehensive income (loss), and fair value of Securities Available-for-Sale were as follows: Securities Available-for-Sale: Amortized Cost Gross Unrealized Gains Gross Unrealized Losses Fair Value 2024 U.S. Treasury $ 110,813 $ 51 $ — $ 110,864 Obligations of State and Political Subdivisions 587,963 21 (124,815) 463,169 MBS/CMO 817,553 341 (115,715) 702,179 US Gov’t Sponsored Entities &amp; Agencies 279,711 — (38,636) 241,075 Total $ 1,796,040 $ 413 $ (279,166) $ 1,517,287 2023 U.S. Treasury $ — $ — $ — $ — Obligations of State and Political Subdivisions 889,940 1,309 (122,374) 768,875 MBS/CMO 761,025 28 (116,013) 645,040 US Gov’t Sponsored Entities &amp; Agencies 220,295 — (37,378) 182,917 Total $ 1,871,260 $ 1,337 $ (275,765) $ 1,596,832 All mortgage-backed securities in the above table (identified above and throughout this Note 3 as “MBS/CMO”) are residential and multi-family mortgage-backed securities and guaranteed by government sponsored entities. The US Gov’t Sponsored Entities &amp; Agencies in the above table have underlying collateral of equipment, machinery and commercial real estate. The amortized cost and fair value of securities at December 31, 2024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Amortized Fair Securities Available-for-Sale: Due in one year or less $ 111,835 $ 111,885 Due after one year through five years 8,987 8,932 Due after five years through ten years 45,329 39,900 Due after ten years 532,625 413,316 MBS/CMO 817,553 702,179 US Gov’t Sponsored Entities &amp; Agencies 279,711 241,075 Total $ 1,796,040 $ 1,517,287 During 2024, the Company undertook a partial securities portfolio restructuring transaction whereby available-for-sale securities totaling $375,321 in book value were sold. The approximate loss on these securities totaled $34,893, $27,189 after tax, or $0.92 per share, and was included in earnings for the second quarter of 2024. The proceeds from the securities sold were reinvested in the securities portfolio by the end of the third quarter of 2024. 2024 2023 2022 Proceeds from the Sales of Securities are summarized below: Available- Available- Available- Proceeds from Sales $ 404,103 $ 114,259 $ 145,237 Gross Gains on Sales 614 346 750 Gross Losses on Sales 35,402 306 188 Income Taxes on Net Gains (Losses) (7,305) 8 118 The carrying value of securities pledged to secure repurchase agreements, public and trust deposits, and for other purposes as required by law was $1,065,880 and $366,576 as of December 31, 2024 and 2023, respectively. At year-end 2024 and 2023, there were no holdings of securities of any one issuer, other than the U.S. government and its agencies, in an amount great than 10% of shareholders’ equity. Below is a summary of securities with unrealized losses as December 31, 2024 and 2023, presented by length of time the securities have been in a continuous unrealized loss position: Less than 12 Months 12 Months or More Total Fair Unrealized Fair Unrealized Fair Unrealized December 31, 2024 Obligations of State and Political Subdivisions $ 13,249 $ (231) $ 445,264 $ (124,584) $ 458,513 $ (124,815) MBS/CMO 176,333 (2,461) 480,235 (113,254) 656,568 (115,715) US Gov’t Sponsored Entities &amp; Agencies 96,132 (2,989) 144,943 (35,647) 241,075 (38,636) Total $ 285,714 $ (5,681) $ 1,070,442 $ (273,485) $ 1,356,156 $ (279,166) Less than 12 Months 12 Months or More Total Fair Unrealized Fair Unrealized Fair Unrealized December 31, 2023 Obligations of State and Political Subdivisions $ 13,469 $ (175) $ 668,223 $ (122,199) $ 681,692 $ (122,374) MBS/CMO 135 (1) 643,172 (116,012) 643,307 (116,013) US Gov’t Sponsored Entities &amp; Agencies — — 182,917 (37,378) 182,917 (37,378) Total $ 13,604 $ (176) $ 1,494,312 $ (275,589) $ 1,507,916 $ (275,765) Available-for-sale debt securities in unrealized loss positions are evaluated for impairment related to credit losses at least quarterly. For available-for-sale debt securities in an unrealized loss position, the Company assesses whether we intend to sell, or it is more likely than not that we will be required to sell the security before recovery of its amortized cost basis. If either of the criteria regarding intent or requirement to sell is met, the security’s amortized cost basis is reduced to fair value through income. For available-for sale debt securities that do not meet th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Unrealized losses at December 31, 2024 and December 31, 2023 are considered temporary and the result of fair value adjustments caused by market interest rate fluctuations. No allowance for credit losses for available-for-sale debt securities was needed at December 31, 2024 or 2023. Although management has the ability to sell these securities if the need arises, their designation as available-for-sale should not necessarily be interpreted as an indication that management anticipates such sales. Accrued interest receivable The Company’s equity securities are listed as Other Investments on the Consolidated Balance Sheets and consist of one non-controlling investment in a single banking organization at December 31, 2024 and 2023. The original investment totaled $1,350 and other-than-temporary impairment was previously recorded totaling $997. The Company’s equity securities are considered not to have readily determinable fair value and are carried at cost and evaluated for impairment. There was no additional impairment recognized through earnings during 2024 or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3811</v>
      </c>
      <c r="C4" s="5" t="n">
        <v>85888</v>
      </c>
      <c r="D4" s="5" t="n">
        <v>81825</v>
      </c>
    </row>
    <row r="5">
      <c r="A5" s="3" t="inlineStr">
        <is>
          <t>Adjustments to Reconcile Net Income to Net Cash from Operations</t>
        </is>
      </c>
      <c r="B5" s="4" t="inlineStr">
        <is>
          <t xml:space="preserve"> </t>
        </is>
      </c>
      <c r="C5" s="4" t="inlineStr">
        <is>
          <t xml:space="preserve"> </t>
        </is>
      </c>
      <c r="D5" s="4" t="inlineStr">
        <is>
          <t xml:space="preserve"> </t>
        </is>
      </c>
    </row>
    <row r="6">
      <c r="A6" s="4" t="inlineStr">
        <is>
          <t>Net Amortization on Securities</t>
        </is>
      </c>
      <c r="B6" s="6" t="n">
        <v>2161</v>
      </c>
      <c r="C6" s="6" t="n">
        <v>5566</v>
      </c>
      <c r="D6" s="6" t="n">
        <v>6452</v>
      </c>
    </row>
    <row r="7">
      <c r="A7" s="4" t="inlineStr">
        <is>
          <t>Change in Other Assets</t>
        </is>
      </c>
      <c r="B7" s="6" t="n">
        <v>1748</v>
      </c>
      <c r="C7" s="6" t="n">
        <v>3725</v>
      </c>
      <c r="D7" s="6" t="n">
        <v>-1094</v>
      </c>
    </row>
    <row r="8">
      <c r="A8" s="4" t="inlineStr">
        <is>
          <t>Change in Other Liabilities</t>
        </is>
      </c>
      <c r="B8" s="6" t="n">
        <v>-1354</v>
      </c>
      <c r="C8" s="6" t="n">
        <v>-3173</v>
      </c>
      <c r="D8" s="6" t="n">
        <v>1626</v>
      </c>
    </row>
    <row r="9">
      <c r="A9" s="4" t="inlineStr">
        <is>
          <t>Equity Based Compensation</t>
        </is>
      </c>
      <c r="B9" s="6" t="n">
        <v>2947</v>
      </c>
      <c r="C9" s="6" t="n">
        <v>2332</v>
      </c>
      <c r="D9" s="6" t="n">
        <v>2330</v>
      </c>
    </row>
    <row r="10">
      <c r="A10" s="4" t="inlineStr">
        <is>
          <t>Net Cash from Operating Activities</t>
        </is>
      </c>
      <c r="B10" s="6" t="n">
        <v>95764</v>
      </c>
      <c r="C10" s="6" t="n">
        <v>107234</v>
      </c>
      <c r="D10" s="6" t="n">
        <v>110036</v>
      </c>
    </row>
    <row r="11">
      <c r="A11" s="3" t="inlineStr">
        <is>
          <t>CASH FLOWS FROM INVESTING ACTIVITIES</t>
        </is>
      </c>
      <c r="B11" s="4" t="inlineStr">
        <is>
          <t xml:space="preserve"> </t>
        </is>
      </c>
      <c r="C11" s="4" t="inlineStr">
        <is>
          <t xml:space="preserve"> </t>
        </is>
      </c>
      <c r="D11" s="4" t="inlineStr">
        <is>
          <t xml:space="preserve"> </t>
        </is>
      </c>
    </row>
    <row r="12">
      <c r="A12" s="4" t="inlineStr">
        <is>
          <t>Proceeds from Maturities, Calls and Redemptions of Securities Available-for-Sale</t>
        </is>
      </c>
      <c r="B12" s="6" t="n">
        <v>356471</v>
      </c>
      <c r="C12" s="6" t="n">
        <v>287084</v>
      </c>
      <c r="D12" s="6" t="n">
        <v>143418</v>
      </c>
    </row>
    <row r="13">
      <c r="A13" s="4" t="inlineStr">
        <is>
          <t>Net Cash from Investing Activities</t>
        </is>
      </c>
      <c r="B13" s="6" t="n">
        <v>-82400</v>
      </c>
      <c r="C13" s="6" t="n">
        <v>27255</v>
      </c>
      <c r="D13" s="6" t="n">
        <v>-24181</v>
      </c>
    </row>
    <row r="14">
      <c r="A14" s="3" t="inlineStr">
        <is>
          <t>CASH FLOWS FROM FINANCING ACTIVITIES</t>
        </is>
      </c>
      <c r="B14" s="4" t="inlineStr">
        <is>
          <t xml:space="preserve"> </t>
        </is>
      </c>
      <c r="C14" s="4" t="inlineStr">
        <is>
          <t xml:space="preserve"> </t>
        </is>
      </c>
      <c r="D14" s="4" t="inlineStr">
        <is>
          <t xml:space="preserve"> </t>
        </is>
      </c>
    </row>
    <row r="15">
      <c r="A15" s="4" t="inlineStr">
        <is>
          <t>Dividends Paid</t>
        </is>
      </c>
      <c r="B15" s="6" t="n">
        <v>-31845</v>
      </c>
      <c r="C15" s="6" t="n">
        <v>-29433</v>
      </c>
      <c r="D15" s="6" t="n">
        <v>-27022</v>
      </c>
    </row>
    <row r="16">
      <c r="A16" s="4" t="inlineStr">
        <is>
          <t>Net Cash from Financing Activities</t>
        </is>
      </c>
      <c r="B16" s="6" t="n">
        <v>60098</v>
      </c>
      <c r="C16" s="6" t="n">
        <v>-136540</v>
      </c>
      <c r="D16" s="6" t="n">
        <v>-363666</v>
      </c>
    </row>
    <row r="17">
      <c r="A17" s="4" t="inlineStr">
        <is>
          <t>Net Change in Cash and Cash Equivalents</t>
        </is>
      </c>
      <c r="B17" s="6" t="n">
        <v>73462</v>
      </c>
      <c r="C17" s="6" t="n">
        <v>-2051</v>
      </c>
      <c r="D17" s="6" t="n">
        <v>-277811</v>
      </c>
    </row>
    <row r="18">
      <c r="A18" s="4" t="inlineStr">
        <is>
          <t>Cash and Cash Equivalents at Beginning of Year</t>
        </is>
      </c>
      <c r="B18" s="6" t="n">
        <v>115330</v>
      </c>
      <c r="C18" s="6" t="n">
        <v>117381</v>
      </c>
      <c r="D18" s="6" t="n">
        <v>395192</v>
      </c>
    </row>
    <row r="19">
      <c r="A19" s="4" t="inlineStr">
        <is>
          <t>Cash and Cash Equivalents at End of Year</t>
        </is>
      </c>
      <c r="B19" s="6" t="n">
        <v>188792</v>
      </c>
      <c r="C19" s="6" t="n">
        <v>115330</v>
      </c>
      <c r="D19" s="6" t="n">
        <v>117381</v>
      </c>
    </row>
    <row r="20">
      <c r="A20" s="4" t="inlineStr">
        <is>
          <t>Parent Company</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83811</v>
      </c>
      <c r="C22" s="6" t="n">
        <v>85888</v>
      </c>
      <c r="D22" s="6" t="n">
        <v>81825</v>
      </c>
    </row>
    <row r="23">
      <c r="A23" s="3" t="inlineStr">
        <is>
          <t>Adjustments to Reconcile Net Income to Net Cash from Operations</t>
        </is>
      </c>
      <c r="B23" s="4" t="inlineStr">
        <is>
          <t xml:space="preserve"> </t>
        </is>
      </c>
      <c r="C23" s="4" t="inlineStr">
        <is>
          <t xml:space="preserve"> </t>
        </is>
      </c>
      <c r="D23" s="4" t="inlineStr">
        <is>
          <t xml:space="preserve"> </t>
        </is>
      </c>
    </row>
    <row r="24">
      <c r="A24" s="4" t="inlineStr">
        <is>
          <t>Net Amortization on Securities</t>
        </is>
      </c>
      <c r="B24" s="6" t="n">
        <v>8</v>
      </c>
      <c r="C24" s="6" t="n">
        <v>0</v>
      </c>
      <c r="D24" s="6" t="n">
        <v>0</v>
      </c>
    </row>
    <row r="25">
      <c r="A25" s="4" t="inlineStr">
        <is>
          <t>Change in Other Assets</t>
        </is>
      </c>
      <c r="B25" s="6" t="n">
        <v>-989</v>
      </c>
      <c r="C25" s="6" t="n">
        <v>3929</v>
      </c>
      <c r="D25" s="6" t="n">
        <v>3861</v>
      </c>
    </row>
    <row r="26">
      <c r="A26" s="4" t="inlineStr">
        <is>
          <t>Change in Other Liabilities</t>
        </is>
      </c>
      <c r="B26" s="6" t="n">
        <v>1065</v>
      </c>
      <c r="C26" s="6" t="n">
        <v>-3113</v>
      </c>
      <c r="D26" s="6" t="n">
        <v>1200</v>
      </c>
    </row>
    <row r="27">
      <c r="A27" s="4" t="inlineStr">
        <is>
          <t>Equity Based Compensation</t>
        </is>
      </c>
      <c r="B27" s="6" t="n">
        <v>2947</v>
      </c>
      <c r="C27" s="6" t="n">
        <v>2332</v>
      </c>
      <c r="D27" s="6" t="n">
        <v>2330</v>
      </c>
    </row>
    <row r="28">
      <c r="A28" s="4" t="inlineStr">
        <is>
          <t>Equity in Excess Undistributed Income of Subsidiaries</t>
        </is>
      </c>
      <c r="B28" s="6" t="n">
        <v>-25880</v>
      </c>
      <c r="C28" s="6" t="n">
        <v>-41287</v>
      </c>
      <c r="D28" s="6" t="n">
        <v>-52400</v>
      </c>
    </row>
    <row r="29">
      <c r="A29" s="4" t="inlineStr">
        <is>
          <t>Net Cash from Operating Activities</t>
        </is>
      </c>
      <c r="B29" s="6" t="n">
        <v>60962</v>
      </c>
      <c r="C29" s="6" t="n">
        <v>47749</v>
      </c>
      <c r="D29" s="6" t="n">
        <v>36816</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Maturities, Calls and Redemptions of Securities Available-for-Sale</t>
        </is>
      </c>
      <c r="B31" s="6" t="n">
        <v>329</v>
      </c>
      <c r="C31" s="6" t="n">
        <v>0</v>
      </c>
      <c r="D31" s="6" t="n">
        <v>0</v>
      </c>
    </row>
    <row r="32">
      <c r="A32" s="4" t="inlineStr">
        <is>
          <t>Cash Used for Business Acquisitions</t>
        </is>
      </c>
      <c r="B32" s="6" t="n">
        <v>0</v>
      </c>
      <c r="C32" s="6" t="n">
        <v>0</v>
      </c>
      <c r="D32" s="6" t="n">
        <v>-49644</v>
      </c>
    </row>
    <row r="33">
      <c r="A33" s="4" t="inlineStr">
        <is>
          <t>Net Equity in Dissolution of Subsidiary</t>
        </is>
      </c>
      <c r="B33" s="6" t="n">
        <v>0</v>
      </c>
      <c r="C33" s="6" t="n">
        <v>1978</v>
      </c>
      <c r="D33" s="6" t="n">
        <v>0</v>
      </c>
    </row>
    <row r="34">
      <c r="A34" s="4" t="inlineStr">
        <is>
          <t>Net Cash from Investing Activities</t>
        </is>
      </c>
      <c r="B34" s="6" t="n">
        <v>329</v>
      </c>
      <c r="C34" s="6" t="n">
        <v>1978</v>
      </c>
      <c r="D34" s="6" t="n">
        <v>-49644</v>
      </c>
    </row>
    <row r="35">
      <c r="A35" s="3" t="inlineStr">
        <is>
          <t>CASH FLOWS FROM FINANCING ACTIVITIES</t>
        </is>
      </c>
      <c r="B35" s="4" t="inlineStr">
        <is>
          <t xml:space="preserve"> </t>
        </is>
      </c>
      <c r="C35" s="4" t="inlineStr">
        <is>
          <t xml:space="preserve"> </t>
        </is>
      </c>
      <c r="D35" s="4" t="inlineStr">
        <is>
          <t xml:space="preserve"> </t>
        </is>
      </c>
    </row>
    <row r="36">
      <c r="A36" s="4" t="inlineStr">
        <is>
          <t>Dividends Paid</t>
        </is>
      </c>
      <c r="B36" s="6" t="n">
        <v>-31845</v>
      </c>
      <c r="C36" s="6" t="n">
        <v>-29433</v>
      </c>
      <c r="D36" s="6" t="n">
        <v>-27022</v>
      </c>
    </row>
    <row r="37">
      <c r="A37" s="4" t="inlineStr">
        <is>
          <t>Net Cash from Financing Activities</t>
        </is>
      </c>
      <c r="B37" s="6" t="n">
        <v>-31845</v>
      </c>
      <c r="C37" s="6" t="n">
        <v>-29433</v>
      </c>
      <c r="D37" s="6" t="n">
        <v>-27022</v>
      </c>
    </row>
    <row r="38">
      <c r="A38" s="4" t="inlineStr">
        <is>
          <t>Net Change in Cash and Cash Equivalents</t>
        </is>
      </c>
      <c r="B38" s="6" t="n">
        <v>29446</v>
      </c>
      <c r="C38" s="6" t="n">
        <v>20294</v>
      </c>
      <c r="D38" s="6" t="n">
        <v>-39850</v>
      </c>
    </row>
    <row r="39">
      <c r="A39" s="4" t="inlineStr">
        <is>
          <t>Cash and Cash Equivalents at Beginning of Year</t>
        </is>
      </c>
      <c r="B39" s="6" t="n">
        <v>66835</v>
      </c>
      <c r="C39" s="6" t="n">
        <v>46541</v>
      </c>
      <c r="D39" s="6" t="n">
        <v>86391</v>
      </c>
    </row>
    <row r="40">
      <c r="A40" s="4" t="inlineStr">
        <is>
          <t>Cash and Cash Equivalents at End of Year</t>
        </is>
      </c>
      <c r="B40" s="5" t="n">
        <v>96281</v>
      </c>
      <c r="C40" s="5" t="n">
        <v>66835</v>
      </c>
      <c r="D40" s="5" t="n">
        <v>4654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54" customWidth="1" min="2" max="2"/>
    <col width="36" customWidth="1" min="3" max="3"/>
    <col width="22" customWidth="1" min="4" max="4"/>
    <col width="22" customWidth="1" min="5" max="5"/>
    <col width="22" customWidth="1" min="6" max="6"/>
  </cols>
  <sheetData>
    <row r="1">
      <c r="A1" s="1" t="inlineStr">
        <is>
          <t>Business Combinations, Goodwill and Intangible Assets - Narrative (Details)</t>
        </is>
      </c>
      <c r="C1" s="2" t="inlineStr">
        <is>
          <t>12 Months Ended</t>
        </is>
      </c>
    </row>
    <row r="2">
      <c r="B2" s="2" t="inlineStr">
        <is>
          <t>Jan. 01, 2022 USD ($) bankingOffice $ / shares shares</t>
        </is>
      </c>
      <c r="C2" s="2" t="inlineStr">
        <is>
          <t>Dec. 31, 2024 USD ($) bankingOffice</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anking offices | bankingOffice</t>
        </is>
      </c>
      <c r="B4" s="4" t="inlineStr">
        <is>
          <t xml:space="preserve"> </t>
        </is>
      </c>
      <c r="C4" s="6" t="n">
        <v>74</v>
      </c>
      <c r="D4" s="4" t="inlineStr">
        <is>
          <t xml:space="preserve"> </t>
        </is>
      </c>
      <c r="E4" s="4" t="inlineStr">
        <is>
          <t xml:space="preserve"> </t>
        </is>
      </c>
      <c r="F4" s="4" t="inlineStr">
        <is>
          <t xml:space="preserve"> </t>
        </is>
      </c>
    </row>
    <row r="5">
      <c r="A5" s="4" t="inlineStr">
        <is>
          <t>Total Assets</t>
        </is>
      </c>
      <c r="B5" s="4" t="inlineStr">
        <is>
          <t xml:space="preserve"> </t>
        </is>
      </c>
      <c r="C5" s="5" t="n">
        <v>6295910000</v>
      </c>
      <c r="D5" s="5" t="n">
        <v>6152198000</v>
      </c>
      <c r="E5" s="5" t="n">
        <v>6155991000</v>
      </c>
      <c r="F5" s="4" t="inlineStr">
        <is>
          <t xml:space="preserve"> </t>
        </is>
      </c>
    </row>
    <row r="6">
      <c r="A6" s="4" t="inlineStr">
        <is>
          <t>Loans</t>
        </is>
      </c>
      <c r="B6" s="4" t="inlineStr">
        <is>
          <t xml:space="preserve"> </t>
        </is>
      </c>
      <c r="C6" s="6" t="n">
        <v>4133267000</v>
      </c>
      <c r="D6" s="6" t="n">
        <v>3977900000</v>
      </c>
      <c r="E6" s="4" t="inlineStr">
        <is>
          <t xml:space="preserve"> </t>
        </is>
      </c>
      <c r="F6" s="4" t="inlineStr">
        <is>
          <t xml:space="preserve"> </t>
        </is>
      </c>
    </row>
    <row r="7">
      <c r="A7" s="4" t="inlineStr">
        <is>
          <t>Goodwill</t>
        </is>
      </c>
      <c r="B7" s="4" t="inlineStr">
        <is>
          <t xml:space="preserve"> </t>
        </is>
      </c>
      <c r="C7" s="6" t="n">
        <v>179025000</v>
      </c>
      <c r="D7" s="6" t="n">
        <v>180357000</v>
      </c>
      <c r="E7" s="6" t="n">
        <v>180357000</v>
      </c>
      <c r="F7" s="5" t="n">
        <v>121761000</v>
      </c>
    </row>
    <row r="8">
      <c r="A8" s="4" t="inlineStr">
        <is>
          <t>Allowance for credit losses</t>
        </is>
      </c>
      <c r="B8" s="4" t="inlineStr">
        <is>
          <t xml:space="preserve"> </t>
        </is>
      </c>
      <c r="C8" s="6" t="n">
        <v>44436000</v>
      </c>
      <c r="D8" s="6" t="n">
        <v>43765000</v>
      </c>
      <c r="E8" s="6" t="n">
        <v>44168000</v>
      </c>
      <c r="F8" s="6" t="n">
        <v>37017000</v>
      </c>
    </row>
    <row r="9">
      <c r="A9" s="4" t="inlineStr">
        <is>
          <t>Decrease in goodwill attributable to sale of branches</t>
        </is>
      </c>
      <c r="B9" s="4" t="inlineStr">
        <is>
          <t xml:space="preserve"> </t>
        </is>
      </c>
      <c r="C9" s="4" t="inlineStr">
        <is>
          <t xml:space="preserve"> </t>
        </is>
      </c>
      <c r="D9" s="4" t="inlineStr">
        <is>
          <t xml:space="preserve"> </t>
        </is>
      </c>
      <c r="E9" s="4" t="inlineStr">
        <is>
          <t xml:space="preserve"> </t>
        </is>
      </c>
      <c r="F9" s="5" t="n">
        <v>1332000</v>
      </c>
    </row>
    <row r="10">
      <c r="A10" s="4" t="inlineStr">
        <is>
          <t>Goodwill impairment</t>
        </is>
      </c>
      <c r="B10" s="4" t="inlineStr">
        <is>
          <t xml:space="preserve"> </t>
        </is>
      </c>
      <c r="C10" s="6" t="n">
        <v>0</v>
      </c>
      <c r="D10" s="6" t="n">
        <v>0</v>
      </c>
      <c r="E10" s="6" t="n">
        <v>0</v>
      </c>
      <c r="F10" s="4" t="inlineStr">
        <is>
          <t xml:space="preserve"> </t>
        </is>
      </c>
    </row>
    <row r="11">
      <c r="A11" s="4" t="inlineStr">
        <is>
          <t>Amortization of expense intangible assets</t>
        </is>
      </c>
      <c r="B11" s="4" t="inlineStr">
        <is>
          <t xml:space="preserve"> </t>
        </is>
      </c>
      <c r="C11" s="6" t="n">
        <v>2032000</v>
      </c>
      <c r="D11" s="6" t="n">
        <v>2840000</v>
      </c>
      <c r="E11" s="5" t="n">
        <v>3711000</v>
      </c>
      <c r="F11" s="4" t="inlineStr">
        <is>
          <t xml:space="preserve"> </t>
        </is>
      </c>
    </row>
    <row r="12">
      <c r="A12" s="4" t="inlineStr">
        <is>
          <t>Core Bank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6" t="n">
        <v>179025000</v>
      </c>
      <c r="D14" s="4" t="inlineStr">
        <is>
          <t xml:space="preserve"> </t>
        </is>
      </c>
      <c r="E14" s="4" t="inlineStr">
        <is>
          <t xml:space="preserve"> </t>
        </is>
      </c>
      <c r="F14" s="4" t="inlineStr">
        <is>
          <t xml:space="preserve"> </t>
        </is>
      </c>
    </row>
    <row r="15">
      <c r="A15" s="4" t="inlineStr">
        <is>
          <t>Total carrying amount of goodwill</t>
        </is>
      </c>
      <c r="B15" s="4" t="inlineStr">
        <is>
          <t xml:space="preserve"> </t>
        </is>
      </c>
      <c r="C15" s="6" t="n">
        <v>179025000</v>
      </c>
      <c r="D15" s="4" t="inlineStr">
        <is>
          <t xml:space="preserve"> </t>
        </is>
      </c>
      <c r="E15" s="4" t="inlineStr">
        <is>
          <t xml:space="preserve"> </t>
        </is>
      </c>
      <c r="F15" s="4" t="inlineStr">
        <is>
          <t xml:space="preserve"> </t>
        </is>
      </c>
    </row>
    <row r="16">
      <c r="A16" s="4" t="inlineStr">
        <is>
          <t>Insur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6" t="n">
        <v>1332000</v>
      </c>
      <c r="D18" s="5" t="n">
        <v>1332000</v>
      </c>
      <c r="E18" s="4" t="inlineStr">
        <is>
          <t xml:space="preserve"> </t>
        </is>
      </c>
      <c r="F18" s="4" t="inlineStr">
        <is>
          <t xml:space="preserve"> </t>
        </is>
      </c>
    </row>
    <row r="19">
      <c r="A19" s="4" t="inlineStr">
        <is>
          <t>Citizens Union Bancorp of Shelbyville, Inc. ("CU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rect acquisition costs</t>
        </is>
      </c>
      <c r="B21" s="5" t="n">
        <v>12323000</v>
      </c>
      <c r="C21" s="4" t="inlineStr">
        <is>
          <t xml:space="preserve"> </t>
        </is>
      </c>
      <c r="D21" s="4" t="inlineStr">
        <is>
          <t xml:space="preserve"> </t>
        </is>
      </c>
      <c r="E21" s="4" t="inlineStr">
        <is>
          <t xml:space="preserve"> </t>
        </is>
      </c>
      <c r="F21" s="4" t="inlineStr">
        <is>
          <t xml:space="preserve"> </t>
        </is>
      </c>
    </row>
    <row r="22">
      <c r="A22" s="4" t="inlineStr">
        <is>
          <t>Goodwill</t>
        </is>
      </c>
      <c r="B22" s="6" t="n">
        <v>58596000</v>
      </c>
      <c r="C22" s="4" t="inlineStr">
        <is>
          <t xml:space="preserve"> </t>
        </is>
      </c>
      <c r="D22" s="4" t="inlineStr">
        <is>
          <t xml:space="preserve"> </t>
        </is>
      </c>
      <c r="E22" s="4" t="inlineStr">
        <is>
          <t xml:space="preserve"> </t>
        </is>
      </c>
      <c r="F22" s="4" t="inlineStr">
        <is>
          <t xml:space="preserve"> </t>
        </is>
      </c>
    </row>
    <row r="23">
      <c r="A23" s="4" t="inlineStr">
        <is>
          <t>Intangible Assets</t>
        </is>
      </c>
      <c r="B23" s="6" t="n">
        <v>7572000</v>
      </c>
      <c r="C23" s="4" t="inlineStr">
        <is>
          <t xml:space="preserve"> </t>
        </is>
      </c>
      <c r="D23" s="4" t="inlineStr">
        <is>
          <t xml:space="preserve"> </t>
        </is>
      </c>
      <c r="E23" s="4" t="inlineStr">
        <is>
          <t xml:space="preserve"> </t>
        </is>
      </c>
      <c r="F23" s="4" t="inlineStr">
        <is>
          <t xml:space="preserve"> </t>
        </is>
      </c>
    </row>
    <row r="24">
      <c r="A24" s="4" t="inlineStr">
        <is>
          <t>Cash paid</t>
        </is>
      </c>
      <c r="B24" s="6" t="n">
        <v>50800000</v>
      </c>
      <c r="C24" s="4" t="inlineStr">
        <is>
          <t xml:space="preserve"> </t>
        </is>
      </c>
      <c r="D24" s="4" t="inlineStr">
        <is>
          <t xml:space="preserve"> </t>
        </is>
      </c>
      <c r="E24" s="4" t="inlineStr">
        <is>
          <t xml:space="preserve"> </t>
        </is>
      </c>
      <c r="F24" s="4" t="inlineStr">
        <is>
          <t xml:space="preserve"> </t>
        </is>
      </c>
    </row>
    <row r="25">
      <c r="A25" s="4" t="inlineStr">
        <is>
          <t>Merger related costs</t>
        </is>
      </c>
      <c r="B25" s="4" t="inlineStr">
        <is>
          <t xml:space="preserve"> </t>
        </is>
      </c>
      <c r="C25" s="6" t="n">
        <v>12323000</v>
      </c>
      <c r="D25" s="4" t="inlineStr">
        <is>
          <t xml:space="preserve"> </t>
        </is>
      </c>
      <c r="E25" s="4" t="inlineStr">
        <is>
          <t xml:space="preserve"> </t>
        </is>
      </c>
      <c r="F25" s="4" t="inlineStr">
        <is>
          <t xml:space="preserve"> </t>
        </is>
      </c>
    </row>
    <row r="26">
      <c r="A26" s="4" t="inlineStr">
        <is>
          <t>Citizens Union Bancorp of Shelbyville, Inc. ("CUB") | Adju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t>
        </is>
      </c>
      <c r="B28" s="4" t="inlineStr">
        <is>
          <t xml:space="preserve"> </t>
        </is>
      </c>
      <c r="C28" s="5" t="n">
        <v>6300000</v>
      </c>
      <c r="D28" s="4" t="inlineStr">
        <is>
          <t xml:space="preserve"> </t>
        </is>
      </c>
      <c r="E28" s="4" t="inlineStr">
        <is>
          <t xml:space="preserve"> </t>
        </is>
      </c>
      <c r="F28" s="4" t="inlineStr">
        <is>
          <t xml:space="preserve"> </t>
        </is>
      </c>
    </row>
    <row r="29">
      <c r="A29" s="4" t="inlineStr">
        <is>
          <t>Citizens Union Bancorp of Shelbyville, Inc. ("CUB") | Loans acquired with deteriorated credit qua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combination, acquired receivable, fair value</t>
        </is>
      </c>
      <c r="B31" s="6" t="n">
        <v>29868000</v>
      </c>
      <c r="C31" s="4" t="inlineStr">
        <is>
          <t xml:space="preserve"> </t>
        </is>
      </c>
      <c r="D31" s="4" t="inlineStr">
        <is>
          <t xml:space="preserve"> </t>
        </is>
      </c>
      <c r="E31" s="4" t="inlineStr">
        <is>
          <t xml:space="preserve"> </t>
        </is>
      </c>
      <c r="F31" s="4" t="inlineStr">
        <is>
          <t xml:space="preserve"> </t>
        </is>
      </c>
    </row>
    <row r="32">
      <c r="A32" s="4" t="inlineStr">
        <is>
          <t>Business combination, acquired receivables, gross contractual amount</t>
        </is>
      </c>
      <c r="B32" s="6" t="n">
        <v>34453000</v>
      </c>
      <c r="C32" s="4" t="inlineStr">
        <is>
          <t xml:space="preserve"> </t>
        </is>
      </c>
      <c r="D32" s="4" t="inlineStr">
        <is>
          <t xml:space="preserve"> </t>
        </is>
      </c>
      <c r="E32" s="4" t="inlineStr">
        <is>
          <t xml:space="preserve"> </t>
        </is>
      </c>
      <c r="F32" s="4" t="inlineStr">
        <is>
          <t xml:space="preserve"> </t>
        </is>
      </c>
    </row>
    <row r="33">
      <c r="A33" s="4" t="inlineStr">
        <is>
          <t>Estimated contractual cash flows of purchased financial asset with credit deterioration</t>
        </is>
      </c>
      <c r="B33" s="5" t="n">
        <v>3117000</v>
      </c>
      <c r="C33" s="4" t="inlineStr">
        <is>
          <t xml:space="preserve"> </t>
        </is>
      </c>
      <c r="D33" s="4" t="inlineStr">
        <is>
          <t xml:space="preserve"> </t>
        </is>
      </c>
      <c r="E33" s="4" t="inlineStr">
        <is>
          <t xml:space="preserve"> </t>
        </is>
      </c>
      <c r="F33" s="4" t="inlineStr">
        <is>
          <t xml:space="preserve"> </t>
        </is>
      </c>
    </row>
    <row r="34">
      <c r="A34" s="4" t="inlineStr">
        <is>
          <t>Citizens Union Bancorp of Shelbyville, Inc. ("CUB") |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payment for each share exchanged (in dollars per share) | $ / shares</t>
        </is>
      </c>
      <c r="B36" s="7" t="n">
        <v>13.44</v>
      </c>
      <c r="C36" s="4" t="inlineStr">
        <is>
          <t xml:space="preserve"> </t>
        </is>
      </c>
      <c r="D36" s="4" t="inlineStr">
        <is>
          <t xml:space="preserve"> </t>
        </is>
      </c>
      <c r="E36" s="4" t="inlineStr">
        <is>
          <t xml:space="preserve"> </t>
        </is>
      </c>
      <c r="F36" s="4" t="inlineStr">
        <is>
          <t xml:space="preserve"> </t>
        </is>
      </c>
    </row>
    <row r="37">
      <c r="A37" s="4" t="inlineStr">
        <is>
          <t>Fixed exchange ratio (in shares) | shares</t>
        </is>
      </c>
      <c r="B37" s="13" t="n">
        <v>0.7739</v>
      </c>
      <c r="C37" s="4" t="inlineStr">
        <is>
          <t xml:space="preserve"> </t>
        </is>
      </c>
      <c r="D37" s="4" t="inlineStr">
        <is>
          <t xml:space="preserve"> </t>
        </is>
      </c>
      <c r="E37" s="4" t="inlineStr">
        <is>
          <t xml:space="preserve"> </t>
        </is>
      </c>
      <c r="F37" s="4" t="inlineStr">
        <is>
          <t xml:space="preserve"> </t>
        </is>
      </c>
    </row>
    <row r="38">
      <c r="A38" s="4" t="inlineStr">
        <is>
          <t>Shares of common stock issued for acquisition (in shares) | shares</t>
        </is>
      </c>
      <c r="B38" s="6" t="n">
        <v>2870975</v>
      </c>
      <c r="C38" s="4" t="inlineStr">
        <is>
          <t xml:space="preserve"> </t>
        </is>
      </c>
      <c r="D38" s="4" t="inlineStr">
        <is>
          <t xml:space="preserve"> </t>
        </is>
      </c>
      <c r="E38" s="4" t="inlineStr">
        <is>
          <t xml:space="preserve"> </t>
        </is>
      </c>
      <c r="F38" s="4" t="inlineStr">
        <is>
          <t xml:space="preserve"> </t>
        </is>
      </c>
    </row>
    <row r="39">
      <c r="A39" s="4" t="inlineStr">
        <is>
          <t>Citizens Union Bancorp of Shelbyville, Inc. ("CUB") | Core Deposit Intangi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t>
        </is>
      </c>
      <c r="B41" s="5" t="n">
        <v>7572000</v>
      </c>
      <c r="C41" s="4" t="inlineStr">
        <is>
          <t xml:space="preserve"> </t>
        </is>
      </c>
      <c r="D41" s="4" t="inlineStr">
        <is>
          <t xml:space="preserve"> </t>
        </is>
      </c>
      <c r="E41" s="4" t="inlineStr">
        <is>
          <t xml:space="preserve"> </t>
        </is>
      </c>
      <c r="F41" s="4" t="inlineStr">
        <is>
          <t xml:space="preserve"> </t>
        </is>
      </c>
    </row>
    <row r="42">
      <c r="A42" s="4" t="inlineStr">
        <is>
          <t>Weighted average useful live of intangibles</t>
        </is>
      </c>
      <c r="B42" s="4" t="inlineStr">
        <is>
          <t>8 years</t>
        </is>
      </c>
      <c r="C42" s="4" t="inlineStr">
        <is>
          <t xml:space="preserve"> </t>
        </is>
      </c>
      <c r="D42" s="4" t="inlineStr">
        <is>
          <t xml:space="preserve"> </t>
        </is>
      </c>
      <c r="E42" s="4" t="inlineStr">
        <is>
          <t xml:space="preserve"> </t>
        </is>
      </c>
      <c r="F42" s="4" t="inlineStr">
        <is>
          <t xml:space="preserve"> </t>
        </is>
      </c>
    </row>
    <row r="43">
      <c r="A43" s="4" t="inlineStr">
        <is>
          <t>Citizens Union Bancorp of Shelbyville, Inc. ("CUB")</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banking offices | bankingOffice</t>
        </is>
      </c>
      <c r="B45" s="6" t="n">
        <v>15</v>
      </c>
      <c r="C45" s="4" t="inlineStr">
        <is>
          <t xml:space="preserve"> </t>
        </is>
      </c>
      <c r="D45" s="4" t="inlineStr">
        <is>
          <t xml:space="preserve"> </t>
        </is>
      </c>
      <c r="E45" s="4" t="inlineStr">
        <is>
          <t xml:space="preserve"> </t>
        </is>
      </c>
      <c r="F45" s="4" t="inlineStr">
        <is>
          <t xml:space="preserve"> </t>
        </is>
      </c>
    </row>
    <row r="46">
      <c r="A46" s="4" t="inlineStr">
        <is>
          <t>Citizens Union Bancorp of Shelbyville, Inc. ("CUB") | Citizens Union Bancorp of Shelbyville, Inc. ("CUB")</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ssets</t>
        </is>
      </c>
      <c r="B48" s="5" t="n">
        <v>1108546000</v>
      </c>
      <c r="C48" s="4" t="inlineStr">
        <is>
          <t xml:space="preserve"> </t>
        </is>
      </c>
      <c r="D48" s="4" t="inlineStr">
        <is>
          <t xml:space="preserve"> </t>
        </is>
      </c>
      <c r="E48" s="4" t="inlineStr">
        <is>
          <t xml:space="preserve"> </t>
        </is>
      </c>
      <c r="F48" s="4" t="inlineStr">
        <is>
          <t xml:space="preserve"> </t>
        </is>
      </c>
    </row>
    <row r="49">
      <c r="A49" s="4" t="inlineStr">
        <is>
          <t>Loans</t>
        </is>
      </c>
      <c r="B49" s="6" t="n">
        <v>683807000</v>
      </c>
      <c r="C49" s="4" t="inlineStr">
        <is>
          <t xml:space="preserve"> </t>
        </is>
      </c>
      <c r="D49" s="4" t="inlineStr">
        <is>
          <t xml:space="preserve"> </t>
        </is>
      </c>
      <c r="E49" s="4" t="inlineStr">
        <is>
          <t xml:space="preserve"> </t>
        </is>
      </c>
      <c r="F49" s="4" t="inlineStr">
        <is>
          <t xml:space="preserve"> </t>
        </is>
      </c>
    </row>
    <row r="50">
      <c r="A50" s="4" t="inlineStr">
        <is>
          <t>Deposits</t>
        </is>
      </c>
      <c r="B50" s="5" t="n">
        <v>930533000</v>
      </c>
      <c r="C50" s="4" t="inlineStr">
        <is>
          <t xml:space="preserve"> </t>
        </is>
      </c>
      <c r="D50" s="4" t="inlineStr">
        <is>
          <t xml:space="preserve"> </t>
        </is>
      </c>
      <c r="E50" s="4" t="inlineStr">
        <is>
          <t xml:space="preserve"> </t>
        </is>
      </c>
      <c r="F50" s="4" t="inlineStr">
        <is>
          <t xml:space="preserve"> </t>
        </is>
      </c>
    </row>
  </sheetData>
  <mergeCells count="2">
    <mergeCell ref="A1:A2"/>
    <mergeCell ref="C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Goodwill and Intangible Assets - Total Consideration Transferred and Fair Value of Assets Acquired and Liabilities Assumed (Details) - USD ($) $ in Thousands</t>
        </is>
      </c>
      <c r="B1" s="2" t="inlineStr">
        <is>
          <t>Jan. 01, 2022</t>
        </is>
      </c>
      <c r="C1" s="2" t="inlineStr">
        <is>
          <t>Dec. 31, 2024</t>
        </is>
      </c>
      <c r="D1" s="2" t="inlineStr">
        <is>
          <t>Dec. 31, 2023</t>
        </is>
      </c>
      <c r="E1" s="2" t="inlineStr">
        <is>
          <t>Dec. 31, 2022</t>
        </is>
      </c>
      <c r="F1" s="2" t="inlineStr">
        <is>
          <t>Dec. 31, 2021</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179025</v>
      </c>
      <c r="D3" s="5" t="n">
        <v>180357</v>
      </c>
      <c r="E3" s="5" t="n">
        <v>180357</v>
      </c>
      <c r="F3" s="5" t="n">
        <v>121761</v>
      </c>
    </row>
    <row r="4">
      <c r="A4" s="4" t="inlineStr">
        <is>
          <t>Citizens Union Bancorp of Shelbyville, Inc. ("CUB")</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for Options and Fractional Shares</t>
        </is>
      </c>
      <c r="B6" s="5" t="n">
        <v>942</v>
      </c>
      <c r="C6" s="4" t="inlineStr">
        <is>
          <t xml:space="preserve"> </t>
        </is>
      </c>
      <c r="D6" s="4" t="inlineStr">
        <is>
          <t xml:space="preserve"> </t>
        </is>
      </c>
      <c r="E6" s="4" t="inlineStr">
        <is>
          <t xml:space="preserve"> </t>
        </is>
      </c>
      <c r="F6" s="4" t="inlineStr">
        <is>
          <t xml:space="preserve"> </t>
        </is>
      </c>
    </row>
    <row r="7">
      <c r="A7" s="4" t="inlineStr">
        <is>
          <t>Cash Consideration</t>
        </is>
      </c>
      <c r="B7" s="6" t="n">
        <v>49863</v>
      </c>
      <c r="C7" s="4" t="inlineStr">
        <is>
          <t xml:space="preserve"> </t>
        </is>
      </c>
      <c r="D7" s="4" t="inlineStr">
        <is>
          <t xml:space="preserve"> </t>
        </is>
      </c>
      <c r="E7" s="4" t="inlineStr">
        <is>
          <t xml:space="preserve"> </t>
        </is>
      </c>
      <c r="F7" s="4" t="inlineStr">
        <is>
          <t xml:space="preserve"> </t>
        </is>
      </c>
    </row>
    <row r="8">
      <c r="A8" s="4" t="inlineStr">
        <is>
          <t>Equity Instruments</t>
        </is>
      </c>
      <c r="B8" s="6" t="n">
        <v>111914</v>
      </c>
      <c r="C8" s="4" t="inlineStr">
        <is>
          <t xml:space="preserve"> </t>
        </is>
      </c>
      <c r="D8" s="4" t="inlineStr">
        <is>
          <t xml:space="preserve"> </t>
        </is>
      </c>
      <c r="E8" s="4" t="inlineStr">
        <is>
          <t xml:space="preserve"> </t>
        </is>
      </c>
      <c r="F8" s="4" t="inlineStr">
        <is>
          <t xml:space="preserve"> </t>
        </is>
      </c>
    </row>
    <row r="9">
      <c r="A9" s="4" t="inlineStr">
        <is>
          <t>Fair Value of Total Consideration Transferred</t>
        </is>
      </c>
      <c r="B9" s="6" t="n">
        <v>162719</v>
      </c>
      <c r="C9" s="4" t="inlineStr">
        <is>
          <t xml:space="preserve"> </t>
        </is>
      </c>
      <c r="D9" s="4" t="inlineStr">
        <is>
          <t xml:space="preserve"> </t>
        </is>
      </c>
      <c r="E9" s="4" t="inlineStr">
        <is>
          <t xml:space="preserve"> </t>
        </is>
      </c>
      <c r="F9" s="4" t="inlineStr">
        <is>
          <t xml:space="preserve"> </t>
        </is>
      </c>
    </row>
    <row r="10">
      <c r="A10" s="3" t="inlineStr">
        <is>
          <t>Recognized Amounts of Identifiable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6" t="n">
        <v>20244</v>
      </c>
      <c r="C11" s="4" t="inlineStr">
        <is>
          <t xml:space="preserve"> </t>
        </is>
      </c>
      <c r="D11" s="4" t="inlineStr">
        <is>
          <t xml:space="preserve"> </t>
        </is>
      </c>
      <c r="E11" s="4" t="inlineStr">
        <is>
          <t xml:space="preserve"> </t>
        </is>
      </c>
      <c r="F11" s="4" t="inlineStr">
        <is>
          <t xml:space="preserve"> </t>
        </is>
      </c>
    </row>
    <row r="12">
      <c r="A12" s="4" t="inlineStr">
        <is>
          <t>Federal Funds Sold and Other Short-term Investments</t>
        </is>
      </c>
      <c r="B12" s="6" t="n">
        <v>238325</v>
      </c>
      <c r="C12" s="4" t="inlineStr">
        <is>
          <t xml:space="preserve"> </t>
        </is>
      </c>
      <c r="D12" s="4" t="inlineStr">
        <is>
          <t xml:space="preserve"> </t>
        </is>
      </c>
      <c r="E12" s="4" t="inlineStr">
        <is>
          <t xml:space="preserve"> </t>
        </is>
      </c>
      <c r="F12" s="4" t="inlineStr">
        <is>
          <t xml:space="preserve"> </t>
        </is>
      </c>
    </row>
    <row r="13">
      <c r="A13" s="4" t="inlineStr">
        <is>
          <t>Interest-bearing Time Deposits with Banks</t>
        </is>
      </c>
      <c r="B13" s="6" t="n">
        <v>250</v>
      </c>
      <c r="C13" s="4" t="inlineStr">
        <is>
          <t xml:space="preserve"> </t>
        </is>
      </c>
      <c r="D13" s="4" t="inlineStr">
        <is>
          <t xml:space="preserve"> </t>
        </is>
      </c>
      <c r="E13" s="4" t="inlineStr">
        <is>
          <t xml:space="preserve"> </t>
        </is>
      </c>
      <c r="F13" s="4" t="inlineStr">
        <is>
          <t xml:space="preserve"> </t>
        </is>
      </c>
    </row>
    <row r="14">
      <c r="A14" s="4" t="inlineStr">
        <is>
          <t>Securities</t>
        </is>
      </c>
      <c r="B14" s="6" t="n">
        <v>102233</v>
      </c>
      <c r="C14" s="4" t="inlineStr">
        <is>
          <t xml:space="preserve"> </t>
        </is>
      </c>
      <c r="D14" s="4" t="inlineStr">
        <is>
          <t xml:space="preserve"> </t>
        </is>
      </c>
      <c r="E14" s="4" t="inlineStr">
        <is>
          <t xml:space="preserve"> </t>
        </is>
      </c>
      <c r="F14" s="4" t="inlineStr">
        <is>
          <t xml:space="preserve"> </t>
        </is>
      </c>
    </row>
    <row r="15">
      <c r="A15" s="4" t="inlineStr">
        <is>
          <t>Loans</t>
        </is>
      </c>
      <c r="B15" s="6" t="n">
        <v>678142</v>
      </c>
      <c r="C15" s="4" t="inlineStr">
        <is>
          <t xml:space="preserve"> </t>
        </is>
      </c>
      <c r="D15" s="4" t="inlineStr">
        <is>
          <t xml:space="preserve"> </t>
        </is>
      </c>
      <c r="E15" s="4" t="inlineStr">
        <is>
          <t xml:space="preserve"> </t>
        </is>
      </c>
      <c r="F15" s="4" t="inlineStr">
        <is>
          <t xml:space="preserve"> </t>
        </is>
      </c>
    </row>
    <row r="16">
      <c r="A16" s="4" t="inlineStr">
        <is>
          <t>Stock in FHLB of Indianapolis and Other Restricted Stock, at Cost</t>
        </is>
      </c>
      <c r="B16" s="6" t="n">
        <v>10078</v>
      </c>
      <c r="C16" s="4" t="inlineStr">
        <is>
          <t xml:space="preserve"> </t>
        </is>
      </c>
      <c r="D16" s="4" t="inlineStr">
        <is>
          <t xml:space="preserve"> </t>
        </is>
      </c>
      <c r="E16" s="4" t="inlineStr">
        <is>
          <t xml:space="preserve"> </t>
        </is>
      </c>
      <c r="F16" s="4" t="inlineStr">
        <is>
          <t xml:space="preserve"> </t>
        </is>
      </c>
    </row>
    <row r="17">
      <c r="A17" s="4" t="inlineStr">
        <is>
          <t>Premises, Furniture &amp; Equipment</t>
        </is>
      </c>
      <c r="B17" s="6" t="n">
        <v>19805</v>
      </c>
      <c r="C17" s="4" t="inlineStr">
        <is>
          <t xml:space="preserve"> </t>
        </is>
      </c>
      <c r="D17" s="4" t="inlineStr">
        <is>
          <t xml:space="preserve"> </t>
        </is>
      </c>
      <c r="E17" s="4" t="inlineStr">
        <is>
          <t xml:space="preserve"> </t>
        </is>
      </c>
      <c r="F17" s="4" t="inlineStr">
        <is>
          <t xml:space="preserve"> </t>
        </is>
      </c>
    </row>
    <row r="18">
      <c r="A18" s="4" t="inlineStr">
        <is>
          <t>Other Real Estate</t>
        </is>
      </c>
      <c r="B18" s="6" t="n">
        <v>40</v>
      </c>
      <c r="C18" s="4" t="inlineStr">
        <is>
          <t xml:space="preserve"> </t>
        </is>
      </c>
      <c r="D18" s="4" t="inlineStr">
        <is>
          <t xml:space="preserve"> </t>
        </is>
      </c>
      <c r="E18" s="4" t="inlineStr">
        <is>
          <t xml:space="preserve"> </t>
        </is>
      </c>
      <c r="F18" s="4" t="inlineStr">
        <is>
          <t xml:space="preserve"> </t>
        </is>
      </c>
    </row>
    <row r="19">
      <c r="A19" s="4" t="inlineStr">
        <is>
          <t>Intangible Assets</t>
        </is>
      </c>
      <c r="B19" s="6" t="n">
        <v>7572</v>
      </c>
      <c r="C19" s="4" t="inlineStr">
        <is>
          <t xml:space="preserve"> </t>
        </is>
      </c>
      <c r="D19" s="4" t="inlineStr">
        <is>
          <t xml:space="preserve"> </t>
        </is>
      </c>
      <c r="E19" s="4" t="inlineStr">
        <is>
          <t xml:space="preserve"> </t>
        </is>
      </c>
      <c r="F19" s="4" t="inlineStr">
        <is>
          <t xml:space="preserve"> </t>
        </is>
      </c>
    </row>
    <row r="20">
      <c r="A20" s="4" t="inlineStr">
        <is>
          <t>Company Owned Life Insurance</t>
        </is>
      </c>
      <c r="B20" s="6" t="n">
        <v>12881</v>
      </c>
      <c r="C20" s="4" t="inlineStr">
        <is>
          <t xml:space="preserve"> </t>
        </is>
      </c>
      <c r="D20" s="4" t="inlineStr">
        <is>
          <t xml:space="preserve"> </t>
        </is>
      </c>
      <c r="E20" s="4" t="inlineStr">
        <is>
          <t xml:space="preserve"> </t>
        </is>
      </c>
      <c r="F20" s="4" t="inlineStr">
        <is>
          <t xml:space="preserve"> </t>
        </is>
      </c>
    </row>
    <row r="21">
      <c r="A21" s="4" t="inlineStr">
        <is>
          <t>Accrued Interest Receivable and Other Assets</t>
        </is>
      </c>
      <c r="B21" s="6" t="n">
        <v>18309</v>
      </c>
      <c r="C21" s="4" t="inlineStr">
        <is>
          <t xml:space="preserve"> </t>
        </is>
      </c>
      <c r="D21" s="4" t="inlineStr">
        <is>
          <t xml:space="preserve"> </t>
        </is>
      </c>
      <c r="E21" s="4" t="inlineStr">
        <is>
          <t xml:space="preserve"> </t>
        </is>
      </c>
      <c r="F21" s="4" t="inlineStr">
        <is>
          <t xml:space="preserve"> </t>
        </is>
      </c>
    </row>
    <row r="22">
      <c r="A22" s="4" t="inlineStr">
        <is>
          <t>Deposits - Non-interest Bearing</t>
        </is>
      </c>
      <c r="B22" s="6" t="n">
        <v>-237472</v>
      </c>
      <c r="C22" s="4" t="inlineStr">
        <is>
          <t xml:space="preserve"> </t>
        </is>
      </c>
      <c r="D22" s="4" t="inlineStr">
        <is>
          <t xml:space="preserve"> </t>
        </is>
      </c>
      <c r="E22" s="4" t="inlineStr">
        <is>
          <t xml:space="preserve"> </t>
        </is>
      </c>
      <c r="F22" s="4" t="inlineStr">
        <is>
          <t xml:space="preserve"> </t>
        </is>
      </c>
    </row>
    <row r="23">
      <c r="A23" s="4" t="inlineStr">
        <is>
          <t>Deposits - Interest Bearing</t>
        </is>
      </c>
      <c r="B23" s="6" t="n">
        <v>-696750</v>
      </c>
      <c r="C23" s="4" t="inlineStr">
        <is>
          <t xml:space="preserve"> </t>
        </is>
      </c>
      <c r="D23" s="4" t="inlineStr">
        <is>
          <t xml:space="preserve"> </t>
        </is>
      </c>
      <c r="E23" s="4" t="inlineStr">
        <is>
          <t xml:space="preserve"> </t>
        </is>
      </c>
      <c r="F23" s="4" t="inlineStr">
        <is>
          <t xml:space="preserve"> </t>
        </is>
      </c>
    </row>
    <row r="24">
      <c r="A24" s="4" t="inlineStr">
        <is>
          <t>FHLB Advances and Other Borrowings</t>
        </is>
      </c>
      <c r="B24" s="6" t="n">
        <v>-60837</v>
      </c>
      <c r="C24" s="4" t="inlineStr">
        <is>
          <t xml:space="preserve"> </t>
        </is>
      </c>
      <c r="D24" s="4" t="inlineStr">
        <is>
          <t xml:space="preserve"> </t>
        </is>
      </c>
      <c r="E24" s="4" t="inlineStr">
        <is>
          <t xml:space="preserve"> </t>
        </is>
      </c>
      <c r="F24" s="4" t="inlineStr">
        <is>
          <t xml:space="preserve"> </t>
        </is>
      </c>
    </row>
    <row r="25">
      <c r="A25" s="4" t="inlineStr">
        <is>
          <t>Accrued Interest Payable and Other Liabilities</t>
        </is>
      </c>
      <c r="B25" s="6" t="n">
        <v>-8697</v>
      </c>
      <c r="C25" s="4" t="inlineStr">
        <is>
          <t xml:space="preserve"> </t>
        </is>
      </c>
      <c r="D25" s="4" t="inlineStr">
        <is>
          <t xml:space="preserve"> </t>
        </is>
      </c>
      <c r="E25" s="4" t="inlineStr">
        <is>
          <t xml:space="preserve"> </t>
        </is>
      </c>
      <c r="F25" s="4" t="inlineStr">
        <is>
          <t xml:space="preserve"> </t>
        </is>
      </c>
    </row>
    <row r="26">
      <c r="A26" s="4" t="inlineStr">
        <is>
          <t>Total Identifiable Net Assets</t>
        </is>
      </c>
      <c r="B26" s="6" t="n">
        <v>104123</v>
      </c>
      <c r="C26" s="4" t="inlineStr">
        <is>
          <t xml:space="preserve"> </t>
        </is>
      </c>
      <c r="D26" s="4" t="inlineStr">
        <is>
          <t xml:space="preserve"> </t>
        </is>
      </c>
      <c r="E26" s="4" t="inlineStr">
        <is>
          <t xml:space="preserve"> </t>
        </is>
      </c>
      <c r="F26" s="4" t="inlineStr">
        <is>
          <t xml:space="preserve"> </t>
        </is>
      </c>
    </row>
    <row r="27">
      <c r="A27" s="4" t="inlineStr">
        <is>
          <t>Goodwill</t>
        </is>
      </c>
      <c r="B27" s="5" t="n">
        <v>58596</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Goodwill and Intangible Assets - Unaudited Pro Forma Financial Information (Details) $ / shares in Units, $ in Thousands</t>
        </is>
      </c>
      <c r="B1" s="2" t="inlineStr">
        <is>
          <t>12 Months Ended</t>
        </is>
      </c>
    </row>
    <row r="2">
      <c r="B2" s="2" t="inlineStr">
        <is>
          <t>Dec. 31, 2022 USD ($) $ / shares</t>
        </is>
      </c>
    </row>
    <row r="3">
      <c r="A3" s="3" t="inlineStr">
        <is>
          <t>Business Combinations, Goodwill and Intangible Assets [Abstract]</t>
        </is>
      </c>
      <c r="B3" s="4" t="inlineStr">
        <is>
          <t xml:space="preserve"> </t>
        </is>
      </c>
    </row>
    <row r="4">
      <c r="A4" s="4" t="inlineStr">
        <is>
          <t>Net Interest Income</t>
        </is>
      </c>
      <c r="B4" s="5" t="n">
        <v>200584</v>
      </c>
    </row>
    <row r="5">
      <c r="A5" s="4" t="inlineStr">
        <is>
          <t>Non-interest Income</t>
        </is>
      </c>
      <c r="B5" s="6" t="n">
        <v>59133</v>
      </c>
    </row>
    <row r="6">
      <c r="A6" s="4" t="inlineStr">
        <is>
          <t>Total Revenue</t>
        </is>
      </c>
      <c r="B6" s="6" t="n">
        <v>259717</v>
      </c>
    </row>
    <row r="7">
      <c r="A7" s="4" t="inlineStr">
        <is>
          <t>Provision for Credit Losses</t>
        </is>
      </c>
      <c r="B7" s="6" t="n">
        <v>50</v>
      </c>
    </row>
    <row r="8">
      <c r="A8" s="4" t="inlineStr">
        <is>
          <t>Non-interest Expense</t>
        </is>
      </c>
      <c r="B8" s="6" t="n">
        <v>141868</v>
      </c>
    </row>
    <row r="9">
      <c r="A9" s="4" t="inlineStr">
        <is>
          <t>Income Before Income Taxes</t>
        </is>
      </c>
      <c r="B9" s="6" t="n">
        <v>117799</v>
      </c>
    </row>
    <row r="10">
      <c r="A10" s="4" t="inlineStr">
        <is>
          <t>Income Tax Expense</t>
        </is>
      </c>
      <c r="B10" s="6" t="n">
        <v>21858</v>
      </c>
    </row>
    <row r="11">
      <c r="A11" s="4" t="inlineStr">
        <is>
          <t>Net Income</t>
        </is>
      </c>
      <c r="B11" s="5" t="n">
        <v>95941</v>
      </c>
    </row>
    <row r="12">
      <c r="A12" s="4" t="inlineStr">
        <is>
          <t>Earnings per share, basic (in dollars per share) | $ / shares</t>
        </is>
      </c>
      <c r="B12" s="7" t="n">
        <v>3.26</v>
      </c>
    </row>
    <row r="13">
      <c r="A13" s="4" t="inlineStr">
        <is>
          <t>Earnings per share, diluted (in dollars per share) | $ / shares</t>
        </is>
      </c>
      <c r="B13" s="7" t="n">
        <v>3.2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Goodwill and Intangible Assets - Changes in Carrying Amount of 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of Year</t>
        </is>
      </c>
      <c r="B4" s="5" t="n">
        <v>180357000</v>
      </c>
      <c r="C4" s="5" t="n">
        <v>180357000</v>
      </c>
      <c r="D4" s="5" t="n">
        <v>121761000</v>
      </c>
    </row>
    <row r="5">
      <c r="A5" s="4" t="inlineStr">
        <is>
          <t>Acquired Goodwill</t>
        </is>
      </c>
      <c r="B5" s="6" t="n">
        <v>0</v>
      </c>
      <c r="C5" s="6" t="n">
        <v>0</v>
      </c>
      <c r="D5" s="6" t="n">
        <v>58596000</v>
      </c>
    </row>
    <row r="6">
      <c r="A6" s="4" t="inlineStr">
        <is>
          <t>Divested Goodwill</t>
        </is>
      </c>
      <c r="B6" s="6" t="n">
        <v>-1332000</v>
      </c>
      <c r="C6" s="6" t="n">
        <v>0</v>
      </c>
      <c r="D6" s="6" t="n">
        <v>0</v>
      </c>
    </row>
    <row r="7">
      <c r="A7" s="4" t="inlineStr">
        <is>
          <t>Impairment</t>
        </is>
      </c>
      <c r="B7" s="6" t="n">
        <v>0</v>
      </c>
      <c r="C7" s="6" t="n">
        <v>0</v>
      </c>
      <c r="D7" s="6" t="n">
        <v>0</v>
      </c>
    </row>
    <row r="8">
      <c r="A8" s="4" t="inlineStr">
        <is>
          <t>End of Year</t>
        </is>
      </c>
      <c r="B8" s="5" t="n">
        <v>179025000</v>
      </c>
      <c r="C8" s="5" t="n">
        <v>180357000</v>
      </c>
      <c r="D8" s="5" t="n">
        <v>180357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Acquired Intangible Assets (Detail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Gross Amount</t>
        </is>
      </c>
      <c r="B3" s="5" t="n">
        <v>33504</v>
      </c>
      <c r="C3" s="5" t="n">
        <v>38912</v>
      </c>
    </row>
    <row r="4">
      <c r="A4" s="4" t="inlineStr">
        <is>
          <t>Accumulated Amortization</t>
        </is>
      </c>
      <c r="B4" s="6" t="n">
        <v>-30100</v>
      </c>
      <c r="C4" s="6" t="n">
        <v>-33476</v>
      </c>
    </row>
    <row r="5">
      <c r="A5" s="4" t="inlineStr">
        <is>
          <t>Core Deposit Intangible | Core Banking</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ross Amount</t>
        </is>
      </c>
      <c r="B7" s="6" t="n">
        <v>33247</v>
      </c>
      <c r="C7" s="6" t="n">
        <v>33247</v>
      </c>
    </row>
    <row r="8">
      <c r="A8" s="4" t="inlineStr">
        <is>
          <t>Accumulated Amortization</t>
        </is>
      </c>
      <c r="B8" s="6" t="n">
        <v>-29843</v>
      </c>
      <c r="C8" s="6" t="n">
        <v>-27811</v>
      </c>
    </row>
    <row r="9">
      <c r="A9" s="4" t="inlineStr">
        <is>
          <t>Branch Acquisition Intangible | Core Banking</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ross Amount</t>
        </is>
      </c>
      <c r="B11" s="6" t="n">
        <v>257</v>
      </c>
      <c r="C11" s="6" t="n">
        <v>257</v>
      </c>
    </row>
    <row r="12">
      <c r="A12" s="4" t="inlineStr">
        <is>
          <t>Accumulated Amortization</t>
        </is>
      </c>
      <c r="B12" s="6" t="n">
        <v>-257</v>
      </c>
      <c r="C12" s="6" t="n">
        <v>-257</v>
      </c>
    </row>
    <row r="13">
      <c r="A13" s="4" t="inlineStr">
        <is>
          <t>Customer List | Insurance</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Gross Amount</t>
        </is>
      </c>
      <c r="B15" s="6" t="n">
        <v>0</v>
      </c>
      <c r="C15" s="6" t="n">
        <v>5408</v>
      </c>
    </row>
    <row r="16">
      <c r="A16" s="4" t="inlineStr">
        <is>
          <t>Accumulated Amortization</t>
        </is>
      </c>
      <c r="B16" s="5" t="n">
        <v>0</v>
      </c>
      <c r="C16" s="5" t="n">
        <v>-540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Goodwill and Intangible Assets - Estimated Amortization Expense of Intangibles (Details) $ in Thousands</t>
        </is>
      </c>
      <c r="B1" s="2" t="inlineStr">
        <is>
          <t>Dec. 31, 2024 USD ($)</t>
        </is>
      </c>
    </row>
    <row r="2">
      <c r="A2" s="3" t="inlineStr">
        <is>
          <t>Estimated amortization expense for each of the next five years is as follows:</t>
        </is>
      </c>
      <c r="B2" s="4" t="inlineStr">
        <is>
          <t xml:space="preserve"> </t>
        </is>
      </c>
    </row>
    <row r="3">
      <c r="A3" s="4" t="inlineStr">
        <is>
          <t>2025</t>
        </is>
      </c>
      <c r="B3" s="5" t="n">
        <v>1394</v>
      </c>
    </row>
    <row r="4">
      <c r="A4" s="4" t="inlineStr">
        <is>
          <t>2026</t>
        </is>
      </c>
      <c r="B4" s="6" t="n">
        <v>916</v>
      </c>
    </row>
    <row r="5">
      <c r="A5" s="4" t="inlineStr">
        <is>
          <t>2027</t>
        </is>
      </c>
      <c r="B5" s="6" t="n">
        <v>593</v>
      </c>
    </row>
    <row r="6">
      <c r="A6" s="4" t="inlineStr">
        <is>
          <t>2028</t>
        </is>
      </c>
      <c r="B6" s="6" t="n">
        <v>361</v>
      </c>
    </row>
    <row r="7">
      <c r="A7" s="4" t="inlineStr">
        <is>
          <t>2029</t>
        </is>
      </c>
      <c r="B7" s="5" t="n">
        <v>13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Other Comprehensive Income Component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663558</v>
      </c>
      <c r="C4" s="5" t="n">
        <v>558393</v>
      </c>
      <c r="D4" s="5" t="n">
        <v>668459</v>
      </c>
    </row>
    <row r="5">
      <c r="A5" s="4" t="inlineStr">
        <is>
          <t>Other Comprehensive Income (Loss) Before Reclassification</t>
        </is>
      </c>
      <c r="B5" s="6" t="n">
        <v>-30511</v>
      </c>
      <c r="C5" s="6" t="n">
        <v>46410</v>
      </c>
      <c r="D5" s="4" t="inlineStr">
        <is>
          <t xml:space="preserve"> </t>
        </is>
      </c>
    </row>
    <row r="6">
      <c r="A6" s="4" t="inlineStr">
        <is>
          <t>Amounts Reclassified from Accumulated Other Comprehensive Income (Loss)</t>
        </is>
      </c>
      <c r="B6" s="6" t="n">
        <v>27107</v>
      </c>
      <c r="C6" s="6" t="n">
        <v>-32</v>
      </c>
      <c r="D6" s="4" t="inlineStr">
        <is>
          <t xml:space="preserve"> </t>
        </is>
      </c>
    </row>
    <row r="7">
      <c r="A7" s="4" t="inlineStr">
        <is>
          <t>Total Other Comprehensive Income (Loss)</t>
        </is>
      </c>
      <c r="B7" s="6" t="n">
        <v>-3404</v>
      </c>
      <c r="C7" s="6" t="n">
        <v>46378</v>
      </c>
      <c r="D7" s="6" t="n">
        <v>-278922</v>
      </c>
    </row>
    <row r="8">
      <c r="A8" s="4" t="inlineStr">
        <is>
          <t>Ending Balance</t>
        </is>
      </c>
      <c r="B8" s="6" t="n">
        <v>715067</v>
      </c>
      <c r="C8" s="6" t="n">
        <v>663558</v>
      </c>
      <c r="D8" s="6" t="n">
        <v>558393</v>
      </c>
    </row>
    <row r="9">
      <c r="A9" s="4" t="inlineStr">
        <is>
          <t>Accumulated Other Comprehensive Income (Loss)</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eginning Balance</t>
        </is>
      </c>
      <c r="B11" s="6" t="n">
        <v>-217060</v>
      </c>
      <c r="C11" s="6" t="n">
        <v>-263438</v>
      </c>
      <c r="D11" s="6" t="n">
        <v>15484</v>
      </c>
    </row>
    <row r="12">
      <c r="A12" s="4" t="inlineStr">
        <is>
          <t>Total Other Comprehensive Income (Loss)</t>
        </is>
      </c>
      <c r="B12" s="6" t="n">
        <v>-3404</v>
      </c>
      <c r="C12" s="6" t="n">
        <v>46378</v>
      </c>
      <c r="D12" s="6" t="n">
        <v>-278922</v>
      </c>
    </row>
    <row r="13">
      <c r="A13" s="4" t="inlineStr">
        <is>
          <t>Ending Balance</t>
        </is>
      </c>
      <c r="B13" s="6" t="n">
        <v>-220464</v>
      </c>
      <c r="C13" s="6" t="n">
        <v>-217060</v>
      </c>
      <c r="D13" s="6" t="n">
        <v>-263438</v>
      </c>
    </row>
    <row r="14">
      <c r="A14" s="4" t="inlineStr">
        <is>
          <t>Unrealized Gains and Losses on Available-for-Sale Securitie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6" t="n">
        <v>-216546</v>
      </c>
      <c r="C16" s="6" t="n">
        <v>-262924</v>
      </c>
      <c r="D16" s="4" t="inlineStr">
        <is>
          <t xml:space="preserve"> </t>
        </is>
      </c>
    </row>
    <row r="17">
      <c r="A17" s="4" t="inlineStr">
        <is>
          <t>Other Comprehensive Income (Loss) Before Reclassification</t>
        </is>
      </c>
      <c r="B17" s="6" t="n">
        <v>-30511</v>
      </c>
      <c r="C17" s="6" t="n">
        <v>46410</v>
      </c>
      <c r="D17" s="4" t="inlineStr">
        <is>
          <t xml:space="preserve"> </t>
        </is>
      </c>
    </row>
    <row r="18">
      <c r="A18" s="4" t="inlineStr">
        <is>
          <t>Amounts Reclassified from Accumulated Other Comprehensive Income (Loss)</t>
        </is>
      </c>
      <c r="B18" s="6" t="n">
        <v>27107</v>
      </c>
      <c r="C18" s="6" t="n">
        <v>-32</v>
      </c>
      <c r="D18" s="4" t="inlineStr">
        <is>
          <t xml:space="preserve"> </t>
        </is>
      </c>
    </row>
    <row r="19">
      <c r="A19" s="4" t="inlineStr">
        <is>
          <t>Total Other Comprehensive Income (Loss)</t>
        </is>
      </c>
      <c r="B19" s="6" t="n">
        <v>-3404</v>
      </c>
      <c r="C19" s="6" t="n">
        <v>46378</v>
      </c>
      <c r="D19" s="4" t="inlineStr">
        <is>
          <t xml:space="preserve"> </t>
        </is>
      </c>
    </row>
    <row r="20">
      <c r="A20" s="4" t="inlineStr">
        <is>
          <t>Ending Balance</t>
        </is>
      </c>
      <c r="B20" s="6" t="n">
        <v>-219950</v>
      </c>
      <c r="C20" s="6" t="n">
        <v>-216546</v>
      </c>
      <c r="D20" s="6" t="n">
        <v>-262924</v>
      </c>
    </row>
    <row r="21">
      <c r="A21" s="4" t="inlineStr">
        <is>
          <t>Postretirement Benefit Item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6" t="n">
        <v>-514</v>
      </c>
      <c r="C23" s="6" t="n">
        <v>-514</v>
      </c>
      <c r="D23" s="4" t="inlineStr">
        <is>
          <t xml:space="preserve"> </t>
        </is>
      </c>
    </row>
    <row r="24">
      <c r="A24" s="4" t="inlineStr">
        <is>
          <t>Other Comprehensive Income (Loss) Before Reclassification</t>
        </is>
      </c>
      <c r="B24" s="6" t="n">
        <v>0</v>
      </c>
      <c r="C24" s="6" t="n">
        <v>0</v>
      </c>
      <c r="D24" s="4" t="inlineStr">
        <is>
          <t xml:space="preserve"> </t>
        </is>
      </c>
    </row>
    <row r="25">
      <c r="A25" s="4" t="inlineStr">
        <is>
          <t>Amounts Reclassified from Accumulated Other Comprehensive Income (Loss)</t>
        </is>
      </c>
      <c r="B25" s="6" t="n">
        <v>0</v>
      </c>
      <c r="C25" s="6" t="n">
        <v>0</v>
      </c>
      <c r="D25" s="4" t="inlineStr">
        <is>
          <t xml:space="preserve"> </t>
        </is>
      </c>
    </row>
    <row r="26">
      <c r="A26" s="4" t="inlineStr">
        <is>
          <t>Total Other Comprehensive Income (Loss)</t>
        </is>
      </c>
      <c r="B26" s="6" t="n">
        <v>0</v>
      </c>
      <c r="C26" s="6" t="n">
        <v>0</v>
      </c>
      <c r="D26" s="4" t="inlineStr">
        <is>
          <t xml:space="preserve"> </t>
        </is>
      </c>
    </row>
    <row r="27">
      <c r="A27" s="4" t="inlineStr">
        <is>
          <t>Ending Balance</t>
        </is>
      </c>
      <c r="B27" s="5" t="n">
        <v>-514</v>
      </c>
      <c r="C27" s="5" t="n">
        <v>-514</v>
      </c>
      <c r="D27" s="5" t="n">
        <v>-51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Gain (Losses) on Securities</t>
        </is>
      </c>
      <c r="B4" s="5" t="n">
        <v>-34788</v>
      </c>
      <c r="C4" s="5" t="n">
        <v>40</v>
      </c>
      <c r="D4" s="5" t="n">
        <v>562</v>
      </c>
    </row>
    <row r="5">
      <c r="A5" s="4" t="inlineStr">
        <is>
          <t>Income Tax Expense</t>
        </is>
      </c>
      <c r="B5" s="6" t="n">
        <v>-20288</v>
      </c>
      <c r="C5" s="6" t="n">
        <v>-17759</v>
      </c>
      <c r="D5" s="6" t="n">
        <v>-17351</v>
      </c>
    </row>
    <row r="6">
      <c r="A6" s="4" t="inlineStr">
        <is>
          <t>Net Income</t>
        </is>
      </c>
      <c r="B6" s="6" t="n">
        <v>83811</v>
      </c>
      <c r="C6" s="6" t="n">
        <v>85888</v>
      </c>
      <c r="D6" s="6" t="n">
        <v>81825</v>
      </c>
    </row>
    <row r="7">
      <c r="A7" s="4" t="inlineStr">
        <is>
          <t>Salaries and Employee Benefits</t>
        </is>
      </c>
      <c r="B7" s="6" t="n">
        <v>-82257</v>
      </c>
      <c r="C7" s="6" t="n">
        <v>-83244</v>
      </c>
      <c r="D7" s="6" t="n">
        <v>-84145</v>
      </c>
    </row>
    <row r="8">
      <c r="A8" s="4" t="inlineStr">
        <is>
          <t>Total Reclassifications for the Period</t>
        </is>
      </c>
      <c r="B8" s="6" t="n">
        <v>-27107</v>
      </c>
      <c r="C8" s="6" t="n">
        <v>32</v>
      </c>
      <c r="D8" s="4" t="inlineStr">
        <is>
          <t xml:space="preserve"> </t>
        </is>
      </c>
    </row>
    <row r="9">
      <c r="A9" s="4" t="inlineStr">
        <is>
          <t>Unrealized Gains and Losses on Available-for-Sale Securitie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Total Reclassifications for the Period</t>
        </is>
      </c>
      <c r="B11" s="6" t="n">
        <v>-27107</v>
      </c>
      <c r="C11" s="6" t="n">
        <v>32</v>
      </c>
      <c r="D11" s="4" t="inlineStr">
        <is>
          <t xml:space="preserve"> </t>
        </is>
      </c>
    </row>
    <row r="12">
      <c r="A12" s="4" t="inlineStr">
        <is>
          <t>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Total Reclassifications for the Period</t>
        </is>
      </c>
      <c r="B14" s="6" t="n">
        <v>-27107</v>
      </c>
      <c r="C14" s="6" t="n">
        <v>32</v>
      </c>
      <c r="D14" s="6" t="n">
        <v>444</v>
      </c>
    </row>
    <row r="15">
      <c r="A15" s="4" t="inlineStr">
        <is>
          <t>Reclassification out of Accumulated Other Comprehensive Income | Unrealized Gains and Losses on Available-for-Sale Securiti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Net Gain (Losses) on Securities</t>
        </is>
      </c>
      <c r="B17" s="6" t="n">
        <v>-34788</v>
      </c>
      <c r="C17" s="6" t="n">
        <v>40</v>
      </c>
      <c r="D17" s="6" t="n">
        <v>562</v>
      </c>
    </row>
    <row r="18">
      <c r="A18" s="4" t="inlineStr">
        <is>
          <t>Income Tax Expense</t>
        </is>
      </c>
      <c r="B18" s="6" t="n">
        <v>7681</v>
      </c>
      <c r="C18" s="6" t="n">
        <v>-8</v>
      </c>
      <c r="D18" s="6" t="n">
        <v>-118</v>
      </c>
    </row>
    <row r="19">
      <c r="A19" s="4" t="inlineStr">
        <is>
          <t>Net Income</t>
        </is>
      </c>
      <c r="B19" s="6" t="n">
        <v>-27107</v>
      </c>
      <c r="C19" s="6" t="n">
        <v>32</v>
      </c>
      <c r="D19" s="6" t="n">
        <v>444</v>
      </c>
    </row>
    <row r="20">
      <c r="A20" s="4" t="inlineStr">
        <is>
          <t>Reclassification out of Accumulated Other Comprehensive Income | Amortization of Post Retirement Plan Items Actuarial Gains (Losses) | Postretirement Medical and Life Benefit Plan</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Income Tax Expense</t>
        </is>
      </c>
      <c r="B22" s="6" t="n">
        <v>0</v>
      </c>
      <c r="C22" s="6" t="n">
        <v>0</v>
      </c>
      <c r="D22" s="6" t="n">
        <v>0</v>
      </c>
    </row>
    <row r="23">
      <c r="A23" s="4" t="inlineStr">
        <is>
          <t>Net Income</t>
        </is>
      </c>
      <c r="B23" s="6" t="n">
        <v>0</v>
      </c>
      <c r="C23" s="6" t="n">
        <v>0</v>
      </c>
      <c r="D23" s="6" t="n">
        <v>0</v>
      </c>
    </row>
    <row r="24">
      <c r="A24" s="4" t="inlineStr">
        <is>
          <t>Salaries and Employee Benefits</t>
        </is>
      </c>
      <c r="B24" s="5" t="n">
        <v>0</v>
      </c>
      <c r="C24" s="5" t="n">
        <v>0</v>
      </c>
      <c r="D24" s="5"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43" customWidth="1" min="2" max="2"/>
    <col width="22" customWidth="1" min="3" max="3"/>
    <col width="22" customWidth="1" min="4" max="4"/>
    <col width="22" customWidth="1" min="5" max="5"/>
  </cols>
  <sheetData>
    <row r="1">
      <c r="A1" s="1" t="inlineStr">
        <is>
          <t>Subsequent Events - Narrative (Details) shares in Thousands, $ in Thousands</t>
        </is>
      </c>
      <c r="B1" s="2" t="inlineStr">
        <is>
          <t>Feb. 01, 2025 USD ($) bankingOffice shares</t>
        </is>
      </c>
      <c r="C1" s="2" t="inlineStr">
        <is>
          <t>Dec. 31, 2024 USD ($)</t>
        </is>
      </c>
      <c r="D1" s="2" t="inlineStr">
        <is>
          <t>Dec. 31, 2023 USD ($)</t>
        </is>
      </c>
      <c r="E1" s="2" t="inlineStr">
        <is>
          <t>Dec. 31,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Total assets</t>
        </is>
      </c>
      <c r="B3" s="4" t="inlineStr">
        <is>
          <t xml:space="preserve"> </t>
        </is>
      </c>
      <c r="C3" s="5" t="n">
        <v>6295910</v>
      </c>
      <c r="D3" s="5" t="n">
        <v>6152198</v>
      </c>
      <c r="E3" s="5" t="n">
        <v>6155991</v>
      </c>
    </row>
    <row r="4">
      <c r="A4" s="4" t="inlineStr">
        <is>
          <t>Total loans</t>
        </is>
      </c>
      <c r="B4" s="4" t="inlineStr">
        <is>
          <t xml:space="preserve"> </t>
        </is>
      </c>
      <c r="C4" s="6" t="n">
        <v>4080466</v>
      </c>
      <c r="D4" s="6" t="n">
        <v>3927317</v>
      </c>
      <c r="E4" s="4" t="inlineStr">
        <is>
          <t xml:space="preserve"> </t>
        </is>
      </c>
    </row>
    <row r="5">
      <c r="A5" s="4" t="inlineStr">
        <is>
          <t>Total deposits</t>
        </is>
      </c>
      <c r="B5" s="4" t="inlineStr">
        <is>
          <t xml:space="preserve"> </t>
        </is>
      </c>
      <c r="C5" s="6" t="n">
        <v>5329075</v>
      </c>
      <c r="D5" s="5" t="n">
        <v>5252963</v>
      </c>
      <c r="E5" s="4" t="inlineStr">
        <is>
          <t xml:space="preserve"> </t>
        </is>
      </c>
    </row>
    <row r="6">
      <c r="A6" s="4" t="inlineStr">
        <is>
          <t>Heartland BancCorp | 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ash paid</t>
        </is>
      </c>
      <c r="B8" s="5" t="n">
        <v>23100</v>
      </c>
      <c r="C8" s="4" t="inlineStr">
        <is>
          <t xml:space="preserve"> </t>
        </is>
      </c>
      <c r="D8" s="4" t="inlineStr">
        <is>
          <t xml:space="preserve"> </t>
        </is>
      </c>
      <c r="E8" s="4" t="inlineStr">
        <is>
          <t xml:space="preserve"> </t>
        </is>
      </c>
    </row>
    <row r="9">
      <c r="A9" s="4" t="inlineStr">
        <is>
          <t>Heartland BancCorp | Common Stock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hares of common stock issued for acquisition (in shares) | shares</t>
        </is>
      </c>
      <c r="B11" s="6" t="n">
        <v>7740</v>
      </c>
      <c r="C11" s="4" t="inlineStr">
        <is>
          <t xml:space="preserve"> </t>
        </is>
      </c>
      <c r="D11" s="4" t="inlineStr">
        <is>
          <t xml:space="preserve"> </t>
        </is>
      </c>
      <c r="E11" s="4" t="inlineStr">
        <is>
          <t xml:space="preserve"> </t>
        </is>
      </c>
    </row>
    <row r="12">
      <c r="A12" s="4" t="inlineStr">
        <is>
          <t>Heartland BancCorp | Heartland BancCorp</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4" t="inlineStr">
        <is>
          <t xml:space="preserve"> </t>
        </is>
      </c>
      <c r="C14" s="6" t="n">
        <v>1970000</v>
      </c>
      <c r="D14" s="4" t="inlineStr">
        <is>
          <t xml:space="preserve"> </t>
        </is>
      </c>
      <c r="E14" s="4" t="inlineStr">
        <is>
          <t xml:space="preserve"> </t>
        </is>
      </c>
    </row>
    <row r="15">
      <c r="A15" s="4" t="inlineStr">
        <is>
          <t>Total loans</t>
        </is>
      </c>
      <c r="B15" s="4" t="inlineStr">
        <is>
          <t xml:space="preserve"> </t>
        </is>
      </c>
      <c r="C15" s="6" t="n">
        <v>1560000</v>
      </c>
      <c r="D15" s="4" t="inlineStr">
        <is>
          <t xml:space="preserve"> </t>
        </is>
      </c>
      <c r="E15" s="4" t="inlineStr">
        <is>
          <t xml:space="preserve"> </t>
        </is>
      </c>
    </row>
    <row r="16">
      <c r="A16" s="4" t="inlineStr">
        <is>
          <t>Total deposits</t>
        </is>
      </c>
      <c r="B16" s="4" t="inlineStr">
        <is>
          <t xml:space="preserve"> </t>
        </is>
      </c>
      <c r="C16" s="5" t="n">
        <v>1750000</v>
      </c>
      <c r="D16" s="4" t="inlineStr">
        <is>
          <t xml:space="preserve"> </t>
        </is>
      </c>
      <c r="E16" s="4" t="inlineStr">
        <is>
          <t xml:space="preserve"> </t>
        </is>
      </c>
    </row>
    <row r="17">
      <c r="A17" s="4" t="inlineStr">
        <is>
          <t>Heartland BancCorp | Heartland BancCorp | Subsequent ev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Number of banking offices | bankingOffice</t>
        </is>
      </c>
      <c r="B19" s="6" t="n">
        <v>20</v>
      </c>
      <c r="C19" s="4" t="inlineStr">
        <is>
          <t xml:space="preserve"> </t>
        </is>
      </c>
      <c r="D19" s="4" t="inlineStr">
        <is>
          <t xml:space="preserve"> </t>
        </is>
      </c>
      <c r="E1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executes interest rate swaps with commercial banking customers to facilitate their respective risk management strategies. The notional amounts of these interest rate swaps and the offsetting counterparty derivative instruments were $149,456 at December 31, 2024 and $139,751 at December 31, 2023.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alone derivatives and changes in the fair value of derivatives are reported in earnings as non-interest income. While the derivatives represent economic hedges, they do not qualify as hedges for accounting purposes.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of derivative instruments included in the Consolidated Balance Sheets as of: December 31, 2024 December 31, 2023 Notional Fair Value Notional Fair Value Included in Other Assets: Interest Rate Swaps $ 149,456 $ 6,439 $ 139,751 $ 7,458 Included in Other Liabilities: Interest Rate Swaps $ 149,456 $ 6,476 $ 139,751 $ 7,467 The following table presents the effect of derivative instruments on the Consolidated Statements of Income for the years ended December 31, 2024, 2023 and 2022 is as follows: 2024 2023 2022 Interest Rate Swaps: Included in Other Income $ 651 $ 344 $ 40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Opportunity to Increase Profitability (Details) - Heartland BancCorp - Subsequent event $ in Thousands</t>
        </is>
      </c>
      <c r="B1" s="2" t="inlineStr">
        <is>
          <t>Feb. 01, 2025 USD ($)</t>
        </is>
      </c>
    </row>
    <row r="2">
      <c r="A2" s="3" t="inlineStr">
        <is>
          <t>Subsequent Event [Line Items]</t>
        </is>
      </c>
      <c r="B2" s="4" t="inlineStr">
        <is>
          <t xml:space="preserve"> </t>
        </is>
      </c>
    </row>
    <row r="3">
      <c r="A3" s="4" t="inlineStr">
        <is>
          <t>Cash for Stock Options, 401K Shares and Fractional Shares</t>
        </is>
      </c>
      <c r="B3" s="5" t="n">
        <v>23102</v>
      </c>
    </row>
    <row r="4">
      <c r="A4" s="4" t="inlineStr">
        <is>
          <t>Equity Instruments</t>
        </is>
      </c>
      <c r="B4" s="6" t="n">
        <v>320007</v>
      </c>
    </row>
    <row r="5">
      <c r="A5" s="4" t="inlineStr">
        <is>
          <t>Fair Value of Total Consideration Transferred</t>
        </is>
      </c>
      <c r="B5" s="5" t="n">
        <v>34310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Loans Loans were comprised of the following classifications at December 31: 2024 2023 Commercial: Commercial and Industrial Loans $ 591,785 $ 589,541 Commercial Real Estate Loans 2,224,872 2,121,835 Agricultural Loans 431,037 423,803 Leases 79,253 71,988 Retail: Home Equity Loans 344,808 299,685 Consumer Loans 81,396 87,853 Credit Cards 22,668 20,351 Residential Mortgage Loans 357,448 362,844 Subtotal 4,133,267 3,977,900 Less: Unearned Income (8,365) (6,818) Allowance for Credit Losses (44,436) (43,765) Loans, net $ 4,080,466 $ 3,927,317 The table above includes $11,178 and $13,237 of purchase credit deteriorated loans as of December 31, 2024 and 2023, respectively. Allowance for Credit Losses for Loans: The following tables present the activity in the allowance for credit losses by portfolio segment for the years ended December 31, 2024, 2023 and 2022: 2024 Commercial Commercial Agricultural Leases Consumer Home Equity Loans Credit Cards Residential Total Allowance for Credit Losses: Beginning Balance $ 7,921 $ 25,923 $ 3,837 $ 346 $ 759 $ 1,834 $ 383 $ 2,762 $ 43,765 Provision (Benefit) for Credit Losses (694) 120 1,086 51 962 424 786 40 2,775 Loans Charged-off (223) (308) (8) — (1,511) (170) (681) — (2,901) Recoveries Collected 55 83 2 — 517 108 32 — 797 Total Ending Allowance Balance $ 7,059 $ 25,818 $ 4,917 $ 397 $ 727 $ 2,196 $ 520 $ 2,802 $ 44,436 2023 Commercial Commercial Agricultural Leases Consumer Home Equity Loans Credit Cards Residential Total Allowance for Credit Losses: Beginning Balance $ 13,749 $ 21,598 $ 4,188 $ 209 $ 595 $ 1,344 $ 257 $ 2,228 $ 44,168 Provision (Benefit) for Credit Losses (4,190) 4,305 (324) 137 919 551 563 589 2,550 Loans Charged-off (1,792) (56) (27) — (1,309) (94) (455) (58) (3,791) Recoveries Collected 154 76 — — 554 33 18 3 838 Total Ending Allowance Balance $ 7,921 $ 25,923 $ 3,837 $ 346 $ 759 $ 1,834 $ 383 $ 2,762 $ 43,765 2022 Commercial Commercial Agricultural Leases Consumer Home Equity Loans Credit Cards Residential Total Allowance for Credit Losses: Beginning Balance $ 9,554 $ 19,245 $ 4,505 $ 200 $ 507 $ 1,061 $ 240 $ 1,705 $ 37,017 Acquisition of Citizens Union Bank of Shelbyville, KY - PCD Loans 376 1,945 689 — 2 — — 105 3,117 Provision (Benefit) for Credit Losses 4,942 463 (1,006) 9 991 351 163 437 6,350 Loans Charged-off (1,149) (79) — — (1,364) (69) (165) (24) (2,850) Recoveries Collected 26 24 — — 459 1 19 5 534 Total Ending Allowance Balance $ 13,749 $ 21,598 $ 4,188 $ 209 $ 595 $ 1,344 $ 257 $ 2,228 $ 44,168 The Company utilizes the Static Pool methodology in determining expected future credit losses. Static pool analysis mean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Qualitative reserve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attempts to quantify qualitative reserves by anchoring to specific data points when possible.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Based on the potential increased losses related to the advancing stress on the economy as a result of inflationary pressures, rising interest rates and financial market volatility, the Company has considered this loss experience may align with loss experience from the recessionary period from 2008-2011 and qualitative adjustments have been made accordingly. Loans that do not share risk characteristics are evaluated on an individual basis. Loans evaluated individually are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For the year ended December 31, 2024, the allowance for credit losses remained stable compared to December 31, 2023, with the Company adding reserve for loan portfolio growth during 2024. Key indicators utilized in forecasting for the allowance calculations include unemployment rates and gross domestic product as well as commodity prices for the agricultural segment of the portfolio. There has been some improvement in these factors over previous periods; however, rising interest rates and the expanded inflationary impact on consumer discretionary spending were considered in the qualitative factors to determine the allowance for credit loss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amortized cost basis of loans on non-accrual status and loans past due over 89 days still accruing as of December 31, 2024 and 2023: December 31, 2024 Non-Accrual With No Allowance for Credit Loss ⁽¹⁾ Non-Accrual Loans Past Due Over 89 Days Still Accruing Commercial and Industrial Loans $ 1,346 $ 5,018 $ — Commercial Real Estate Loans 1,268 1,745 183 Agricultural Loans 655 765 5 Leases — — — Home Equity Loans 1,087 1,087 — Consumer Loans 63 63 — Credit Cards 54 54 — Residential Mortgage Loans 1,977 2,202 — Total $ 6,450 $ 10,934 $ 188 (1) Includes non-accrual loans with no allowance for credit loss and are also included in Non-Accrual loans totaling $10,934. December 31, 2023 Non-Accrual With No Allowance for Credit Loss ⁽¹⁾ Non-Accrual Loans Past Due Over 89 Days Still Accruing Commercial and Industrial Loans $ 1,864 $ 3,707 $ — Commercial Real Estate Loans 942 1,889 55 Agricultural Loans 665 879 — Leases — — — Home Equity Loans 1,033 1,033 — Consumer Loans 111 111 — Credit Cards 142 142 — Residential Mortgage Loans 1,125 1,375 — Total $ 5,882 $ 9,136 $ 55 (1) Includes non-accrual loans with no allowance for credit loss and are also included in Non-Accrual loans totaling $9,136. Interest income on non-accrual loans recognized during the years ended December 31, 2024 and 2023 totaled $291 and $106. The following tables present the amortized cost basis of collateral-dependent loans by class of loans as of December 31, 2024 and 2023: December 31, 2024 Real Estate Equipment Accounts Receivable Other Total Commercial and Industrial Loans $ 5,986 $ 90 $ — $ 58 $ 6,134 Commercial Real Estate Loans 7,293 — — — 7,293 Agricultural Loans 2,777 263 — — 3,040 Leases — — — — — Home Equity Loans 423 — — — 423 Consumer Loans 10 — — — 10 Credit Cards — — — — — Residential Mortgage Loans 523 — — — 523 Total $ 17,012 $ 353 $ — $ 58 $ 17,423 December 31, 2023 Real Estate Equipment Accounts Receivable Other Total Commercial and Industrial Loans $ 3,668 $ 49 $ — $ 1,888 $ 5,605 Commercial Real Estate Loans 8,553 — — — 8,553 Agricultural Loans 3,338 1,055 — — 4,393 Leases — — — — — Home Equity Loans 420 — — — 420 Consumer Loans 9 — — — 9 Credit Cards — — — — — Residential Mortgage Loans 753 — — — 753 Total $ 16,741 $ 1,104 $ — $ 1,888 $ 19,733 The following tables present the aging of the amortized cost basis in past due loans by class of loans as of December 31, 2024 and 2023: December 31, 2024 30-59 Days 60-89 Days Greater Than 89 Days Past Due Total Loans Not Total Commercial and Industrial Loans $ 531 $ 36 $ 4,395 $ 4,962 $ 586,823 $ 591,785 Commercial Real Estate Loans 546 673 1,368 2,587 2,222,285 2,224,872 Agricultural Loans 241 — 428 669 430,368 431,037 Leases — — — — 79,253 79,253 Home Equity Loans 1,515 544 1,087 3,146 341,662 344,808 Consumer Loans 185 194 63 442 80,954 81,396 Credit Cards 398 98 54 550 22,118 22,668 Residential Mortgage Loans 5,744 3,644 2,035 11,423 346,025 357,448 Total $ 9,160 $ 5,189 $ 9,430 $ 23,779 $ 4,109,488 $ 4,133,267 December 31, 2023 30-59 Days 60-89 Days Greater Than 89 Days Past Due Total Loans Not Total Commercial and Industrial Loans $ 832 $ 257 $ 3,299 $ 4,388 $ 585,153 $ 589,541 Commercial Real Estate Loans 1,215 484 938 2,637 2,119,198 2,121,835 Agricultural Loans 5 248 497 750 423,053 423,803 Leases — — — — 71,988 71,988 Home Equity Loans 1,016 571 1,033 2,620 297,065 299,685 Consumer Loans 658 84 110 852 87,001 87,853 Credit Cards 165 87 142 394 19,957 20,351 Residential Mortgage Loans 7,362 1,647 1,215 10,224 352,620 362,844 Total $ 11,253 $ 3,378 $ 7,234 $ 21,865 $ 3,956,035 $ 3,977,900 Loan Modifications Made to Borrowers Experiencing Financial Difficulty The Company’s loan modifications for borrowers experiencing financial difficulties will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s in 2024 or 2023 resulted in the permanent reduction of the recorded investment in the loan. At December 31, 2024 and 2023, the Company had no modified loans made to borrowers experiencing financial difficulty. There were no modified loans that had a payment default during the year ended December 31, 2024 and 2023 and were modified in the twelve months prior to that default to borrowers experiencing financial difficulty. The Company considers a loan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presents the risk category of loans and current period gross charge-offs as of December 31, 2024 by loan class and vintage year: Term Loans Amortized Cost Basis by Origination Year As of December 31, 2024 2024 2023 2022 2021 2020 Prior Revolving Loans Amortized Cost Basis Total Commercial and Industrial: Risk Rating Pass $ 118,037 $ 86,412 $ 93,406 $ 64,298 $ 17,140 $ 49,181 $ 143,096 $ 571,570 Special Mention 147 1,709 787 1,061 1,202 2,044 1,023 7,973 Substandard 108 627 181 3,164 908 3,619 3,635 12,242 Doubtful — — — — — — — — Total Commercial and Industrial Loans $ 118,292 $ 88,748 $ 94,374 $ 68,523 $ 19,250 $ 54,844 $ 147,754 $ 591,785 Current Period Gross Charge-Offs $ — $ 4 $ 96 $ 64 $ — $ 13 $ 46 $ 223 Commercial Real Estate: Risk Rating Pass $ 327,488 $ 315,981 $ 410,135 $ 394,698 $ 187,849 $ 502,263 $ 39,271 $ 2,177,685 Special Mention 433 13,433 1,740 5,395 1,975 12,349 200 35,525 Substandard — 181 566 5,155 — 5,760 — 11,662 Doubtful — — — — — — — — Total Commercial Real Estate Loans $ 327,921 $ 329,595 $ 412,441 $ 405,248 $ 189,824 $ 520,372 $ 39,471 $ 2,224,872 Current Period Gross Charge-Offs $ — $ — $ — $ — $ — $ 308 $ — $ 308 Agricultural: Risk Rating Pass $ 47,179 $ 35,379 $ 48,105 $ 33,666 $ 35,726 $ 103,702 $ 102,251 $ 406,008 Special Mention 547 1,426 146 822 5,075 10,676 2,065 20,757 Substandard 175 — — — — 4,097 — 4,272 Doubtful — — — — — — — — Total Agricultural Loans $ 47,901 $ 36,805 $ 48,251 $ 34,488 $ 40,801 $ 118,475 $ 104,316 $ 431,037 Current Period Gross Charge-Offs $ — $ — $ — $ — $ — $ 8 $ — $ 8 Leases: Risk Rating Pass $ 32,214 $ 26,392 $ 8,272 $ 6,578 $ 2,128 $ 3,669 $ — $ 79,253 Special Mention — — — — — — — — Substandard — — — — — — — — Doubtful — — — — — — — — Total Leases $ 32,214 $ 26,392 $ 8,272 $ 6,578 $ 2,128 $ 3,669 $ — $ 79,253 Current Period Gross Charge-Offs $ — $ — $ — $ — $ — $ — $ — $ — As of December 31, 2023, the risk category of loans by class of loans is as follows: Term Loans Amortized Cost Basis by Origination Year As of December 31, 2023 2023 2022 2021 2020 2019 Prior Revolving Loans Amortized Cost Basis Total Commercial and Industrial: Risk Rating Pass $ 112,626 $ 134,590 $ 80,738 $ 28,492 $ 32,585 $ 45,764 $ 134,936 $ 569,731 Special Mention 47 453 128 829 — 1,948 3,048 6,453 Substandard — 294 5,689 780 1,696 1,471 3,427 13,357 Doubtful — — — — — — — — Total Commercial and Industrial Loans $ 112,673 $ 135,337 $ 86,555 $ 30,101 $ 34,281 $ 49,183 $ 141,411 $ 589,541 Current Period Gross Charge-Offs $ — $ 911 $ 32 $ 493 $ 7 $ 88 $ 261 $ 1,792 Commercial Real Estate: Risk Rating Pass $ 300,569 $ 416,874 $ 470,917 $ 225,668 $ 147,431 $ 458,821 $ 41,102 $ 2,061,382 Special Mention 13,906 2,401 11,155 1,651 259 19,532 638 49,542 Substandard — 617 5,510 1,142 729 2,737 176 10,911 Doubtful — — — — — — — — Total Commercial Real Estate Loans $ 314,475 $ 419,892 $ 487,582 $ 228,461 $ 148,419 $ 481,090 $ 41,916 $ 2,121,835 Current Period Gross Charge-Offs $ — $ — $ 56 $ — $ — $ — $ — $ 56 Agricultural: Risk Rating Pass $ 44,948 $ 56,291 $ 39,852 $ 42,279 $ 23,217 $ 100,391 $ 89,455 $ 396,433 Special Mention 1,495 164 903 5,047 2,338 9,894 2,259 22,100 Substandard — — 199 188 200 4,683 — 5,270 Doubtful — — — — — — — — Total Agricultural Loans $ 46,443 $ 56,455 $ 40,954 $ 47,514 $ 25,755 $ 114,968 $ 91,714 $ 423,803 Current Period Gross Charge-Offs $ — $ — $ — $ 2 $ — $ — $ 25 $ 27 Leases: Risk Rating Pass $ 36,848 $ 12,281 $ 10,634 $ 6,086 $ 4,788 $ 1,351 $ — $ 71,988 Special Mention — — — — — — — — Substandard — — — — — — — — Doubtful — — — — — — — — Total Leases $ 36,848 $ 12,281 $ 10,634 $ 6,086 $ 4,788 $ 1,351 $ — $ 71,988 Current Period Gross Charge-Offs $ — $ — $ — $ — $ — $ — $ — $ — The Company considers the performance of the loan portfolio and its impact on the allowance for credit losses. For residential, home equity and consumer loan classes, the Company also evaluates credit quality based on the aging status of the loan, which was previously presented, and by payment activity. The following table presents the amortized cost in residential, home equity and consumer loans based on payment activity as well as the current period gross charge-offs for the periods ended December 31, 2024 and 2023. Term Loans Amortized Cost Basis by Origination Year As of December 31, 2024 2024 2023 2022 2021 2020 Prior Revolving Loans Amortized Cost Basis Total Consumer: Payment performance Performing $ 40,504 $ 20,828 $ 9,359 $ 5,469 $ 1,181 $ 1,542 $ 2,450 $ 81,333 Nonperforming 26 1 13 15 — 8 — 63 Total Consumer Loans $ 40,530 $ 20,829 $ 9,372 $ 5,484 $ 1,181 $ 1,550 $ 2,450 $ 81,396 Current Period Gross Charge-Offs $ 1,212 $ 181 $ 72 $ 40 $ — $ 2 $ 4 $ 1,511 Home Equity: Payment performance Performing $ 172 $ 161 $ 3,721 $ 773 $ 478 $ 3,532 $ 334,884 $ 343,721 Nonperforming — 128 277 24 25 604 29 1,087 Total Home Equity Loans $ 172 $ 289 $ 3,998 $ 797 $ 503 $ 4,136 $ 334,913 $ 344,808 Current Period Gross Charge-Offs $ — $ — $ 62 $ 99 $ — $ — $ 9 $ 170 Residential Mortgage: Payment performance Performing $ 48,957 $ 51,059 $ 57,988 $ 73,239 $ 35,370 $ 88,633 $ — $ 355,246 Nonperforming — 214 229 669 234 856 — 2,202 Total Residential Mortgage Loans $ 48,957 $ 51,273 $ 58,217 $ 73,908 $ 35,604 $ 89,489 $ — $ 357,448 Current Period Gross Charge-Offs $ — $ — $ — $ — $ — $ — $ — $ — The following table presents the amortized cost in residential, home equity and consumer loans based on payment activity for the period ended December 31, 2023. Term Loans Amortized Cost Basis by Origination Year As of December 31, 2023 2023 2022 2021 2020 2019 Prior Revolving Loans Amortized Cost Basis Total Consumer: Payment performance Performing $ 49,208 $ 21,459 $ 9,708 $ 2,756 $ 917 $ 1,911 $ 1,783 $ 87,742 Nonperforming 74 21 12 — — 1 3 111 Total Consumer Loans $ 49,282 $ 21,480 $ 9,720 $ 2,756 $ 917 $ 1,912 $ 1,786 $ 87,853 Current Period Gross Charge-Offs $ 1,162 $ 42 $ 23 $ 71 $ 3 $ 1 $ 7 $ 1,309 Home Equity: Payment performance Performing $ — $ 170 $ 236 $ 90 $ 165 $ 1,207 $ 296,784 $ 298,652 Nonperforming — 247 252 60 — 102 372 1,033 Total Home Equity Loans $ — $ 417 $ 488 $ 150 $ 165 $ 1,309 $ 297,156 $ 299,685 Current Period Gross Charge-Offs $ — $ — $ — $ 55 $ — $ 24 $ 15 $ 94 Residential Mortgage: Payment performance Performing $ 56,306 $ 65,301 $ 85,753 $ 41,352 $ 17,831 $ 94,926 $ — $ 361,469 Nonperforming 11 60 417 287 109 491 — 1,375 Total Residential Mortgage Loans $ 56,317 $ 65,361 $ 86,170 $ 41,639 $ 17,940 $ 95,417 $ — $ 362,844 Current Period Gross Charge-Offs $ — $ — $ 22 $ 36 $ — $ — $ — $ 58 The Company considers the performance of the loan portfolio and its impact on the allowance for credit losses. For certain retail loan classes, the Company also evaluates credit quality based on the aging status of the loan, which was previously presented, and by payment activity. The following table presents the recorded investment in retail loans based on payment activity: Credit Cards December 31, 2024 December 31, 2023 Performing $ 22,614 $ 20,209 Nonperforming 54 142 Total $ 22,668 $ 20,351 The following table presents loans purchased and/or sold during the year by portfolio segment: Commercial and Industrial Loans Commercial Real Estate Loans Agricultural Loans Leases Consumer Loans Home Equity Loans Credit Cards Residential Mortgage Loans Total December 31, 2024 Purchases $ — $ — $ — $ — $ — $ — $ — $ — $ — Sales — — — — — — — — — December 31, 2023 Purchases $ — $ 1,502 $ — $ — $ — $ — $ — $ — $ 1,502 Sales — — — — — — — — — Certain directors, executive officers, and principal shareholders of the Company, including their immediate families and companies in which they are principal owners, were loan customers of the Company during 2024. A summary of the activity of these loans follows: Balance Additions Changes in Persons or Interests Included Deductions Balance Collected Charged-off $ 39,822 $ 5,060 $ (3,505) $ (6,181) $ — $ 35,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Furniture,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Furniture, and Equipment</t>
        </is>
      </c>
      <c r="B4" s="4" t="inlineStr">
        <is>
          <t>Premises, Furniture, and Equipment Premises, furniture, and equipment was comprised of the following classifications at December 31: 2024 2023 Land $ 27,026 $ 27,100 Buildings and Improvements 108,057 106,646 Furniture and Equipment 48,347 45,749 Total Premises, Furniture and Equipment 183,430 179,495 Less: Accumulated Depreciation (79,385) (72,719) Total $ 104,045 $ 106,776 Depreciation expense was $6,882, $6,570 and $6,648 for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4</t>
        </is>
      </c>
    </row>
    <row r="3">
      <c r="A3" s="3" t="inlineStr">
        <is>
          <t>Deposits Liabilities, Balance Sheet, Reported Amounts [Abstract]</t>
        </is>
      </c>
      <c r="B3" s="4" t="inlineStr">
        <is>
          <t xml:space="preserve"> </t>
        </is>
      </c>
    </row>
    <row r="4">
      <c r="A4" s="4" t="inlineStr">
        <is>
          <t>Deposits</t>
        </is>
      </c>
      <c r="B4" s="4" t="inlineStr">
        <is>
          <t>Deposits At year end 2024, stated maturities of time deposits were as follows: 2025 $ 846,651 2026 53,860 2027 8,824 2028 3,754 2029 3,499 Thereafter 13 Total $ 916,601 Time deposits and brokered certificates of deposit exceeding the FDIC insurance limit of $250 at December 31, 2024 and 2023 were $353,961 and $277,568, respectively. Time deposits originated from outside the geographic area, generally through brokers, totaled $4,713 and $3,801 at December 31, 2024 and 2023, respectively. Deposits from principal officers, directors, and their affiliates at year-end 2024 and 2023 were $64,352 and $67,63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HLB Advances and Other Borrowings</t>
        </is>
      </c>
      <c r="B1" s="2" t="inlineStr">
        <is>
          <t>12 Months Ended</t>
        </is>
      </c>
    </row>
    <row r="2">
      <c r="B2" s="2" t="inlineStr">
        <is>
          <t>Dec. 31, 2024</t>
        </is>
      </c>
    </row>
    <row r="3">
      <c r="A3" s="3" t="inlineStr">
        <is>
          <t>Advance from Federal Home Loan Bank [Abstract]</t>
        </is>
      </c>
      <c r="B3" s="4" t="inlineStr">
        <is>
          <t xml:space="preserve"> </t>
        </is>
      </c>
    </row>
    <row r="4">
      <c r="A4" s="4" t="inlineStr">
        <is>
          <t>FHLB Advances and Other Borrowings</t>
        </is>
      </c>
      <c r="B4" s="4" t="inlineStr">
        <is>
          <t>FHLB Advances and Other Borrowings The Company’s funding sources include Federal Home Loan Bank advances, borrowings from other third party correspondent financial institutions, issuance and sale of subordinated debt and other capital securities, and repurchase agreements. Information regarding each of these types of borrowings or other indebtedness is as follows: December 31, 2024 2023 Principal Unamortized Discount and Debt Issuance Costs Principal Unamortized Discount and Debt Issuance Costs Long-term Advances from Federal Home Loan Bank collateralized by qualifying mortgages, investment securities, and mortgage-backed securities $ 75,000 $ — $ 50,000 $ — Junior Subordinated Debentures assumed from American Community Bancorp, Inc. 8,248 (1,573) 8,248 (1,723) Junior Subordinated Debentures assumed from River Valley Bancorp, Inc. 7,217 (871) 7,217 (977) Junior Subordinated Debentures assumed from Citizens First Corporation 5,155 (787) 5,155 (853) Junior Subordinated Debentures assumed from Citizens Union Bancorp of Shelbyville, Inc. 20,600 (1,751) 20,600 (1,885) Subordinated Debentures 40,000 (372) 40,000 (455) Finance Lease Obligation 2,403 — 2,642 — Long-term Borrowings 158,623 (5,354) 133,862 (5,893) Overnight Variable Rate Advances from Federal Home Loan Bank collateralized by qualifying mortgages, investment securities, and mortgage-backed securities — — — — Federal Funds Purchased — — 25,000 — Repurchase Agreements 56,862 — 40,968 — Short-term Borrowings 56,862 — 65,968 — Total Borrowings $ 215,485 $ (5,354) $ 199,830 $ (5,893) Repurchase agreements, which are classified as secured borrowings, generally mature within one day of the transaction date. Repurchase agreements are reflected at the amount of cash received in connection with the transaction. The Company may be required to provide additional collateral based on the value of the underlying securities. 2024 2023 Average Daily Balance During the Year $ 47,187 $ 51,474 Average Interest Rate During the Year 1.50 % 1.16 % Maximum Month-end Balance During the Year $ 68,228 $ 60,055 Weighted Average Interest Rate at Year-end 1.27 % 1.44 % At December 31, 2024, interest rates on long-term FHLB Advances ranged from 3.54% to 3.99% with a weighted average rate of 3.75%. At December 31, 2023, interest rates on long-term FHLB Advances ranged from 1.54% to 3.57% with a weighted average rate of 2.56%. At December 31, 2024 and 2023, the Company had no advances containing options whereby the FHLB may convert a fixed rate advance to an adjustable rate advance. At December 31, 2024 and 2023, the Company had outstanding $39,628 and $39,545, respectively, in aggregate principal amount, of its 4.50% Fixed-to-Floating Rate Subordinated Notes due 2029 (the “Notes”). Prior to June 30, 2024, the interest rate on the Notes was fixed at an annual rate of 4.50%, payable semi-annually in arrears. From and including June 30, 2024 to but excluding the maturity date of June 30, 2029, or early redemption date, the interest rate has and will reset quarterly to a rate per annum equal to the then-current three-month CME Term SOFR, plus the applicable spread adjustment of 0.26161% percent, plus 2.68% percent. The Notes are not subject to any sinking fund and are not convertible into or exchangeable for any other securities or assets of the Company or any of its subsidiaries. The Notes are not subject to redemption at the option of the holder. The Notes are unsecured, subordinated obligations of the Company only and are not obligations of, and are not guaranteed by, any subsidiary of the Company. The Notes rank junior in right to payment to the Company’s current and future senior indebtedness. The Notes are intended to qualify as Tier 2 capital for regulatory capital purposes for the Company. At December 31, 2024, the parent company had a $15 million line of credit with U.S. Bank National Association, which had no outstanding balance. The line of credit matures September 24, 2025. Interest on the line of credit is based upon one-month Term SOFR plus 2.10%. At December 31, 2024, scheduled principal payments on long-term borrowings, excluding the capitalized lease obligation and acquired subordinated debentures (which are discussed below) are as follows: 2025 $ — 2026 — 2027 — 2028 — 2029 75,000 Thereafter 39,628 Total $ 114,628 The Company assumed the obligations of junior subordinated debentures through the acquisitions of American Community Bancorp, Inc., River Valley Bancorp, Citizens First Corporation and Citizens Union Bancorp of Shelbyville, Inc. The junior subordinated debentures were issued to ACB Capital Trust I, ACB Capital Trust II, RIVR Statutory Trust I, Citizens First Statutory Trust I, CUB Capital Trust I and CUB Capital Trust II. The trusts are wholly owned by the Company. In accordance with accounting guidelines, the trusts are not consolidated with the Company’s financials, but rather the subordinated debentures are shown as borrowings. The Company guarantees payment of distributions on the trust preferred securities issued by the various trusts. Interest is payable on a quarterly basis. These securities qualify as Tier 1 capital (with certain limitations) for regulatory purposes. $35,281 of the junior subordinated debentures were treated as Tier 1 capital for regulatory capital purposes as of December 31, 2024. $34,829 of the junior subordinated debentures were treated as Tier 1 capital for regulatory capital purposes as of December 31, 2023. As a result of the acquisitions, these liabilities were recorded at fair value at the acquisition date with the discount amortizing into interest expense over the life of the liability, ultimately accreting to the issuance amount disclosed below. The following table summarizes the terms of each issuance: Date of Issuance Carrying Variable Rate (1) Rate as of Rate as of December 31, 2023 (2) Maturity ACB Trust I 5/6/2005 $ 5,155 $ 4,197 3-Month SOFR + 2.15% 6.74 % 7.74 % May 2035 ACB Trust II 7/15/2005 3,093 2,478 3-Month SOFR + 1.85% 6.63 % 7.49 % July 2035 RIVR Statutory Trust I 3/26/2003 7,217 6,346 3-Month SOFR + 3.15% 8.07 % 8.77 % March 2033 Citizens First Statutory Trust I 10/16/2006 5,155 4,368 3-Month SOFR +1.65% 6.50 % 7.31 % January 2037 CUB Capital Trust I 10/21/2004 10,310 9,691 3-Month SOFR +2.00% 6.78 % 7.64 % November 2034 CUB Capital Trust II 8/17/2005 10,310 9,158 3-Month SOFR +1.50% 7.06 % 7.16 % October 2035 (1) “3-Month SOFR” refers to the three-month CME Term SOFR, which became effective following the first London banking day after June 30, 2023, plus the applicable spread adjustment of 0.26161% percent. (2) Prior to CME Term SOFR becoming effective, the variable rate was based upon LIBOR rates and tenors. See Replacement of LIBOR Benchmark below for additional information. Replacement of LIBOR Benchmark: On March 15, 2022, the Adjustable Interest Rate (LIBOR) Act (the “LIBOR Act”) was signed into law in response to the U.K. Financial Conduct Authority, the authority regulating LIBOR, announcing that, among other things, the 1-month, 3-month, 6-month and 12-month U.S. dollar LIBOR settings would cease to exist after June 30, 2023. The LIBOR Act established a uniform national approach for replacing LIBOR in legacy contracts that do not provide for the use of a clearly defined replacement benchmark rate. As directed by the LIBOR Act, on December 16, 2022, the Federal Reserve issued a final rule setting forth regulations to implement the LIBOR Act, including establishing benchmark replacements based on SOFR for contracts governed by U.S. law that reference certain tenors of U.S. dollar LIBOR (the overnight and one-, three-, six-, and 12-month tenors) and that do not have terms that provide for the use of a clearly defined and practicable replacement benchmark rate (“fallback provisions”) following the first London banking day after June 30, 2023. As the junior subordinated debentures discussed above do not have LIBOR fallback provisions, after June 30, 2023, the interest paid on those debentures has been and will be based upon the CME Term SOFR, as the replacement benchmark, including a static spread adjustment for the appropriate tenor, as provided by the LIBOR Act and related Federal Reserve regulations. The relevant spread adjustment for a three-month tenor is 0.261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 Equity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current risk-based capital rules, as adopted by federal banking regulators, are based upon guidelines developed by the Basel Committee on Banking Supervision and reflect various requirements of the Dodd-Frank Act (the “Basel III Rules”). The Basel III Rules require banking organizations to, among other things, maintain a minimum ratio of Total Capital to risk-weighted assets, a minimum ratio of Tier 1 Capital to risk-weighted assets, a minimum ratio of “Common Equity Tier 1 Capital” to risk-weighted assets, and a minimum leverage ratio (calculated as the ratio of Tier 1 Capital to adjusted average consolidated assets). In addition, under the Basel III Rules, in order to avoid limitations on capital distributions, including dividend payments, the Company is required to maintain a 2.5% capital conservation buffer above the adequately capitalized regulatory capital ratios. The net unrealized gain or loss on available for sale securities is not included in computing regulatory capital. At December 31, 2024, the Company and Bank meet all capital adequacy requirements to which they are subject. Prompt corrective action regulations provide five classifications, including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 end 2024 and 2023, the most recent regulatory notifications categorized the Bank as well capitalized under the regulatory framework for prompt corrective action. There are no conditions or events since that notification that management believes have changed the institution’s category. At December 31, 2024, consolidated and bank actual capital and minimum required levels are presented below: Actual: Minimum Required For Capital Adequacy Purposes: Minimum Required To Be Well-Capitalized Under Prompt Corrective Action Regulations: Amount Ratio Amount Ratio ⁽¹⁾ Amount Ratio Total Capital (to Risk Weighted Assets) Consolidated $ 863,999 17.15 % $ 402,996 8.00 % N/A N/A Bank 756,122 15.02 402,638 8.00 $ 503,297 10.00 % Tier 1 (Core) Capital (to Risk Weighted Assets) Consolidated $ 791,794 15.72 % $ 302,247 6.00 % N/A N/A Bank 715,917 14.23 301,978 6.00 $ 402,638 8.00 % Common Tier 1 (CET 1) Capital Ratio (to Risk Weighted Assets) Consolidated $ 756,513 15.02 % $ 226,685 4.50 % N/A N/A Bank 715,917 14.23 226,484 4.50 $ 327,143 6.50 % Tier 1 (Core) Capital (to Average Assets) Consolidated $ 791,794 12.28 % $ 257,936 4.00 % N/A N/A Bank 715,917 11.12 257,468 4.00 $ 321,835 5.00 % (1) Excludes 2.5% capital conservation buffer. At December 31, 2023, consolidated and bank actual capital and minimum required levels are presented below: Actual: Minimum Required For Capital Adequacy Purposes: Minimum Required To Be Well-Capitalized Under Prompt Corrective Action Regulations: Amount Ratio Amount Ratio ⁽¹⁾ Amount Ratio Total Capital (to Risk Weighted Assets) Consolidated $ 810,391 16.50 % $ 392,870 8.00 % N/A N/A Bank 723,998 14.76 392,402 8.00 $ 490,503 10.00 % Tier 1 (Core) Capital (to Risk Weighted Assets) Consolidated $ 735,089 14.97 % $ 294,652 6.00 % N/A N/A Bank 688,696 14.04 294,302 6.00 $ 392,402 8.00 % Common Tier 1 (CET 1) Capital Ratio (to Risk Weighted Assets) Consolidated $ 700,260 14.26 % $ 220,989 4.50 % N/A N/A Bank 688,696 14.04 220,726 4.50 $ 318,827 6.50 % Tier 1 (Core) Capital (to Average Assets) Consolidated $ 735,089 11.75 % $ 250,162 4.00 % N/A N/A Bank 688,696 11.03 249,642 4.00 $ 312,053 5.00 % (1) Excludes 2.5% capital conservation buffer. The Company and the Bank at year end 2024 and 2023 were categorized as well-capitalized. There have been no conditions or events that management believes has changed the classification of the Bank under the prompt corrective action regulations since the last notification from regulators. Regulations require the maintenance of certain capital levels at the Bank, and may limit the dividends payable by the affiliate to the holding company, or by the holding company to its shareholders. At December 31, 2024 the Bank had approximately $150,000 in retained earnings available for payment of dividends to the parent company without prior regulatory approval. The Company adopted the CECL accounting standard under GAAP effective January 1, 2020. The regulatory capital rules applicable to the Company provided an optional three-year phase-in period for the day-one adverse regulatory capital effects of adopting CECL. In addition, as part of the CARES Act, banking organizations were further permitted to mitigate the estimated cumulative regulatory capital effects of CECL for up to an additional two years. As a result, on January 1, 2022, the Company began the required three-year phase-in by reflecting 25% of the previously deferred estimated capital impact of CECL in its regulatory capital effective January 1, 2022. An additional 25% was phased in on each of January 1, 2023, January 1, 2024 and January 1, 2025. As of January 1, 2025, the adverse cumulative effects of adopting CECL have been fully phased into our regulatory capital. Equity Plans and Equity Based Compensation During the periods presented, the Company maintained one equity incentive plan under which stock options, restricted stock, and other equity incentive awards could be granted. The Company’s 2019 Long-Term Equity Incentive Plan (the “2019 LTI Plan”), which authorizes a maximum aggregate issuance of 1,000,000 shares of common stock (subject to certain permitted adjustments), became effective on May 16, 2019, following approval of the Company’s shareholders. It will remain in effect until May 16, 2029, or until all shares of common stock subject to the 2019 LTI Plan are distributed, all awards have expired or terminated, or the plan is terminated pursuant to its terms, whichever occurs first. Stock Options Options may be designated as incentive stock options or as nonqualified stock options. While the date after which options are first exercisable is determined by the appropriate committee of the Board of Directors of the Company or, in the case of options granted to directors, by the Board of Directors, no stock option may be exercised after ten years from the date of grant (twenty years in the case of nonqualified stock options). The exercise price of stock options granted pursuant to the plans must be no less than the market value of the Common Stock on the date of the grant. The plans authorize an optionee to pay the exercise price of options in cash or in common shares of the Company or in some combination of cash and common shares. An optionee may tender already-owned common shares to the Company in exercise of an option. Certain of these plans authorize an optionee to surrender the value of an unexercised option in payment of an equivalent amount of the exercise price of the option. The Company typically issues authorized but unissued common shares upon the exercise of options. The intrinsic value for stock options is calculated based on the exercise price of the underlying awards and the market price of common stock as of the reporting date. During 2024, 2023 and 2022, the Company granted no options, and recorded no stock compensation expense related to option grants. The Company recorded no other stock compensation expense applicable to options during the years ended December 31, 2024, 2023 and 2022. Restricted Stock During the periods presented, awards of long-term incentives were granted in the form of restricted stock. Awards granted under the management incentive plan are granted in tandem with cash credit entitlements in the form of 66.67% restricted stock grants and 33.33% cash credit entitlements. The cash portion of an award vests towards the end of the year in which the grant was made, followed by the restricted stock grants vesting 50% in each of the 2nd and 3rd years. For named executive officers, awards are granted in the form of 100% restricted stock grants which will vest in one-third installments on the first, second and third anniversaries of the award date. Awards that are granted to directors as additional retainers for their services do not include any cash credit entitlement. These director restricted stock grants are subject to forfeiture in the event that the recipient of the grant does not continue in service as a director of the Company through the end of the one-year compensation period or does not satisfy certain meeting attendance requirements, at which time they generally vest 100%. For measuring compensation costs, restricted stock awards are valued based upon the market value of the common shares on the date of grant. The following table presents expense recorded for restricted stock and cash entitlements as well as the related tax effect for the years ended December 31, 2024, 2023, and 2022: 2024 2023 2022 Restricted Stock Expense $ 3,190 $ 2,345 $ 2,308 Cash Entitlement Expense 761 750 646 Tax Effect (1,025) (803) (766) Net of Tax $ 2,926 $ 2,292 $ 2,188 Unrecognized expense associated with the restricted stock grants and cash entitlements totaled $3,516, $3,519, and $2,781 as of December 31, 2024, 2023, and 2022, respectively. The following table presents information on restricted stock grants outstanding for the period shown: Year Ended Restricted Weighted Outstanding at Beginning of Period 116,632 $ 35.34 Granted 102,482 32.10 Issued and Vested (74,463) 35.83 Forfeited (10,098) 34.41 Outstanding at End of Period 134,553 32.80 Employee Stock Purchase Plan The Company’s shareholders approved the Company’s 2019 Employee Stock Purchase Plan on May 16, 2019, as well as an Amended and Restated 2019 Employee Stock Purchase Plan on May 21, 2020, which was amended and restated to reflect certain clarifying changes (the “2019 ESPP”). The 2019 ESPP provides for a series of 3-month offering periods, commencing on the first day and ending on the last trading day of each calendar quarter, for the purchase of the Company’s common stock by participating employees. The purchase price of the shares has been set at 95% of the fair market value of the Company’s common stock on the last trading day of the offering period. A total of 750,000 common shares has been reserved for issuance under the 2019 ESPP. The 2019 ESPP will continue until September 30, 2029, or, if earlier, until all of the shares of common stock allocated to the 2019 ESPP have been purchased. Funding for the purchase of common stock is from employee and Company contributions. In 2024, the Company recorded $22 of expense, $17 net of tax, for the employee stock purchase plan. In 2023, the Company recorded $29 of expense, $22 net of tax, for the employee stock purchase plan. In 2022, the Company recorded $53 of expense, $39 net of tax, for the employee stock purchase plan. There was no unrecognized compensation expense as of December 31, 2024, 2023 and 2022 for the Employee Stock Purchase Plans. Stock Repurchase Plan The Company’s Board of Directors previously approved a plan to repurchase up to one million shares of the Company’s outstanding common stock. On a share basis, the amount of common stock subject to the repurchase plan represented approximately 3% of the Company’s outstanding shares on the date it was approved. The Company is not obligated to purchase shares under the plan, and the plan may be discontinued at any time. The actual timing, number and share price of shares purchased under the repurchase plan will be determined by the Company at its discretion and will depend upon such factors as the market price of the stock, general market and economic conditions and applicable legal requirements. The Company has not repurchased an shares under this repurchase plan. In August 2022, the Inflation Reduction Act of 2022 (the “IRA”) was enacted. Among other things, the IRA imposes a 1% excise tax on the fair market value of stock repurchased after December 31, 2022 by publicly traded U.S. corporations, like the Company. With certain exceptions, the value of stock repurchased is determined net of stock issued in the year, including shares issued pursuant to compensatory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The Company provides a contributory trusteed 401(k) deferred compensation and profit sharing plan, which covers substantially all employees. The Company agrees to match certain employee contributions under the 401(k) portion of the plan, while profit sharing contributions are discretionary and are subject to determination by the Board of Directors. Company contributions were $2,381, $2,356, and $2,152 for 2024, 2023, and 2022, respectively. The Company self-insures employee health benefits. Stop loss insurance covers annual losses exceeding $175 per covered family. Management’s policy is to establish a reserve for claims not submitted by a charge to earnings based on prior experience. Charges to earnings were $7,303, $7,227, and $7,619 for 2024, 2023, and 2022, respectively. The Company maintains deferred compensation plans for the benefit of certain directors and officers. Under the plans, the Company agrees in return for the directors and officers deferring the receipt of a portion of their current compensation, to pay a retirement benefit computed as the amount of the compensation deferred plus accrued interest at a variable rate. Accrued benefits payable totaled $2,485 and $2,651 at December 31, 2024 and 2023, respectively. Deferred compensation expense was $81, $261, and $1,143 for 2024, 2023, and 2022, respectively. In conjunction with the plans, the Company purchased life insurance on certain directors and officers. Postretirement Medical and Life Benefit Plan The Company has an unfunded postretirement benefit plan covering substantially all of its employees. The medical plan is contributory with the participants’ contributions adjusted annually; the life insurance plans are noncontributory. Changes in Accumulated Postretirement Benefit Obligations: 2024 2023 Obligation at the Beginning of Year $ 1,747 $ 1,530 Unrecognized Loss (Gain) (240) 187 Components of Net Periodic Postretirement Benefit Cost Service Cost 118 101 Interest Cost 77 71 Net Expected Benefit Payments (168) (142) Amendments — — Obligation at End of Year $ 1,534 $ 1,747 Components of Postretirement Benefit Expense: 2024 2023 2022 Service Cost $ 118 $ 101 $ 105 Interest Cost 77 71 35 Amortization of Prior Service Costs (3) (3) (2) Amortization of Unrecognized Net (Gain) Loss 46 32 43 Net Postretirement Benefit Expense 238 201 181 Net Gain (Loss) During Period Recognized in Other Comprehensive Income (Loss) (283) 158 (112) Total Recognized in Net Postretirement Benefit Expense and Other Comprehensive Income $ (45) $ 359 $ 69 Assumptions Used to Determine Net Periodic Cost and Benefit Obligations: 2024 2023 2022 Discount Rate 5.30 % 4.64 % 4.83 % Assumed Health Care Cost Trend Rates at Year-end: 2024 2023 Health Care Cost Trend Rate Assumed for Next Year 7.50 % 8.00 % Rate that the Cost Trend Rate Gradually Declines to 4.50 % 4.50 % Year that the Rate Reaches the Rate it is Assumed to Remain at 2031 2030 Contributions The Company expects to contribute $112 to its postretirement medical and life insurance plan in 2025. Estimated Future Benefits The following postretirement benefit payments, which reflect expected future service, are expected to be paid: 2025 $ 112 2026 134 2027 128 2028 150 2029 169 2030-2033 873 Multi-Employer Pension Plan Through the acquisition of River Valley Bancorp, the Company acquired a participation in a multi-employer defined benefit pension plan. Effective December 31, 2015, the plan was frozen. Pension expense was approximately $141 during 2023. Specific plan asset and accumulated benefit information for the Company’s portion of the fund is not available. Under the Employee Retirement Income and Security Act of 1974 (“ERISA”), a contributor to a multi-employer pension plan may be liable in the event of complete or partial withdrawal for the benefit payments guaranteed under ERISA. The Company withdrew from this multi-employer pension plan in the second quarter of 2024. As a result, the Company accrued a withdrawal liability totaling $101 as of December 31, 2023. The withdrawal expense was fully accrued at December 31, 2023, and no additional pension expense was incurred in 2024. The Company participated in the Pentegra Defined Benefit Plan for Financial Institutions (the “Pentegra DB Plan”), a tax-qualified defined-benefit pension plan. The Pentegra DB Plan operates as a multi-employer plan for accounting purposes and as a multiple-employer plan under ERISA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Indianapolis, Indiana</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s of the following: 2024 2023 2022 Current Federal $ 17,521 $ 13,067 $ 13,049 Current State 3,306 1,934 1,763 Deferred Federal (766) 2,602 1,868 Deferred State 227 156 671 Total $ 20,288 $ 17,759 $ 17,351 Effective tax rates differ from the federal statutory rate of 21% for 2024, 2023 and 2022 applied to income before income taxes due to the following: 2024 2023 2022 Statutory Rate Times Pre-tax Income $ 21,861 $ 21,766 $ 20,827 Add (Subtract) the Tax Effect of: Income from Tax-exempt Loans and Investments (4,008) (4,951) (5,223) Non-deductible Merger Costs 50 — 177 State Income Tax, Net of Federal Tax Effect 2,782 1,651 1,923 General Business Tax Credits (1,190) (1,128) (1,038) Amortization of Tax Credit Investments 1,136 1,101 1,040 Company Owned Life Insurance (432) (363) (476) Other Differences 89 (317) 121 Total Income Taxes $ 20,288 $ 17,759 $ 17,351 The net deferred tax asset/(liability) at December 31 consists of the following: 2024 2023 Deferred Tax Assets: Allowance for Credit Losses $ 11,088 $ 10,888 Lease Liability (Operating Leases) 1,121 1,313 Unrealized Loss on Securities 58,803 57,882 Deferred Compensation and Employee Benefits 933 1,026 Other-than-temporary Impairment 246 245 Accrued Expenses 1,248 1,224 Pension and Postretirement Plans 182 182 Other Real Estate Owned 41 41 Non-Accrual Loan Interest Income 355 449 Net Operating Loss Carryforward 488 650 Other 1,046 879 Total Deferred Tax Assets 75,551 74,779 Deferred Tax Liabilities: Depreciation (3,095) (3,416) Leasing Activities, Net (13,039) (12,926) FHLB Stock Dividends (432) (455) Prepaid Expenses (136) (154) Intangibles (2,061) (2,376) Deferred Loan Fees (996) (954) Mortgage Servicing Rights (44) (51) Right of Use Asset (Operating Leases) (1,080) (1,274) Business Combination Fair Value Adjustments (640) (478) Other (1,198) (1,325) Total Deferred Tax Liabilities (22,721) (23,409) Valuation Allowance — — Net Deferred Tax Asset/(Liability) $ 52,830 $ 51,370 Under the Internal Revenue Code, through 1996, three acquired banking companies, which are now a part of the Company’s single banking subsidiary, were allowed a special bad debt deduction related to additions to tax bad debt reserves established for the purpose of absorbing losses. The acquired banks were formerly known as River Valley Financial Bank (acquired in March 2016), Peoples Community Bank (acquired in October 2005) and First American Bank (acquired in January 1999). Subject to certain limitations, these banks were permitted to deduct from taxable income an allowance for bad debts based on a percentage of taxable income before such deductions or actual loss experience. Each of the banks generally computed its annual addition to its bad debt reserves using the percentage of taxable income method; however, due to certain limitations in 1996, the banks were only allowed a deduction based on actual loss experience. Retained earnings at December 31, 2024, include approximately $5,095 for which no provision for federal income taxes has been made. This amount represents allocations of income for allowable bad debt deductions. Reduction of amounts so allocated for purposes other than tax bad debt losses will create taxable income, which will be subject to the then current corporate income tax rate. It is not contemplated that amounts allocated to bad debt deductions will be used in any manner to create taxable income. The unrecorded deferred income tax liability on the above amount at December 31, 2024 was approximately $1,070. As of December 31, 2024, the Company had Kentucky net operating loss carryforwards of $12,346, which expire in years ranging from 2029 through 2040. These net operating loss carryforwards are expected to be fully utilized before their expiration dates. Unrecognized Tax Benefits The Company had no unrecognized tax benefits as of December 31, 2024, 2023, and 2022, and did not recognize any increase in unrecognized benefits during 2024 relative to any tax positions taken in 2024. Should the accrual of any interest or penalties relative to unrecognized tax benefits be necessary, it is the Company’s policy to record such accruals in its income tax expense accounts; no such accruals existed as of December 31, 2024, 2023, and 2022. The Company and its corporate subsidiaries file a consolidated U.S. Federal income tax return, which is subject to examination for all years after 2020. The Company and its corporate subsidiaries file combined/unitary returns in various states, which are subject to examination for all years afte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following table presents non-interest income, segregated by revenue streams in-scope and out-of-scope of FASB ASU No. 2014-09, Revenue from Contracts with Customers (Topic 606), for the years ended December 31, 2024, 2023 and 2022. Trust and investment product fees are included in the wealth management services segment while insurance revenues are included in the insurance segment. All other revenue streams are primarily included in the banking segment. Year Ended December 31, Non-interest Income 2024 2023 2022 In-Scope of Topic 606: Wealth Management Fees $ 14,416 $ 11,711 $ 10,076 Service Charges on Deposit Accounts 12,669 11,538 11,457 Insurance Revenues 4,384 9,596 10,020 Interchange Fee Income 17,125 17,452 15,820 Other Operating Income: ATM Fees 1,197 1,185 1,235 Wire Transfer Fees 709 696 737 Other (1) 1,100 1,251 1,251 Non-interest Income (in-scope of Topic 606) 51,600 53,429 50,596 Non-interest Income (out-of-scope of Topic 606) 11,060 6,832 8,537 Total Non-interest Income $ 62,660 $ 60,261 $ 59,133 (1) “ Other ” income includes safe deposit box rentals and other non-interest related fees totaling $1.1 million, $1.2 million, and $1.2 million for the years ended December 31, 2024, 2023, and 2022, respectively, all of which are within scope of ASC 606. 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Wealth Management Fees: The Company earns wealth management and investment services income from its contracts with wealth management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ed insurance revenue from commissions derived from the sale of personal and corporate property and casualty insurance products. These commissions were primarily earned over time as the Company provided the contracted insurance product to customers. Other Operating Income : The other operating income revenue streams within the scope of Topic 606 consist of ATM fees, wire transfer fees, safe deposit box rentals, check printing commissions and other non-interest related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4</t>
        </is>
      </c>
    </row>
    <row r="3">
      <c r="A3" s="3" t="inlineStr">
        <is>
          <t>Earnings Per Share [Abstract]</t>
        </is>
      </c>
      <c r="B3" s="4" t="inlineStr">
        <is>
          <t xml:space="preserve"> </t>
        </is>
      </c>
    </row>
    <row r="4">
      <c r="A4" s="4" t="inlineStr">
        <is>
          <t>Per Share Data</t>
        </is>
      </c>
      <c r="B4" s="4" t="inlineStr">
        <is>
          <t>Per Share Data The computation of Basic Earnings per Share and Diluted Earnings per Share are provided below: 2024 2023 2022 Basic Earnings per Share: Net Income $ 83,811 $ 85,888 $ 81,825 Weighted Average Shares Outstanding 29,656,416 29,557,567 29,464,591 Basic Earnings per Share $ 2.83 $ 2.91 $ 2.78 Diluted Earnings per Share: Net Income $ 83,811 $ 85,888 $ 81,825 Weighted Average Shares Outstanding 29,656,416 29,557,567 29,464,591 Potentially Dilutive Shares, Net — — — Diluted Weighted Average Shares Outstanding 29,656,416 29,557,567 29,464,591 Diluted Earnings per Share $ 2.83 $ 2.91 $ 2.78 There were no anti-dilutive shares at December 31, 2024, 2023, and 2022. There were no stock options outstanding at December 31, 2024, 2023 and 2022. Restricted stock units are participating shares and included in outstanding shares for purposes of the calculation of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Bank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December 31, 2024 December 31, 2023 Finance Lease Cost: Amortization of Right-of-Use Assets $ 210 $ 210 Interest on Lease Liabilities 280 304 Operating Lease Cost 1,319 1,424 Short-term Lease Cost — — Total Lease Cost $ 1,809 $ 1,938 The weighted average lease term and discount rates were as follows: December 31, 2024 December 31, 2023 Weighted Average Remaining Lease Term: Finance Leases 7 years 8 years Operating Leases 6 years 7 years Weighted Average Discount Rate: Finance Leases 11.34 % 11.37 % Operating Leases 3.10 % 3.07 % Supplemental balance sheet information related to leases were as follows: December 31, 2024 December 31, 2023 Finance Leases Premises, Furniture and Equipment, Net $ 1,438 $ 1,648 Other Borrowings $ 2,403 $ 2,642 Operating Leases Operating Lease Right-of-Use Assets $ 4,315 $ 5,180 Operating Lease Liabilities $ 4,484 $ 5,337 Supplemental cash flow information related to leases were as follows: December 31, 2024 December 31, 2023 Cash Paid for Amounts in the Measurement of Lease Liabilities: Operating Cash Flows from Finance Leases $ 280 $ 304 Operating Cash Flows from Operating Leases 1,307 1,395 Financing Cash Flows from Finance Leases 261 211 The following table presents a maturity analysis of Finance and Operating Lease Liabilities: December 31, 2024 Finance Leases Operating Leases Year 1 $ 519 $ 1,142 Year 2 519 908 Year 3 486 711 Year 4 438 665 Year 5 438 498 Thereafter 1,071 1,013 Total Lease Payments 3,471 4,937 Less Imputed Interest (1,068) (453) Total $ 2,403 $ 4,484 </t>
        </is>
      </c>
    </row>
    <row r="5">
      <c r="A5" s="4" t="inlineStr">
        <is>
          <t>Leases</t>
        </is>
      </c>
      <c r="B5"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Bank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December 31, 2024 December 31, 2023 Finance Lease Cost: Amortization of Right-of-Use Assets $ 210 $ 210 Interest on Lease Liabilities 280 304 Operating Lease Cost 1,319 1,424 Short-term Lease Cost — — Total Lease Cost $ 1,809 $ 1,938 The weighted average lease term and discount rates were as follows: December 31, 2024 December 31, 2023 Weighted Average Remaining Lease Term: Finance Leases 7 years 8 years Operating Leases 6 years 7 years Weighted Average Discount Rate: Finance Leases 11.34 % 11.37 % Operating Leases 3.10 % 3.07 % Supplemental balance sheet information related to leases were as follows: December 31, 2024 December 31, 2023 Finance Leases Premises, Furniture and Equipment, Net $ 1,438 $ 1,648 Other Borrowings $ 2,403 $ 2,642 Operating Leases Operating Lease Right-of-Use Assets $ 4,315 $ 5,180 Operating Lease Liabilities $ 4,484 $ 5,337 Supplemental cash flow information related to leases were as follows: December 31, 2024 December 31, 2023 Cash Paid for Amounts in the Measurement of Lease Liabilities: Operating Cash Flows from Finance Leases $ 280 $ 304 Operating Cash Flows from Operating Leases 1,307 1,395 Financing Cash Flows from Finance Leases 261 211 The following table presents a maturity analysis of Finance and Operating Lease Liabilities: December 31, 2024 Finance Leases Operating Leases Year 1 $ 519 $ 1,142 Year 2 519 908 Year 3 486 711 Year 4 438 665 Year 5 438 498 Thereafter 1,071 1,013 Total Lease Payments 3,471 4,937 Less Imputed Interest (1,068) (453) Total $ 2,403 $ 4,4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Off-balance Sheet Item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Off-balance Sheet Items</t>
        </is>
      </c>
      <c r="B4" s="4" t="inlineStr">
        <is>
          <t>Commitments and Off-balance Sheet Items In the normal course of business, there are various commitments and contingent liabilities, such as commitments to extend credit and commitments to sell loans, which are not reflected in the accompanying consolidated financial statements. The Company’s exposure to credit loss in the event of nonperformance by the other party to the financial instruments for commitments to make loans and standby letters of credit is represented by the contractual amount of those instruments. The Company uses the same credit policy to make commitments as it uses for on-balance sheet items. The Company’s exposure to credit risk for commitments to sell loans is dependent upon the ability of the counter-party to purchase the loans. This is generally assured by the use of government sponsored entity counterparts. These commitments are subject to market risk resulting from fluctuations in interest rates. Commitments and contingent liabilities are summarized as follows, at December 31: 2024 2023 Fixed Variable Fixed Variable Commitments to Fund Loans: Consumer Lines $ 19,477 $ 734,821 $ 13,978 $ 689,295 Commercial Operating Lines 83,754 544,757 120,352 546,016 Residential Mortgages 13,602 525 11,855 3,521 Total Commitments to Fund Loans $ 116,833 $ 1,280,103 $ 146,185 $ 1,238,832 Commitments to Sell Loans: Mandatory $ 2,715 $ — $ — $ — Non-mandatory $ 6,043 $ — $ 5,992 $ — Standby Letters of Credit $ 2,170 $ 12,586 $ 3,340 $ 16,161 The fixed rate commitments to fund loans have interest rates ranging from 2.00% to 24.00% and maturities ranging from less than 1 year to 27 years. Since many commitments to make loans expire without being used, these amounts do not necessarily represent future cash commitments. Collateral obtained upon exercise of the commitment is determined using management’s credit evaluation of the borrower, and may include accounts receivable, inventory, property, land, and other items. The Company maintains an allowance for credit losses on unfunded loan commitments to provide for the risk of loss inherent in these arrangements. The allowance is computed using a methodology similar to that used to determine the allowance for credit losses on loans, modified to take into account the probability of a drawdown on the commitment. The allowance for credit losses on unfunded loan commitments is classified as a liability account on the balance sheet within accrued interest payable and othe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December 31, 2024, the Company held no Level 3 securities.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Collateral Dependent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December 31, 2024 Using Quoted Prices in Significant Other Significant Total Assets: U.S. Treasury $ 110,864 $ — $ — $ 110,864 Obligations of State and Political Subdivisions — 463,169 — 463,169 MBS/CMO — 702,179 — 702,179 US Gov’t Sponsored Entities &amp; Agencies — 241,075 — 241,075 Total Securities $ 110,864 $ 1,406,423 $ — $ 1,517,287 Loans Held-for-Sale $ — $ 8,239 $ — $ 8,239 Derivative Assets $ — $ 6,439 $ — $ 6,439 Derivative Liabilities $ — $ 6,476 $ — $ 6,476 Fair Value Measurements at December 31, 2023 Using Quoted Prices in Significant Other Significant Total Assets: U.S. Treasury $ — $ — $ — $ — Obligations of State and Political Subdivisions — 768,800 75 $ 768,875 MBS/CMO — 644,056 984 $ 645,040 US Gov’t Sponsored Entities &amp; Agencies — 182,917 — 182,917 Total Securities $ — $ 1,595,773 $ 1,059 $ 1,596,832 Loans Held-for-Sale $ — $ 5,226 $ — $ 5,226 Derivative Assets $ — $ 7,458 $ — $ 7,458 Derivative Liabilities $ — $ 7,467 $ — $ 7,467 As of December 31, 2024 and 2023, the aggregate fair value, contractual balance (including accrued interest), and gain or loss on Loans Held-for-Sale were as follows: 2024 2023 Aggregate Fair Value $ 8,239 $ 5,226 Contractual Balance 8,111 5,125 Gain (Loss) 128 101 The total amount of gains(losses) from changes in fair value included in earnings for the years ended December 31, 2024, 2023 and 2022 for loans held for sale were $27, $(25), and $(163), respectively. The table below presents a reconciliation of all assets measured at fair value on a recurring basis using significant unobservable inputs (Level 3) for the twelve months ended December 31, 2024 and 2023: Obligations of State and Political Subdivisions MBS/CMO 2024 2023 2024 2023 Balance of Recurring Level 3 Assets at January 1 $ 75 $ 83 $ 984 $ 906 Total Gains (Losses) Included in Other Comprehensive Income 2 (8) 69 78 Maturities / Calls (15) — — — Transfers out of Level 3 (62) — (1,053) — Balance of Recurring Level 3 Assets at December 31 $ — $ 75 $ — $ 984 Of the total gain/loss included in earnings for the years ended December 31, 2024 and 2023, $56 and $70 was attributable to other changes in fair value, respectively. As of December 31, 2024, one MBS/CMO Security with a fair value of $1,053 and one Obligation of State and Political Subdivisions security with a fair value of $62 were transferred from Level 3 to Level 2 because observable market data became available. Assets and Liabilities Measured on a Non-Recurring Basis Assets and liabilities measured at fair value on a non-recurring basis are summarized below: Fair Value Measurements at December 31, 2024 Using Quoted Prices in Active Markets for Identical Assets Significant Other Observable Inputs Significant Unobservable Total Assets: Collateral Dependent Loans Commercial and Industrial Loans $ — $ — $ 3,695 $ 3,695 Commercial Real Estate Loans — — 1,402 1,402 Agricultural Loans — — 1,910 1,910 Consumer Loans — — 10 10 Home Equity Loans — — 328 328 Residential Mortgage Loans — — 303 303 Fair Value Measurements at December 31, 2023 Using Quoted Prices in Active Markets for Identical Assets Significant Other Observable Inputs Significant Unobservable Total Assets: Collateral Dependent Loans Commercial and Industrial Loans $ — $ — $ 2,506 $ 2,506 Commercial Real Estate Loans — — 3,447 3,447 Agricultural Loans — — 2,395 2,395 Consumer Loans — — 9 9 Home Equity Loans — — 326 326 Residential Mortgage Loans — — 450 450 There was no Other Real Estate carried at fair value less costs to sell at December 31, 2024 and 2023. No charge to earnings was included in the years ended December 31, 2024 and 2023. The following table presents quantitative information about Level 3 fair value measurements for financial instruments measured at fair value on a non-recurring basis at December 31, 2024 and 2023: December 31, 2024 Fair Value Valuation Technique(s) Unobservable Input(s) Range (Weighted Average) Collateral Dependent Loans - Commercial and Industrial Loans $ 3,695 Sales comparison approach Adjustment for physical condition of comparable properties sold 30% - 88% (53%) Collateral Dependent Loans - Commercial Real Estate Loans $ 1,402 Sales comparison approach Adjustment for physical condition of comparable properties sold 30% - 68% (46%) Collateral Dependent Loans - Agricultural Loans $ 1,910 Sales comparison approach Adjustment for physical condition of comparable properties sold 30% - 100% (57%) Collateral Dependent Loans - Consumer Loans $ 10 Sales comparison approach Adjustment for physical condition of comparable properties sold 20% - 20% (20%) Collateral Dependent Loans - Home Equity Loans $ 328 Sales comparison approach Adjustment for physical condition of comparable properties sold 20% - 20% (20%) Collateral Dependent Loans - Residential Mortgage Loans $ 303 Sales comparison approach Adjustment for physical condition of comparable properties sold 20% -20% (20%) December 31, 2023 Fair Value Valuation Technique(s) Unobservable Input(s) Range (Weighted Average) Collateral Dependent Loans - Commercial and Industrial Loans $ 2,506 Sales comparison approach Adjustment for physical condition of comparable properties sold 23% - 100% (33%) Collateral Dependent Loans - Commercial Real Estate Loans $ 3,447 Sales comparison approach Adjustment for physical condition of comparable properties sold 20% - 68% (42%) Collateral Dependent Loans - Agricultural Loans $ 2,395 Sales comparison approach Adjustment for physical condition of comparable properties sold 31% - 100% (51%) Collateral Dependent Loans - Consumer Loans $ 9 Sales comparison approach Adjustment for physical condition of comparable properties sold 20% - 20% (20%) Collateral Dependent Loans - Home Equity Loans $ 326 Sales comparison approach Adjustment for physical condition of comparable properties sold 20% - 20% (20%) Collateral Dependent Loans - Residential Mortgage Loans $ 450 Sales comparison approach Adjustment for physical condition of comparable properties sold 20% - 20% (20%) The carrying amounts and estimated fair values of the Company’s financial instruments not previously presented are provided in the tables below for the periods ending December 31, 2024 and 2023.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Carrying Value Level 1 Level 2 Level 3 Total Financial Assets: Cash and Short-term Investments $ 188,792 $ 69,249 $ 119,543 $ — $ 188,792 Interest Bearing Time Deposits with Banks 500 — 500 — 500 Loans, Net 4,072,818 — — 3,993,595 3,993,595 Accrued Interest Receivable 31,280 — 8,499 22,781 31,280 Financial Liabilities: Demand, Savings, and Money Market Deposits (4,412,474) (4,412,474) — — (4,412,474) Time Deposits (916,601) — (911,059) — (911,059) Short-term Borrowings (56,862) — (56,862) — (56,862) Long-term Debt (153,269) — (77,591) (75,210) (152,801) Accrued Interest Payable (8,468) — (8,116) (352) (8,468) Fair Value Measurements at Carrying Value Level 1 Level 2 Level 3 Total Financial Assets: Cash and Short-term Investments $ 115,330 $ 78,805 $ 36,525 $ — $ 115,330 Interest Bearing Time Deposits with Banks 500 — 500 — 500 Loans, Net 3,918,184 — — 3,801,738 3,801,738 Accrued Interest Receivable 30,595 — 10,014 20,581 30,595 Financial Liabilities: Demand, Savings, and Money Market Deposits (4,485,921) (4,485,921) — — (4,485,921) Time Deposits (767,042) — (759,217) — (759,217) Short-term Borrowings (65,968) (25,000) (40,968) — (65,968) Long-term Debt (127,969) — (52,522) (74,562) (127,084) Accrued Interest Payable (7,073) — (6,701) (372) (7,0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reportable segments are determined by the type of products and services offered and the level of information provided to the Company’s chief operating decision maker, who uses such information in evaluating revenue streams, significant expenses, and budget to actual results in assessing the performance of the Company’s segments and in the determination of allocation resources. For the first five months of 2024, the Company’s operations include three primary segments: core banking, wealth management services, and insurance operations. On June 1, 2024, the Company sold substantially all of the assets of its insurance operations and ceased insurance-related activities for the Company. As a result of the sale, insurance revenue and expenses reported within the accompanying financial statements reflect operations during the first five months of 2024. See Note 2 for additional information on this sale. The core banking segment involves attracting deposits from the general public and using such funds to originate consumer, commercial and agricultural, commercial and agricultural real estate, and residential mortgage loans, primarily in the Company’s local markets by the Company’s banking subsidiary, German American Bank, which operated through 74 banking offices at December 31, 2024. Net interest income from loans and investments funded by deposits and borrowings is the primary revenue for the core-banking segment. The core banking segment also involves the sale of residential mortgage loans in the secondary market. The wealth management segment’s revenues are comprised primarily of fees generated by the wealth advisory and trust operations of the Company’s banking subsidiary and by German American Investment Services, Inc. These fees are derived by providing trust, investment advisory, brokerage and retirement planning services to its customers. The insurance segment offered a full range of personal and corporate property and casualty insurance products, primarily in the Company’s banking subsidiary’s local markets. Commissions derived from the sale of insurance products by GAI we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Core Wealth Management Services Insurance Other Consolidated Year Ended December 31, 2024 Interest and Fees on Loans $ 240,241 $ — $ — $ — $ 240,241 Interest on Securities and Other Short-term Investments 50,552 158 1 532 51,243 Net Gains on Sales of Loans 3,054 — — — 3,054 Wealth Management Fees 6 14,410 — — 14,416 Insurance Revenues — 1 4,383 — 4,384 Reconciliation of Revenue: Other Revenues 40,806 Elimination of Intercompany Revenues (441) Total Consolidated Revenue 353,703 Less: Interest on Deposits 91,063 — — — 91,063 Interest on FHLB Advances and Other Borrowings 3,656 — — 6,174 9,830 Provision for Credit Losses 2,775 — — — 2,775 Salaries and Employee Benefits 71,610 6,958 3,079 610 82,257 Reconciliation of Income before Income Taxes: Other Non-interest Expense 64,120 Elimination of Intersegment Expenses (441) Income before Income Taxes 104,099 Other Segment Disclosures: (1) Segment Profit (Loss) Before Taxes 70,418 5,381 37,595 (9,295) 104,099 Segment Assets at December 31, 2024 6,340,396 13,544 — (58,030) 6,295,910 (1) In the Other Segment Disclosures section, the column labeled “Other” includes holding company amounts and eliminating transactions between segments. Core Wealth Management Services Insurance Other Consolidated Year Ended December 31, 2023 Interest and Fees on Loans $ 212,517 $ — $ — $ — $ 212,517 Interest on Securities and Other Short-term Investments 43,886 120 56 402 44,464 Net Gains on Sales of Loans 2,363 — — — 2,363 Wealth Management Fees 5 11,706 — — 11,711 Insurance Revenues 1 24 9,572 (1) 9,596 Reconciliation of Revenue: Other Revenues 36,591 Elimination of Intercompany Revenues (325) Total Consolidated Revenue 316,917 Less: Interest on Deposits 57,241 — — — 57,241 Interest on FHLB Advances and Other Borrowings 3,947 — — 5,360 9,307 Provision for Credit Losses 2,550 — — — 2,550 Salaries and Employee Benefits 70,355 6,240 6,114 535 83,244 Reconciliation of Income before Income Taxes: Other Non-interest Expense 61,253 Elimination of Intersegment Expenses (325) Income before Income Taxes 103,647 Other Segment Disclosures: (1) Segment Profit (Loss) Before Taxes 103,735 3,669 2,238 (5,995) 103,647 Segment Assets at December 31, 2023 6,137,687 9,508 3,509 1,494 6,152,198 (1) In the Other Segment Disclosures section, the column labeled “Other” includes holding company amounts and eliminating transactions between segments. Core Wealth Management Services Insurance Other Consolidated Year Ended December 31, 2022 Interest and Fees on Loans $ 169,158 $ — $ — $ — $ 169,158 Interest on Securities and Other Short-term Investments 49,605 46 27 215 49,893 Net Gains on Sales of Loans 3,818 — — — 3,818 Wealth Management Fees 4 10,072 — — 10,076 Insurance Revenues 31 12 9,977 — 10,020 Reconciliation of Revenue: Other Revenues 35,219 Elimination of Intercompany Revenues (125) Total Consolidated Revenue 278,059 Less: Interest on Deposits 13,639 — — — 13,639 Interest on FHLB Advances and Other Borrowings 865 — — 3,963 4,828 Provision for Credit Losses 6,350 — — — 6,350 Salaries and Employee Benefits 72,240 5,557 5,814 534 84,145 Reconciliation of Income before Income Taxes: Other Non-interest Expense 70,046 Elimination of Intersegment Expenses (125) Income before Income Taxes 99,176 Other Segment Disclosures: (1) Segment Profit (Loss) Before Taxes 100,838 2,848 3,001 (7,511) 99,176 Segment Assets at December 31, 2022 6,152,346 8,846 14,706 (19,907) 6,155,991 (1) In the Other Segment Disclosures section, the column labeled “Other” includes holding company amounts and eliminating transactions between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The condensed financial statements of German American Bancorp, Inc. are presented below: CONDENSED BALANCE SHEETS December 31, 2024 2023 ASSETS Cash $ 96,281 $ 66,835 Securities Available-for-Sale 3,757 4,112 Other Investments 353 353 Investment in Subsidiary Bank 676,916 652,452 Investment in Non-banking Subsidiaries — 1,975 Other Assets 15,984 15,097 Total Assets $ 793,291 $ 740,824 LIABILITIES Borrowings $ 75,866 $ 75,327 Other Liabilities 2,358 1,939 Total Liabilities 78,224 77,266 SHAREHOLDERS’ EQUITY Common Stock 29,677 29,585 Additional Paid-in Capital 392,266 389,411 Retained Earnings 513,588 461,622 Accumulated Other Comprehensive Income (Loss) (220,464) (217,060) Total Shareholders’ Equity 715,067 663,558 Total Liabilities and Shareholders’ Equity $ 793,291 $ 740,824 CONDENSED STATEMENTS OF INCOME AND COMPREHENSIVE INCOME (LOSS) Years Ended December 31, 2024 2023 2022 INCOME Dividends from Subsidiaries Bank $ 65,000 $ 50,000 $ 35,000 Non-bank — — — Interest Income 533 277 104 Other Income (Loss) 1 (28) 31 Total Income 65,534 50,249 35,135 EXPENSES Salaries and Employee Benefits 610 535 535 Professional Fees 1,637 777 1,989 Occupancy and Equipment Expense 8 8 8 Interest Expense 6,174 5,360 3,963 Other Expenses 1,399 1,183 1,162 Total Expenses 9,828 7,863 7,657 INCOME BEFORE INCOME TAXES AND EQUITY IN UNDISTRIBUTED INCOME OF SUBSIDIARIES 55,706 42,386 27,478 Income Tax Benefit 2,225 2,215 1,947 INCOME BEFORE EQUITY IN UNDISTRIBUTED INCOME OF SUBSIDIARIES 57,931 44,601 29,425 Equity in Undistributed Income of Subsidiaries 25,880 41,287 52,400 NET INCOME 83,811 85,888 81,825 Other Comprehensive Income (Loss): Changes in Unrealized Gain (Loss) on Securities, Available-for-Sale (3,404) 46,378 (278,976) Changes in Unrecognized Loss in Postretirement Benefit Obligation, Net — — 54 TOTAL COMPREHENSIVE INCOME (LOSS) $ 80,407 $ 132,266 $ (197,097) CONDENSED STATEMENTS OF CASH FLOWS Years Ended December 31, 2024 2023 2022 CASH FLOWS FROM OPERATING ACTIVITIES Net Income $ 83,811 $ 85,888 $ 81,825 Adjustments to Reconcile Net Income to Net Cash from Operations Net Amortization on Securities 8 — — Change in Other Assets (989) 3,929 3,861 Change in Other Liabilities 1,065 (3,113) 1,200 Equity Based Compensation 2,947 2,332 2,330 Equity in Excess Undistributed Income of Subsidiaries (25,880) (41,287) (52,400) Net Cash from Operating Activities 60,962 47,749 36,816 CASH FLOWS FROM INVESTING ACTIVITIES Proceeds from Maturities, Calls and Redemptions of Securities Available-for-Sale 329 — — Cash Used for Business Acquisitions — — (49,644) Net Equity in Dissolution of Subsidiary — 1,978 — Net Cash from Investing Activities 329 1,978 (49,644) CASH FLOWS FROM FINANCING ACTIVITIES Dividends Paid (31,845) (29,433) (27,022) Net Cash from Financing Activities (31,845) (29,433) (27,022) Net Change in Cash and Cash Equivalents 29,446 20,294 (39,850) Cash and Cash Equivalents at Beginning of Year 66,835 46,541 86,391 Cash and Cash Equivalents at End of Year $ 96,281 $ 66,835 $ 46,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Goodwill and Intangible Assets</t>
        </is>
      </c>
      <c r="B1" s="2" t="inlineStr">
        <is>
          <t>12 Months Ended</t>
        </is>
      </c>
    </row>
    <row r="2">
      <c r="B2" s="2" t="inlineStr">
        <is>
          <t>Dec. 31, 2024</t>
        </is>
      </c>
    </row>
    <row r="3">
      <c r="A3" s="3" t="inlineStr">
        <is>
          <t>Business Combinations, Goodwill and Intangible Assets [Abstract]</t>
        </is>
      </c>
      <c r="B3" s="4" t="inlineStr">
        <is>
          <t xml:space="preserve"> </t>
        </is>
      </c>
    </row>
    <row r="4">
      <c r="A4" s="4" t="inlineStr">
        <is>
          <t>Business Combinations, Goodwill and Intangible Assets</t>
        </is>
      </c>
      <c r="B4" s="4" t="inlineStr">
        <is>
          <t xml:space="preserve">Business Combinations, Goodwill and Intangible Assets Business Combinations On January 1, 2022, the Company acquired Citizens Union Bancorp of Shelbyville, Inc. (“CUB”) through the merger of CUB with and into the Company. This was immediately followed by the merger of Citizens Union Bank of Shelbyville, Inc., a wholly-owned subsidiary of CUB, into the Company’s subsidiary bank, German American Bank. CUB, headquartered in Shelbyville, Kentucky, operated 15 retail banking offices located in Shelby, Jefferson, Spencer, Bullitt, Oldham, Owen, Gallatin and Hardin counties in Kentucky through Citizens Union Bank of Shelbyville, Inc. As of the closing of the transaction, CUB had total assets of $1,108,546, total loans of $683,807, and total deposits of $930,533. The Company accounted for the transaction under the acquisition method of accounting which means these financial assets and liabilities were recorded at fair value at the day of acquisition. The fair value of the common shares issued as part of the consideration paid for CUB was based upon the closing price of the Company’s common shares on the acquisition date. In accordance with ASC 805, the Company has expensed approximately $12,323 of direct acquisition costs and recorded $58,596 of goodwill and $7,572 of intangible assets. The goodwill of $58,596 arising from the acquisition consisted largely of synergies and the cost savings resulting from the combining of the operations of the companies. This goodwill will be evaluated annually for impairment and is non-deductible for tax purposes. The intangible assets are related to core deposits and are being amortized over 8 years. The following table summarizes the fair value of the total consideration transferred as a part of the CUB acquisition as well as the fair value of identifiable assets acquired and liabilities assumed as of the effective date of the transaction. Consideration Cash for Options and Fractional Shares $ 942 Cash Consideration 49,863 Equity Instruments 111,914 Fair Value of Total Consideration Transferred $ 162,719 Recognized Amounts of Identifiable Assets Acquired and Liabilities Assumed: Cash $ 20,244 Federal Funds Sold and Other Short-term Investments 238,325 Interest-bearing Time Deposits with Banks 250 Securities 102,233 Loans 678,142 Stock in FHLB of Indianapolis and Other Restricted Stock, at Cost 10,078 Premises, Furniture &amp; Equipment 19,805 Other Real Estate 40 Intangible Assets 7,572 Company Owned Life Insurance 12,881 Accrued Interest Receivable and Other Assets 18,309 Deposits - Non-interest Bearing (237,472) Deposits - Interest Bearing (696,750) FHLB Advances and Other Borrowings (60,837) Accrued Interest Payable and Other Liabilities (8,697) Total Identifiable Net Assets $ 104,123 Goodwill $ 58,596 Under the terms of the merger agreement, each CUB common shareholder of record at the effective time of the merger became entitled to receive a cash payment of $13.44 and a 0.7739 share of common stock of the Company for each of their former shares of CUB common stock. As a result, in connection with the closing of the merger on January 1, 2022, the Company issued 2,870,975 shares of its common stock to the former shareholders of CUB and paid cash consideration in the aggregate amount of $50.8 million. This acquisition is consistent with the Company’s strategy to build a regional presence in central and western Kentucky. The acquisition offers the Company the opportunity to increase profitability by introducing existing products and services to the acquired customer base as well as add new customers in the expanded region. The fair value of purchased financial assets with credit deterioration was $29,868 on the date of acquisition. The gross contractual amounts receivable relating to the purchased financial assets with credit deterioration was $34,453. The Company estimates, on the date of acquisition, that $3,117 of the contractual cash flows specific to the purchased financial assets with credit deterioration will not be collected. The following table presents unaudited pro forma information as if the acquisition had occurred on January 1, 2021 after giving effect to certain adjustments. The unaudited pro forma information for the year ended December 30, 2022 and 2021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Unaudited Pro Forma Net Interest Income $ 200,584 Non-interest Income 59,133 Total Revenue 259,717 Provision for Credit Losses 50 Non-interest Expense 141,868 Income Before Income Taxes 117,799 Income Tax Expense 21,858 Net Income $ 95,941 Earnings Per Share and Diluted Earnings Per Share $ 3.26 For the year ended December 31, 2022, the above pro forma financial information excludes non-recurring merger costs that totaled $12,323 on a pre-tax basis and Day 1 provision for credit losses under the CECL model of $6,300 on a pre-tax basis. Goodwill The changes in the carrying amount of goodwill for the periods ended December 31, 2024, 2023, and 2022, were classified as follows: 2024 2023 2022 Beginning of Year $ 180,357 $ 180,357 $ 121,761 Acquired Goodwill — — 58,596 Divested Goodwill (1,332) — — Impairment — — — End of Year $ 179,025 $ 180,357 $ 180,357 The carrying amount of goodwill totaling $179,025 at December 31, 2024 is allocated to the core banking segment. Of the $180,357 carrying amount of goodwill, $179,025 is allocated to the core banking segment, and $1,332 is allocated to the insurance segment for both periods ended December 31, 2023 and 2022. The decrease of $1,332 in 2024 is attributable to the sale of substantially all of the assets of German American Insurance, Inc. For additional information on the sale, see Note 2. Impairment exists when a reporting unit’s carrying value of goodwill exceeds its fair value. At December 31, 2024, the Company’s reporting units had positive equity, and the Company elected to perform a qualitative assessment to determine if it was more likely than not that the fair value of the reporting units exceeded its carrying value, including goodwill. The qualitative assessment indicated that it was more likely than not that the fair value of the reporting unit exceeded its carrying value, resulting in no impairment. Acquired Intangible Assets Acquired intangible assets were as follows as of year end: 2024 Gross Amount Accumulated Amortization Core Banking Core Deposit Intangible $ 33,247 $ (29,843) Branch Acquisition Intangible 257 (257) Insurance Customer List — — Total $ 33,504 $ (30,100) 2023 Gross Amount Accumulated Amortization Core Banking Core Deposit Intangible $ 33,247 $ (27,811) Branch Acquisition Intangible 257 (257) Insurance Customer List 5,408 (5,408) Total $ 38,912 $ (33,476) Amortization Expense was $2,032, $2,840 and $3,711, for 2024, 2023 and 2022, respectively. Estimated amortization expense for each of the next five years is as follows: 2025 $ 1,394 2026 916 2027 593 2028 361 2029 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 xml:space="preserve">Other Comprehensive Income (Loss) The tables below summarize the changes in accumulated other comprehensive income (loss) by component for the years ended December 31, 2024 and 2023, net of tax: December 31, 2024 Unrealized Postretirement Total Beginning Balance $ (216,546) $ (514) $ (217,060) Other Comprehensive Income (Loss) Before (30,511) — (30,511) Amounts Reclassified from Accumulated 27,107 — 27,107 Net Current Period Other Comprehensive Income (Loss) (3,404) — (3,404) Ending Balance $ (219,950) $ (514) $ (220,464) December 31, 2023 Unrealized Postretirement Total Beginning Balance $ (262,924) $ (514) $ (263,438) Other Comprehensive Income (Loss) Before 46,410 — 46,410 Amounts Reclassified from Accumulated (32) — (32) Net Current Period Other Comprehensive Income (Loss) 46,378 — 46,378 Ending Balance $ (216,546) $ (514) $ (217,060) The table below summarizes the classifications out of accumulated other comprehensive income (loss) by component for the year ended December 31, 2024: Details about Accumulated Other Comprehensive Income (Loss) Components Amount Reclassified From Accumulated Other Comprehensive Income (Loss) Affected Line Item in the Statement Where Net Income is Presented Unrealized Gains and Losses on Available-for-Sale Securities $ (34,788) Net Gain (Losses) on Securities 7,681 Income Tax Expense (27,107) Net of Tax Amortization of Post Retirement Plan Items Actuarial Gains (Losses) $ — Salaries and Employee Benefits — Income Tax Expense — Net of Tax Total Reclassifications for the Period $ (27,107) The table below summarizes the classifications out of accumulated other comprehensive income (loss) by component for the year ended December 31, 2023: Details about Accumulated Other Comprehensive Income (Loss) Components Amount Reclassified From Accumulated Other Comprehensive Income (Loss) Affected Line Item in the Statement Where Net Income is Presented Unrealized Gains and Losses on Available-for-Sale Securities $ 40 Net Gain (Losses) on Securities (8) Income Tax Expense 32 Net of Tax Amortization of Post Retirement Plan Items Actuarial Gains (Losses) $ — Salaries and Employee Benefits — Income Tax Expense — Net of Tax Total Reclassifications for the Period $ 32 The table below summarizes the classifications out of accumulated other comprehensive income (loss) by component for the year ended December 31, 2022: Details about Accumulated Other Comprehensive Income (Loss) Components Amount Reclassified From Accumulated Other Comprehensive Income (Loss) Affected Line Item in the Statement Where Net Income is Presented Unrealized Gains and Losses on Available-for-Sale Securities $ 562 Net Gain (Losses) on Securities $ (118) Income Tax Expense 444 Net of Tax Amortization of Post Retirement Plan Items Actuarial Gains (Losses) $ — Salaries and Employee Benefits — Income Tax Expense — Net of Tax Total Reclassifications for the Period $ 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69249</v>
      </c>
      <c r="C3" s="5" t="n">
        <v>78805</v>
      </c>
    </row>
    <row r="4">
      <c r="A4" s="4" t="inlineStr">
        <is>
          <t>Federal Funds Sold and Other Short-term Investments</t>
        </is>
      </c>
      <c r="B4" s="6" t="n">
        <v>119543</v>
      </c>
      <c r="C4" s="6" t="n">
        <v>36525</v>
      </c>
    </row>
    <row r="5">
      <c r="A5" s="4" t="inlineStr">
        <is>
          <t>Cash and Cash Equivalents</t>
        </is>
      </c>
      <c r="B5" s="6" t="n">
        <v>188792</v>
      </c>
      <c r="C5" s="6" t="n">
        <v>115330</v>
      </c>
    </row>
    <row r="6">
      <c r="A6" s="4" t="inlineStr">
        <is>
          <t>Interest-bearing Time Deposits with Banks</t>
        </is>
      </c>
      <c r="B6" s="6" t="n">
        <v>500</v>
      </c>
      <c r="C6" s="6" t="n">
        <v>500</v>
      </c>
    </row>
    <row r="7">
      <c r="A7" s="4" t="inlineStr">
        <is>
          <t>Securities Available-for-Sale, at Fair Value (Amortized Cost $1,796,040 for December 31, 2024; Amortized Cost $1,871,260 for December 31, 2023; No Allowance for Credit Losses)</t>
        </is>
      </c>
      <c r="B7" s="6" t="n">
        <v>1517287</v>
      </c>
      <c r="C7" s="6" t="n">
        <v>1596832</v>
      </c>
    </row>
    <row r="8">
      <c r="A8" s="4" t="inlineStr">
        <is>
          <t>Other Investments</t>
        </is>
      </c>
      <c r="B8" s="6" t="n">
        <v>353</v>
      </c>
      <c r="C8" s="6" t="n">
        <v>353</v>
      </c>
    </row>
    <row r="9">
      <c r="A9" s="4" t="inlineStr">
        <is>
          <t>Loans Held-for-Sale, at Fair Value</t>
        </is>
      </c>
      <c r="B9" s="6" t="n">
        <v>8239</v>
      </c>
      <c r="C9" s="6" t="n">
        <v>5226</v>
      </c>
    </row>
    <row r="10">
      <c r="A10" s="4" t="inlineStr">
        <is>
          <t>Loans</t>
        </is>
      </c>
      <c r="B10" s="6" t="n">
        <v>4133267</v>
      </c>
      <c r="C10" s="6" t="n">
        <v>3977900</v>
      </c>
    </row>
    <row r="11">
      <c r="A11" s="4" t="inlineStr">
        <is>
          <t>Less:   Unearned Income</t>
        </is>
      </c>
      <c r="B11" s="6" t="n">
        <v>-8365</v>
      </c>
      <c r="C11" s="6" t="n">
        <v>-6818</v>
      </c>
    </row>
    <row r="12">
      <c r="A12" s="4" t="inlineStr">
        <is>
          <t>Allowance for Credit Losses</t>
        </is>
      </c>
      <c r="B12" s="6" t="n">
        <v>-44436</v>
      </c>
      <c r="C12" s="6" t="n">
        <v>-43765</v>
      </c>
    </row>
    <row r="13">
      <c r="A13" s="4" t="inlineStr">
        <is>
          <t>Loans, Net</t>
        </is>
      </c>
      <c r="B13" s="6" t="n">
        <v>4080466</v>
      </c>
      <c r="C13" s="6" t="n">
        <v>3927317</v>
      </c>
    </row>
    <row r="14">
      <c r="A14" s="4" t="inlineStr">
        <is>
          <t>Stock in FHLB of Indianapolis and Other Restricted Stock, at Cost</t>
        </is>
      </c>
      <c r="B14" s="6" t="n">
        <v>14423</v>
      </c>
      <c r="C14" s="6" t="n">
        <v>14687</v>
      </c>
    </row>
    <row r="15">
      <c r="A15" s="4" t="inlineStr">
        <is>
          <t>Premises, Furniture and Equipment, Net</t>
        </is>
      </c>
      <c r="B15" s="6" t="n">
        <v>104045</v>
      </c>
      <c r="C15" s="6" t="n">
        <v>106776</v>
      </c>
    </row>
    <row r="16">
      <c r="A16" s="4" t="inlineStr">
        <is>
          <t>Other Real Estate</t>
        </is>
      </c>
      <c r="B16" s="6" t="n">
        <v>0</v>
      </c>
      <c r="C16" s="6" t="n">
        <v>0</v>
      </c>
    </row>
    <row r="17">
      <c r="A17" s="4" t="inlineStr">
        <is>
          <t>Goodwill</t>
        </is>
      </c>
      <c r="B17" s="6" t="n">
        <v>179025</v>
      </c>
      <c r="C17" s="6" t="n">
        <v>180357</v>
      </c>
    </row>
    <row r="18">
      <c r="A18" s="4" t="inlineStr">
        <is>
          <t>Intangible Assets</t>
        </is>
      </c>
      <c r="B18" s="6" t="n">
        <v>4018</v>
      </c>
      <c r="C18" s="6" t="n">
        <v>6307</v>
      </c>
    </row>
    <row r="19">
      <c r="A19" s="4" t="inlineStr">
        <is>
          <t>Company Owned Life Insurance</t>
        </is>
      </c>
      <c r="B19" s="6" t="n">
        <v>86710</v>
      </c>
      <c r="C19" s="6" t="n">
        <v>85840</v>
      </c>
    </row>
    <row r="20">
      <c r="A20" s="4" t="inlineStr">
        <is>
          <t>Accrued Interest Receivable and Other Assets</t>
        </is>
      </c>
      <c r="B20" s="6" t="n">
        <v>112052</v>
      </c>
      <c r="C20" s="6" t="n">
        <v>112673</v>
      </c>
    </row>
    <row r="21">
      <c r="A21" s="4" t="inlineStr">
        <is>
          <t>TOTAL ASSETS</t>
        </is>
      </c>
      <c r="B21" s="6" t="n">
        <v>6295910</v>
      </c>
      <c r="C21" s="6" t="n">
        <v>6152198</v>
      </c>
    </row>
    <row r="22">
      <c r="A22" s="3" t="inlineStr">
        <is>
          <t>LIABILITIES</t>
        </is>
      </c>
      <c r="B22" s="4" t="inlineStr">
        <is>
          <t xml:space="preserve"> </t>
        </is>
      </c>
      <c r="C22" s="4" t="inlineStr">
        <is>
          <t xml:space="preserve"> </t>
        </is>
      </c>
    </row>
    <row r="23">
      <c r="A23" s="4" t="inlineStr">
        <is>
          <t>Non-interest-bearing Demand Deposits</t>
        </is>
      </c>
      <c r="B23" s="6" t="n">
        <v>1399270</v>
      </c>
      <c r="C23" s="6" t="n">
        <v>1493160</v>
      </c>
    </row>
    <row r="24">
      <c r="A24" s="4" t="inlineStr">
        <is>
          <t>Interest-bearing Demand, Savings, and Money Market Accounts</t>
        </is>
      </c>
      <c r="B24" s="6" t="n">
        <v>3013204</v>
      </c>
      <c r="C24" s="6" t="n">
        <v>2992761</v>
      </c>
    </row>
    <row r="25">
      <c r="A25" s="4" t="inlineStr">
        <is>
          <t>Time Deposits</t>
        </is>
      </c>
      <c r="B25" s="6" t="n">
        <v>916601</v>
      </c>
      <c r="C25" s="6" t="n">
        <v>767042</v>
      </c>
    </row>
    <row r="26">
      <c r="A26" s="4" t="inlineStr">
        <is>
          <t>Total Deposits</t>
        </is>
      </c>
      <c r="B26" s="6" t="n">
        <v>5329075</v>
      </c>
      <c r="C26" s="6" t="n">
        <v>5252963</v>
      </c>
    </row>
    <row r="27">
      <c r="A27" s="4" t="inlineStr">
        <is>
          <t>FHLB Advances and Other Borrowings</t>
        </is>
      </c>
      <c r="B27" s="6" t="n">
        <v>210131</v>
      </c>
      <c r="C27" s="6" t="n">
        <v>193937</v>
      </c>
    </row>
    <row r="28">
      <c r="A28" s="4" t="inlineStr">
        <is>
          <t>Accrued Interest Payable and Other Liabilities</t>
        </is>
      </c>
      <c r="B28" s="6" t="n">
        <v>41637</v>
      </c>
      <c r="C28" s="6" t="n">
        <v>41740</v>
      </c>
    </row>
    <row r="29">
      <c r="A29" s="4" t="inlineStr">
        <is>
          <t>TOTAL LIABILITIES</t>
        </is>
      </c>
      <c r="B29" s="6" t="n">
        <v>5580843</v>
      </c>
      <c r="C29" s="6" t="n">
        <v>5488640</v>
      </c>
    </row>
    <row r="30">
      <c r="A30" s="4" t="inlineStr">
        <is>
          <t>Commitments and Contingencies (See Note 1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no par value, $1 stated value; 45,000,000 shares authorized</t>
        </is>
      </c>
      <c r="B32" s="6" t="n">
        <v>29677</v>
      </c>
      <c r="C32" s="6" t="n">
        <v>29585</v>
      </c>
    </row>
    <row r="33">
      <c r="A33" s="4" t="inlineStr">
        <is>
          <t>Additional Paid-in Capital</t>
        </is>
      </c>
      <c r="B33" s="6" t="n">
        <v>392266</v>
      </c>
      <c r="C33" s="6" t="n">
        <v>389411</v>
      </c>
    </row>
    <row r="34">
      <c r="A34" s="4" t="inlineStr">
        <is>
          <t>Retained Earnings</t>
        </is>
      </c>
      <c r="B34" s="6" t="n">
        <v>513588</v>
      </c>
      <c r="C34" s="6" t="n">
        <v>461622</v>
      </c>
    </row>
    <row r="35">
      <c r="A35" s="4" t="inlineStr">
        <is>
          <t>Accumulated Other Comprehensive Income (Loss)</t>
        </is>
      </c>
      <c r="B35" s="6" t="n">
        <v>-220464</v>
      </c>
      <c r="C35" s="6" t="n">
        <v>-217060</v>
      </c>
    </row>
    <row r="36">
      <c r="A36" s="4" t="inlineStr">
        <is>
          <t>TOTAL SHAREHOLDERS’ EQUITY</t>
        </is>
      </c>
      <c r="B36" s="6" t="n">
        <v>715067</v>
      </c>
      <c r="C36" s="6" t="n">
        <v>663558</v>
      </c>
    </row>
    <row r="37">
      <c r="A37" s="4" t="inlineStr">
        <is>
          <t>TOTAL LIABILITIES AND SHAREHOLDERS’ EQUITY</t>
        </is>
      </c>
      <c r="B37" s="5" t="n">
        <v>6295910</v>
      </c>
      <c r="C37" s="5" t="n">
        <v>6152198</v>
      </c>
    </row>
    <row r="38">
      <c r="A38" s="4" t="inlineStr">
        <is>
          <t>End of period shares issued (in shares)</t>
        </is>
      </c>
      <c r="B38" s="6" t="n">
        <v>29677093</v>
      </c>
      <c r="C38" s="6" t="n">
        <v>29584709</v>
      </c>
    </row>
    <row r="39">
      <c r="A39" s="4" t="inlineStr">
        <is>
          <t>End of period shares outstanding (in shares)</t>
        </is>
      </c>
      <c r="B39" s="6" t="n">
        <v>29677093</v>
      </c>
      <c r="C39" s="6" t="n">
        <v>29584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On February 1, 2025, the Company completed its previously announced acquisition of Heartland BancCorp (“Heartland”) through the merger of Heartland with and into the Company. Immediately following completion of the Heartland holding company merger, Heartland’s subsidiary bank, Heartland Bank, was merged with and into the Company’s subsidiary bank, German American Bank. Heartland, headquartered in Whitehall, Ohio, operated 20 retail banking offices located in Columbus, Ohio and Greater Cincinnati. As of December 31, 2024, Heartland had total assets of approximately $1.97 billion (unaudited), total loans of approximately $1.56 billion (unaudited), and total deposits of approximately $1.75 billion (unaudited). The acquired assets and liabilities will be recorded at fair value at the date of acquisition and will be reflected in the Company’s March 31, 2025 financial statements as such. At the time of these consolidated financial statements, the Company is evaluating Heartland’s loan portfolio to determine the impact of day-one accounting under the CECL methodology. Valuations and appraisals on other assets and liabilities are also in process and are not complete as of the time of these financial statements. The Company issued approximately 7.74 million shares of its common stock, and paid approximately $23.1 million in cash, in exchange for all of the issued and outstanding shares of common stock of Heartland and in cancellation of all options to acquire Heartland common stock outstanding as of the effective time of the merger. This acquisition was consistent with the Company’s strategy to build a regional presence in Southern Indiana, Kentucky and Ohio. The acquisition offers the Company the opportunity to increase profitability by introducing existing products and services to the acquired customer base as well as add new customers in the expanded region. Consideration Cash for Stock Options, 401K Shares and Fractional Shares $ 23,102 Equity Instruments 320,007 Fair Value of Total Consideration Transferred $ 343,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83811</v>
      </c>
      <c r="C4" s="5" t="n">
        <v>85888</v>
      </c>
      <c r="D4" s="5" t="n">
        <v>8182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enterprise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potential of cyber threats. Our processes and policies related to cybersecurity are focused on: (i) developing organizational understanding to manage cybersecurity risks, (ii) applying safeguards to protect our systems, (iii) detecting the occurrence of a cybersecurity incident, (iv) responding to a cybersecurity incident, and (v) recovering from a cybersecurity incident. Where appropriate, these processes and policies are integrated into our overall enterprise risk management systems and processes. For example, all of our employees with network access are required to complete information security and privacy training on an annual basis. We are continuously working to improve our information technology systems and provide employee awareness training around phishing, malware, and other cyber risks to enhance our levels of protection. Other aspects of our cyber and information security risk management program include: • Monitoring external and internal threats and events, managing access, facilitating use of appropriate authentication options, validating controls and programs by internal teams and independent third parties and testing various compromise scenarios that are overseen by our information security team; • Investing in threat intelligence platforms and participating in financial services industry and government forums which track and report on cyber and other information security threats; • Identifying those third-party relationships that have the greatest potential to expose the Company to cybersecurity threats and, upon identification, conducting additional due diligence as a part of establishing those relationships; • Routinely performing vulnerability tests; • Engaging independent consultants and other third-parties to assist the Company in establishing and improving its policies; and • Conducting “tabletop” exercises with outside consultants at least annually to test the Company’s processes and policies and using feedback from those exercises to further improve our processes. The Company also maintains insurance coverage for cybersecurity incidents as part of its overall insurance portfolio. In the event of a cybersecurity incident, the Company maintains incident response plans to investigate, classify, respond to, and manage cybersecurity incidents that may compromise the availability or integrity of our information systems, network resources, or data. In accordance with the incident response plans, cross-functional management teams assess and assign a threat level to each cybersecurity incident. A cybersecurity incident (or incidents, if aggregated together) assigned a critical threat level is escalated to a committee consisting of the Company’s executive and certain other officers (for such purpose, the “Critical Threat Committee”) for review. The Company has not experienced any cybersecurity threats, including as a result of any previous cybersecurity incidents, that have materially affected the Company, including its business strategy, results of operations, or financial condition. However, cybersecurity attacks and other threats to the systems, networks, products and services of the Company, its customers and vendors, and other third parties could materially affect the Company in the future. See Item 1A. Risk Factors – Unauthorized disclosure of sensitive or confidential client or customer information, whether through a cyber-attack, other breach of our computer systems or otherwise, could harm our business.</t>
        </is>
      </c>
    </row>
    <row r="5">
      <c r="A5" s="4" t="inlineStr">
        <is>
          <t>Cybersecurity Risk Management Processes Integrated [Flag]</t>
        </is>
      </c>
      <c r="B5" s="4" t="inlineStr">
        <is>
          <t>true</t>
        </is>
      </c>
    </row>
    <row r="6">
      <c r="A6" s="4" t="inlineStr">
        <is>
          <t>Cybersecurity Risk Management Processes Integrated [Text Block]</t>
        </is>
      </c>
      <c r="B6" s="4" t="inlineStr">
        <is>
          <t>Our enterprise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potential of cyber threats. Our processes and policies related to cybersecurity are focused on: (i) developing organizational understanding to manage cybersecurity risks, (ii) applying safeguards to protect our systems, (iii) detecting the occurrence of a cybersecurity incident, (iv) responding to a cybersecurity incident, and (v) recovering from a cybersecurity incident. Where appropriate, these processes and policies are integrated into our overall enterprise risk management systems and processes. For example, all of our employees with network access are required to complete information security and privacy training on an annual basis. We are continuously working to improve our information technology systems and provide employee awareness training around phishing, malware, and other cyber risks to enhance our levels of protection. Other aspects of our cyber and information security risk management program include: • Monitoring external and internal threats and events, managing access, facilitating use of appropriate authentication options, validating controls and programs by internal teams and independent third parties and testing various compromise scenarios that are overseen by our information security team; • Investing in threat intelligence platforms and participating in financial services industry and government forums which track and report on cyber and other information security threats; • Identifying those third-party relationships that have the greatest potential to expose the Company to cybersecurity threats and, upon identification, conducting additional due diligence as a part of establishing those relationships; • Routinely performing vulnerability tests; • Engaging independent consultants and other third-parties to assist the Company in establishing and improving its policies; and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exercising oversight over the Company’s information technology risks, including its cyber and information security program, our Board of Directors has established a Technology Committee that is led by the Company’s Chief Digital and Information Officer (“CDIO”) and is comprised of directors with technology industry backgrounds, all of the Company’s executive officers, the Company’s Information Security Officer (“ISO”) and the Company’s Chief Risk Officer. The Technology Committee receives materials on a quarterly basis to address the identification and status of information technology cybersecurity risks. Each year, the full Board of Directors also receives a comprehensive update on the Company’s cyber and information security program.</t>
        </is>
      </c>
    </row>
    <row r="11">
      <c r="A11" s="4" t="inlineStr">
        <is>
          <t>Cybersecurity Risk Board Committee or Subcommittee Responsible for Oversight [Text Block]</t>
        </is>
      </c>
      <c r="B11" s="4" t="inlineStr">
        <is>
          <t>Our CDIO leads the Company’s digital optimization and information technology initiatives. He is also responsible for driving the strategy, execution and integration of all banking and nonbanking technology, information and digital initiatives in alignment with the Company’s corporate business strategy. Our CDIO assumed his current role in January 2022. Prior to that, he served as the Company’s Senior Vice President of Technology and Operations, where he lead the Company’s core processing and operations functions, and the development of technology-driven products and services. Our CDIO has over 20 years of technology and operations experience in the banking industry. Our ISO oversees a team of employees dedicated to the prevention, detection, mitigation, and remediation of cybersecurity incidents. He joined the Company in September 2022 with more than 20 years of technology and information security experience in banking and as a consultant, and he holds a Certified Information Security Manager certification. The team of employees includes information security professionals with a range of varying cybersecurity education and experience, many of whom have substantial experience assessing and managing cybersecurity initiatives and hold various cybersecurity certifications.</t>
        </is>
      </c>
    </row>
    <row r="12">
      <c r="A12" s="4" t="inlineStr">
        <is>
          <t>Cybersecurity Risk Process for Informing Board Committee or Subcommittee Responsible for Oversight [Text Block]</t>
        </is>
      </c>
      <c r="B12" s="4" t="inlineStr">
        <is>
          <t>The Company’s Critical Threat Committee is responsible for evaluating the materiality of a cybersecurity incident based on criteria that has been reviewed with the Board of Directors, and for determining whether there are disclosure obligations under applicable securities laws. In the event that the Critical Threat Committee determines that a critical cybersecurity incident (or incidents, if aggregated together) is deemed to be material, the Critical Threat Committee will brief the Board of Directors and oversee the disclosure process. For all critical cybersecurity incidents that are not deemed to be material, the Critical Threat Committee will notify the Company’s Chairman and Chief Executive Officer to determine whether the Board of Directors will be notified of the critical incident during the next regularly-scheduled cybersecurity update to the Audit Committee, or sooner as circumstances warrant.</t>
        </is>
      </c>
    </row>
    <row r="13">
      <c r="A13" s="4" t="inlineStr">
        <is>
          <t>Cybersecurity Risk Role of Management [Text Block]</t>
        </is>
      </c>
      <c r="B13" s="4" t="inlineStr">
        <is>
          <t>In exercising oversight over the Company’s information technology risks, including its cyber and information security program, our Board of Directors has established a Technology Committee that is led by the Company’s Chief Digital and Information Officer (“CDIO”) and is comprised of directors with technology industry backgrounds, all of the Company’s executive officers, the Company’s Information Security Officer (“ISO”) and the Company’s Chief Risk Officer. The Technology Committee receives materials on a quarterly basis to address the identification and status of information technology cybersecurity risks. Each year, the full Board of Directors also receives a comprehensive update on the Company’s cyber and information security program. Our CDIO leads the Company’s digital optimization and information technology initiatives. He is also responsible for driving the strategy, execution and integration of all banking and nonbanking technology, information and digital initiatives in alignment with the Company’s corporate business strategy. Our CDIO assumed his current role in January 2022. Prior to that, he served as the Company’s Senior Vice President of Technology and Operations, where he lead the Company’s core processing and operations functions, and the development of technology-driven products and services. Our CDIO has over 20 years of technology and operations experience in the banking industry. Our ISO oversees a team of employees dedicated to the prevention, detection, mitigation, and remediation of cybersecurity incidents. He joined the Company in September 2022 with more than 20 years of technology and information security experience in banking and as a consultant, and he holds a Certified Information Security Manager certification. The team of employees includes information security professionals with a range of varying cybersecurity education and experience, many of whom have substantial experience assessing and managing cybersecurity initiatives and hold various cybersecurity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DIO leads the Company’s digital optimization and information technology initiatives. He is also responsible for driving the strategy, execution and integration of all banking and nonbanking technology, information and digital initiatives in alignment with the Company’s corporate business strategy. Our CDIO assumed his current role in January 2022. Prior to that, he served as the Company’s Senior Vice President of Technology and Operations, where he lead the Company’s core processing and operations functions, and the development of technology-driven products and services. Our CDIO has over 20 years of technology and operations experience in the banking industry. Our ISO oversees a team of employees dedicated to the prevention, detection, mitigation, and remediation of cybersecurity incidents. He joined the Company in September 2022 with more than 20 years of technology and information security experience in banking and as a consultant, and he holds a Certified Information Security Manager certification. The team of employees includes information security professionals with a range of varying cybersecurity education and experience, many of whom have substantial experience assessing and managing cybersecurity initiatives and hold various cybersecurity certifications.</t>
        </is>
      </c>
    </row>
    <row r="16">
      <c r="A16" s="4" t="inlineStr">
        <is>
          <t>Cybersecurity Risk Management Expertise of Management Responsible [Text Block]</t>
        </is>
      </c>
      <c r="B16" s="4" t="inlineStr">
        <is>
          <t>Our CDIO assumed his current role in January 2022. Prior to that, he served as the Company’s Senior Vice President of Technology and Operations, where he lead the Company’s core processing and operations functions, and the development of technology-driven products and services. Our CDIO has over 20 years of technology and operations experience in the banking industry. Our ISO oversees a team of employees dedicated to the prevention, detection, mitigation, and remediation of cybersecurity incidents. He joined the Company in September 2022 with more than 20 years of technology and information security experience in banking and as a consultant, and he holds a Certified Information Security Manager certification. The team of employees includes information security professionals with a range of varying cybersecurity education and experience, many of whom have substantial experience assessing and managing cybersecurity initiatives and hold various cybersecurity certifications.</t>
        </is>
      </c>
    </row>
    <row r="17">
      <c r="A17" s="4" t="inlineStr">
        <is>
          <t>Cybersecurity Risk Process for Informing Management or Committees Responsible [Text Block]</t>
        </is>
      </c>
      <c r="B17" s="4" t="inlineStr">
        <is>
          <t>In exercising oversight over the Company’s information technology risks, including its cyber and information security program, our Board of Directors has established a Technology Committee that is led by the Company’s Chief Digital and Information Officer (“CDIO”) and is comprised of directors with technology industry backgrounds, all of the Company’s executive officers, the Company’s Information Security Officer (“ISO”) and the Company’s Chief Risk Officer. The Technology Committee receives materials on a quarterly basis to address the identification and status of information technology cybersecurity risks. Each year, the full Board of Directors also receives a comprehensive update on the Company’s cyber and information 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t>
        </is>
      </c>
    </row>
    <row r="5">
      <c r="A5" s="4" t="inlineStr">
        <is>
          <t>Securities</t>
        </is>
      </c>
      <c r="B5" s="4" t="inlineStr">
        <is>
          <t xml:space="preserve">Securities Debt securities classified as available-for-sale are securities that the Company intends to hold for an indefinite period of time, but not necessarily until maturity. Held-to-maturity securities, when present, are carried at amortized cost. As of December 31, 2024, and 2023, the Company held no securities classified as held-to-maturity. Debt securities classified as available-for-sale include securities that management may use as part of its asset/liability strategy, or that may be sold in response to changes in interest rates, changes in prepayment risk, or similar reasons. Securities classified as available-for-sale are reported at fair value with unrealized gains or losses included as a separate component of equity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rade date and determined using the specific identification method. </t>
        </is>
      </c>
    </row>
    <row r="6">
      <c r="A6" s="4" t="inlineStr">
        <is>
          <t>Loans Held for Sale</t>
        </is>
      </c>
      <c r="B6" s="4" t="inlineStr">
        <is>
          <t>Loans Held for Sale Mortgage loans originated and intended for sale in the secondary market are carried at fair value. Fair value is determined based on collateral value and prevailing market prices for loans with similar characteristics. Net unrealized gains or losses are recorded through earnings.</t>
        </is>
      </c>
    </row>
    <row r="7">
      <c r="A7" s="4" t="inlineStr">
        <is>
          <t>Loans</t>
        </is>
      </c>
      <c r="B7" s="4" t="inlineStr">
        <is>
          <t>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22,872 at December 31, 2024 and was reported in Accrued Interest Receivable and Other Assets on the Consolidated Balance Sheets. Interest income is accrued on the unpaid principal balance. Loan origination fees and costs are deferred and recognized in interest income using the level-yield method without anticipating prepayments.</t>
        </is>
      </c>
    </row>
    <row r="8">
      <c r="A8" s="4" t="inlineStr">
        <is>
          <t>Purchased Credit Deteriorated (PCD) Loans</t>
        </is>
      </c>
      <c r="B8" s="4" t="inlineStr">
        <is>
          <t>Purchase Credit Deteriorated (PCD) Loans The Company has purchased loans, some of which have experienced more than insignificant credit deterioration since origination. PC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t>
        </is>
      </c>
    </row>
    <row r="9">
      <c r="A9" s="4" t="inlineStr">
        <is>
          <t>Allowance for Credit Losses - Loans and Credit Quality Indicators</t>
        </is>
      </c>
      <c r="B9" s="4" t="inlineStr">
        <is>
          <t xml:space="preserve">Allowance for Credit Losses - Loans The allowance for credit losses is a valuation account that is deducted from the loans ’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Company utilizes the static pool methodology in determining expected future credit losses. Static pool analysis include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Company separately assigns allocations for substandard and special mention commercial and agricultural credits as well as other categories of loans based on migration analysis techniques. The migration analysis factors are calculated using a transition matrix to determine the likelihood of a customer ’ s asset quality rating migrating from its current rating to any other rating. The allowance for credit losses is measured on a collective (pooled) basis when similar risk characteristics exist. The Company has identified the following portfolio segments and identified the risk characteristics of each portfolio listed below: Commercial and Industrial Loans - The principal risk of commercial and industrial loans is that these loans are primarily based on the identified cash flow of the borrower and secondarily on the collateral underlying the loans. Most commercial loans are secured by accounts receivable, inventory and equipment. If cash flow from business operations is reduced, the borrower ’ s ability to repay the loan may diminish, and over time, it may also be difficult to substantiate current value of inventory and equipment. Repayment of these loans are more sensitive than other types of loans to adverse conditions in the general economy. Commercial Real Estate Loans - Commercial real estate lending is generally dependent on the successful operation of the property securing the loan or the business conducted on the property securing the loan. Commercial real estate loans may be adversely affected by conditions in the real estate markets or in the general economy. Commercial real estate loans are collateralized by the borrower ’ s underlying real estate. Therefore, diminished cash flows not only affects the ability to repay the loan, it may also reduce the underlying collateral value. Agricultural Loans - This portfolio is diversified between real estate financing, equipment financing and lines of credit in various segments including grain production, poultry production and livestock production. Mitigating any concentration of risk that may exist in the Company ’ s agricultural loan portfolio is the use of federal government guarantee programs. Leases - Leases are primarily for equipment leased to varying types of businesses. If the cash flows from the business operations is reduced, the business ’ s ability to repay the lease is diminished as well. Home Equity Loans - Home equity loans are generally secured by 1-4 family residences that are owner-occupied. Repayment of these loans is primarily dependent on the personal income of the borrowers, which can be impacted by unemployment levels in the market area due to economic conditions. Consumer Loans - Consumer loan repayment is typically dependent on the borrower remaining employed through the life of the loan as well as the borrower maintaining the underlying collateral adequately. Credit Cards - Credit card loans are unsecured and repayment is primarily dependent on the personal income of the borrower. Residential Mortgage Loans - Residential mortgage loans are typically secured by 1-4 family residences that are owner-occupied. Repayment of these loans is primarily dependent on the personal income of the borrowers, which can be impacted by unemployment levels in the market area due to economic conditions. Repayment may also be impacted by changes in residential property values. Loans that do not share risk characteristics are evaluated on an individual basis. Loans evaluated individually are also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Modifications to Borrowers Experiencing Financial Difficulty From time to time, the Company may modify certain loans to borrowers who are experiencing financial difficulty. The Company’s loan modifications for borrowers experiencing financial difficulties will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is>
      </c>
    </row>
    <row r="10">
      <c r="A10" s="4" t="inlineStr">
        <is>
          <t>Allowance for Credit Losses - Available-For-Sale Securities and Off-Balance Sheet Credit Exposures</t>
        </is>
      </c>
      <c r="B10" s="4" t="inlineStr">
        <is>
          <t>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t>
        </is>
      </c>
    </row>
    <row r="11">
      <c r="A11" s="4" t="inlineStr">
        <is>
          <t>Federal Home Loan Bank (FHLB) Stock</t>
        </is>
      </c>
      <c r="B11" s="4" t="inlineStr">
        <is>
          <t>Federal Home Loan Bank (FHLB) Stock The Bank is a member of the FHLB of Indianapolis and FHLB of Cincinnati.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2">
      <c r="A12" s="4" t="inlineStr">
        <is>
          <t>Premises, Furniture and Equipment</t>
        </is>
      </c>
      <c r="B12" s="4" t="inlineStr">
        <is>
          <t>Premises, Furniture and Equipment Land is carried at cost. Premises, furniture, and equipment are stated at cost less accumulated depreciation. Buildings and related components are depreciated using the straight-line method with useful lives ranging generally from 10 to 40 years. Furniture, fixtures, and equipment are depreciated using the straight-line method with useful lives ranging generally from 3 to 10 years.</t>
        </is>
      </c>
    </row>
    <row r="13">
      <c r="A13" s="4" t="inlineStr">
        <is>
          <t>Other Real Estate</t>
        </is>
      </c>
      <c r="B13" s="4" t="inlineStr">
        <is>
          <t>Other Real Estate Assets acquired through or instead of loan foreclosure are initially recorded at fair value less costs to sell when acquired, establishing a new cost basis. Physical possession of commercial/residential real estate property collateralizing a commercial/consumer mortgage loan occurs when legal title is obtained upon completion of foreclosure or when the borrower conveys all interest in the property to satisfy the loan through the completion of a deed in lieu of foreclosure or through a similar legal agreement. If fair value declines subsequent to foreclosure, a valuation allowance is recorded through expense. Operating costs after acquisition are expensed.</t>
        </is>
      </c>
    </row>
    <row r="14">
      <c r="A14" s="4" t="inlineStr">
        <is>
          <t>Goodwill and Other Intangible Assets</t>
        </is>
      </c>
      <c r="B14" s="4" t="inlineStr">
        <is>
          <t>Goodwill and Other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Company’s balance sheet. Other intangible assets consist of core deposit and acquired customer relationship intangible assets. They are initially measured at fair value and then are amortized over their estimated useful lives, which range from 6 to 10 years.</t>
        </is>
      </c>
    </row>
    <row r="15">
      <c r="A15" s="4" t="inlineStr">
        <is>
          <t>Company Owned Life Insurance</t>
        </is>
      </c>
      <c r="B15" s="4" t="inlineStr">
        <is>
          <t>Company Owned Life Insurance The Company has purchased life insurance policies on certain directors and executives. This life insurance is recorded at its cash surrender value or the amount that can be realized, which considers any adjustments or changes that are probable at settlement.</t>
        </is>
      </c>
    </row>
    <row r="16">
      <c r="A16" s="4" t="inlineStr">
        <is>
          <t>Loss Contingencies</t>
        </is>
      </c>
      <c r="B16"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currently that there are any such matters that will have a material impact on the financial statements.</t>
        </is>
      </c>
    </row>
    <row r="17">
      <c r="A17" s="4" t="inlineStr">
        <is>
          <t>Loan Commitments and Related Financial Instruments</t>
        </is>
      </c>
      <c r="B17"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8">
      <c r="A18" s="4" t="inlineStr">
        <is>
          <t>Restrictions on Cash</t>
        </is>
      </c>
      <c r="B18" s="4" t="inlineStr">
        <is>
          <t>Restrictions on Cash</t>
        </is>
      </c>
    </row>
    <row r="19">
      <c r="A19" s="4" t="inlineStr">
        <is>
          <t>Long-term Assets</t>
        </is>
      </c>
      <c r="B19" s="4" t="inlineStr">
        <is>
          <t>Long-term Assets Premises and equipment, core deposit and other intangible assets, and other long-term assets are reviewed for impairment when events indicate their carrying amount may not be recoverable from future undiscounted cash flows. If impaired, the assets are recorded at fair value.</t>
        </is>
      </c>
    </row>
    <row r="20">
      <c r="A20" s="4" t="inlineStr">
        <is>
          <t>Stock Based Compensation</t>
        </is>
      </c>
      <c r="B20" s="4" t="inlineStr">
        <is>
          <t>Stock Based Compensation Compensation cost is recognized for restricted stock awards issued to employees and directors, based on the fair value of these awards at the date of grant. Market price of the Company’s common stock at the date of grant is used for restricted stock awards. Compensation cost is recognized over the required service period, generally defined as the vesting period.</t>
        </is>
      </c>
    </row>
    <row r="21">
      <c r="A21" s="4" t="inlineStr">
        <is>
          <t>Comprehensive Income (Loss)</t>
        </is>
      </c>
      <c r="B21" s="4" t="inlineStr">
        <is>
          <t>Comprehensive Income (Loss)</t>
        </is>
      </c>
    </row>
    <row r="22">
      <c r="A22" s="4" t="inlineStr">
        <is>
          <t>Income Taxes</t>
        </is>
      </c>
      <c r="B22"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operating expense.</t>
        </is>
      </c>
    </row>
    <row r="23">
      <c r="A23" s="4" t="inlineStr">
        <is>
          <t>Retirement Plans</t>
        </is>
      </c>
      <c r="B23" s="4" t="inlineStr">
        <is>
          <t>Retirement Plans Pension expense under the suspended defined benefit plan is the net of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t>
        </is>
      </c>
    </row>
    <row r="24">
      <c r="A24" s="4" t="inlineStr">
        <is>
          <t>Earnings Per Share</t>
        </is>
      </c>
      <c r="B24" s="4" t="inlineStr">
        <is>
          <t>Earnings Per Share Earnings per share are based on net income divided by the weighted average number of shares outstanding during the period. Diluted earnings per share show the potential dilutive effect of additional common shares issuable under the Company’s stock based compensation plans. Earnings per share are retroactively restated for stock splits and stock dividends.</t>
        </is>
      </c>
    </row>
    <row r="25">
      <c r="A25" s="4" t="inlineStr">
        <is>
          <t>Cash Flow Reporting</t>
        </is>
      </c>
      <c r="B25" s="4" t="inlineStr">
        <is>
          <t>Cash Flow Reporting The Company reports net cash flows for customer loan transactions, deposit transactions, deposits made with other financial institutions and short-term borrowings. Cash and cash equivalents are defined to include cash on hand, demand deposits in other institutions and Federal Funds Sold.</t>
        </is>
      </c>
    </row>
    <row r="26">
      <c r="A26" s="4" t="inlineStr">
        <is>
          <t>Fair Value of Financial Instruments</t>
        </is>
      </c>
      <c r="B26" s="4" t="inlineStr">
        <is>
          <t>Fair Values of Financial Instruments Fair values of financial instrument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7">
      <c r="A27" s="4" t="inlineStr">
        <is>
          <t>Recently Adopted Accounting Guidance</t>
        </is>
      </c>
      <c r="B27" s="4" t="inlineStr">
        <is>
          <t>Recently Adopted Accounting Guidance On March 31, 2022, the FASB issued ASU 2022-02, “Financial Instruments - Credit Losses (Topic 326): Troubled Debt Restructurings and Vintage Disclosures” which eliminates the troubled debt restructuring recognition and measurement guidance and instead requires an entity to evaluate whether the modification represents a new loan or a continuation of an existing loan. The amendments also enhance existing disclosures and include new disclosure requirements related to certain modifications of receivables made to borrowers experiencing financial difficulty. To improve consistency for vintage disclosures, the ASU requires that public business entities disclose current-period gross write-offs by year of origination for financing receivables and net investments in leases within the scope of Subtopic 326-20. For entities that have adopted ASU 2016-13, the amendments are effective for fiscal years beginning after December 15, 2022, including interim periods within those fiscal years. For entities that have not adopted ASU 2016-13, the effective dates for the amendments are the same as the effective dates in ASU 2016-13. Early adoption is permitted if ASU 2016-13 has been adopted, including adoption in an interim period. If an entity elects to adopt the amendments in an interim period, the guidance should be applied as of the beginning of the fiscal year that includes the interim period. The Company adopted the new guidance prospectively with no material impact to the consolidated financial statements. The SEC’s Staff Accounting Bulletin No. 121 (“SAB 121”) provides interpretive guidance regarding the accounting for obligations to safeguard crypto-assets an entity holds for its customers, either directly or through an agent or another third party acting on its behalf. SAB 121 requires an entity to recognize a liability on its balance sheet to reflect the obligation to safeguard the crypto-assets of others, along with a corresponding safeguarding asset, both of which are measured at fair value. The Company has completed an evaluation and concluded that it does not have a safeguarding obligation under SAB 121 and therefore the disclosures do not apply. On March 29, 2023, the FASB issued ASU 2023-02, “Investments - Equity Method and Joint Ventures (Topic 323): Accounting for Investments in Tax Credit Structures Using the Proportional Amortization Method” to expand use of the proportional amortization method of accounting to equity investments in tax credit programs beyond those in low-income-housing tax credit (LIHTC) programs. The amendments in this update permit reporting entities to account for certain tax equity investments, regardless of the tax credit program from which the income tax credits are received, using the proportional amortization method if certain conditions are met. This guidance provides clarifications to address interpretive issues and prescribes specific information that reporting entities must disclose about tax credit investments each period. The Company adopted this standard and there was no impact on the Company’s financial statements or disclosures. In November 2023, the FASB issued ASU 2023-07, “Segment Reporting (Topic 280): Improvements to Reportable Segment Disclosures” to improve reportable segment disclosure requirements, primarily through enhanced disclosures about significant segment expenses. This guidance is effective for fiscal years beginning after December 15, 2023, and interim periods within annual periods beginning after December 15, 2024. Retrospective application is required. The Company adopted this standard and updated the segment disclosure. See Note 17 for additional information. Issued But Not Yet Effective In December 2023, the FASB issued ASU 2023-09, “Income Taxes (Topic 740): Improvement to Income Tax Disclosures”. This updated accounting guidance requires expanded income tax disclosures, including the disaggregation of existing disclosures related to the tax rate reconciliation and income taxes paid. This guidance is effective for annual periods beginning after December 15, 2024 and will be applied on a prospective basis with the option to apply retrospectively. The Company is reviewing this guidance but doesn’t expect it to have a material impact on the Company’s tax disclosures.</t>
        </is>
      </c>
    </row>
    <row r="28">
      <c r="A28" s="4" t="inlineStr">
        <is>
          <t>Revenue Recognition</t>
        </is>
      </c>
      <c r="B28" s="4" t="inlineStr">
        <is>
          <t>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Wealth Management Fees: The Company earns wealth management and investment services income from its contracts with wealth management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ed insurance revenue from commissions derived from the sale of personal and corporate property and casualty insurance products. These commissions were primarily earned over time as the Company provided the contracted insurance product to customers. Other Operating Income : The other operating income revenue streams within the scope of Topic 606 consist of ATM fees, wire transfer fees, safe deposit box rentals, check printing commissions and other non-interest related fees.</t>
        </is>
      </c>
    </row>
    <row r="29">
      <c r="A29" s="4" t="inlineStr">
        <is>
          <t>Leases</t>
        </is>
      </c>
      <c r="B29" s="4" t="inlineStr">
        <is>
          <t>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Bank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t>
        </is>
      </c>
    </row>
    <row r="30">
      <c r="A30" s="4" t="inlineStr">
        <is>
          <t>Fair Value</t>
        </is>
      </c>
      <c r="B30"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December 31, 2024, the Company held no Level 3 securities.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Collateral Dependent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 of Insurance Assets (Tables)</t>
        </is>
      </c>
      <c r="B1" s="2" t="inlineStr">
        <is>
          <t>12 Months Ended</t>
        </is>
      </c>
    </row>
    <row r="2">
      <c r="B2" s="2" t="inlineStr">
        <is>
          <t>Dec. 31, 2024</t>
        </is>
      </c>
    </row>
    <row r="3">
      <c r="A3" s="3" t="inlineStr">
        <is>
          <t>Insurance [Abstract]</t>
        </is>
      </c>
      <c r="B3" s="4" t="inlineStr">
        <is>
          <t xml:space="preserve"> </t>
        </is>
      </c>
    </row>
    <row r="4">
      <c r="A4" s="4" t="inlineStr">
        <is>
          <t>Schedule of Sale of Insurance Assets</t>
        </is>
      </c>
      <c r="B4" s="4" t="inlineStr">
        <is>
          <t xml:space="preserve">Gross Purchase Price pursuant to Asset Purchase Agreement $ 40,000 Write-off of Goodwill and Intangibles (1,332) Working Capital Adjustment Settled at Closing (345) Net Purchase Price 38,323 Transaction Costs (1,816) Pre-tax Gain on Sale of Insurance Assets $ 36,507 After-tax Gain on Sale of Insurance Assets $ 27,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ecurities Available-for-Sale</t>
        </is>
      </c>
      <c r="B4" s="4" t="inlineStr">
        <is>
          <t xml:space="preserve">The amortized cost, unrealized gross gains and losses recognized in accumulated other comprehensive income (loss), and fair value of Securities Available-for-Sale were as follows: Securities Available-for-Sale: Amortized Cost Gross Unrealized Gains Gross Unrealized Losses Fair Value 2024 U.S. Treasury $ 110,813 $ 51 $ — $ 110,864 Obligations of State and Political Subdivisions 587,963 21 (124,815) 463,169 MBS/CMO 817,553 341 (115,715) 702,179 US Gov’t Sponsored Entities &amp; Agencies 279,711 — (38,636) 241,075 Total $ 1,796,040 $ 413 $ (279,166) $ 1,517,287 2023 U.S. Treasury $ — $ — $ — $ — Obligations of State and Political Subdivisions 889,940 1,309 (122,374) 768,875 MBS/CMO 761,025 28 (116,013) 645,040 US Gov’t Sponsored Entities &amp; Agencies 220,295 — (37,378) 182,917 Total $ 1,871,260 $ 1,337 $ (275,765) $ 1,596,832 </t>
        </is>
      </c>
    </row>
    <row r="5">
      <c r="A5" s="4" t="inlineStr">
        <is>
          <t>Schedule of Securities by Contractual Maturity</t>
        </is>
      </c>
      <c r="B5" s="4" t="inlineStr">
        <is>
          <t xml:space="preserve">The amortized cost and fair value of securities at December 31, 2024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Amortized Fair Securities Available-for-Sale: Due in one year or less $ 111,835 $ 111,885 Due after one year through five years 8,987 8,932 Due after five years through ten years 45,329 39,900 Due after ten years 532,625 413,316 MBS/CMO 817,553 702,179 US Gov’t Sponsored Entities &amp; Agencies 279,711 241,075 Total $ 1,796,040 $ 1,517,287 </t>
        </is>
      </c>
    </row>
    <row r="6">
      <c r="A6" s="4" t="inlineStr">
        <is>
          <t>Schedule of Proceeds from the Sales of Securities</t>
        </is>
      </c>
      <c r="B6" s="4" t="inlineStr">
        <is>
          <t xml:space="preserve">2024 2023 2022 Proceeds from the Sales of Securities are summarized below: Available- Available- Available- Proceeds from Sales $ 404,103 $ 114,259 $ 145,237 Gross Gains on Sales 614 346 750 Gross Losses on Sales 35,402 306 188 Income Taxes on Net Gains (Losses) (7,305) 8 118 </t>
        </is>
      </c>
    </row>
    <row r="7">
      <c r="A7" s="4" t="inlineStr">
        <is>
          <t>Schedule of Securities with Unrealized Losses</t>
        </is>
      </c>
      <c r="B7" s="4" t="inlineStr">
        <is>
          <t>Below is a summary of securities with unrealized losses as December 31, 2024 and 2023, presented by length of time the securities have been in a continuous unrealized loss position: Less than 12 Months 12 Months or More Total Fair Unrealized Fair Unrealized Fair Unrealized December 31, 2024 Obligations of State and Political Subdivisions $ 13,249 $ (231) $ 445,264 $ (124,584) $ 458,513 $ (124,815) MBS/CMO 176,333 (2,461) 480,235 (113,254) 656,568 (115,715) US Gov’t Sponsored Entities &amp; Agencies 96,132 (2,989) 144,943 (35,647) 241,075 (38,636) Total $ 285,714 $ (5,681) $ 1,070,442 $ (273,485) $ 1,356,156 $ (279,166) Less than 12 Months 12 Months or More Total Fair Unrealized Fair Unrealized Fair Unrealized December 31, 2023 Obligations of State and Political Subdivisions $ 13,469 $ (175) $ 668,223 $ (122,199) $ 681,692 $ (122,374) MBS/CMO 135 (1) 643,172 (116,012) 643,307 (116,013) US Gov’t Sponsored Entities &amp; Agencies — — 182,917 (37,378) 182,917 (37,378) Total $ 13,604 $ (176) $ 1,494,312 $ (275,589) $ 1,507,916 $ (275,7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Hedges Included in the Consolidated Balance Sheets</t>
        </is>
      </c>
      <c r="B4" s="4" t="inlineStr">
        <is>
          <t xml:space="preserve">The following table reflects the fair value of derivative instruments included in the Consolidated Balance Sheets as of: December 31, 2024 December 31, 2023 Notional Fair Value Notional Fair Value Included in Other Assets: Interest Rate Swaps $ 149,456 $ 6,439 $ 139,751 $ 7,458 Included in Other Liabilities: Interest Rate Swaps $ 149,456 $ 6,476 $ 139,751 $ 7,467 </t>
        </is>
      </c>
    </row>
    <row r="5">
      <c r="A5" s="4" t="inlineStr">
        <is>
          <t>Schedule of Effect of Derivatives Instruments on the Consolidated Statements of Income</t>
        </is>
      </c>
      <c r="B5" s="4" t="inlineStr">
        <is>
          <t xml:space="preserve">The following table presents the effect of derivative instruments on the Consolidated Statements of Income for the years ended December 31, 2024, 2023 and 2022 is as follows: 2024 2023 2022 Interest Rate Swaps: Included in Other Income $ 651 $ 344 $ 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s Classifications</t>
        </is>
      </c>
      <c r="B4" s="4" t="inlineStr">
        <is>
          <t xml:space="preserve">Loans were comprised of the following classifications at December 31: 2024 2023 Commercial: Commercial and Industrial Loans $ 591,785 $ 589,541 Commercial Real Estate Loans 2,224,872 2,121,835 Agricultural Loans 431,037 423,803 Leases 79,253 71,988 Retail: Home Equity Loans 344,808 299,685 Consumer Loans 81,396 87,853 Credit Cards 22,668 20,351 Residential Mortgage Loans 357,448 362,844 Subtotal 4,133,267 3,977,900 Less: Unearned Income (8,365) (6,818) Allowance for Credit Losses (44,436) (43,765) Loans, net $ 4,080,466 $ 3,927,317 </t>
        </is>
      </c>
    </row>
    <row r="5">
      <c r="A5" s="4" t="inlineStr">
        <is>
          <t>Schedule of Allowance for Credit Losses For Loans</t>
        </is>
      </c>
      <c r="B5" s="4" t="inlineStr">
        <is>
          <t xml:space="preserve">The following tables present the activity in the allowance for credit losses by portfolio segment for the years ended December 31, 2024, 2023 and 2022: 2024 Commercial Commercial Agricultural Leases Consumer Home Equity Loans Credit Cards Residential Total Allowance for Credit Losses: Beginning Balance $ 7,921 $ 25,923 $ 3,837 $ 346 $ 759 $ 1,834 $ 383 $ 2,762 $ 43,765 Provision (Benefit) for Credit Losses (694) 120 1,086 51 962 424 786 40 2,775 Loans Charged-off (223) (308) (8) — (1,511) (170) (681) — (2,901) Recoveries Collected 55 83 2 — 517 108 32 — 797 Total Ending Allowance Balance $ 7,059 $ 25,818 $ 4,917 $ 397 $ 727 $ 2,196 $ 520 $ 2,802 $ 44,436 2023 Commercial Commercial Agricultural Leases Consumer Home Equity Loans Credit Cards Residential Total Allowance for Credit Losses: Beginning Balance $ 13,749 $ 21,598 $ 4,188 $ 209 $ 595 $ 1,344 $ 257 $ 2,228 $ 44,168 Provision (Benefit) for Credit Losses (4,190) 4,305 (324) 137 919 551 563 589 2,550 Loans Charged-off (1,792) (56) (27) — (1,309) (94) (455) (58) (3,791) Recoveries Collected 154 76 — — 554 33 18 3 838 Total Ending Allowance Balance $ 7,921 $ 25,923 $ 3,837 $ 346 $ 759 $ 1,834 $ 383 $ 2,762 $ 43,765 2022 Commercial Commercial Agricultural Leases Consumer Home Equity Loans Credit Cards Residential Total Allowance for Credit Losses: Beginning Balance $ 9,554 $ 19,245 $ 4,505 $ 200 $ 507 $ 1,061 $ 240 $ 1,705 $ 37,017 Acquisition of Citizens Union Bank of Shelbyville, KY - PCD Loans 376 1,945 689 — 2 — — 105 3,117 Provision (Benefit) for Credit Losses 4,942 463 (1,006) 9 991 351 163 437 6,350 Loans Charged-off (1,149) (79) — — (1,364) (69) (165) (24) (2,850) Recoveries Collected 26 24 — — 459 1 19 5 534 Total Ending Allowance Balance $ 13,749 $ 21,598 $ 4,188 $ 209 $ 595 $ 1,344 $ 257 $ 2,228 $ 44,168 </t>
        </is>
      </c>
    </row>
    <row r="6">
      <c r="A6" s="4" t="inlineStr">
        <is>
          <t>Schedule of Non-accrual and Loans Past Due Over 89 Days Still Accruing</t>
        </is>
      </c>
      <c r="B6" s="4" t="inlineStr">
        <is>
          <t>The following tables present the amortized cost basis of loans on non-accrual status and loans past due over 89 days still accruing as of December 31, 2024 and 2023: December 31, 2024 Non-Accrual With No Allowance for Credit Loss ⁽¹⁾ Non-Accrual Loans Past Due Over 89 Days Still Accruing Commercial and Industrial Loans $ 1,346 $ 5,018 $ — Commercial Real Estate Loans 1,268 1,745 183 Agricultural Loans 655 765 5 Leases — — — Home Equity Loans 1,087 1,087 — Consumer Loans 63 63 — Credit Cards 54 54 — Residential Mortgage Loans 1,977 2,202 — Total $ 6,450 $ 10,934 $ 188 (1) Includes non-accrual loans with no allowance for credit loss and are also included in Non-Accrual loans totaling $10,934. December 31, 2023 Non-Accrual With No Allowance for Credit Loss ⁽¹⁾ Non-Accrual Loans Past Due Over 89 Days Still Accruing Commercial and Industrial Loans $ 1,864 $ 3,707 $ — Commercial Real Estate Loans 942 1,889 55 Agricultural Loans 665 879 — Leases — — — Home Equity Loans 1,033 1,033 — Consumer Loans 111 111 — Credit Cards 142 142 — Residential Mortgage Loans 1,125 1,375 — Total $ 5,882 $ 9,136 $ 55 (1)</t>
        </is>
      </c>
    </row>
    <row r="7">
      <c r="A7" s="4" t="inlineStr">
        <is>
          <t>Schedule of Collateral-dependent Loans</t>
        </is>
      </c>
      <c r="B7" s="4" t="inlineStr">
        <is>
          <t xml:space="preserve">The following tables present the amortized cost basis of collateral-dependent loans by class of loans as of December 31, 2024 and 2023: December 31, 2024 Real Estate Equipment Accounts Receivable Other Total Commercial and Industrial Loans $ 5,986 $ 90 $ — $ 58 $ 6,134 Commercial Real Estate Loans 7,293 — — — 7,293 Agricultural Loans 2,777 263 — — 3,040 Leases — — — — — Home Equity Loans 423 — — — 423 Consumer Loans 10 — — — 10 Credit Cards — — — — — Residential Mortgage Loans 523 — — — 523 Total $ 17,012 $ 353 $ — $ 58 $ 17,423 December 31, 2023 Real Estate Equipment Accounts Receivable Other Total Commercial and Industrial Loans $ 3,668 $ 49 $ — $ 1,888 $ 5,605 Commercial Real Estate Loans 8,553 — — — 8,553 Agricultural Loans 3,338 1,055 — — 4,393 Leases — — — — — Home Equity Loans 420 — — — 420 Consumer Loans 9 — — — 9 Credit Cards — — — — — Residential Mortgage Loans 753 — — — 753 Total $ 16,741 $ 1,104 $ — $ 1,888 $ 19,733 </t>
        </is>
      </c>
    </row>
    <row r="8">
      <c r="A8" s="4" t="inlineStr">
        <is>
          <t>Schedule of Aging of Past Due Loans</t>
        </is>
      </c>
      <c r="B8" s="4" t="inlineStr">
        <is>
          <t xml:space="preserve">The following tables present the aging of the amortized cost basis in past due loans by class of loans as of December 31, 2024 and 2023: December 31, 2024 30-59 Days 60-89 Days Greater Than 89 Days Past Due Total Loans Not Total Commercial and Industrial Loans $ 531 $ 36 $ 4,395 $ 4,962 $ 586,823 $ 591,785 Commercial Real Estate Loans 546 673 1,368 2,587 2,222,285 2,224,872 Agricultural Loans 241 — 428 669 430,368 431,037 Leases — — — — 79,253 79,253 Home Equity Loans 1,515 544 1,087 3,146 341,662 344,808 Consumer Loans 185 194 63 442 80,954 81,396 Credit Cards 398 98 54 550 22,118 22,668 Residential Mortgage Loans 5,744 3,644 2,035 11,423 346,025 357,448 Total $ 9,160 $ 5,189 $ 9,430 $ 23,779 $ 4,109,488 $ 4,133,267 December 31, 2023 30-59 Days 60-89 Days Greater Than 89 Days Past Due Total Loans Not Total Commercial and Industrial Loans $ 832 $ 257 $ 3,299 $ 4,388 $ 585,153 $ 589,541 Commercial Real Estate Loans 1,215 484 938 2,637 2,119,198 2,121,835 Agricultural Loans 5 248 497 750 423,053 423,803 Leases — — — — 71,988 71,988 Home Equity Loans 1,016 571 1,033 2,620 297,065 299,685 Consumer Loans 658 84 110 852 87,001 87,853 Credit Cards 165 87 142 394 19,957 20,351 Residential Mortgage Loans 7,362 1,647 1,215 10,224 352,620 362,844 Total $ 11,253 $ 3,378 $ 7,234 $ 21,865 $ 3,956,035 $ 3,977,900 </t>
        </is>
      </c>
    </row>
    <row r="9">
      <c r="A9" s="4" t="inlineStr">
        <is>
          <t>Schedule of Risk Category of Loans</t>
        </is>
      </c>
      <c r="B9" s="4" t="inlineStr">
        <is>
          <t xml:space="preserve">The following table presents the risk category of loans and current period gross charge-offs as of December 31, 2024 by loan class and vintage year: Term Loans Amortized Cost Basis by Origination Year As of December 31, 2024 2024 2023 2022 2021 2020 Prior Revolving Loans Amortized Cost Basis Total Commercial and Industrial: Risk Rating Pass $ 118,037 $ 86,412 $ 93,406 $ 64,298 $ 17,140 $ 49,181 $ 143,096 $ 571,570 Special Mention 147 1,709 787 1,061 1,202 2,044 1,023 7,973 Substandard 108 627 181 3,164 908 3,619 3,635 12,242 Doubtful — — — — — — — — Total Commercial and Industrial Loans $ 118,292 $ 88,748 $ 94,374 $ 68,523 $ 19,250 $ 54,844 $ 147,754 $ 591,785 Current Period Gross Charge-Offs $ — $ 4 $ 96 $ 64 $ — $ 13 $ 46 $ 223 Commercial Real Estate: Risk Rating Pass $ 327,488 $ 315,981 $ 410,135 $ 394,698 $ 187,849 $ 502,263 $ 39,271 $ 2,177,685 Special Mention 433 13,433 1,740 5,395 1,975 12,349 200 35,525 Substandard — 181 566 5,155 — 5,760 — 11,662 Doubtful — — — — — — — — Total Commercial Real Estate Loans $ 327,921 $ 329,595 $ 412,441 $ 405,248 $ 189,824 $ 520,372 $ 39,471 $ 2,224,872 Current Period Gross Charge-Offs $ — $ — $ — $ — $ — $ 308 $ — $ 308 Agricultural: Risk Rating Pass $ 47,179 $ 35,379 $ 48,105 $ 33,666 $ 35,726 $ 103,702 $ 102,251 $ 406,008 Special Mention 547 1,426 146 822 5,075 10,676 2,065 20,757 Substandard 175 — — — — 4,097 — 4,272 Doubtful — — — — — — — — Total Agricultural Loans $ 47,901 $ 36,805 $ 48,251 $ 34,488 $ 40,801 $ 118,475 $ 104,316 $ 431,037 Current Period Gross Charge-Offs $ — $ — $ — $ — $ — $ 8 $ — $ 8 Leases: Risk Rating Pass $ 32,214 $ 26,392 $ 8,272 $ 6,578 $ 2,128 $ 3,669 $ — $ 79,253 Special Mention — — — — — — — — Substandard — — — — — — — — Doubtful — — — — — — — — Total Leases $ 32,214 $ 26,392 $ 8,272 $ 6,578 $ 2,128 $ 3,669 $ — $ 79,253 Current Period Gross Charge-Offs $ — $ — $ — $ — $ — $ — $ — $ — As of December 31, 2023, the risk category of loans by class of loans is as follows: Term Loans Amortized Cost Basis by Origination Year As of December 31, 2023 2023 2022 2021 2020 2019 Prior Revolving Loans Amortized Cost Basis Total Commercial and Industrial: Risk Rating Pass $ 112,626 $ 134,590 $ 80,738 $ 28,492 $ 32,585 $ 45,764 $ 134,936 $ 569,731 Special Mention 47 453 128 829 — 1,948 3,048 6,453 Substandard — 294 5,689 780 1,696 1,471 3,427 13,357 Doubtful — — — — — — — — Total Commercial and Industrial Loans $ 112,673 $ 135,337 $ 86,555 $ 30,101 $ 34,281 $ 49,183 $ 141,411 $ 589,541 Current Period Gross Charge-Offs $ — $ 911 $ 32 $ 493 $ 7 $ 88 $ 261 $ 1,792 Commercial Real Estate: Risk Rating Pass $ 300,569 $ 416,874 $ 470,917 $ 225,668 $ 147,431 $ 458,821 $ 41,102 $ 2,061,382 Special Mention 13,906 2,401 11,155 1,651 259 19,532 638 49,542 Substandard — 617 5,510 1,142 729 2,737 176 10,911 Doubtful — — — — — — — — Total Commercial Real Estate Loans $ 314,475 $ 419,892 $ 487,582 $ 228,461 $ 148,419 $ 481,090 $ 41,916 $ 2,121,835 Current Period Gross Charge-Offs $ — $ — $ 56 $ — $ — $ — $ — $ 56 Agricultural: Risk Rating Pass $ 44,948 $ 56,291 $ 39,852 $ 42,279 $ 23,217 $ 100,391 $ 89,455 $ 396,433 Special Mention 1,495 164 903 5,047 2,338 9,894 2,259 22,100 Substandard — — 199 188 200 4,683 — 5,270 Doubtful — — — — — — — — Total Agricultural Loans $ 46,443 $ 56,455 $ 40,954 $ 47,514 $ 25,755 $ 114,968 $ 91,714 $ 423,803 Current Period Gross Charge-Offs $ — $ — $ — $ 2 $ — $ — $ 25 $ 27 Leases: Risk Rating Pass $ 36,848 $ 12,281 $ 10,634 $ 6,086 $ 4,788 $ 1,351 $ — $ 71,988 Special Mention — — — — — — — — Substandard — — — — — — — — Doubtful — — — — — — — — Total Leases $ 36,848 $ 12,281 $ 10,634 $ 6,086 $ 4,788 $ 1,351 $ — $ 71,988 Current Period Gross Charge-Offs $ — $ — $ — $ — $ — $ — $ — $ — </t>
        </is>
      </c>
    </row>
    <row r="10">
      <c r="A10" s="4" t="inlineStr">
        <is>
          <t>Schedule of Residential, Home Equity and Consumer Loans Based on Payment Activity</t>
        </is>
      </c>
      <c r="B10" s="4" t="inlineStr">
        <is>
          <t xml:space="preserve">The following table presents the amortized cost in residential, home equity and consumer loans based on payment activity as well as the current period gross charge-offs for the periods ended December 31, 2024 and 2023. Term Loans Amortized Cost Basis by Origination Year As of December 31, 2024 2024 2023 2022 2021 2020 Prior Revolving Loans Amortized Cost Basis Total Consumer: Payment performance Performing $ 40,504 $ 20,828 $ 9,359 $ 5,469 $ 1,181 $ 1,542 $ 2,450 $ 81,333 Nonperforming 26 1 13 15 — 8 — 63 Total Consumer Loans $ 40,530 $ 20,829 $ 9,372 $ 5,484 $ 1,181 $ 1,550 $ 2,450 $ 81,396 Current Period Gross Charge-Offs $ 1,212 $ 181 $ 72 $ 40 $ — $ 2 $ 4 $ 1,511 Home Equity: Payment performance Performing $ 172 $ 161 $ 3,721 $ 773 $ 478 $ 3,532 $ 334,884 $ 343,721 Nonperforming — 128 277 24 25 604 29 1,087 Total Home Equity Loans $ 172 $ 289 $ 3,998 $ 797 $ 503 $ 4,136 $ 334,913 $ 344,808 Current Period Gross Charge-Offs $ — $ — $ 62 $ 99 $ — $ — $ 9 $ 170 Residential Mortgage: Payment performance Performing $ 48,957 $ 51,059 $ 57,988 $ 73,239 $ 35,370 $ 88,633 $ — $ 355,246 Nonperforming — 214 229 669 234 856 — 2,202 Total Residential Mortgage Loans $ 48,957 $ 51,273 $ 58,217 $ 73,908 $ 35,604 $ 89,489 $ — $ 357,448 Current Period Gross Charge-Offs $ — $ — $ — $ — $ — $ — $ — $ — The following table presents the amortized cost in residential, home equity and consumer loans based on payment activity for the period ended December 31, 2023. Term Loans Amortized Cost Basis by Origination Year As of December 31, 2023 2023 2022 2021 2020 2019 Prior Revolving Loans Amortized Cost Basis Total Consumer: Payment performance Performing $ 49,208 $ 21,459 $ 9,708 $ 2,756 $ 917 $ 1,911 $ 1,783 $ 87,742 Nonperforming 74 21 12 — — 1 3 111 Total Consumer Loans $ 49,282 $ 21,480 $ 9,720 $ 2,756 $ 917 $ 1,912 $ 1,786 $ 87,853 Current Period Gross Charge-Offs $ 1,162 $ 42 $ 23 $ 71 $ 3 $ 1 $ 7 $ 1,309 Home Equity: Payment performance Performing $ — $ 170 $ 236 $ 90 $ 165 $ 1,207 $ 296,784 $ 298,652 Nonperforming — 247 252 60 — 102 372 1,033 Total Home Equity Loans $ — $ 417 $ 488 $ 150 $ 165 $ 1,309 $ 297,156 $ 299,685 Current Period Gross Charge-Offs $ — $ — $ — $ 55 $ — $ 24 $ 15 $ 94 Residential Mortgage: Payment performance Performing $ 56,306 $ 65,301 $ 85,753 $ 41,352 $ 17,831 $ 94,926 $ — $ 361,469 Nonperforming 11 60 417 287 109 491 — 1,375 Total Residential Mortgage Loans $ 56,317 $ 65,361 $ 86,170 $ 41,639 $ 17,940 $ 95,417 $ — $ 362,844 Current Period Gross Charge-Offs $ — $ — $ 22 $ 36 $ — $ — $ — $ 58 </t>
        </is>
      </c>
    </row>
    <row r="11">
      <c r="A11" s="4" t="inlineStr">
        <is>
          <t>Schedule of Retail Loans Based on Payment Activity</t>
        </is>
      </c>
      <c r="B11" s="4" t="inlineStr">
        <is>
          <t xml:space="preserve">The following table presents the recorded investment in retail loans based on payment activity: Credit Cards December 31, 2024 December 31, 2023 Performing $ 22,614 $ 20,209 Nonperforming 54 142 Total $ 22,668 $ 20,351 </t>
        </is>
      </c>
    </row>
    <row r="12">
      <c r="A12" s="4" t="inlineStr">
        <is>
          <t>Schedule of Loans Purchased and/or Sold During the Year</t>
        </is>
      </c>
      <c r="B12" s="4" t="inlineStr">
        <is>
          <t xml:space="preserve">The following table presents loans purchased and/or sold during the year by portfolio segment: Commercial and Industrial Loans Commercial Real Estate Loans Agricultural Loans Leases Consumer Loans Home Equity Loans Credit Cards Residential Mortgage Loans Total December 31, 2024 Purchases $ — $ — $ — $ — $ — $ — $ — $ — $ — Sales — — — — — — — — — December 31, 2023 Purchases $ — $ 1,502 $ — $ — $ — $ — $ — $ — $ 1,502 Sales — — — — — — — — — </t>
        </is>
      </c>
    </row>
    <row r="13">
      <c r="A13" s="4" t="inlineStr">
        <is>
          <t>Schedule of Loans to Directors, Executive Officers and Principal Shareholders</t>
        </is>
      </c>
      <c r="B13" s="4" t="inlineStr">
        <is>
          <t xml:space="preserve">Certain directors, executive officers, and principal shareholders of the Company, including their immediate families and companies in which they are principal owners, were loan customers of the Company during 2024. A summary of the activity of these loans follows: Balance Additions Changes in Persons or Interests Included Deductions Balance Collected Charged-off $ 39,822 $ 5,060 $ (3,505) $ (6,181) $ — $ 35,1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5" t="n">
        <v>1796040000</v>
      </c>
      <c r="C3" s="5" t="n">
        <v>1871260000</v>
      </c>
    </row>
    <row r="4">
      <c r="A4" s="4" t="inlineStr">
        <is>
          <t>Allowance for credit losses for available-for-sale securities</t>
        </is>
      </c>
      <c r="B4" s="5" t="n">
        <v>0</v>
      </c>
      <c r="C4" s="5" t="n">
        <v>0</v>
      </c>
    </row>
    <row r="5">
      <c r="A5" s="4" t="inlineStr">
        <is>
          <t>Common stock, stated value (in dollars per share)</t>
        </is>
      </c>
      <c r="B5" s="5" t="n">
        <v>1</v>
      </c>
      <c r="C5" s="5" t="n">
        <v>1</v>
      </c>
    </row>
    <row r="6">
      <c r="A6" s="4" t="inlineStr">
        <is>
          <t>Common stock, shares authorized (in shares)</t>
        </is>
      </c>
      <c r="B6" s="6" t="n">
        <v>45000000</v>
      </c>
      <c r="C6" s="6" t="n">
        <v>4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Furniture,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Furniture and Equipment</t>
        </is>
      </c>
      <c r="B4" s="4" t="inlineStr">
        <is>
          <t xml:space="preserve">Premises, furniture, and equipment was comprised of the following classifications at December 31: 2024 2023 Land $ 27,026 $ 27,100 Buildings and Improvements 108,057 106,646 Furniture and Equipment 48,347 45,749 Total Premises, Furniture and Equipment 183,430 179,495 Less: Accumulated Depreciation (79,385) (72,719) Total $ 104,045 $ 106,7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4</t>
        </is>
      </c>
    </row>
    <row r="3">
      <c r="A3" s="3" t="inlineStr">
        <is>
          <t>Deposits Liabilities, Balance Sheet, Reported Amounts [Abstract]</t>
        </is>
      </c>
      <c r="B3" s="4" t="inlineStr">
        <is>
          <t xml:space="preserve"> </t>
        </is>
      </c>
    </row>
    <row r="4">
      <c r="A4" s="4" t="inlineStr">
        <is>
          <t>Schedule of Stated Maturities of Time Deposits</t>
        </is>
      </c>
      <c r="B4" s="4" t="inlineStr">
        <is>
          <t xml:space="preserve">At year end 2024, stated maturities of time deposits were as follows: 2025 $ 846,651 2026 53,860 2027 8,824 2028 3,754 2029 3,499 Thereafter 13 Total $ 916,6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HLB Advances and Other Borrowings (Tables)</t>
        </is>
      </c>
      <c r="B1" s="2" t="inlineStr">
        <is>
          <t>12 Months Ended</t>
        </is>
      </c>
    </row>
    <row r="2">
      <c r="B2" s="2" t="inlineStr">
        <is>
          <t>Dec. 31, 2024</t>
        </is>
      </c>
    </row>
    <row r="3">
      <c r="A3" s="3" t="inlineStr">
        <is>
          <t>Advance from Federal Home Loan Bank [Abstract]</t>
        </is>
      </c>
      <c r="B3" s="4" t="inlineStr">
        <is>
          <t xml:space="preserve"> </t>
        </is>
      </c>
    </row>
    <row r="4">
      <c r="A4" s="4" t="inlineStr">
        <is>
          <t>Schedule of Borrowings, Debt and Repurchase Agreements</t>
        </is>
      </c>
      <c r="B4" s="4" t="inlineStr">
        <is>
          <t>Information regarding each of these types of borrowings or other indebtedness is as follows: December 31, 2024 2023 Principal Unamortized Discount and Debt Issuance Costs Principal Unamortized Discount and Debt Issuance Costs Long-term Advances from Federal Home Loan Bank collateralized by qualifying mortgages, investment securities, and mortgage-backed securities $ 75,000 $ — $ 50,000 $ — Junior Subordinated Debentures assumed from American Community Bancorp, Inc. 8,248 (1,573) 8,248 (1,723) Junior Subordinated Debentures assumed from River Valley Bancorp, Inc. 7,217 (871) 7,217 (977) Junior Subordinated Debentures assumed from Citizens First Corporation 5,155 (787) 5,155 (853) Junior Subordinated Debentures assumed from Citizens Union Bancorp of Shelbyville, Inc. 20,600 (1,751) 20,600 (1,885) Subordinated Debentures 40,000 (372) 40,000 (455) Finance Lease Obligation 2,403 — 2,642 — Long-term Borrowings 158,623 (5,354) 133,862 (5,893) Overnight Variable Rate Advances from Federal Home Loan Bank collateralized by qualifying mortgages, investment securities, and mortgage-backed securities — — — — Federal Funds Purchased — — 25,000 — Repurchase Agreements 56,862 — 40,968 — Short-term Borrowings 56,862 — 65,968 — Total Borrowings $ 215,485 $ (5,354) $ 199,830 $ (5,893)</t>
        </is>
      </c>
    </row>
    <row r="5">
      <c r="A5" s="4" t="inlineStr">
        <is>
          <t>Schedule of Repurchase Agreements</t>
        </is>
      </c>
      <c r="B5" s="4" t="inlineStr">
        <is>
          <t xml:space="preserve"> 2024 2023 Average Daily Balance During the Year $ 47,187 $ 51,474 Average Interest Rate During the Year 1.50 % 1.16 % Maximum Month-end Balance During the Year $ 68,228 $ 60,055 Weighted Average Interest Rate at Year-end 1.27 % 1.44 %</t>
        </is>
      </c>
    </row>
    <row r="6">
      <c r="A6" s="4" t="inlineStr">
        <is>
          <t>Schedule of Principal Payments on Long-Term Borrowings</t>
        </is>
      </c>
      <c r="B6" s="4" t="inlineStr">
        <is>
          <t xml:space="preserve">At December 31, 2024, scheduled principal payments on long-term borrowings, excluding the capitalized lease obligation and acquired subordinated debentures (which are discussed below) are as follows: 2025 $ — 2026 — 2027 — 2028 — 2029 75,000 Thereafter 39,628 Total $ 114,628 </t>
        </is>
      </c>
    </row>
    <row r="7">
      <c r="A7" s="4" t="inlineStr">
        <is>
          <t>Schedule of Issuance of Subordinated Debentures</t>
        </is>
      </c>
      <c r="B7" s="4" t="inlineStr">
        <is>
          <t>The following table summarizes the terms of each issuance: Date of Issuance Carrying Variable Rate (1) Rate as of Rate as of December 31, 2023 (2) Maturity ACB Trust I 5/6/2005 $ 5,155 $ 4,197 3-Month SOFR + 2.15% 6.74 % 7.74 % May 2035 ACB Trust II 7/15/2005 3,093 2,478 3-Month SOFR + 1.85% 6.63 % 7.49 % July 2035 RIVR Statutory Trust I 3/26/2003 7,217 6,346 3-Month SOFR + 3.15% 8.07 % 8.77 % March 2033 Citizens First Statutory Trust I 10/16/2006 5,155 4,368 3-Month SOFR +1.65% 6.50 % 7.31 % January 2037 CUB Capital Trust I 10/21/2004 10,310 9,691 3-Month SOFR +2.00% 6.78 % 7.64 % November 2034 CUB Capital Trust II 8/17/2005 10,310 9,158 3-Month SOFR +1.50% 7.06 % 7.16 % October 2035 (1) “3-Month SOFR” refers to the three-month CME Term SOFR, which became effective following the first London banking day after June 30, 2023, plus the applicable spread adjustment of 0.26161% percent. (2) Prior to CME Term SOFR becoming effective, the variable rate was based upon LIBOR rates and tenors. See Replacement of LIBOR Benchmark below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nsolidated and Bank Actual Capital and Minimum Required Levels</t>
        </is>
      </c>
      <c r="B4" s="4" t="inlineStr">
        <is>
          <t>At December 31, 2024, consolidated and bank actual capital and minimum required levels are presented below: Actual: Minimum Required For Capital Adequacy Purposes: Minimum Required To Be Well-Capitalized Under Prompt Corrective Action Regulations: Amount Ratio Amount Ratio ⁽¹⁾ Amount Ratio Total Capital (to Risk Weighted Assets) Consolidated $ 863,999 17.15 % $ 402,996 8.00 % N/A N/A Bank 756,122 15.02 402,638 8.00 $ 503,297 10.00 % Tier 1 (Core) Capital (to Risk Weighted Assets) Consolidated $ 791,794 15.72 % $ 302,247 6.00 % N/A N/A Bank 715,917 14.23 301,978 6.00 $ 402,638 8.00 % Common Tier 1 (CET 1) Capital Ratio (to Risk Weighted Assets) Consolidated $ 756,513 15.02 % $ 226,685 4.50 % N/A N/A Bank 715,917 14.23 226,484 4.50 $ 327,143 6.50 % Tier 1 (Core) Capital (to Average Assets) Consolidated $ 791,794 12.28 % $ 257,936 4.00 % N/A N/A Bank 715,917 11.12 257,468 4.00 $ 321,835 5.00 % (1) Excludes 2.5% capital conservation buffer. At December 31, 2023, consolidated and bank actual capital and minimum required levels are presented below: Actual: Minimum Required For Capital Adequacy Purposes: Minimum Required To Be Well-Capitalized Under Prompt Corrective Action Regulations: Amount Ratio Amount Ratio ⁽¹⁾ Amount Ratio Total Capital (to Risk Weighted Assets) Consolidated $ 810,391 16.50 % $ 392,870 8.00 % N/A N/A Bank 723,998 14.76 392,402 8.00 $ 490,503 10.00 % Tier 1 (Core) Capital (to Risk Weighted Assets) Consolidated $ 735,089 14.97 % $ 294,652 6.00 % N/A N/A Bank 688,696 14.04 294,302 6.00 $ 392,402 8.00 % Common Tier 1 (CET 1) Capital Ratio (to Risk Weighted Assets) Consolidated $ 700,260 14.26 % $ 220,989 4.50 % N/A N/A Bank 688,696 14.04 220,726 4.50 $ 318,827 6.50 % Tier 1 (Core) Capital (to Average Assets) Consolidated $ 735,089 11.75 % $ 250,162 4.00 % N/A N/A Bank 688,696 11.03 249,642 4.00 $ 312,053 5.00 % (1) Excludes 2.5% capital conservation buffer.</t>
        </is>
      </c>
    </row>
    <row r="5">
      <c r="A5" s="4" t="inlineStr">
        <is>
          <t>Schedule of Restricted Stock and Cash Entitlements Expense</t>
        </is>
      </c>
      <c r="B5" s="4" t="inlineStr">
        <is>
          <t xml:space="preserve">The following table presents expense recorded for restricted stock and cash entitlements as well as the related tax effect for the years ended December 31, 2024, 2023, and 2022: 2024 2023 2022 Restricted Stock Expense $ 3,190 $ 2,345 $ 2,308 Cash Entitlement Expense 761 750 646 Tax Effect (1,025) (803) (766) Net of Tax $ 2,926 $ 2,292 $ 2,188 </t>
        </is>
      </c>
    </row>
    <row r="6">
      <c r="A6" s="4" t="inlineStr">
        <is>
          <t>Schedule of Restricted Stock Grants Outstanding</t>
        </is>
      </c>
      <c r="B6" s="4" t="inlineStr">
        <is>
          <t xml:space="preserve">The following table presents information on restricted stock grants outstanding for the period shown: Year Ended Restricted Weighted Outstanding at Beginning of Period 116,632 $ 35.34 Granted 102,482 32.10 Issued and Vested (74,463) 35.83 Forfeited (10,098) 34.41 Outstanding at End of Period 134,553 32.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Accumulated Postretirement Benefits Obligations</t>
        </is>
      </c>
      <c r="B4" s="4" t="inlineStr">
        <is>
          <t xml:space="preserve">Changes in Accumulated Postretirement Benefit Obligations: 2024 2023 Obligation at the Beginning of Year $ 1,747 $ 1,530 Unrecognized Loss (Gain) (240) 187 Components of Net Periodic Postretirement Benefit Cost Service Cost 118 101 Interest Cost 77 71 Net Expected Benefit Payments (168) (142) Amendments — — Obligation at End of Year $ 1,534 $ 1,747 </t>
        </is>
      </c>
    </row>
    <row r="5">
      <c r="A5" s="4" t="inlineStr">
        <is>
          <t>Schedule of Components of Postretirement Benefit Expense</t>
        </is>
      </c>
      <c r="B5" s="4" t="inlineStr">
        <is>
          <t xml:space="preserve">Components of Postretirement Benefit Expense: 2024 2023 2022 Service Cost $ 118 $ 101 $ 105 Interest Cost 77 71 35 Amortization of Prior Service Costs (3) (3) (2) Amortization of Unrecognized Net (Gain) Loss 46 32 43 Net Postretirement Benefit Expense 238 201 181 Net Gain (Loss) During Period Recognized in Other Comprehensive Income (Loss) (283) 158 (112) Total Recognized in Net Postretirement Benefit Expense and Other Comprehensive Income $ (45) $ 359 $ 69 </t>
        </is>
      </c>
    </row>
    <row r="6">
      <c r="A6" s="4" t="inlineStr">
        <is>
          <t>Schedule of Assumptions Used to Determine Net Periodic Cost and Benefit Obligations</t>
        </is>
      </c>
      <c r="B6" s="4" t="inlineStr">
        <is>
          <t>Assumptions Used to Determine Net Periodic Cost and Benefit Obligations: 2024 2023 2022 Discount Rate 5.30 % 4.64 % 4.83 %</t>
        </is>
      </c>
    </row>
    <row r="7">
      <c r="A7" s="4" t="inlineStr">
        <is>
          <t>Schedule of Assumption of Health Care Cost Trend Rates at Year-end</t>
        </is>
      </c>
      <c r="B7" s="4" t="inlineStr">
        <is>
          <t>Assumed Health Care Cost Trend Rates at Year-end: 2024 2023 Health Care Cost Trend Rate Assumed for Next Year 7.50 % 8.00 % Rate that the Cost Trend Rate Gradually Declines to 4.50 % 4.50 % Year that the Rate Reaches the Rate it is Assumed to Remain at 2031 2030</t>
        </is>
      </c>
    </row>
    <row r="8">
      <c r="A8" s="4" t="inlineStr">
        <is>
          <t>Schedule of Estimated Future Benefits</t>
        </is>
      </c>
      <c r="B8" s="4" t="inlineStr">
        <is>
          <t xml:space="preserve">The following postretirement benefit payments, which reflect expected future service, are expected to be paid: 2025 $ 112 2026 134 2027 128 2028 150 2029 169 2030-2033 8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2024 2023 2022 Current Federal $ 17,521 $ 13,067 $ 13,049 Current State 3,306 1,934 1,763 Deferred Federal (766) 2,602 1,868 Deferred State 227 156 671 Total $ 20,288 $ 17,759 $ 17,351 </t>
        </is>
      </c>
    </row>
    <row r="5">
      <c r="A5" s="4" t="inlineStr">
        <is>
          <t>Schedule of Effective Income Tax Rate Reconciliation</t>
        </is>
      </c>
      <c r="B5" s="4" t="inlineStr">
        <is>
          <t xml:space="preserve">Effective tax rates differ from the federal statutory rate of 21% for 2024, 2023 and 2022 applied to income before income taxes due to the following: 2024 2023 2022 Statutory Rate Times Pre-tax Income $ 21,861 $ 21,766 $ 20,827 Add (Subtract) the Tax Effect of: Income from Tax-exempt Loans and Investments (4,008) (4,951) (5,223) Non-deductible Merger Costs 50 — 177 State Income Tax, Net of Federal Tax Effect 2,782 1,651 1,923 General Business Tax Credits (1,190) (1,128) (1,038) Amortization of Tax Credit Investments 1,136 1,101 1,040 Company Owned Life Insurance (432) (363) (476) Other Differences 89 (317) 121 Total Income Taxes $ 20,288 $ 17,759 $ 17,351 </t>
        </is>
      </c>
    </row>
    <row r="6">
      <c r="A6" s="4" t="inlineStr">
        <is>
          <t>Schedule of Net Deferred Tax Liability</t>
        </is>
      </c>
      <c r="B6" s="4" t="inlineStr">
        <is>
          <t xml:space="preserve">The net deferred tax asset/(liability) at December 31 consists of the following: 2024 2023 Deferred Tax Assets: Allowance for Credit Losses $ 11,088 $ 10,888 Lease Liability (Operating Leases) 1,121 1,313 Unrealized Loss on Securities 58,803 57,882 Deferred Compensation and Employee Benefits 933 1,026 Other-than-temporary Impairment 246 245 Accrued Expenses 1,248 1,224 Pension and Postretirement Plans 182 182 Other Real Estate Owned 41 41 Non-Accrual Loan Interest Income 355 449 Net Operating Loss Carryforward 488 650 Other 1,046 879 Total Deferred Tax Assets 75,551 74,779 Deferred Tax Liabilities: Depreciation (3,095) (3,416) Leasing Activities, Net (13,039) (12,926) FHLB Stock Dividends (432) (455) Prepaid Expenses (136) (154) Intangibles (2,061) (2,376) Deferred Loan Fees (996) (954) Mortgage Servicing Rights (44) (51) Right of Use Asset (Operating Leases) (1,080) (1,274) Business Combination Fair Value Adjustments (640) (478) Other (1,198) (1,325) Total Deferred Tax Liabilities (22,721) (23,409) Valuation Allowance — — Net Deferred Tax Asset/(Liability) $ 52,830 $ 51,3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on-interest Income, Segregated by Revenue Stream</t>
        </is>
      </c>
      <c r="B4" s="4" t="inlineStr">
        <is>
          <t>The following table presents non-interest income, segregated by revenue streams in-scope and out-of-scope of FASB ASU No. 2014-09, Revenue from Contracts with Customers (Topic 606), for the years ended December 31, 2024, 2023 and 2022. Trust and investment product fees are included in the wealth management services segment while insurance revenues are included in the insurance segment. All other revenue streams are primarily included in the banking segment. Year Ended December 31, Non-interest Income 2024 2023 2022 In-Scope of Topic 606: Wealth Management Fees $ 14,416 $ 11,711 $ 10,076 Service Charges on Deposit Accounts 12,669 11,538 11,457 Insurance Revenues 4,384 9,596 10,020 Interchange Fee Income 17,125 17,452 15,820 Other Operating Income: ATM Fees 1,197 1,185 1,235 Wire Transfer Fees 709 696 737 Other (1) 1,100 1,251 1,251 Non-interest Income (in-scope of Topic 606) 51,600 53,429 50,596 Non-interest Income (out-of-scope of Topic 606) 11,060 6,832 8,537 Total Non-interest Income $ 62,660 $ 60,261 $ 59,133 (1) “ Other ” income includes safe deposit box rentals and other non-interest related fees totaling $1.1 million, $1.2 million, and $1.2 million for the years ended December 31, 2024, 2023, and 2022, respectively, all of which are within scope of ASC 6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s of Basic Earnings Per Share and Diluted Earnings Per Share</t>
        </is>
      </c>
      <c r="B4" s="4" t="inlineStr">
        <is>
          <t xml:space="preserve">The computation of Basic Earnings per Share and Diluted Earnings per Share are provided below: 2024 2023 2022 Basic Earnings per Share: Net Income $ 83,811 $ 85,888 $ 81,825 Weighted Average Shares Outstanding 29,656,416 29,557,567 29,464,591 Basic Earnings per Share $ 2.83 $ 2.91 $ 2.78 Diluted Earnings per Share: Net Income $ 83,811 $ 85,888 $ 81,825 Weighted Average Shares Outstanding 29,656,416 29,557,567 29,464,591 Potentially Dilutive Shares, Net — — — Diluted Weighted Average Shares Outstanding 29,656,416 29,557,567 29,464,591 Diluted Earnings per Share $ 2.83 $ 2.91 $ 2.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Weighted Average Remaining Lease Term, Discount Rates and Supplemental Cash Flow Information</t>
        </is>
      </c>
      <c r="B4" s="4" t="inlineStr">
        <is>
          <t xml:space="preserve">The components of lease expense were as follows: December 31, 2024 December 31, 2023 Finance Lease Cost: Amortization of Right-of-Use Assets $ 210 $ 210 Interest on Lease Liabilities 280 304 Operating Lease Cost 1,319 1,424 Short-term Lease Cost — — Total Lease Cost $ 1,809 $ 1,938 The weighted average lease term and discount rates were as follows: December 31, 2024 December 31, 2023 Weighted Average Remaining Lease Term: Finance Leases 7 years 8 years Operating Leases 6 years 7 years Weighted Average Discount Rate: Finance Leases 11.34 % 11.37 % Operating Leases 3.10 % 3.07 % Supplemental cash flow information related to leases were as follows: December 31, 2024 December 31, 2023 Cash Paid for Amounts in the Measurement of Lease Liabilities: Operating Cash Flows from Finance Leases $ 280 $ 304 Operating Cash Flows from Operating Leases 1,307 1,395 Financing Cash Flows from Finance Leases 261 211 </t>
        </is>
      </c>
    </row>
    <row r="5">
      <c r="A5" s="4" t="inlineStr">
        <is>
          <t>Schedule of Supplemental Balance Sheet Information</t>
        </is>
      </c>
      <c r="B5" s="4" t="inlineStr">
        <is>
          <t xml:space="preserve">Supplemental balance sheet information related to leases were as follows: December 31, 2024 December 31, 2023 Finance Leases Premises, Furniture and Equipment, Net $ 1,438 $ 1,648 Other Borrowings $ 2,403 $ 2,642 Operating Leases Operating Lease Right-of-Use Assets $ 4,315 $ 5,180 Operating Lease Liabilities $ 4,484 $ 5,337 </t>
        </is>
      </c>
    </row>
    <row r="6">
      <c r="A6" s="4" t="inlineStr">
        <is>
          <t>Schedule of Maturity of Finance Lease Liabilities</t>
        </is>
      </c>
      <c r="B6" s="4" t="inlineStr">
        <is>
          <t xml:space="preserve">The following table presents a maturity analysis of Finance and Operating Lease Liabilities: December 31, 2024 Finance Leases Operating Leases Year 1 $ 519 $ 1,142 Year 2 519 908 Year 3 486 711 Year 4 438 665 Year 5 438 498 Thereafter 1,071 1,013 Total Lease Payments 3,471 4,937 Less Imputed Interest (1,068) (453) Total $ 2,403 $ 4,484 </t>
        </is>
      </c>
    </row>
    <row r="7">
      <c r="A7" s="4" t="inlineStr">
        <is>
          <t>Schedule of Maturity of Operating Lease Liabilities</t>
        </is>
      </c>
      <c r="B7" s="4" t="inlineStr">
        <is>
          <t xml:space="preserve">The following table presents a maturity analysis of Finance and Operating Lease Liabilities: December 31, 2024 Finance Leases Operating Leases Year 1 $ 519 $ 1,142 Year 2 519 908 Year 3 486 711 Year 4 438 665 Year 5 438 498 Thereafter 1,071 1,013 Total Lease Payments 3,471 4,937 Less Imputed Interest (1,068) (453) Total $ 2,403 $ 4,4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Off-balance Sheet Item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and Contingent Liabilities</t>
        </is>
      </c>
      <c r="B4" s="4" t="inlineStr">
        <is>
          <t xml:space="preserve">Commitments and contingent liabilities are summarized as follows, at December 31: 2024 2023 Fixed Variable Fixed Variable Commitments to Fund Loans: Consumer Lines $ 19,477 $ 734,821 $ 13,978 $ 689,295 Commercial Operating Lines 83,754 544,757 120,352 546,016 Residential Mortgages 13,602 525 11,855 3,521 Total Commitments to Fund Loans $ 116,833 $ 1,280,103 $ 146,185 $ 1,238,832 Commitments to Sell Loans: Mandatory $ 2,715 $ — $ — $ — Non-mandatory $ 6,043 $ — $ 5,992 $ — Standby Letters of Credit $ 2,170 $ 12,586 $ 3,340 $ 16,1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240241</v>
      </c>
      <c r="C4" s="5" t="n">
        <v>212517</v>
      </c>
      <c r="D4" s="5" t="n">
        <v>169158</v>
      </c>
    </row>
    <row r="5">
      <c r="A5" s="4" t="inlineStr">
        <is>
          <t>Interest on Federal Funds Sold and Other Short-term Investments</t>
        </is>
      </c>
      <c r="B5" s="6" t="n">
        <v>7697</v>
      </c>
      <c r="C5" s="6" t="n">
        <v>1677</v>
      </c>
      <c r="D5" s="6" t="n">
        <v>5765</v>
      </c>
    </row>
    <row r="6">
      <c r="A6" s="3" t="inlineStr">
        <is>
          <t>Interest and Dividends on Securities:</t>
        </is>
      </c>
      <c r="B6" s="4" t="inlineStr">
        <is>
          <t xml:space="preserve"> </t>
        </is>
      </c>
      <c r="C6" s="4" t="inlineStr">
        <is>
          <t xml:space="preserve"> </t>
        </is>
      </c>
      <c r="D6" s="4" t="inlineStr">
        <is>
          <t xml:space="preserve"> </t>
        </is>
      </c>
    </row>
    <row r="7">
      <c r="A7" s="4" t="inlineStr">
        <is>
          <t>Taxable</t>
        </is>
      </c>
      <c r="B7" s="6" t="n">
        <v>26586</v>
      </c>
      <c r="C7" s="6" t="n">
        <v>20614</v>
      </c>
      <c r="D7" s="6" t="n">
        <v>20453</v>
      </c>
    </row>
    <row r="8">
      <c r="A8" s="4" t="inlineStr">
        <is>
          <t>Non-taxable</t>
        </is>
      </c>
      <c r="B8" s="6" t="n">
        <v>16519</v>
      </c>
      <c r="C8" s="6" t="n">
        <v>21848</v>
      </c>
      <c r="D8" s="6" t="n">
        <v>23550</v>
      </c>
    </row>
    <row r="9">
      <c r="A9" s="4" t="inlineStr">
        <is>
          <t>TOTAL INTEREST INCOME</t>
        </is>
      </c>
      <c r="B9" s="6" t="n">
        <v>291043</v>
      </c>
      <c r="C9" s="6" t="n">
        <v>256656</v>
      </c>
      <c r="D9" s="6" t="n">
        <v>218926</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90622</v>
      </c>
      <c r="C11" s="6" t="n">
        <v>56916</v>
      </c>
      <c r="D11" s="6" t="n">
        <v>13514</v>
      </c>
    </row>
    <row r="12">
      <c r="A12" s="4" t="inlineStr">
        <is>
          <t>Interest on FHLB Advances and Other Borrowings</t>
        </is>
      </c>
      <c r="B12" s="6" t="n">
        <v>9830</v>
      </c>
      <c r="C12" s="6" t="n">
        <v>9307</v>
      </c>
      <c r="D12" s="6" t="n">
        <v>4828</v>
      </c>
    </row>
    <row r="13">
      <c r="A13" s="4" t="inlineStr">
        <is>
          <t>TOTAL INTEREST EXPENSE</t>
        </is>
      </c>
      <c r="B13" s="6" t="n">
        <v>100452</v>
      </c>
      <c r="C13" s="6" t="n">
        <v>66223</v>
      </c>
      <c r="D13" s="6" t="n">
        <v>18342</v>
      </c>
    </row>
    <row r="14">
      <c r="A14" s="4" t="inlineStr">
        <is>
          <t>NET INTEREST INCOME</t>
        </is>
      </c>
      <c r="B14" s="6" t="n">
        <v>190591</v>
      </c>
      <c r="C14" s="6" t="n">
        <v>190433</v>
      </c>
      <c r="D14" s="6" t="n">
        <v>200584</v>
      </c>
    </row>
    <row r="15">
      <c r="A15" s="4" t="inlineStr">
        <is>
          <t>Provision for Credit Losses</t>
        </is>
      </c>
      <c r="B15" s="6" t="n">
        <v>2775</v>
      </c>
      <c r="C15" s="6" t="n">
        <v>2550</v>
      </c>
      <c r="D15" s="6" t="n">
        <v>6350</v>
      </c>
    </row>
    <row r="16">
      <c r="A16" s="4" t="inlineStr">
        <is>
          <t>NET INTEREST INCOME AFTER PROVISION FOR CREDIT LOSSES</t>
        </is>
      </c>
      <c r="B16" s="6" t="n">
        <v>187816</v>
      </c>
      <c r="C16" s="6" t="n">
        <v>187883</v>
      </c>
      <c r="D16" s="6" t="n">
        <v>194234</v>
      </c>
    </row>
    <row r="17">
      <c r="A17" s="3" t="inlineStr">
        <is>
          <t>NON-INTEREST INCOME</t>
        </is>
      </c>
      <c r="B17" s="4" t="inlineStr">
        <is>
          <t xml:space="preserve"> </t>
        </is>
      </c>
      <c r="C17" s="4" t="inlineStr">
        <is>
          <t xml:space="preserve"> </t>
        </is>
      </c>
      <c r="D17" s="4" t="inlineStr">
        <is>
          <t xml:space="preserve"> </t>
        </is>
      </c>
    </row>
    <row r="18">
      <c r="A18" s="4" t="inlineStr">
        <is>
          <t>Company Owned Life Insurance</t>
        </is>
      </c>
      <c r="B18" s="6" t="n">
        <v>2058</v>
      </c>
      <c r="C18" s="6" t="n">
        <v>1731</v>
      </c>
      <c r="D18" s="6" t="n">
        <v>2264</v>
      </c>
    </row>
    <row r="19">
      <c r="A19" s="4" t="inlineStr">
        <is>
          <t>Sale of Assets of German American Insurance</t>
        </is>
      </c>
      <c r="B19" s="6" t="n">
        <v>38323</v>
      </c>
      <c r="C19" s="6" t="n">
        <v>0</v>
      </c>
      <c r="D19" s="6" t="n">
        <v>0</v>
      </c>
    </row>
    <row r="20">
      <c r="A20" s="4" t="inlineStr">
        <is>
          <t>Other Operating Income</t>
        </is>
      </c>
      <c r="B20" s="6" t="n">
        <v>5419</v>
      </c>
      <c r="C20" s="6" t="n">
        <v>5830</v>
      </c>
      <c r="D20" s="6" t="n">
        <v>5116</v>
      </c>
    </row>
    <row r="21">
      <c r="A21" s="4" t="inlineStr">
        <is>
          <t>Net Gains on Sales of Loans</t>
        </is>
      </c>
      <c r="B21" s="6" t="n">
        <v>3054</v>
      </c>
      <c r="C21" s="6" t="n">
        <v>2363</v>
      </c>
      <c r="D21" s="6" t="n">
        <v>3818</v>
      </c>
    </row>
    <row r="22">
      <c r="A22" s="4" t="inlineStr">
        <is>
          <t>Net Gains (Losses) on Securities</t>
        </is>
      </c>
      <c r="B22" s="6" t="n">
        <v>-34788</v>
      </c>
      <c r="C22" s="6" t="n">
        <v>40</v>
      </c>
      <c r="D22" s="6" t="n">
        <v>562</v>
      </c>
    </row>
    <row r="23">
      <c r="A23" s="4" t="inlineStr">
        <is>
          <t>TOTAL NON-INTEREST INCOME</t>
        </is>
      </c>
      <c r="B23" s="6" t="n">
        <v>62660</v>
      </c>
      <c r="C23" s="6" t="n">
        <v>60261</v>
      </c>
      <c r="D23" s="6" t="n">
        <v>59133</v>
      </c>
    </row>
    <row r="24">
      <c r="A24" s="3" t="inlineStr">
        <is>
          <t>NON-INTEREST EXPENSE</t>
        </is>
      </c>
      <c r="B24" s="4" t="inlineStr">
        <is>
          <t xml:space="preserve"> </t>
        </is>
      </c>
      <c r="C24" s="4" t="inlineStr">
        <is>
          <t xml:space="preserve"> </t>
        </is>
      </c>
      <c r="D24" s="4" t="inlineStr">
        <is>
          <t xml:space="preserve"> </t>
        </is>
      </c>
    </row>
    <row r="25">
      <c r="A25" s="4" t="inlineStr">
        <is>
          <t>Salaries and Employee Benefits</t>
        </is>
      </c>
      <c r="B25" s="6" t="n">
        <v>82257</v>
      </c>
      <c r="C25" s="6" t="n">
        <v>83244</v>
      </c>
      <c r="D25" s="6" t="n">
        <v>84145</v>
      </c>
    </row>
    <row r="26">
      <c r="A26" s="4" t="inlineStr">
        <is>
          <t>Occupancy, Furniture and Equipment Expense</t>
        </is>
      </c>
      <c r="B26" s="6" t="n">
        <v>14944</v>
      </c>
      <c r="C26" s="6" t="n">
        <v>14467</v>
      </c>
      <c r="D26" s="6" t="n">
        <v>14921</v>
      </c>
    </row>
    <row r="27">
      <c r="A27" s="4" t="inlineStr">
        <is>
          <t>FDIC Premiums</t>
        </is>
      </c>
      <c r="B27" s="6" t="n">
        <v>2908</v>
      </c>
      <c r="C27" s="6" t="n">
        <v>2829</v>
      </c>
      <c r="D27" s="6" t="n">
        <v>1860</v>
      </c>
    </row>
    <row r="28">
      <c r="A28" s="4" t="inlineStr">
        <is>
          <t>Data Processing Fees</t>
        </is>
      </c>
      <c r="B28" s="6" t="n">
        <v>12243</v>
      </c>
      <c r="C28" s="6" t="n">
        <v>11112</v>
      </c>
      <c r="D28" s="6" t="n">
        <v>15406</v>
      </c>
    </row>
    <row r="29">
      <c r="A29" s="4" t="inlineStr">
        <is>
          <t>Professional Fees</t>
        </is>
      </c>
      <c r="B29" s="6" t="n">
        <v>8147</v>
      </c>
      <c r="C29" s="6" t="n">
        <v>5575</v>
      </c>
      <c r="D29" s="6" t="n">
        <v>6295</v>
      </c>
    </row>
    <row r="30">
      <c r="A30" s="4" t="inlineStr">
        <is>
          <t>Advertising and Promotion</t>
        </is>
      </c>
      <c r="B30" s="6" t="n">
        <v>3939</v>
      </c>
      <c r="C30" s="6" t="n">
        <v>4857</v>
      </c>
      <c r="D30" s="6" t="n">
        <v>4416</v>
      </c>
    </row>
    <row r="31">
      <c r="A31" s="4" t="inlineStr">
        <is>
          <t>Intangible Amortization</t>
        </is>
      </c>
      <c r="B31" s="6" t="n">
        <v>2032</v>
      </c>
      <c r="C31" s="6" t="n">
        <v>2840</v>
      </c>
      <c r="D31" s="6" t="n">
        <v>3711</v>
      </c>
    </row>
    <row r="32">
      <c r="A32" s="4" t="inlineStr">
        <is>
          <t>Other Operating Expenses</t>
        </is>
      </c>
      <c r="B32" s="6" t="n">
        <v>19907</v>
      </c>
      <c r="C32" s="6" t="n">
        <v>19573</v>
      </c>
      <c r="D32" s="6" t="n">
        <v>23437</v>
      </c>
    </row>
    <row r="33">
      <c r="A33" s="4" t="inlineStr">
        <is>
          <t>TOTAL NON-INTEREST EXPENSE</t>
        </is>
      </c>
      <c r="B33" s="6" t="n">
        <v>146377</v>
      </c>
      <c r="C33" s="6" t="n">
        <v>144497</v>
      </c>
      <c r="D33" s="6" t="n">
        <v>154191</v>
      </c>
    </row>
    <row r="34">
      <c r="A34" s="4" t="inlineStr">
        <is>
          <t>Income before Income Taxes</t>
        </is>
      </c>
      <c r="B34" s="6" t="n">
        <v>104099</v>
      </c>
      <c r="C34" s="6" t="n">
        <v>103647</v>
      </c>
      <c r="D34" s="6" t="n">
        <v>99176</v>
      </c>
    </row>
    <row r="35">
      <c r="A35" s="4" t="inlineStr">
        <is>
          <t>Income Tax Expense</t>
        </is>
      </c>
      <c r="B35" s="6" t="n">
        <v>20288</v>
      </c>
      <c r="C35" s="6" t="n">
        <v>17759</v>
      </c>
      <c r="D35" s="6" t="n">
        <v>17351</v>
      </c>
    </row>
    <row r="36">
      <c r="A36" s="4" t="inlineStr">
        <is>
          <t>NET INCOME</t>
        </is>
      </c>
      <c r="B36" s="5" t="n">
        <v>83811</v>
      </c>
      <c r="C36" s="5" t="n">
        <v>85888</v>
      </c>
      <c r="D36" s="5" t="n">
        <v>81825</v>
      </c>
    </row>
    <row r="37">
      <c r="A37" s="4" t="inlineStr">
        <is>
          <t>Basic earnings per share (in dollars per share)</t>
        </is>
      </c>
      <c r="B37" s="7" t="n">
        <v>2.83</v>
      </c>
      <c r="C37" s="7" t="n">
        <v>2.91</v>
      </c>
      <c r="D37" s="7" t="n">
        <v>2.78</v>
      </c>
    </row>
    <row r="38">
      <c r="A38" s="4" t="inlineStr">
        <is>
          <t>Diluted earnings per share (in dollars per share)</t>
        </is>
      </c>
      <c r="B38" s="7" t="n">
        <v>2.83</v>
      </c>
      <c r="C38" s="7" t="n">
        <v>2.91</v>
      </c>
      <c r="D38" s="7" t="n">
        <v>2.78</v>
      </c>
    </row>
    <row r="39">
      <c r="A39" s="4" t="inlineStr">
        <is>
          <t>Wealth Management Fees</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Non-interest Income</t>
        </is>
      </c>
      <c r="B41" s="5" t="n">
        <v>14416</v>
      </c>
      <c r="C41" s="5" t="n">
        <v>11711</v>
      </c>
      <c r="D41" s="5" t="n">
        <v>10076</v>
      </c>
    </row>
    <row r="42">
      <c r="A42" s="4" t="inlineStr">
        <is>
          <t>Service Charges on Deposit Accounts</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Non-interest Income</t>
        </is>
      </c>
      <c r="B44" s="6" t="n">
        <v>12669</v>
      </c>
      <c r="C44" s="6" t="n">
        <v>11538</v>
      </c>
      <c r="D44" s="6" t="n">
        <v>11457</v>
      </c>
    </row>
    <row r="45">
      <c r="A45" s="4" t="inlineStr">
        <is>
          <t>Insurance Revenue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6" t="n">
        <v>4384</v>
      </c>
      <c r="C47" s="6" t="n">
        <v>9596</v>
      </c>
      <c r="D47" s="6" t="n">
        <v>10020</v>
      </c>
    </row>
    <row r="48">
      <c r="A48" s="4" t="inlineStr">
        <is>
          <t>Interchange Fee Income</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5" t="n">
        <v>17125</v>
      </c>
      <c r="C50" s="5" t="n">
        <v>17452</v>
      </c>
      <c r="D50" s="5" t="n">
        <v>158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including financial assets and liabilities for which the Company has elected the fair value option, are summarized below: Fair Value Measurements at December 31, 2024 Using Quoted Prices in Significant Other Significant Total Assets: U.S. Treasury $ 110,864 $ — $ — $ 110,864 Obligations of State and Political Subdivisions — 463,169 — 463,169 MBS/CMO — 702,179 — 702,179 US Gov’t Sponsored Entities &amp; Agencies — 241,075 — 241,075 Total Securities $ 110,864 $ 1,406,423 $ — $ 1,517,287 Loans Held-for-Sale $ — $ 8,239 $ — $ 8,239 Derivative Assets $ — $ 6,439 $ — $ 6,439 Derivative Liabilities $ — $ 6,476 $ — $ 6,476 Fair Value Measurements at December 31, 2023 Using Quoted Prices in Significant Other Significant Total Assets: U.S. Treasury $ — $ — $ — $ — Obligations of State and Political Subdivisions — 768,800 75 $ 768,875 MBS/CMO — 644,056 984 $ 645,040 US Gov’t Sponsored Entities &amp; Agencies — 182,917 — 182,917 Total Securities $ — $ 1,595,773 $ 1,059 $ 1,596,832 Loans Held-for-Sale $ — $ 5,226 $ — $ 5,226 Derivative Assets $ — $ 7,458 $ — $ 7,458 Derivative Liabilities $ — $ 7,467 $ — $ 7,467 </t>
        </is>
      </c>
    </row>
    <row r="5">
      <c r="A5" s="4" t="inlineStr">
        <is>
          <t>Schedule of Aggregate Fair Value, Contractual Balance and Gains or Loss of Loans Held-for-Sale</t>
        </is>
      </c>
      <c r="B5" s="4" t="inlineStr">
        <is>
          <t xml:space="preserve">As of December 31, 2024 and 2023, the aggregate fair value, contractual balance (including accrued interest), and gain or loss on Loans Held-for-Sale were as follows: 2024 2023 Aggregate Fair Value $ 8,239 $ 5,226 Contractual Balance 8,111 5,125 Gain (Loss) 128 101 </t>
        </is>
      </c>
    </row>
    <row r="6">
      <c r="A6" s="4" t="inlineStr">
        <is>
          <t>Schedule of Reconciliation of all Assets Measured at Fair Value on Recurring Basis, Using Significant Unobservable Inputs (Level 3)</t>
        </is>
      </c>
      <c r="B6" s="4" t="inlineStr">
        <is>
          <t xml:space="preserve">The table below presents a reconciliation of all assets measured at fair value on a recurring basis using significant unobservable inputs (Level 3) for the twelve months ended December 31, 2024 and 2023: Obligations of State and Political Subdivisions MBS/CMO 2024 2023 2024 2023 Balance of Recurring Level 3 Assets at January 1 $ 75 $ 83 $ 984 $ 906 Total Gains (Losses) Included in Other Comprehensive Income 2 (8) 69 78 Maturities / Calls (15) — — — Transfers out of Level 3 (62) — (1,053) — Balance of Recurring Level 3 Assets at December 31 $ — $ 75 $ — $ 984 </t>
        </is>
      </c>
    </row>
    <row r="7">
      <c r="A7" s="4" t="inlineStr">
        <is>
          <t>Schedule of Assets and Liabilities Measured at Fair Value on Non-Recurring Basis</t>
        </is>
      </c>
      <c r="B7" s="4" t="inlineStr">
        <is>
          <t xml:space="preserve">Assets and liabilities measured at fair value on a non-recurring basis are summarized below: Fair Value Measurements at December 31, 2024 Using Quoted Prices in Active Markets for Identical Assets Significant Other Observable Inputs Significant Unobservable Total Assets: Collateral Dependent Loans Commercial and Industrial Loans $ — $ — $ 3,695 $ 3,695 Commercial Real Estate Loans — — 1,402 1,402 Agricultural Loans — — 1,910 1,910 Consumer Loans — — 10 10 Home Equity Loans — — 328 328 Residential Mortgage Loans — — 303 303 Fair Value Measurements at December 31, 2023 Using Quoted Prices in Active Markets for Identical Assets Significant Other Observable Inputs Significant Unobservable Total Assets: Collateral Dependent Loans Commercial and Industrial Loans $ — $ — $ 2,506 $ 2,506 Commercial Real Estate Loans — — 3,447 3,447 Agricultural Loans — — 2,395 2,395 Consumer Loans — — 9 9 Home Equity Loans — — 326 326 Residential Mortgage Loans — — 450 450 </t>
        </is>
      </c>
    </row>
    <row r="8">
      <c r="A8" s="4" t="inlineStr">
        <is>
          <t>Schedule of Fair Value Assets and Liabilities Measured on Nonrecurring Basis Validation Techniques</t>
        </is>
      </c>
      <c r="B8" s="4" t="inlineStr">
        <is>
          <t xml:space="preserve">The following table presents quantitative information about Level 3 fair value measurements for financial instruments measured at fair value on a non-recurring basis at December 31, 2024 and 2023: December 31, 2024 Fair Value Valuation Technique(s) Unobservable Input(s) Range (Weighted Average) Collateral Dependent Loans - Commercial and Industrial Loans $ 3,695 Sales comparison approach Adjustment for physical condition of comparable properties sold 30% - 88% (53%) Collateral Dependent Loans - Commercial Real Estate Loans $ 1,402 Sales comparison approach Adjustment for physical condition of comparable properties sold 30% - 68% (46%) Collateral Dependent Loans - Agricultural Loans $ 1,910 Sales comparison approach Adjustment for physical condition of comparable properties sold 30% - 100% (57%) Collateral Dependent Loans - Consumer Loans $ 10 Sales comparison approach Adjustment for physical condition of comparable properties sold 20% - 20% (20%) Collateral Dependent Loans - Home Equity Loans $ 328 Sales comparison approach Adjustment for physical condition of comparable properties sold 20% - 20% (20%) Collateral Dependent Loans - Residential Mortgage Loans $ 303 Sales comparison approach Adjustment for physical condition of comparable properties sold 20% -20% (20%) December 31, 2023 Fair Value Valuation Technique(s) Unobservable Input(s) Range (Weighted Average) Collateral Dependent Loans - Commercial and Industrial Loans $ 2,506 Sales comparison approach Adjustment for physical condition of comparable properties sold 23% - 100% (33%) Collateral Dependent Loans - Commercial Real Estate Loans $ 3,447 Sales comparison approach Adjustment for physical condition of comparable properties sold 20% - 68% (42%) Collateral Dependent Loans - Agricultural Loans $ 2,395 Sales comparison approach Adjustment for physical condition of comparable properties sold 31% - 100% (51%) Collateral Dependent Loans - Consumer Loans $ 9 Sales comparison approach Adjustment for physical condition of comparable properties sold 20% - 20% (20%) Collateral Dependent Loans - Home Equity Loans $ 326 Sales comparison approach Adjustment for physical condition of comparable properties sold 20% - 20% (20%) Collateral Dependent Loans - Residential Mortgage Loans $ 450 Sales comparison approach Adjustment for physical condition of comparable properties sold 20% - 20% (20%) </t>
        </is>
      </c>
    </row>
    <row r="9">
      <c r="A9" s="4" t="inlineStr">
        <is>
          <t>Schedule of Carrying Amounts and Estimated Fair Values of Company's Financial Instruments</t>
        </is>
      </c>
      <c r="B9" s="4" t="inlineStr">
        <is>
          <t>The carrying amounts and estimated fair values of the Company’s financial instruments not previously presented are provided in the tables below for the periods ending December 31, 2024 and 2023.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Carrying Value Level 1 Level 2 Level 3 Total Financial Assets: Cash and Short-term Investments $ 188,792 $ 69,249 $ 119,543 $ — $ 188,792 Interest Bearing Time Deposits with Banks 500 — 500 — 500 Loans, Net 4,072,818 — — 3,993,595 3,993,595 Accrued Interest Receivable 31,280 — 8,499 22,781 31,280 Financial Liabilities: Demand, Savings, and Money Market Deposits (4,412,474) (4,412,474) — — (4,412,474) Time Deposits (916,601) — (911,059) — (911,059) Short-term Borrowings (56,862) — (56,862) — (56,862) Long-term Debt (153,269) — (77,591) (75,210) (152,801) Accrued Interest Payable (8,468) — (8,116) (352) (8,468) Fair Value Measurements at Carrying Value Level 1 Level 2 Level 3 Total Financial Assets: Cash and Short-term Investments $ 115,330 $ 78,805 $ 36,525 $ — $ 115,330 Interest Bearing Time Deposits with Banks 500 — 500 — 500 Loans, Net 3,918,184 — — 3,801,738 3,801,738 Accrued Interest Receivable 30,595 — 10,014 20,581 30,595 Financial Liabilities: Demand, Savings, and Money Market Deposits (4,485,921) (4,485,921) — — (4,485,921) Time Deposits (767,042) — (759,217) — (759,217) Short-term Borrowings (65,968) (25,000) (40,968) — (65,968) Long-term Debt (127,969) — (52,522) (74,562) (127,084) Accrued Interest Payable (7,073) — (6,701) (372) (7,07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Information</t>
        </is>
      </c>
      <c r="B4" s="4" t="inlineStr">
        <is>
          <t>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Core Wealth Management Services Insurance Other Consolidated Year Ended December 31, 2024 Interest and Fees on Loans $ 240,241 $ — $ — $ — $ 240,241 Interest on Securities and Other Short-term Investments 50,552 158 1 532 51,243 Net Gains on Sales of Loans 3,054 — — — 3,054 Wealth Management Fees 6 14,410 — — 14,416 Insurance Revenues — 1 4,383 — 4,384 Reconciliation of Revenue: Other Revenues 40,806 Elimination of Intercompany Revenues (441) Total Consolidated Revenue 353,703 Less: Interest on Deposits 91,063 — — — 91,063 Interest on FHLB Advances and Other Borrowings 3,656 — — 6,174 9,830 Provision for Credit Losses 2,775 — — — 2,775 Salaries and Employee Benefits 71,610 6,958 3,079 610 82,257 Reconciliation of Income before Income Taxes: Other Non-interest Expense 64,120 Elimination of Intersegment Expenses (441) Income before Income Taxes 104,099 Other Segment Disclosures: (1) Segment Profit (Loss) Before Taxes 70,418 5,381 37,595 (9,295) 104,099 Segment Assets at December 31, 2024 6,340,396 13,544 — (58,030) 6,295,910 (1) In the Other Segment Disclosures section, the column labeled “Other” includes holding company amounts and eliminating transactions between segments. Core Wealth Management Services Insurance Other Consolidated Year Ended December 31, 2023 Interest and Fees on Loans $ 212,517 $ — $ — $ — $ 212,517 Interest on Securities and Other Short-term Investments 43,886 120 56 402 44,464 Net Gains on Sales of Loans 2,363 — — — 2,363 Wealth Management Fees 5 11,706 — — 11,711 Insurance Revenues 1 24 9,572 (1) 9,596 Reconciliation of Revenue: Other Revenues 36,591 Elimination of Intercompany Revenues (325) Total Consolidated Revenue 316,917 Less: Interest on Deposits 57,241 — — — 57,241 Interest on FHLB Advances and Other Borrowings 3,947 — — 5,360 9,307 Provision for Credit Losses 2,550 — — — 2,550 Salaries and Employee Benefits 70,355 6,240 6,114 535 83,244 Reconciliation of Income before Income Taxes: Other Non-interest Expense 61,253 Elimination of Intersegment Expenses (325) Income before Income Taxes 103,647 Other Segment Disclosures: (1) Segment Profit (Loss) Before Taxes 103,735 3,669 2,238 (5,995) 103,647 Segment Assets at December 31, 2023 6,137,687 9,508 3,509 1,494 6,152,198 (1) In the Other Segment Disclosures section, the column labeled “Other” includes holding company amounts and eliminating transactions between segments. Core Wealth Management Services Insurance Other Consolidated Year Ended December 31, 2022 Interest and Fees on Loans $ 169,158 $ — $ — $ — $ 169,158 Interest on Securities and Other Short-term Investments 49,605 46 27 215 49,893 Net Gains on Sales of Loans 3,818 — — — 3,818 Wealth Management Fees 4 10,072 — — 10,076 Insurance Revenues 31 12 9,977 — 10,020 Reconciliation of Revenue: Other Revenues 35,219 Elimination of Intercompany Revenues (125) Total Consolidated Revenue 278,059 Less: Interest on Deposits 13,639 — — — 13,639 Interest on FHLB Advances and Other Borrowings 865 — — 3,963 4,828 Provision for Credit Losses 6,350 — — — 6,350 Salaries and Employee Benefits 72,240 5,557 5,814 534 84,145 Reconciliation of Income before Income Taxes: Other Non-interest Expense 70,046 Elimination of Intersegment Expenses (125) Income before Income Taxes 99,176 Other Segment Disclosures: (1) Segment Profit (Loss) Before Taxes 100,838 2,848 3,001 (7,511) 99,176 Segment Assets at December 31, 2022 6,152,346 8,846 14,706 (19,907) 6,155,991 (1) In the Other Segment Disclosures section, the column labeled “Other” includes holding company amounts and eliminating transactions between seg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2024 2023 ASSETS Cash $ 96,281 $ 66,835 Securities Available-for-Sale 3,757 4,112 Other Investments 353 353 Investment in Subsidiary Bank 676,916 652,452 Investment in Non-banking Subsidiaries — 1,975 Other Assets 15,984 15,097 Total Assets $ 793,291 $ 740,824 LIABILITIES Borrowings $ 75,866 $ 75,327 Other Liabilities 2,358 1,939 Total Liabilities 78,224 77,266 SHAREHOLDERS’ EQUITY Common Stock 29,677 29,585 Additional Paid-in Capital 392,266 389,411 Retained Earnings 513,588 461,622 Accumulated Other Comprehensive Income (Loss) (220,464) (217,060) Total Shareholders’ Equity 715,067 663,558 Total Liabilities and Shareholders’ Equity $ 793,291 $ 740,824 </t>
        </is>
      </c>
    </row>
    <row r="5">
      <c r="A5" s="4" t="inlineStr">
        <is>
          <t>Schedule of Condensed Statements of Income and Comprehensive Income (Loss)</t>
        </is>
      </c>
      <c r="B5" s="4" t="inlineStr">
        <is>
          <t>CONDENSED STATEMENTS OF INCOME AND COMPREHENSIVE INCOME (LOSS) Years Ended December 31, 2024 2023 2022 INCOME Dividends from Subsidiaries Bank $ 65,000 $ 50,000 $ 35,000 Non-bank — — — Interest Income 533 277 104 Other Income (Loss) 1 (28) 31 Total Income 65,534 50,249 35,135 EXPENSES Salaries and Employee Benefits 610 535 535 Professional Fees 1,637 777 1,989 Occupancy and Equipment Expense 8 8 8 Interest Expense 6,174 5,360 3,963 Other Expenses 1,399 1,183 1,162 Total Expenses 9,828 7,863 7,657 INCOME BEFORE INCOME TAXES AND EQUITY IN UNDISTRIBUTED INCOME OF SUBSIDIARIES 55,706 42,386 27,478 Income Tax Benefit 2,225 2,215 1,947 INCOME BEFORE EQUITY IN UNDISTRIBUTED INCOME OF SUBSIDIARIES 57,931 44,601 29,425 Equity in Undistributed Income of Subsidiaries 25,880 41,287 52,400 NET INCOME 83,811 85,888 81,825 Other Comprehensive Income (Loss): Changes in Unrealized Gain (Loss) on Securities, Available-for-Sale (3,404) 46,378 (278,976) Changes in Unrecognized Loss in Postretirement Benefit Obligation, Net — — 54 TOTAL COMPREHENSIVE INCOME (LOSS) $ 80,407 $ 132,266 $ (197,097)</t>
        </is>
      </c>
    </row>
    <row r="6">
      <c r="A6" s="4" t="inlineStr">
        <is>
          <t>Schedule of Condensed Statements of Cash Flows</t>
        </is>
      </c>
      <c r="B6" s="4" t="inlineStr">
        <is>
          <t xml:space="preserve">CONDENSED STATEMENTS OF CASH FLOWS Years Ended December 31, 2024 2023 2022 CASH FLOWS FROM OPERATING ACTIVITIES Net Income $ 83,811 $ 85,888 $ 81,825 Adjustments to Reconcile Net Income to Net Cash from Operations Net Amortization on Securities 8 — — Change in Other Assets (989) 3,929 3,861 Change in Other Liabilities 1,065 (3,113) 1,200 Equity Based Compensation 2,947 2,332 2,330 Equity in Excess Undistributed Income of Subsidiaries (25,880) (41,287) (52,400) Net Cash from Operating Activities 60,962 47,749 36,816 CASH FLOWS FROM INVESTING ACTIVITIES Proceeds from Maturities, Calls and Redemptions of Securities Available-for-Sale 329 — — Cash Used for Business Acquisitions — — (49,644) Net Equity in Dissolution of Subsidiary — 1,978 — Net Cash from Investing Activities 329 1,978 (49,644) CASH FLOWS FROM FINANCING ACTIVITIES Dividends Paid (31,845) (29,433) (27,022) Net Cash from Financing Activities (31,845) (29,433) (27,022) Net Change in Cash and Cash Equivalents 29,446 20,294 (39,850) Cash and Cash Equivalents at Beginning of Year 66,835 46,541 86,391 Cash and Cash Equivalents at End of Year $ 96,281 $ 66,835 $ 46,5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Intangible Assets (Tables)</t>
        </is>
      </c>
      <c r="B1" s="2" t="inlineStr">
        <is>
          <t>12 Months Ended</t>
        </is>
      </c>
    </row>
    <row r="2">
      <c r="B2" s="2" t="inlineStr">
        <is>
          <t>Dec. 31, 2024</t>
        </is>
      </c>
    </row>
    <row r="3">
      <c r="A3" s="3" t="inlineStr">
        <is>
          <t>Business Combinations, Goodwill and Intangible Assets [Abstract]</t>
        </is>
      </c>
      <c r="B3" s="4" t="inlineStr">
        <is>
          <t xml:space="preserve"> </t>
        </is>
      </c>
    </row>
    <row r="4">
      <c r="A4" s="4" t="inlineStr">
        <is>
          <t>Schedule of Total Consideration Transferred and Fair Value of Identifiable Assets Acquired and Liabilities Assumed</t>
        </is>
      </c>
      <c r="B4" s="4" t="inlineStr">
        <is>
          <t xml:space="preserve">The following table summarizes the fair value of the total consideration transferred as a part of the CUB acquisition as well as the fair value of identifiable assets acquired and liabilities assumed as of the effective date of the transaction. Consideration Cash for Options and Fractional Shares $ 942 Cash Consideration 49,863 Equity Instruments 111,914 Fair Value of Total Consideration Transferred $ 162,719 Recognized Amounts of Identifiable Assets Acquired and Liabilities Assumed: Cash $ 20,244 Federal Funds Sold and Other Short-term Investments 238,325 Interest-bearing Time Deposits with Banks 250 Securities 102,233 Loans 678,142 Stock in FHLB of Indianapolis and Other Restricted Stock, at Cost 10,078 Premises, Furniture &amp; Equipment 19,805 Other Real Estate 40 Intangible Assets 7,572 Company Owned Life Insurance 12,881 Accrued Interest Receivable and Other Assets 18,309 Deposits - Non-interest Bearing (237,472) Deposits - Interest Bearing (696,750) FHLB Advances and Other Borrowings (60,837) Accrued Interest Payable and Other Liabilities (8,697) Total Identifiable Net Assets $ 104,123 Goodwill $ 58,596 Consideration Cash for Stock Options, 401K Shares and Fractional Shares $ 23,102 Equity Instruments 320,007 Fair Value of Total Consideration Transferred $ 343,109 </t>
        </is>
      </c>
    </row>
    <row r="5">
      <c r="A5" s="4" t="inlineStr">
        <is>
          <t>Schedule of Unaudited Pro Forma Financial Information</t>
        </is>
      </c>
      <c r="B5" s="4" t="inlineStr">
        <is>
          <t xml:space="preserve">The following table presents unaudited pro forma information as if the acquisition had occurred on January 1, 2021 after giving effect to certain adjustments. The unaudited pro forma information for the year ended December 30, 2022 and 2021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Unaudited Pro Forma Net Interest Income $ 200,584 Non-interest Income 59,133 Total Revenue 259,717 Provision for Credit Losses 50 Non-interest Expense 141,868 Income Before Income Taxes 117,799 Income Tax Expense 21,858 Net Income $ 95,941 Earnings Per Share and Diluted Earnings Per Share $ 3.26 </t>
        </is>
      </c>
    </row>
    <row r="6">
      <c r="A6" s="4" t="inlineStr">
        <is>
          <t>Schedule of Changes in Carrying Amount of Goodwill</t>
        </is>
      </c>
      <c r="B6" s="4" t="inlineStr">
        <is>
          <t xml:space="preserve">The changes in the carrying amount of goodwill for the periods ended December 31, 2024, 2023, and 2022, were classified as follows: 2024 2023 2022 Beginning of Year $ 180,357 $ 180,357 $ 121,761 Acquired Goodwill — — 58,596 Divested Goodwill (1,332) — — Impairment — — — End of Year $ 179,025 $ 180,357 $ 180,357 </t>
        </is>
      </c>
    </row>
    <row r="7">
      <c r="A7" s="4" t="inlineStr">
        <is>
          <t>Schedule of Acquired Intangible Assets</t>
        </is>
      </c>
      <c r="B7" s="4" t="inlineStr">
        <is>
          <t>Acquired Intangible Assets Acquired intangible assets were as follows as of year end: 2024 Gross Amount Accumulated Amortization Core Banking Core Deposit Intangible $ 33,247 $ (29,843) Branch Acquisition Intangible 257 (257) Insurance Customer List — — Total $ 33,504 $ (30,100) 2023 Gross Amount Accumulated Amortization Core Banking Core Deposit Intangible $ 33,247 $ (27,811) Branch Acquisition Intangible 257 (257) Insurance Customer List 5,408 (5,408) Total $ 38,912 $ (33,476)</t>
        </is>
      </c>
    </row>
    <row r="8">
      <c r="A8" s="4" t="inlineStr">
        <is>
          <t>Schedule of Estimated Amortization Expense of Intangibles</t>
        </is>
      </c>
      <c r="B8" s="4" t="inlineStr">
        <is>
          <t xml:space="preserve">Estimated amortization expense for each of the next five years is as follows: 2025 $ 1,394 2026 916 2027 593 2028 361 2029 1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tables below summarize the changes in accumulated other comprehensive income (loss) by component for the years ended December 31, 2024 and 2023, net of tax: December 31, 2024 Unrealized Postretirement Total Beginning Balance $ (216,546) $ (514) $ (217,060) Other Comprehensive Income (Loss) Before (30,511) — (30,511) Amounts Reclassified from Accumulated 27,107 — 27,107 Net Current Period Other Comprehensive Income (Loss) (3,404) — (3,404) Ending Balance $ (219,950) $ (514) $ (220,464) December 31, 2023 Unrealized Postretirement Total Beginning Balance $ (262,924) $ (514) $ (263,438) Other Comprehensive Income (Loss) Before 46,410 — 46,410 Amounts Reclassified from Accumulated (32) — (32) Net Current Period Other Comprehensive Income (Loss) 46,378 — 46,378 Ending Balance $ (216,546) $ (514) $ (217,060)</t>
        </is>
      </c>
    </row>
    <row r="5">
      <c r="A5" s="4" t="inlineStr">
        <is>
          <t>Schedule of Classifications Out of Accumulated Other Comprehensive Income (Loss) by Component</t>
        </is>
      </c>
      <c r="B5" s="4" t="inlineStr">
        <is>
          <t xml:space="preserve">The table below summarizes the classifications out of accumulated other comprehensive income (loss) by component for the year ended December 31, 2024: Details about Accumulated Other Comprehensive Income (Loss) Components Amount Reclassified From Accumulated Other Comprehensive Income (Loss) Affected Line Item in the Statement Where Net Income is Presented Unrealized Gains and Losses on Available-for-Sale Securities $ (34,788) Net Gain (Losses) on Securities 7,681 Income Tax Expense (27,107) Net of Tax Amortization of Post Retirement Plan Items Actuarial Gains (Losses) $ — Salaries and Employee Benefits — Income Tax Expense — Net of Tax Total Reclassifications for the Period $ (27,107) The table below summarizes the classifications out of accumulated other comprehensive income (loss) by component for the year ended December 31, 2023: Details about Accumulated Other Comprehensive Income (Loss) Components Amount Reclassified From Accumulated Other Comprehensive Income (Loss) Affected Line Item in the Statement Where Net Income is Presented Unrealized Gains and Losses on Available-for-Sale Securities $ 40 Net Gain (Losses) on Securities (8) Income Tax Expense 32 Net of Tax Amortization of Post Retirement Plan Items Actuarial Gains (Losses) $ — Salaries and Employee Benefits — Income Tax Expense — Net of Tax Total Reclassifications for the Period $ 32 The table below summarizes the classifications out of accumulated other comprehensive income (loss) by component for the year ended December 31, 2022: Details about Accumulated Other Comprehensive Income (Loss) Components Amount Reclassified From Accumulated Other Comprehensive Income (Loss) Affected Line Item in the Statement Where Net Income is Presented Unrealized Gains and Losses on Available-for-Sale Securities $ 562 Net Gain (Losses) on Securities $ (118) Income Tax Expense 444 Net of Tax Amortization of Post Retirement Plan Items Actuarial Gains (Losses) $ — Salaries and Employee Benefits — Income Tax Expense — Net of Tax Total Reclassifications for the Period $ 44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Opportunity to Increase Profitability</t>
        </is>
      </c>
      <c r="B4" s="4" t="inlineStr">
        <is>
          <t xml:space="preserve">The following table summarizes the fair value of the total consideration transferred as a part of the CUB acquisition as well as the fair value of identifiable assets acquired and liabilities assumed as of the effective date of the transaction. Consideration Cash for Options and Fractional Shares $ 942 Cash Consideration 49,863 Equity Instruments 111,914 Fair Value of Total Consideration Transferred $ 162,719 Recognized Amounts of Identifiable Assets Acquired and Liabilities Assumed: Cash $ 20,244 Federal Funds Sold and Other Short-term Investments 238,325 Interest-bearing Time Deposits with Banks 250 Securities 102,233 Loans 678,142 Stock in FHLB of Indianapolis and Other Restricted Stock, at Cost 10,078 Premises, Furniture &amp; Equipment 19,805 Other Real Estate 40 Intangible Assets 7,572 Company Owned Life Insurance 12,881 Accrued Interest Receivable and Other Assets 18,309 Deposits - Non-interest Bearing (237,472) Deposits - Interest Bearing (696,750) FHLB Advances and Other Borrowings (60,837) Accrued Interest Payable and Other Liabilities (8,697) Total Identifiable Net Assets $ 104,123 Goodwill $ 58,596 Consideration Cash for Stock Options, 401K Shares and Fractional Shares $ 23,102 Equity Instruments 320,007 Fair Value of Total Consideration Transferred $ 343,1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21" customWidth="1" min="2" max="2"/>
    <col width="39" customWidth="1" min="3" max="3"/>
    <col width="31" customWidth="1" min="4" max="4"/>
  </cols>
  <sheetData>
    <row r="1">
      <c r="A1" s="1" t="inlineStr">
        <is>
          <t>Summary of Significant Accounting Policies (Details)</t>
        </is>
      </c>
      <c r="B1" s="2" t="inlineStr">
        <is>
          <t>5 Months Ended</t>
        </is>
      </c>
      <c r="C1" s="2" t="inlineStr">
        <is>
          <t>12 Months Ended</t>
        </is>
      </c>
    </row>
    <row r="2">
      <c r="B2" s="2" t="inlineStr">
        <is>
          <t>May 31, 2024 segment</t>
        </is>
      </c>
      <c r="C2" s="2" t="inlineStr">
        <is>
          <t>Dec. 31, 2024 USD ($) security segment</t>
        </is>
      </c>
      <c r="D2" s="2" t="inlineStr">
        <is>
          <t>Dec. 31, 2023 USD ($) security</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segments | segment</t>
        </is>
      </c>
      <c r="B4" s="6" t="n">
        <v>3</v>
      </c>
      <c r="C4" s="6" t="n">
        <v>3</v>
      </c>
      <c r="D4" s="4" t="inlineStr">
        <is>
          <t xml:space="preserve"> </t>
        </is>
      </c>
    </row>
    <row r="5">
      <c r="A5" s="4" t="inlineStr">
        <is>
          <t>Number of securities classified as held-to-maturity | security</t>
        </is>
      </c>
      <c r="B5" s="4" t="inlineStr">
        <is>
          <t xml:space="preserve"> </t>
        </is>
      </c>
      <c r="C5" s="6" t="n">
        <v>0</v>
      </c>
      <c r="D5" s="6" t="n">
        <v>0</v>
      </c>
    </row>
    <row r="6">
      <c r="A6" s="4" t="inlineStr">
        <is>
          <t>Accrued interest receivable on loans</t>
        </is>
      </c>
      <c r="B6" s="4" t="inlineStr">
        <is>
          <t xml:space="preserve"> </t>
        </is>
      </c>
      <c r="C6" s="5" t="n">
        <v>22872000</v>
      </c>
      <c r="D6" s="4" t="inlineStr">
        <is>
          <t xml:space="preserve"> </t>
        </is>
      </c>
    </row>
    <row r="7">
      <c r="A7" s="4" t="inlineStr">
        <is>
          <t>Required cash on deposit at Federal Reserve</t>
        </is>
      </c>
      <c r="B7" s="4" t="inlineStr">
        <is>
          <t xml:space="preserve"> </t>
        </is>
      </c>
      <c r="C7" s="5" t="n">
        <v>0</v>
      </c>
      <c r="D7" s="5" t="n">
        <v>0</v>
      </c>
    </row>
    <row r="8">
      <c r="A8" s="4" t="inlineStr">
        <is>
          <t>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nite-lived intangible asset, useful life (in years)</t>
        </is>
      </c>
      <c r="B10" s="4" t="inlineStr">
        <is>
          <t xml:space="preserve"> </t>
        </is>
      </c>
      <c r="C10" s="4" t="inlineStr">
        <is>
          <t>6 years</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nite-lived intangible asset, useful life (in years)</t>
        </is>
      </c>
      <c r="B13" s="4" t="inlineStr">
        <is>
          <t xml:space="preserve"> </t>
        </is>
      </c>
      <c r="C13" s="4" t="inlineStr">
        <is>
          <t>10 years</t>
        </is>
      </c>
      <c r="D13" s="4" t="inlineStr">
        <is>
          <t xml:space="preserve"> </t>
        </is>
      </c>
    </row>
    <row r="14">
      <c r="A14" s="4" t="inlineStr">
        <is>
          <t>Buildings and related compon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furniture, and equipment, useful life (in years)</t>
        </is>
      </c>
      <c r="B16" s="4" t="inlineStr">
        <is>
          <t xml:space="preserve"> </t>
        </is>
      </c>
      <c r="C16" s="4" t="inlineStr">
        <is>
          <t>10 years</t>
        </is>
      </c>
      <c r="D16" s="4" t="inlineStr">
        <is>
          <t xml:space="preserve"> </t>
        </is>
      </c>
    </row>
    <row r="17">
      <c r="A17" s="4" t="inlineStr">
        <is>
          <t>Buildings and related compon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emises, furniture, and equipment, useful life (in years)</t>
        </is>
      </c>
      <c r="B19" s="4" t="inlineStr">
        <is>
          <t xml:space="preserve"> </t>
        </is>
      </c>
      <c r="C19" s="4" t="inlineStr">
        <is>
          <t>40 years</t>
        </is>
      </c>
      <c r="D19" s="4" t="inlineStr">
        <is>
          <t xml:space="preserve"> </t>
        </is>
      </c>
    </row>
    <row r="20">
      <c r="A20" s="4" t="inlineStr">
        <is>
          <t>Furniture, fixtures and equipment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emises, furniture, and equipment, useful life (in years)</t>
        </is>
      </c>
      <c r="B22" s="4" t="inlineStr">
        <is>
          <t xml:space="preserve"> </t>
        </is>
      </c>
      <c r="C22" s="4" t="inlineStr">
        <is>
          <t>3 years</t>
        </is>
      </c>
      <c r="D22" s="4" t="inlineStr">
        <is>
          <t xml:space="preserve"> </t>
        </is>
      </c>
    </row>
    <row r="23">
      <c r="A23" s="4" t="inlineStr">
        <is>
          <t>Furniture, fixtures and equipment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emises, furniture, and equipment, useful life (in years)</t>
        </is>
      </c>
      <c r="B25" s="4" t="inlineStr">
        <is>
          <t xml:space="preserve"> </t>
        </is>
      </c>
      <c r="C25" s="4" t="inlineStr">
        <is>
          <t>10 years</t>
        </is>
      </c>
      <c r="D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ale of Insurance Assets - Narrative (Details) - USD ($) $ / shares in Units, $ in Thousands</t>
        </is>
      </c>
      <c r="C1" s="2" t="inlineStr">
        <is>
          <t>12 Months Ended</t>
        </is>
      </c>
    </row>
    <row r="2">
      <c r="B2" s="2" t="inlineStr">
        <is>
          <t>Jun. 01, 2024</t>
        </is>
      </c>
      <c r="C2" s="2" t="inlineStr">
        <is>
          <t>Dec. 31, 2024</t>
        </is>
      </c>
      <c r="D2" s="2" t="inlineStr">
        <is>
          <t>Dec. 31, 2023</t>
        </is>
      </c>
      <c r="E2" s="2" t="inlineStr">
        <is>
          <t>Dec. 31, 2022</t>
        </is>
      </c>
    </row>
    <row r="3">
      <c r="A3" s="3" t="inlineStr">
        <is>
          <t>Additional Liability, Long-Duration Insurance [Line Items]</t>
        </is>
      </c>
      <c r="B3" s="4" t="inlineStr">
        <is>
          <t xml:space="preserve"> </t>
        </is>
      </c>
      <c r="C3" s="4" t="inlineStr">
        <is>
          <t xml:space="preserve"> </t>
        </is>
      </c>
      <c r="D3" s="4" t="inlineStr">
        <is>
          <t xml:space="preserve"> </t>
        </is>
      </c>
      <c r="E3" s="4" t="inlineStr">
        <is>
          <t xml:space="preserve"> </t>
        </is>
      </c>
    </row>
    <row r="4">
      <c r="A4" s="4" t="inlineStr">
        <is>
          <t>Proceeds from Sale of German American Insurance Assets</t>
        </is>
      </c>
      <c r="B4" s="5" t="n">
        <v>40000</v>
      </c>
      <c r="C4" s="5" t="n">
        <v>40000</v>
      </c>
      <c r="D4" s="5" t="n">
        <v>0</v>
      </c>
      <c r="E4" s="5" t="n">
        <v>0</v>
      </c>
    </row>
    <row r="5">
      <c r="A5" s="4" t="inlineStr">
        <is>
          <t>Sale of insurance assets after tax gain, net of transaction costs</t>
        </is>
      </c>
      <c r="B5" s="6" t="n">
        <v>27476</v>
      </c>
      <c r="C5" s="4" t="inlineStr">
        <is>
          <t xml:space="preserve"> </t>
        </is>
      </c>
      <c r="D5" s="4" t="inlineStr">
        <is>
          <t xml:space="preserve"> </t>
        </is>
      </c>
      <c r="E5" s="4" t="inlineStr">
        <is>
          <t xml:space="preserve"> </t>
        </is>
      </c>
    </row>
    <row r="6">
      <c r="A6" s="4" t="inlineStr">
        <is>
          <t>Hilb Group</t>
        </is>
      </c>
      <c r="B6" s="4" t="inlineStr">
        <is>
          <t xml:space="preserve"> </t>
        </is>
      </c>
      <c r="C6" s="4" t="inlineStr">
        <is>
          <t xml:space="preserve"> </t>
        </is>
      </c>
      <c r="D6" s="4" t="inlineStr">
        <is>
          <t xml:space="preserve"> </t>
        </is>
      </c>
      <c r="E6" s="4" t="inlineStr">
        <is>
          <t xml:space="preserve"> </t>
        </is>
      </c>
    </row>
    <row r="7">
      <c r="A7" s="3" t="inlineStr">
        <is>
          <t>Additional Liability, Long-Duration Insurance [Line Items]</t>
        </is>
      </c>
      <c r="B7" s="4" t="inlineStr">
        <is>
          <t xml:space="preserve"> </t>
        </is>
      </c>
      <c r="C7" s="4" t="inlineStr">
        <is>
          <t xml:space="preserve"> </t>
        </is>
      </c>
      <c r="D7" s="4" t="inlineStr">
        <is>
          <t xml:space="preserve"> </t>
        </is>
      </c>
      <c r="E7" s="4" t="inlineStr">
        <is>
          <t xml:space="preserve"> </t>
        </is>
      </c>
    </row>
    <row r="8">
      <c r="A8" s="4" t="inlineStr">
        <is>
          <t>Proceeds from Sale of German American Insurance Assets</t>
        </is>
      </c>
      <c r="B8" s="6" t="n">
        <v>40000</v>
      </c>
      <c r="C8" s="4" t="inlineStr">
        <is>
          <t xml:space="preserve"> </t>
        </is>
      </c>
      <c r="D8" s="4" t="inlineStr">
        <is>
          <t xml:space="preserve"> </t>
        </is>
      </c>
      <c r="E8" s="4" t="inlineStr">
        <is>
          <t xml:space="preserve"> </t>
        </is>
      </c>
    </row>
    <row r="9">
      <c r="A9" s="4" t="inlineStr">
        <is>
          <t>Sale of insurance assets after tax gain, net of transaction costs</t>
        </is>
      </c>
      <c r="B9" s="5" t="n">
        <v>27476</v>
      </c>
      <c r="C9" s="4" t="inlineStr">
        <is>
          <t xml:space="preserve"> </t>
        </is>
      </c>
      <c r="D9" s="4" t="inlineStr">
        <is>
          <t xml:space="preserve"> </t>
        </is>
      </c>
      <c r="E9" s="4" t="inlineStr">
        <is>
          <t xml:space="preserve"> </t>
        </is>
      </c>
    </row>
    <row r="10">
      <c r="A10" s="4" t="inlineStr">
        <is>
          <t>Sale of insurance assets after tax gain, net of transaction costs (in dollars per share)</t>
        </is>
      </c>
      <c r="B10" s="7" t="n">
        <v>0.93</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ale of Insurance Assets - Financial Impact (Details) - USD ($) $ in Thousands</t>
        </is>
      </c>
      <c r="C1" s="2" t="inlineStr">
        <is>
          <t>12 Months Ended</t>
        </is>
      </c>
    </row>
    <row r="2">
      <c r="B2" s="2" t="inlineStr">
        <is>
          <t>Jun. 01, 2024</t>
        </is>
      </c>
      <c r="C2" s="2" t="inlineStr">
        <is>
          <t>Dec. 31, 2024</t>
        </is>
      </c>
      <c r="D2" s="2" t="inlineStr">
        <is>
          <t>Dec. 31, 2023</t>
        </is>
      </c>
      <c r="E2" s="2" t="inlineStr">
        <is>
          <t>Dec. 31,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Gross Purchase Price pursuant to Asset Purchase Agreement</t>
        </is>
      </c>
      <c r="B4" s="5" t="n">
        <v>40000</v>
      </c>
      <c r="C4" s="5" t="n">
        <v>40000</v>
      </c>
      <c r="D4" s="5" t="n">
        <v>0</v>
      </c>
      <c r="E4" s="5" t="n">
        <v>0</v>
      </c>
    </row>
    <row r="5">
      <c r="A5" s="4" t="inlineStr">
        <is>
          <t>Write-off of Goodwill and Intangibles</t>
        </is>
      </c>
      <c r="B5" s="6" t="n">
        <v>-1332</v>
      </c>
      <c r="C5" s="4" t="inlineStr">
        <is>
          <t xml:space="preserve"> </t>
        </is>
      </c>
      <c r="D5" s="4" t="inlineStr">
        <is>
          <t xml:space="preserve"> </t>
        </is>
      </c>
      <c r="E5" s="4" t="inlineStr">
        <is>
          <t xml:space="preserve"> </t>
        </is>
      </c>
    </row>
    <row r="6">
      <c r="A6" s="4" t="inlineStr">
        <is>
          <t>Working Capital Adjustment Settled at Closing</t>
        </is>
      </c>
      <c r="B6" s="6" t="n">
        <v>-345</v>
      </c>
      <c r="C6" s="4" t="inlineStr">
        <is>
          <t xml:space="preserve"> </t>
        </is>
      </c>
      <c r="D6" s="4" t="inlineStr">
        <is>
          <t xml:space="preserve"> </t>
        </is>
      </c>
      <c r="E6" s="4" t="inlineStr">
        <is>
          <t xml:space="preserve"> </t>
        </is>
      </c>
    </row>
    <row r="7">
      <c r="A7" s="4" t="inlineStr">
        <is>
          <t>Net Purchase Price</t>
        </is>
      </c>
      <c r="B7" s="6" t="n">
        <v>38323</v>
      </c>
      <c r="C7" s="4" t="inlineStr">
        <is>
          <t xml:space="preserve"> </t>
        </is>
      </c>
      <c r="D7" s="4" t="inlineStr">
        <is>
          <t xml:space="preserve"> </t>
        </is>
      </c>
      <c r="E7" s="4" t="inlineStr">
        <is>
          <t xml:space="preserve"> </t>
        </is>
      </c>
    </row>
    <row r="8">
      <c r="A8" s="4" t="inlineStr">
        <is>
          <t>Transaction Costs</t>
        </is>
      </c>
      <c r="B8" s="6" t="n">
        <v>-1816</v>
      </c>
      <c r="C8" s="4" t="inlineStr">
        <is>
          <t xml:space="preserve"> </t>
        </is>
      </c>
      <c r="D8" s="4" t="inlineStr">
        <is>
          <t xml:space="preserve"> </t>
        </is>
      </c>
      <c r="E8" s="4" t="inlineStr">
        <is>
          <t xml:space="preserve"> </t>
        </is>
      </c>
    </row>
    <row r="9">
      <c r="A9" s="4" t="inlineStr">
        <is>
          <t>Pre-tax Gain on Sale of Insurance Assets</t>
        </is>
      </c>
      <c r="B9" s="6" t="n">
        <v>36507</v>
      </c>
      <c r="C9" s="4" t="inlineStr">
        <is>
          <t xml:space="preserve"> </t>
        </is>
      </c>
      <c r="D9" s="4" t="inlineStr">
        <is>
          <t xml:space="preserve"> </t>
        </is>
      </c>
      <c r="E9" s="4" t="inlineStr">
        <is>
          <t xml:space="preserve"> </t>
        </is>
      </c>
    </row>
    <row r="10">
      <c r="A10" s="4" t="inlineStr">
        <is>
          <t>After-tax Gain on Sale of Insurance Assets</t>
        </is>
      </c>
      <c r="B10" s="5" t="n">
        <v>27476</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Available-for-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1796040</v>
      </c>
      <c r="C3" s="5" t="n">
        <v>1871260</v>
      </c>
    </row>
    <row r="4">
      <c r="A4" s="4" t="inlineStr">
        <is>
          <t>Gross Unrealized Gains</t>
        </is>
      </c>
      <c r="B4" s="6" t="n">
        <v>413</v>
      </c>
      <c r="C4" s="6" t="n">
        <v>1337</v>
      </c>
    </row>
    <row r="5">
      <c r="A5" s="4" t="inlineStr">
        <is>
          <t>Gross Unrealized Losses</t>
        </is>
      </c>
      <c r="B5" s="6" t="n">
        <v>-279166</v>
      </c>
      <c r="C5" s="6" t="n">
        <v>-275765</v>
      </c>
    </row>
    <row r="6">
      <c r="A6" s="4" t="inlineStr">
        <is>
          <t>Fair Value</t>
        </is>
      </c>
      <c r="B6" s="6" t="n">
        <v>1517287</v>
      </c>
      <c r="C6" s="6" t="n">
        <v>1596832</v>
      </c>
    </row>
    <row r="7">
      <c r="A7" s="4" t="inlineStr">
        <is>
          <t>U.S. Treasur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10813</v>
      </c>
      <c r="C9" s="6" t="n">
        <v>0</v>
      </c>
    </row>
    <row r="10">
      <c r="A10" s="4" t="inlineStr">
        <is>
          <t>Gross Unrealized Gains</t>
        </is>
      </c>
      <c r="B10" s="6" t="n">
        <v>51</v>
      </c>
      <c r="C10" s="6" t="n">
        <v>0</v>
      </c>
    </row>
    <row r="11">
      <c r="A11" s="4" t="inlineStr">
        <is>
          <t>Gross Unrealized Losses</t>
        </is>
      </c>
      <c r="B11" s="6" t="n">
        <v>0</v>
      </c>
      <c r="C11" s="6" t="n">
        <v>0</v>
      </c>
    </row>
    <row r="12">
      <c r="A12" s="4" t="inlineStr">
        <is>
          <t>Fair Value</t>
        </is>
      </c>
      <c r="B12" s="6" t="n">
        <v>110864</v>
      </c>
      <c r="C12" s="6" t="n">
        <v>0</v>
      </c>
    </row>
    <row r="13">
      <c r="A13" s="4" t="inlineStr">
        <is>
          <t>Obligations of State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87963</v>
      </c>
      <c r="C15" s="6" t="n">
        <v>889940</v>
      </c>
    </row>
    <row r="16">
      <c r="A16" s="4" t="inlineStr">
        <is>
          <t>Gross Unrealized Gains</t>
        </is>
      </c>
      <c r="B16" s="6" t="n">
        <v>21</v>
      </c>
      <c r="C16" s="6" t="n">
        <v>1309</v>
      </c>
    </row>
    <row r="17">
      <c r="A17" s="4" t="inlineStr">
        <is>
          <t>Gross Unrealized Losses</t>
        </is>
      </c>
      <c r="B17" s="6" t="n">
        <v>-124815</v>
      </c>
      <c r="C17" s="6" t="n">
        <v>-122374</v>
      </c>
    </row>
    <row r="18">
      <c r="A18" s="4" t="inlineStr">
        <is>
          <t>Fair Value</t>
        </is>
      </c>
      <c r="B18" s="6" t="n">
        <v>463169</v>
      </c>
      <c r="C18" s="6" t="n">
        <v>768875</v>
      </c>
    </row>
    <row r="19">
      <c r="A19" s="4" t="inlineStr">
        <is>
          <t>MBS/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817553</v>
      </c>
      <c r="C21" s="6" t="n">
        <v>761025</v>
      </c>
    </row>
    <row r="22">
      <c r="A22" s="4" t="inlineStr">
        <is>
          <t>Gross Unrealized Gains</t>
        </is>
      </c>
      <c r="B22" s="6" t="n">
        <v>341</v>
      </c>
      <c r="C22" s="6" t="n">
        <v>28</v>
      </c>
    </row>
    <row r="23">
      <c r="A23" s="4" t="inlineStr">
        <is>
          <t>Gross Unrealized Losses</t>
        </is>
      </c>
      <c r="B23" s="6" t="n">
        <v>-115715</v>
      </c>
      <c r="C23" s="6" t="n">
        <v>-116013</v>
      </c>
    </row>
    <row r="24">
      <c r="A24" s="4" t="inlineStr">
        <is>
          <t>Fair Value</t>
        </is>
      </c>
      <c r="B24" s="6" t="n">
        <v>702179</v>
      </c>
      <c r="C24" s="6" t="n">
        <v>645040</v>
      </c>
    </row>
    <row r="25">
      <c r="A25" s="4" t="inlineStr">
        <is>
          <t>US Gov’t Sponsored Entities &amp;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79711</v>
      </c>
      <c r="C27" s="6" t="n">
        <v>220295</v>
      </c>
    </row>
    <row r="28">
      <c r="A28" s="4" t="inlineStr">
        <is>
          <t>Gross Unrealized Gains</t>
        </is>
      </c>
      <c r="B28" s="6" t="n">
        <v>0</v>
      </c>
      <c r="C28" s="6" t="n">
        <v>0</v>
      </c>
    </row>
    <row r="29">
      <c r="A29" s="4" t="inlineStr">
        <is>
          <t>Gross Unrealized Losses</t>
        </is>
      </c>
      <c r="B29" s="6" t="n">
        <v>-38636</v>
      </c>
      <c r="C29" s="6" t="n">
        <v>-37378</v>
      </c>
    </row>
    <row r="30">
      <c r="A30" s="4" t="inlineStr">
        <is>
          <t>Fair Value</t>
        </is>
      </c>
      <c r="B30" s="5" t="n">
        <v>241075</v>
      </c>
      <c r="C30" s="5" t="n">
        <v>1829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3811</v>
      </c>
      <c r="C4" s="5" t="n">
        <v>85888</v>
      </c>
      <c r="D4" s="5" t="n">
        <v>81825</v>
      </c>
    </row>
    <row r="5">
      <c r="A5" s="3" t="inlineStr">
        <is>
          <t>Unrealized Gains (Losses) on Securities:</t>
        </is>
      </c>
      <c r="B5" s="4" t="inlineStr">
        <is>
          <t xml:space="preserve"> </t>
        </is>
      </c>
      <c r="C5" s="4" t="inlineStr">
        <is>
          <t xml:space="preserve"> </t>
        </is>
      </c>
      <c r="D5" s="4" t="inlineStr">
        <is>
          <t xml:space="preserve"> </t>
        </is>
      </c>
    </row>
    <row r="6">
      <c r="A6" s="4" t="inlineStr">
        <is>
          <t>Unrealized Holding Gain (Loss) Arising During the Period</t>
        </is>
      </c>
      <c r="B6" s="6" t="n">
        <v>-39113</v>
      </c>
      <c r="C6" s="6" t="n">
        <v>58769</v>
      </c>
      <c r="D6" s="6" t="n">
        <v>-353013</v>
      </c>
    </row>
    <row r="7">
      <c r="A7" s="4" t="inlineStr">
        <is>
          <t>Reclassification Adjustment for Gains Included in Net Income</t>
        </is>
      </c>
      <c r="B7" s="6" t="n">
        <v>34788</v>
      </c>
      <c r="C7" s="6" t="n">
        <v>-40</v>
      </c>
      <c r="D7" s="6" t="n">
        <v>-563</v>
      </c>
    </row>
    <row r="8">
      <c r="A8" s="4" t="inlineStr">
        <is>
          <t>Tax Effect</t>
        </is>
      </c>
      <c r="B8" s="6" t="n">
        <v>921</v>
      </c>
      <c r="C8" s="6" t="n">
        <v>-12351</v>
      </c>
      <c r="D8" s="6" t="n">
        <v>74600</v>
      </c>
    </row>
    <row r="9">
      <c r="A9" s="4" t="inlineStr">
        <is>
          <t>Net of Tax</t>
        </is>
      </c>
      <c r="B9" s="6" t="n">
        <v>-3404</v>
      </c>
      <c r="C9" s="6" t="n">
        <v>46378</v>
      </c>
      <c r="D9" s="6" t="n">
        <v>-278976</v>
      </c>
    </row>
    <row r="10">
      <c r="A10" s="3" t="inlineStr">
        <is>
          <t>Postretirement Benefit Obligation:</t>
        </is>
      </c>
      <c r="B10" s="4" t="inlineStr">
        <is>
          <t xml:space="preserve"> </t>
        </is>
      </c>
      <c r="C10" s="4" t="inlineStr">
        <is>
          <t xml:space="preserve"> </t>
        </is>
      </c>
      <c r="D10" s="4" t="inlineStr">
        <is>
          <t xml:space="preserve"> </t>
        </is>
      </c>
    </row>
    <row r="11">
      <c r="A11" s="4" t="inlineStr">
        <is>
          <t>Net (Loss) Arising During the Period</t>
        </is>
      </c>
      <c r="B11" s="6" t="n">
        <v>0</v>
      </c>
      <c r="C11" s="6" t="n">
        <v>0</v>
      </c>
      <c r="D11" s="6" t="n">
        <v>0</v>
      </c>
    </row>
    <row r="12">
      <c r="A12" s="4" t="inlineStr">
        <is>
          <t>Reclassification Adjustment for Amortization of Prior Service Cost and Net</t>
        </is>
      </c>
      <c r="B12" s="6" t="n">
        <v>0</v>
      </c>
      <c r="C12" s="6" t="n">
        <v>0</v>
      </c>
      <c r="D12" s="6" t="n">
        <v>54</v>
      </c>
    </row>
    <row r="13">
      <c r="A13" s="4" t="inlineStr">
        <is>
          <t>Tax Effect</t>
        </is>
      </c>
      <c r="B13" s="6" t="n">
        <v>0</v>
      </c>
      <c r="C13" s="6" t="n">
        <v>0</v>
      </c>
      <c r="D13" s="6" t="n">
        <v>0</v>
      </c>
    </row>
    <row r="14">
      <c r="A14" s="4" t="inlineStr">
        <is>
          <t>Net of Tax</t>
        </is>
      </c>
      <c r="B14" s="6" t="n">
        <v>0</v>
      </c>
      <c r="C14" s="6" t="n">
        <v>0</v>
      </c>
      <c r="D14" s="6" t="n">
        <v>54</v>
      </c>
    </row>
    <row r="15">
      <c r="A15" s="4" t="inlineStr">
        <is>
          <t>Total Other Comprehensive Income (Loss)</t>
        </is>
      </c>
      <c r="B15" s="6" t="n">
        <v>-3404</v>
      </c>
      <c r="C15" s="6" t="n">
        <v>46378</v>
      </c>
      <c r="D15" s="6" t="n">
        <v>-278922</v>
      </c>
    </row>
    <row r="16">
      <c r="A16" s="4" t="inlineStr">
        <is>
          <t>COMPREHENSIVE INCOME (LOSS)</t>
        </is>
      </c>
      <c r="B16" s="5" t="n">
        <v>80407</v>
      </c>
      <c r="C16" s="5" t="n">
        <v>132266</v>
      </c>
      <c r="D16" s="5" t="n">
        <v>-1970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by Contractual Maturity (Details) - USD ($) $ in Thousands</t>
        </is>
      </c>
      <c r="B1" s="2" t="inlineStr">
        <is>
          <t>Dec. 31, 2024</t>
        </is>
      </c>
      <c r="C1" s="2" t="inlineStr">
        <is>
          <t>Dec. 31, 2023</t>
        </is>
      </c>
    </row>
    <row r="2">
      <c r="A2" s="3" t="inlineStr">
        <is>
          <t>Securities Available-for-Sale: Amortized cost</t>
        </is>
      </c>
      <c r="B2" s="4" t="inlineStr">
        <is>
          <t xml:space="preserve"> </t>
        </is>
      </c>
      <c r="C2" s="4" t="inlineStr">
        <is>
          <t xml:space="preserve"> </t>
        </is>
      </c>
    </row>
    <row r="3">
      <c r="A3" s="4" t="inlineStr">
        <is>
          <t>Due in one year or less</t>
        </is>
      </c>
      <c r="B3" s="5" t="n">
        <v>111835</v>
      </c>
      <c r="C3" s="4" t="inlineStr">
        <is>
          <t xml:space="preserve"> </t>
        </is>
      </c>
    </row>
    <row r="4">
      <c r="A4" s="4" t="inlineStr">
        <is>
          <t>Due after one year through five years</t>
        </is>
      </c>
      <c r="B4" s="6" t="n">
        <v>8987</v>
      </c>
      <c r="C4" s="4" t="inlineStr">
        <is>
          <t xml:space="preserve"> </t>
        </is>
      </c>
    </row>
    <row r="5">
      <c r="A5" s="4" t="inlineStr">
        <is>
          <t>Due after five years through ten years</t>
        </is>
      </c>
      <c r="B5" s="6" t="n">
        <v>45329</v>
      </c>
      <c r="C5" s="4" t="inlineStr">
        <is>
          <t xml:space="preserve"> </t>
        </is>
      </c>
    </row>
    <row r="6">
      <c r="A6" s="4" t="inlineStr">
        <is>
          <t>Due after ten years</t>
        </is>
      </c>
      <c r="B6" s="6" t="n">
        <v>532625</v>
      </c>
      <c r="C6" s="4" t="inlineStr">
        <is>
          <t xml:space="preserve"> </t>
        </is>
      </c>
    </row>
    <row r="7">
      <c r="A7" s="4" t="inlineStr">
        <is>
          <t>Total</t>
        </is>
      </c>
      <c r="B7" s="6" t="n">
        <v>1796040</v>
      </c>
      <c r="C7" s="5" t="n">
        <v>1871260</v>
      </c>
    </row>
    <row r="8">
      <c r="A8" s="3" t="inlineStr">
        <is>
          <t>Securities Available-for-Sale: Fair Value</t>
        </is>
      </c>
      <c r="B8" s="4" t="inlineStr">
        <is>
          <t xml:space="preserve"> </t>
        </is>
      </c>
      <c r="C8" s="4" t="inlineStr">
        <is>
          <t xml:space="preserve"> </t>
        </is>
      </c>
    </row>
    <row r="9">
      <c r="A9" s="4" t="inlineStr">
        <is>
          <t>Due in one year or less</t>
        </is>
      </c>
      <c r="B9" s="6" t="n">
        <v>111885</v>
      </c>
      <c r="C9" s="4" t="inlineStr">
        <is>
          <t xml:space="preserve"> </t>
        </is>
      </c>
    </row>
    <row r="10">
      <c r="A10" s="4" t="inlineStr">
        <is>
          <t>Due after one year through five years</t>
        </is>
      </c>
      <c r="B10" s="6" t="n">
        <v>8932</v>
      </c>
      <c r="C10" s="4" t="inlineStr">
        <is>
          <t xml:space="preserve"> </t>
        </is>
      </c>
    </row>
    <row r="11">
      <c r="A11" s="4" t="inlineStr">
        <is>
          <t>Due after five years through ten years</t>
        </is>
      </c>
      <c r="B11" s="6" t="n">
        <v>39900</v>
      </c>
      <c r="C11" s="4" t="inlineStr">
        <is>
          <t xml:space="preserve"> </t>
        </is>
      </c>
    </row>
    <row r="12">
      <c r="A12" s="4" t="inlineStr">
        <is>
          <t>Due after ten years</t>
        </is>
      </c>
      <c r="B12" s="6" t="n">
        <v>413316</v>
      </c>
      <c r="C12" s="4" t="inlineStr">
        <is>
          <t xml:space="preserve"> </t>
        </is>
      </c>
    </row>
    <row r="13">
      <c r="A13" s="4" t="inlineStr">
        <is>
          <t>Total</t>
        </is>
      </c>
      <c r="B13" s="6" t="n">
        <v>1517287</v>
      </c>
      <c r="C13" s="6" t="n">
        <v>1596832</v>
      </c>
    </row>
    <row r="14">
      <c r="A14" s="4" t="inlineStr">
        <is>
          <t>MBS/CMO</t>
        </is>
      </c>
      <c r="B14" s="4" t="inlineStr">
        <is>
          <t xml:space="preserve"> </t>
        </is>
      </c>
      <c r="C14" s="4" t="inlineStr">
        <is>
          <t xml:space="preserve"> </t>
        </is>
      </c>
    </row>
    <row r="15">
      <c r="A15" s="3" t="inlineStr">
        <is>
          <t>Securities Available-for-Sale: Amortized cost</t>
        </is>
      </c>
      <c r="B15" s="4" t="inlineStr">
        <is>
          <t xml:space="preserve"> </t>
        </is>
      </c>
      <c r="C15" s="4" t="inlineStr">
        <is>
          <t xml:space="preserve"> </t>
        </is>
      </c>
    </row>
    <row r="16">
      <c r="A16" s="4" t="inlineStr">
        <is>
          <t>Securities without single maturity</t>
        </is>
      </c>
      <c r="B16" s="6" t="n">
        <v>817553</v>
      </c>
      <c r="C16" s="4" t="inlineStr">
        <is>
          <t xml:space="preserve"> </t>
        </is>
      </c>
    </row>
    <row r="17">
      <c r="A17" s="4" t="inlineStr">
        <is>
          <t>Total</t>
        </is>
      </c>
      <c r="B17" s="6" t="n">
        <v>817553</v>
      </c>
      <c r="C17" s="6" t="n">
        <v>761025</v>
      </c>
    </row>
    <row r="18">
      <c r="A18" s="3" t="inlineStr">
        <is>
          <t>Securities Available-for-Sale: Fair Value</t>
        </is>
      </c>
      <c r="B18" s="4" t="inlineStr">
        <is>
          <t xml:space="preserve"> </t>
        </is>
      </c>
      <c r="C18" s="4" t="inlineStr">
        <is>
          <t xml:space="preserve"> </t>
        </is>
      </c>
    </row>
    <row r="19">
      <c r="A19" s="4" t="inlineStr">
        <is>
          <t>Securities without single maturity</t>
        </is>
      </c>
      <c r="B19" s="6" t="n">
        <v>702179</v>
      </c>
      <c r="C19" s="4" t="inlineStr">
        <is>
          <t xml:space="preserve"> </t>
        </is>
      </c>
    </row>
    <row r="20">
      <c r="A20" s="4" t="inlineStr">
        <is>
          <t>Total</t>
        </is>
      </c>
      <c r="B20" s="6" t="n">
        <v>702179</v>
      </c>
      <c r="C20" s="6" t="n">
        <v>645040</v>
      </c>
    </row>
    <row r="21">
      <c r="A21" s="4" t="inlineStr">
        <is>
          <t>US Gov’t Sponsored Entities &amp; Agencies</t>
        </is>
      </c>
      <c r="B21" s="4" t="inlineStr">
        <is>
          <t xml:space="preserve"> </t>
        </is>
      </c>
      <c r="C21" s="4" t="inlineStr">
        <is>
          <t xml:space="preserve"> </t>
        </is>
      </c>
    </row>
    <row r="22">
      <c r="A22" s="3" t="inlineStr">
        <is>
          <t>Securities Available-for-Sale: Amortized cost</t>
        </is>
      </c>
      <c r="B22" s="4" t="inlineStr">
        <is>
          <t xml:space="preserve"> </t>
        </is>
      </c>
      <c r="C22" s="4" t="inlineStr">
        <is>
          <t xml:space="preserve"> </t>
        </is>
      </c>
    </row>
    <row r="23">
      <c r="A23" s="4" t="inlineStr">
        <is>
          <t>Securities without single maturity</t>
        </is>
      </c>
      <c r="B23" s="6" t="n">
        <v>279711</v>
      </c>
      <c r="C23" s="4" t="inlineStr">
        <is>
          <t xml:space="preserve"> </t>
        </is>
      </c>
    </row>
    <row r="24">
      <c r="A24" s="4" t="inlineStr">
        <is>
          <t>Total</t>
        </is>
      </c>
      <c r="B24" s="6" t="n">
        <v>279711</v>
      </c>
      <c r="C24" s="6" t="n">
        <v>220295</v>
      </c>
    </row>
    <row r="25">
      <c r="A25" s="3" t="inlineStr">
        <is>
          <t>Securities Available-for-Sale: Fair Value</t>
        </is>
      </c>
      <c r="B25" s="4" t="inlineStr">
        <is>
          <t xml:space="preserve"> </t>
        </is>
      </c>
      <c r="C25" s="4" t="inlineStr">
        <is>
          <t xml:space="preserve"> </t>
        </is>
      </c>
    </row>
    <row r="26">
      <c r="A26" s="4" t="inlineStr">
        <is>
          <t>Securities without single maturity</t>
        </is>
      </c>
      <c r="B26" s="6" t="n">
        <v>241075</v>
      </c>
      <c r="C26" s="4" t="inlineStr">
        <is>
          <t xml:space="preserve"> </t>
        </is>
      </c>
    </row>
    <row r="27">
      <c r="A27" s="4" t="inlineStr">
        <is>
          <t>Total</t>
        </is>
      </c>
      <c r="B27" s="5" t="n">
        <v>241075</v>
      </c>
      <c r="C27" s="5" t="n">
        <v>1829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47" customWidth="1" min="3" max="3"/>
    <col width="47" customWidth="1" min="4" max="4"/>
    <col width="22" customWidth="1" min="5" max="5"/>
  </cols>
  <sheetData>
    <row r="1">
      <c r="A1" s="1" t="inlineStr">
        <is>
          <t>Securities - Narrative (Details)</t>
        </is>
      </c>
      <c r="B1" s="2" t="inlineStr">
        <is>
          <t>3 Months Ended</t>
        </is>
      </c>
    </row>
    <row r="2">
      <c r="B2" s="2" t="inlineStr">
        <is>
          <t>Jun. 30, 2024 USD ($) $ / shares</t>
        </is>
      </c>
      <c r="C2" s="2" t="inlineStr">
        <is>
          <t>Dec. 31, 2024 USD ($) investment</t>
        </is>
      </c>
      <c r="D2" s="2" t="inlineStr">
        <is>
          <t>Dec. 31, 2023 USD ($) investment</t>
        </is>
      </c>
      <c r="E2" s="2" t="inlineStr">
        <is>
          <t>Dec. 31, 2009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vailable-for-sale securities identified to be sold</t>
        </is>
      </c>
      <c r="B4" s="4" t="inlineStr">
        <is>
          <t xml:space="preserve"> </t>
        </is>
      </c>
      <c r="C4" s="5" t="n">
        <v>375321000</v>
      </c>
      <c r="D4" s="4" t="inlineStr">
        <is>
          <t xml:space="preserve"> </t>
        </is>
      </c>
      <c r="E4" s="4" t="inlineStr">
        <is>
          <t xml:space="preserve"> </t>
        </is>
      </c>
    </row>
    <row r="5">
      <c r="A5" s="4" t="inlineStr">
        <is>
          <t>Loss on securities</t>
        </is>
      </c>
      <c r="B5" s="5" t="n">
        <v>34893000</v>
      </c>
      <c r="C5" s="4" t="inlineStr">
        <is>
          <t xml:space="preserve"> </t>
        </is>
      </c>
      <c r="D5" s="4" t="inlineStr">
        <is>
          <t xml:space="preserve"> </t>
        </is>
      </c>
      <c r="E5" s="4" t="inlineStr">
        <is>
          <t xml:space="preserve"> </t>
        </is>
      </c>
    </row>
    <row r="6">
      <c r="A6" s="4" t="inlineStr">
        <is>
          <t>Loss on securities after tax</t>
        </is>
      </c>
      <c r="B6" s="5" t="n">
        <v>27189000</v>
      </c>
      <c r="C6" s="4" t="inlineStr">
        <is>
          <t xml:space="preserve"> </t>
        </is>
      </c>
      <c r="D6" s="4" t="inlineStr">
        <is>
          <t xml:space="preserve"> </t>
        </is>
      </c>
      <c r="E6" s="4" t="inlineStr">
        <is>
          <t xml:space="preserve"> </t>
        </is>
      </c>
    </row>
    <row r="7">
      <c r="A7" s="4" t="inlineStr">
        <is>
          <t>Price per share after tax (in dollars per share) | $ / shares</t>
        </is>
      </c>
      <c r="B7" s="7" t="n">
        <v>0.92</v>
      </c>
      <c r="C7" s="4" t="inlineStr">
        <is>
          <t xml:space="preserve"> </t>
        </is>
      </c>
      <c r="D7" s="4" t="inlineStr">
        <is>
          <t xml:space="preserve"> </t>
        </is>
      </c>
      <c r="E7" s="4" t="inlineStr">
        <is>
          <t xml:space="preserve"> </t>
        </is>
      </c>
    </row>
    <row r="8">
      <c r="A8" s="4" t="inlineStr">
        <is>
          <t>Carrying amount of securities pledged</t>
        </is>
      </c>
      <c r="B8" s="4" t="inlineStr">
        <is>
          <t xml:space="preserve"> </t>
        </is>
      </c>
      <c r="C8" s="6" t="n">
        <v>1065880000</v>
      </c>
      <c r="D8" s="5" t="n">
        <v>366576000</v>
      </c>
      <c r="E8" s="4" t="inlineStr">
        <is>
          <t xml:space="preserve"> </t>
        </is>
      </c>
    </row>
    <row r="9">
      <c r="A9" s="4" t="inlineStr">
        <is>
          <t>Allowance for credit losses for available-for-sale securities</t>
        </is>
      </c>
      <c r="B9" s="4" t="inlineStr">
        <is>
          <t xml:space="preserve"> </t>
        </is>
      </c>
      <c r="C9" s="5" t="n">
        <v>0</v>
      </c>
      <c r="D9" s="5" t="n">
        <v>0</v>
      </c>
      <c r="E9" s="4" t="inlineStr">
        <is>
          <t xml:space="preserve"> </t>
        </is>
      </c>
    </row>
    <row r="10">
      <c r="A10" s="4" t="inlineStr">
        <is>
          <t>Debt Securities, available-for-sale, accrued interest, after allowance for credit loss, statement of financial position [Extensible Enumeration]</t>
        </is>
      </c>
      <c r="B10" s="4" t="inlineStr">
        <is>
          <t xml:space="preserve"> </t>
        </is>
      </c>
      <c r="C10" s="4" t="inlineStr">
        <is>
          <t>Accrued Interest Payable and Other Liabilities</t>
        </is>
      </c>
      <c r="D10" s="4" t="inlineStr">
        <is>
          <t>Accrued Interest Payable and Other Liabilities</t>
        </is>
      </c>
      <c r="E10" s="4" t="inlineStr">
        <is>
          <t xml:space="preserve"> </t>
        </is>
      </c>
    </row>
    <row r="11">
      <c r="A11" s="4" t="inlineStr">
        <is>
          <t>Accrued interest receivable on available-for-sale securities</t>
        </is>
      </c>
      <c r="B11" s="4" t="inlineStr">
        <is>
          <t xml:space="preserve"> </t>
        </is>
      </c>
      <c r="C11" s="5" t="n">
        <v>8110000</v>
      </c>
      <c r="D11" s="5" t="n">
        <v>9620000</v>
      </c>
      <c r="E11" s="4" t="inlineStr">
        <is>
          <t xml:space="preserve"> </t>
        </is>
      </c>
    </row>
    <row r="12">
      <c r="A12" s="4" t="inlineStr">
        <is>
          <t>Original investment of equity security</t>
        </is>
      </c>
      <c r="B12" s="4" t="inlineStr">
        <is>
          <t xml:space="preserve"> </t>
        </is>
      </c>
      <c r="C12" s="6" t="n">
        <v>353000</v>
      </c>
      <c r="D12" s="6" t="n">
        <v>353000</v>
      </c>
      <c r="E12" s="4" t="inlineStr">
        <is>
          <t xml:space="preserve"> </t>
        </is>
      </c>
    </row>
    <row r="13">
      <c r="A13" s="4" t="inlineStr">
        <is>
          <t>Other than temporary impairment recognized through earnings</t>
        </is>
      </c>
      <c r="B13" s="4" t="inlineStr">
        <is>
          <t xml:space="preserve"> </t>
        </is>
      </c>
      <c r="C13" s="5" t="n">
        <v>0</v>
      </c>
      <c r="D13" s="5" t="n">
        <v>0</v>
      </c>
      <c r="E13" s="4" t="inlineStr">
        <is>
          <t xml:space="preserve"> </t>
        </is>
      </c>
    </row>
    <row r="14">
      <c r="A14" s="4" t="inlineStr">
        <is>
          <t>Equity Securitie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Number of equity securities held in non-controlling investment banking | investment</t>
        </is>
      </c>
      <c r="B16" s="4" t="inlineStr">
        <is>
          <t xml:space="preserve"> </t>
        </is>
      </c>
      <c r="C16" s="6" t="n">
        <v>1</v>
      </c>
      <c r="D16" s="6" t="n">
        <v>1</v>
      </c>
      <c r="E16" s="4" t="inlineStr">
        <is>
          <t xml:space="preserve"> </t>
        </is>
      </c>
    </row>
    <row r="17">
      <c r="A17" s="4" t="inlineStr">
        <is>
          <t>Original investment of equity security</t>
        </is>
      </c>
      <c r="B17" s="4" t="inlineStr">
        <is>
          <t xml:space="preserve"> </t>
        </is>
      </c>
      <c r="C17" s="4" t="inlineStr">
        <is>
          <t xml:space="preserve"> </t>
        </is>
      </c>
      <c r="D17" s="4" t="inlineStr">
        <is>
          <t xml:space="preserve"> </t>
        </is>
      </c>
      <c r="E17" s="5" t="n">
        <v>1350000</v>
      </c>
    </row>
    <row r="18">
      <c r="A18" s="4" t="inlineStr">
        <is>
          <t>Other than temporary impairment recognized through earnings</t>
        </is>
      </c>
      <c r="B18" s="4" t="inlineStr">
        <is>
          <t xml:space="preserve"> </t>
        </is>
      </c>
      <c r="C18" s="4" t="inlineStr">
        <is>
          <t xml:space="preserve"> </t>
        </is>
      </c>
      <c r="D18" s="4" t="inlineStr">
        <is>
          <t xml:space="preserve"> </t>
        </is>
      </c>
      <c r="E18" s="5" t="n">
        <v>997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Proceeds from the Sales of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5" t="n">
        <v>404103</v>
      </c>
      <c r="C4" s="5" t="n">
        <v>114259</v>
      </c>
      <c r="D4" s="5" t="n">
        <v>145237</v>
      </c>
    </row>
    <row r="5">
      <c r="A5" s="4" t="inlineStr">
        <is>
          <t>Gross Gains on Sales</t>
        </is>
      </c>
      <c r="B5" s="6" t="n">
        <v>614</v>
      </c>
      <c r="C5" s="6" t="n">
        <v>346</v>
      </c>
      <c r="D5" s="6" t="n">
        <v>750</v>
      </c>
    </row>
    <row r="6">
      <c r="A6" s="4" t="inlineStr">
        <is>
          <t>Gross Losses on Sales</t>
        </is>
      </c>
      <c r="B6" s="6" t="n">
        <v>35402</v>
      </c>
      <c r="C6" s="6" t="n">
        <v>306</v>
      </c>
      <c r="D6" s="6" t="n">
        <v>188</v>
      </c>
    </row>
    <row r="7">
      <c r="A7" s="4" t="inlineStr">
        <is>
          <t>Income Taxes on Net Gains (Losses)</t>
        </is>
      </c>
      <c r="B7" s="5" t="n">
        <v>-7305</v>
      </c>
      <c r="C7" s="5" t="n">
        <v>8</v>
      </c>
      <c r="D7" s="5" t="n">
        <v>1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Unrealized Loss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5" t="n">
        <v>285714</v>
      </c>
      <c r="C3" s="5" t="n">
        <v>13604</v>
      </c>
    </row>
    <row r="4">
      <c r="A4" s="4" t="inlineStr">
        <is>
          <t>Less than 12 months unrealized loss</t>
        </is>
      </c>
      <c r="B4" s="6" t="n">
        <v>-5681</v>
      </c>
      <c r="C4" s="6" t="n">
        <v>-176</v>
      </c>
    </row>
    <row r="5">
      <c r="A5" s="4" t="inlineStr">
        <is>
          <t>12 months or more fair value</t>
        </is>
      </c>
      <c r="B5" s="6" t="n">
        <v>1070442</v>
      </c>
      <c r="C5" s="6" t="n">
        <v>1494312</v>
      </c>
    </row>
    <row r="6">
      <c r="A6" s="4" t="inlineStr">
        <is>
          <t>12 months or more unrealized loss</t>
        </is>
      </c>
      <c r="B6" s="6" t="n">
        <v>-273485</v>
      </c>
      <c r="C6" s="6" t="n">
        <v>-275589</v>
      </c>
    </row>
    <row r="7">
      <c r="A7" s="4" t="inlineStr">
        <is>
          <t>Total fair value</t>
        </is>
      </c>
      <c r="B7" s="6" t="n">
        <v>1356156</v>
      </c>
      <c r="C7" s="6" t="n">
        <v>1507916</v>
      </c>
    </row>
    <row r="8">
      <c r="A8" s="4" t="inlineStr">
        <is>
          <t>Total unrealized loss</t>
        </is>
      </c>
      <c r="B8" s="6" t="n">
        <v>-279166</v>
      </c>
      <c r="C8" s="6" t="n">
        <v>-275765</v>
      </c>
    </row>
    <row r="9">
      <c r="A9" s="4" t="inlineStr">
        <is>
          <t>Obligations of State and Political Subdivis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13249</v>
      </c>
      <c r="C11" s="6" t="n">
        <v>13469</v>
      </c>
    </row>
    <row r="12">
      <c r="A12" s="4" t="inlineStr">
        <is>
          <t>Less than 12 months unrealized loss</t>
        </is>
      </c>
      <c r="B12" s="6" t="n">
        <v>-231</v>
      </c>
      <c r="C12" s="6" t="n">
        <v>-175</v>
      </c>
    </row>
    <row r="13">
      <c r="A13" s="4" t="inlineStr">
        <is>
          <t>12 months or more fair value</t>
        </is>
      </c>
      <c r="B13" s="6" t="n">
        <v>445264</v>
      </c>
      <c r="C13" s="6" t="n">
        <v>668223</v>
      </c>
    </row>
    <row r="14">
      <c r="A14" s="4" t="inlineStr">
        <is>
          <t>12 months or more unrealized loss</t>
        </is>
      </c>
      <c r="B14" s="6" t="n">
        <v>-124584</v>
      </c>
      <c r="C14" s="6" t="n">
        <v>-122199</v>
      </c>
    </row>
    <row r="15">
      <c r="A15" s="4" t="inlineStr">
        <is>
          <t>Total fair value</t>
        </is>
      </c>
      <c r="B15" s="6" t="n">
        <v>458513</v>
      </c>
      <c r="C15" s="6" t="n">
        <v>681692</v>
      </c>
    </row>
    <row r="16">
      <c r="A16" s="4" t="inlineStr">
        <is>
          <t>Total unrealized loss</t>
        </is>
      </c>
      <c r="B16" s="6" t="n">
        <v>-124815</v>
      </c>
      <c r="C16" s="6" t="n">
        <v>-122374</v>
      </c>
    </row>
    <row r="17">
      <c r="A17" s="4" t="inlineStr">
        <is>
          <t>MBS/CMO</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176333</v>
      </c>
      <c r="C19" s="6" t="n">
        <v>135</v>
      </c>
    </row>
    <row r="20">
      <c r="A20" s="4" t="inlineStr">
        <is>
          <t>Less than 12 months unrealized loss</t>
        </is>
      </c>
      <c r="B20" s="6" t="n">
        <v>-2461</v>
      </c>
      <c r="C20" s="6" t="n">
        <v>-1</v>
      </c>
    </row>
    <row r="21">
      <c r="A21" s="4" t="inlineStr">
        <is>
          <t>12 months or more fair value</t>
        </is>
      </c>
      <c r="B21" s="6" t="n">
        <v>480235</v>
      </c>
      <c r="C21" s="6" t="n">
        <v>643172</v>
      </c>
    </row>
    <row r="22">
      <c r="A22" s="4" t="inlineStr">
        <is>
          <t>12 months or more unrealized loss</t>
        </is>
      </c>
      <c r="B22" s="6" t="n">
        <v>-113254</v>
      </c>
      <c r="C22" s="6" t="n">
        <v>-116012</v>
      </c>
    </row>
    <row r="23">
      <c r="A23" s="4" t="inlineStr">
        <is>
          <t>Total fair value</t>
        </is>
      </c>
      <c r="B23" s="6" t="n">
        <v>656568</v>
      </c>
      <c r="C23" s="6" t="n">
        <v>643307</v>
      </c>
    </row>
    <row r="24">
      <c r="A24" s="4" t="inlineStr">
        <is>
          <t>Total unrealized loss</t>
        </is>
      </c>
      <c r="B24" s="6" t="n">
        <v>-115715</v>
      </c>
      <c r="C24" s="6" t="n">
        <v>-116013</v>
      </c>
    </row>
    <row r="25">
      <c r="A25" s="4" t="inlineStr">
        <is>
          <t>US Gov’t Sponsored Entities &amp;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96132</v>
      </c>
      <c r="C27" s="6" t="n">
        <v>0</v>
      </c>
    </row>
    <row r="28">
      <c r="A28" s="4" t="inlineStr">
        <is>
          <t>Less than 12 months unrealized loss</t>
        </is>
      </c>
      <c r="B28" s="6" t="n">
        <v>-2989</v>
      </c>
      <c r="C28" s="6" t="n">
        <v>0</v>
      </c>
    </row>
    <row r="29">
      <c r="A29" s="4" t="inlineStr">
        <is>
          <t>12 months or more fair value</t>
        </is>
      </c>
      <c r="B29" s="6" t="n">
        <v>144943</v>
      </c>
      <c r="C29" s="6" t="n">
        <v>182917</v>
      </c>
    </row>
    <row r="30">
      <c r="A30" s="4" t="inlineStr">
        <is>
          <t>12 months or more unrealized loss</t>
        </is>
      </c>
      <c r="B30" s="6" t="n">
        <v>-35647</v>
      </c>
      <c r="C30" s="6" t="n">
        <v>-37378</v>
      </c>
    </row>
    <row r="31">
      <c r="A31" s="4" t="inlineStr">
        <is>
          <t>Total fair value</t>
        </is>
      </c>
      <c r="B31" s="6" t="n">
        <v>241075</v>
      </c>
      <c r="C31" s="6" t="n">
        <v>182917</v>
      </c>
    </row>
    <row r="32">
      <c r="A32" s="4" t="inlineStr">
        <is>
          <t>Total unrealized loss</t>
        </is>
      </c>
      <c r="B32" s="5" t="n">
        <v>-38636</v>
      </c>
      <c r="C32" s="5" t="n">
        <v>-373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 Narrative (Details) - USD ($) $ in Thousands</t>
        </is>
      </c>
      <c r="B1" s="2" t="inlineStr">
        <is>
          <t>Dec. 31, 2024</t>
        </is>
      </c>
      <c r="C1" s="2" t="inlineStr">
        <is>
          <t>Dec. 31, 2023</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s</t>
        </is>
      </c>
      <c r="B4" s="5" t="n">
        <v>149456</v>
      </c>
      <c r="C4" s="5" t="n">
        <v>1397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struments and Hedging Activities (Details) - Interest Rate Swaps - USD ($) $ in Thousands</t>
        </is>
      </c>
      <c r="B1" s="2" t="inlineStr">
        <is>
          <t>Dec. 31, 2024</t>
        </is>
      </c>
      <c r="C1" s="2" t="inlineStr">
        <is>
          <t>Dec. 31, 2023</t>
        </is>
      </c>
    </row>
    <row r="2">
      <c r="A2" s="4" t="inlineStr">
        <is>
          <t>Other Assets</t>
        </is>
      </c>
      <c r="B2" s="4" t="inlineStr">
        <is>
          <t xml:space="preserve"> </t>
        </is>
      </c>
      <c r="C2" s="4" t="inlineStr">
        <is>
          <t xml:space="preserve"> </t>
        </is>
      </c>
    </row>
    <row r="3">
      <c r="A3" s="3" t="inlineStr">
        <is>
          <t>Included in Other Assets:</t>
        </is>
      </c>
      <c r="B3" s="4" t="inlineStr">
        <is>
          <t xml:space="preserve"> </t>
        </is>
      </c>
      <c r="C3" s="4" t="inlineStr">
        <is>
          <t xml:space="preserve"> </t>
        </is>
      </c>
    </row>
    <row r="4">
      <c r="A4" s="4" t="inlineStr">
        <is>
          <t>Interest rate swaps, notional amount</t>
        </is>
      </c>
      <c r="B4" s="5" t="n">
        <v>149456</v>
      </c>
      <c r="C4" s="5" t="n">
        <v>139751</v>
      </c>
    </row>
    <row r="5">
      <c r="A5" s="4" t="inlineStr">
        <is>
          <t>Interest rate swaps, fair value</t>
        </is>
      </c>
      <c r="B5" s="6" t="n">
        <v>6439</v>
      </c>
      <c r="C5" s="6" t="n">
        <v>7458</v>
      </c>
    </row>
    <row r="6">
      <c r="A6" s="4" t="inlineStr">
        <is>
          <t>Other Liabilities</t>
        </is>
      </c>
      <c r="B6" s="4" t="inlineStr">
        <is>
          <t xml:space="preserve"> </t>
        </is>
      </c>
      <c r="C6" s="4" t="inlineStr">
        <is>
          <t xml:space="preserve"> </t>
        </is>
      </c>
    </row>
    <row r="7">
      <c r="A7" s="3" t="inlineStr">
        <is>
          <t>Included in Other Liabilities:</t>
        </is>
      </c>
      <c r="B7" s="4" t="inlineStr">
        <is>
          <t xml:space="preserve"> </t>
        </is>
      </c>
      <c r="C7" s="4" t="inlineStr">
        <is>
          <t xml:space="preserve"> </t>
        </is>
      </c>
    </row>
    <row r="8">
      <c r="A8" s="4" t="inlineStr">
        <is>
          <t>Interest rate swaps, notional amount</t>
        </is>
      </c>
      <c r="B8" s="6" t="n">
        <v>149456</v>
      </c>
      <c r="C8" s="6" t="n">
        <v>139751</v>
      </c>
    </row>
    <row r="9">
      <c r="A9" s="4" t="inlineStr">
        <is>
          <t>Interest rate swaps, fair value</t>
        </is>
      </c>
      <c r="B9" s="5" t="n">
        <v>6476</v>
      </c>
      <c r="C9" s="5" t="n">
        <v>74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Derivative Instruments Consolidated Statement (Details) - USD ($) $ in Thousands</t>
        </is>
      </c>
      <c r="B1" s="2" t="inlineStr">
        <is>
          <t>12 Months Ended</t>
        </is>
      </c>
    </row>
    <row r="2">
      <c r="B2" s="2" t="inlineStr">
        <is>
          <t>Dec. 31, 2024</t>
        </is>
      </c>
      <c r="C2" s="2" t="inlineStr">
        <is>
          <t>Dec. 31, 2023</t>
        </is>
      </c>
      <c r="D2" s="2" t="inlineStr">
        <is>
          <t>Dec. 31, 2022</t>
        </is>
      </c>
    </row>
    <row r="3">
      <c r="A3" s="4" t="inlineStr">
        <is>
          <t>Interest Rate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ncluded in Other Income</t>
        </is>
      </c>
      <c r="B5" s="5" t="n">
        <v>651</v>
      </c>
      <c r="C5" s="5" t="n">
        <v>344</v>
      </c>
      <c r="D5" s="5" t="n">
        <v>4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 Components of Loan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5" t="n">
        <v>4133267</v>
      </c>
      <c r="C3" s="5" t="n">
        <v>3977900</v>
      </c>
      <c r="D3" s="4" t="inlineStr">
        <is>
          <t xml:space="preserve"> </t>
        </is>
      </c>
      <c r="E3" s="4" t="inlineStr">
        <is>
          <t xml:space="preserve"> </t>
        </is>
      </c>
    </row>
    <row r="4">
      <c r="A4" s="4" t="inlineStr">
        <is>
          <t>Less:   Unearned Income</t>
        </is>
      </c>
      <c r="B4" s="6" t="n">
        <v>-8365</v>
      </c>
      <c r="C4" s="6" t="n">
        <v>-6818</v>
      </c>
      <c r="D4" s="4" t="inlineStr">
        <is>
          <t xml:space="preserve"> </t>
        </is>
      </c>
      <c r="E4" s="4" t="inlineStr">
        <is>
          <t xml:space="preserve"> </t>
        </is>
      </c>
    </row>
    <row r="5">
      <c r="A5" s="4" t="inlineStr">
        <is>
          <t>Allowance for Credit Losses</t>
        </is>
      </c>
      <c r="B5" s="6" t="n">
        <v>-44436</v>
      </c>
      <c r="C5" s="6" t="n">
        <v>-43765</v>
      </c>
      <c r="D5" s="5" t="n">
        <v>-44168</v>
      </c>
      <c r="E5" s="5" t="n">
        <v>-37017</v>
      </c>
    </row>
    <row r="6">
      <c r="A6" s="4" t="inlineStr">
        <is>
          <t>Loans, Net</t>
        </is>
      </c>
      <c r="B6" s="6" t="n">
        <v>4080466</v>
      </c>
      <c r="C6" s="6" t="n">
        <v>3927317</v>
      </c>
      <c r="D6" s="4" t="inlineStr">
        <is>
          <t xml:space="preserve"> </t>
        </is>
      </c>
      <c r="E6" s="4" t="inlineStr">
        <is>
          <t xml:space="preserve"> </t>
        </is>
      </c>
    </row>
    <row r="7">
      <c r="A7" s="4" t="inlineStr">
        <is>
          <t>Commercial and Industrial Loan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loans</t>
        </is>
      </c>
      <c r="B9" s="6" t="n">
        <v>591785</v>
      </c>
      <c r="C9" s="6" t="n">
        <v>589541</v>
      </c>
      <c r="D9" s="4" t="inlineStr">
        <is>
          <t xml:space="preserve"> </t>
        </is>
      </c>
      <c r="E9" s="4" t="inlineStr">
        <is>
          <t xml:space="preserve"> </t>
        </is>
      </c>
    </row>
    <row r="10">
      <c r="A10" s="4" t="inlineStr">
        <is>
          <t>Allowance for Credit Losses</t>
        </is>
      </c>
      <c r="B10" s="6" t="n">
        <v>-7059</v>
      </c>
      <c r="C10" s="6" t="n">
        <v>-7921</v>
      </c>
      <c r="D10" s="6" t="n">
        <v>-13749</v>
      </c>
      <c r="E10" s="6" t="n">
        <v>-9554</v>
      </c>
    </row>
    <row r="11">
      <c r="A11" s="4" t="inlineStr">
        <is>
          <t>Commercial Real Estate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6" t="n">
        <v>2224872</v>
      </c>
      <c r="C13" s="6" t="n">
        <v>2121835</v>
      </c>
      <c r="D13" s="4" t="inlineStr">
        <is>
          <t xml:space="preserve"> </t>
        </is>
      </c>
      <c r="E13" s="4" t="inlineStr">
        <is>
          <t xml:space="preserve"> </t>
        </is>
      </c>
    </row>
    <row r="14">
      <c r="A14" s="4" t="inlineStr">
        <is>
          <t>Allowance for Credit Losses</t>
        </is>
      </c>
      <c r="B14" s="6" t="n">
        <v>-25818</v>
      </c>
      <c r="C14" s="6" t="n">
        <v>-25923</v>
      </c>
      <c r="D14" s="6" t="n">
        <v>-21598</v>
      </c>
      <c r="E14" s="6" t="n">
        <v>-19245</v>
      </c>
    </row>
    <row r="15">
      <c r="A15" s="4" t="inlineStr">
        <is>
          <t>Agricultural Loan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6" t="n">
        <v>431037</v>
      </c>
      <c r="C17" s="6" t="n">
        <v>423803</v>
      </c>
      <c r="D17" s="4" t="inlineStr">
        <is>
          <t xml:space="preserve"> </t>
        </is>
      </c>
      <c r="E17" s="4" t="inlineStr">
        <is>
          <t xml:space="preserve"> </t>
        </is>
      </c>
    </row>
    <row r="18">
      <c r="A18" s="4" t="inlineStr">
        <is>
          <t>Allowance for Credit Losses</t>
        </is>
      </c>
      <c r="B18" s="6" t="n">
        <v>-4917</v>
      </c>
      <c r="C18" s="6" t="n">
        <v>-3837</v>
      </c>
      <c r="D18" s="6" t="n">
        <v>-4188</v>
      </c>
      <c r="E18" s="6" t="n">
        <v>-4505</v>
      </c>
    </row>
    <row r="19">
      <c r="A19" s="4" t="inlineStr">
        <is>
          <t>Lease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6" t="n">
        <v>79253</v>
      </c>
      <c r="C21" s="6" t="n">
        <v>71988</v>
      </c>
      <c r="D21" s="4" t="inlineStr">
        <is>
          <t xml:space="preserve"> </t>
        </is>
      </c>
      <c r="E21" s="4" t="inlineStr">
        <is>
          <t xml:space="preserve"> </t>
        </is>
      </c>
    </row>
    <row r="22">
      <c r="A22" s="4" t="inlineStr">
        <is>
          <t>Allowance for Credit Losses</t>
        </is>
      </c>
      <c r="B22" s="6" t="n">
        <v>-397</v>
      </c>
      <c r="C22" s="6" t="n">
        <v>-346</v>
      </c>
      <c r="D22" s="6" t="n">
        <v>-209</v>
      </c>
      <c r="E22" s="6" t="n">
        <v>-200</v>
      </c>
    </row>
    <row r="23">
      <c r="A23" s="4" t="inlineStr">
        <is>
          <t>Home Equity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6" t="n">
        <v>344808</v>
      </c>
      <c r="C25" s="6" t="n">
        <v>299685</v>
      </c>
      <c r="D25" s="4" t="inlineStr">
        <is>
          <t xml:space="preserve"> </t>
        </is>
      </c>
      <c r="E25" s="4" t="inlineStr">
        <is>
          <t xml:space="preserve"> </t>
        </is>
      </c>
    </row>
    <row r="26">
      <c r="A26" s="4" t="inlineStr">
        <is>
          <t>Allowance for Credit Losses</t>
        </is>
      </c>
      <c r="B26" s="6" t="n">
        <v>-2196</v>
      </c>
      <c r="C26" s="6" t="n">
        <v>-1834</v>
      </c>
      <c r="D26" s="6" t="n">
        <v>-1344</v>
      </c>
      <c r="E26" s="6" t="n">
        <v>-1061</v>
      </c>
    </row>
    <row r="27">
      <c r="A27" s="4" t="inlineStr">
        <is>
          <t>Consumer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6" t="n">
        <v>81396</v>
      </c>
      <c r="C29" s="6" t="n">
        <v>87853</v>
      </c>
      <c r="D29" s="4" t="inlineStr">
        <is>
          <t xml:space="preserve"> </t>
        </is>
      </c>
      <c r="E29" s="4" t="inlineStr">
        <is>
          <t xml:space="preserve"> </t>
        </is>
      </c>
    </row>
    <row r="30">
      <c r="A30" s="4" t="inlineStr">
        <is>
          <t>Allowance for Credit Losses</t>
        </is>
      </c>
      <c r="B30" s="6" t="n">
        <v>-727</v>
      </c>
      <c r="C30" s="6" t="n">
        <v>-759</v>
      </c>
      <c r="D30" s="6" t="n">
        <v>-595</v>
      </c>
      <c r="E30" s="6" t="n">
        <v>-507</v>
      </c>
    </row>
    <row r="31">
      <c r="A31" s="4" t="inlineStr">
        <is>
          <t>Credit Card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6" t="n">
        <v>22668</v>
      </c>
      <c r="C33" s="6" t="n">
        <v>20351</v>
      </c>
      <c r="D33" s="4" t="inlineStr">
        <is>
          <t xml:space="preserve"> </t>
        </is>
      </c>
      <c r="E33" s="4" t="inlineStr">
        <is>
          <t xml:space="preserve"> </t>
        </is>
      </c>
    </row>
    <row r="34">
      <c r="A34" s="4" t="inlineStr">
        <is>
          <t>Allowance for Credit Losses</t>
        </is>
      </c>
      <c r="B34" s="6" t="n">
        <v>-520</v>
      </c>
      <c r="C34" s="6" t="n">
        <v>-383</v>
      </c>
      <c r="D34" s="6" t="n">
        <v>-257</v>
      </c>
      <c r="E34" s="6" t="n">
        <v>-240</v>
      </c>
    </row>
    <row r="35">
      <c r="A35" s="4" t="inlineStr">
        <is>
          <t>Residential Mortgage Loan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6" t="n">
        <v>357448</v>
      </c>
      <c r="C37" s="6" t="n">
        <v>362844</v>
      </c>
      <c r="D37" s="4" t="inlineStr">
        <is>
          <t xml:space="preserve"> </t>
        </is>
      </c>
      <c r="E37" s="4" t="inlineStr">
        <is>
          <t xml:space="preserve"> </t>
        </is>
      </c>
    </row>
    <row r="38">
      <c r="A38" s="4" t="inlineStr">
        <is>
          <t>Allowance for Credit Losses</t>
        </is>
      </c>
      <c r="B38" s="6" t="n">
        <v>-2802</v>
      </c>
      <c r="C38" s="6" t="n">
        <v>-2762</v>
      </c>
      <c r="D38" s="5" t="n">
        <v>-2228</v>
      </c>
      <c r="E38" s="5" t="n">
        <v>-1705</v>
      </c>
    </row>
    <row r="39">
      <c r="A39" s="4" t="inlineStr">
        <is>
          <t>Commercial | Commercial and Industrial Loan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6" t="n">
        <v>591785</v>
      </c>
      <c r="C41" s="6" t="n">
        <v>589541</v>
      </c>
      <c r="D41" s="4" t="inlineStr">
        <is>
          <t xml:space="preserve"> </t>
        </is>
      </c>
      <c r="E41" s="4" t="inlineStr">
        <is>
          <t xml:space="preserve"> </t>
        </is>
      </c>
    </row>
    <row r="42">
      <c r="A42" s="4" t="inlineStr">
        <is>
          <t>Commercial | Commercial Real Estate Loans</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loans</t>
        </is>
      </c>
      <c r="B44" s="6" t="n">
        <v>2224872</v>
      </c>
      <c r="C44" s="6" t="n">
        <v>2121835</v>
      </c>
      <c r="D44" s="4" t="inlineStr">
        <is>
          <t xml:space="preserve"> </t>
        </is>
      </c>
      <c r="E44" s="4" t="inlineStr">
        <is>
          <t xml:space="preserve"> </t>
        </is>
      </c>
    </row>
    <row r="45">
      <c r="A45" s="4" t="inlineStr">
        <is>
          <t>Commercial | Agricultural Loans</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loans</t>
        </is>
      </c>
      <c r="B47" s="6" t="n">
        <v>431037</v>
      </c>
      <c r="C47" s="6" t="n">
        <v>423803</v>
      </c>
      <c r="D47" s="4" t="inlineStr">
        <is>
          <t xml:space="preserve"> </t>
        </is>
      </c>
      <c r="E47" s="4" t="inlineStr">
        <is>
          <t xml:space="preserve"> </t>
        </is>
      </c>
    </row>
    <row r="48">
      <c r="A48" s="4" t="inlineStr">
        <is>
          <t>Commercial | Leases</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Total loans</t>
        </is>
      </c>
      <c r="B50" s="6" t="n">
        <v>79253</v>
      </c>
      <c r="C50" s="6" t="n">
        <v>71988</v>
      </c>
      <c r="D50" s="4" t="inlineStr">
        <is>
          <t xml:space="preserve"> </t>
        </is>
      </c>
      <c r="E50" s="4" t="inlineStr">
        <is>
          <t xml:space="preserve"> </t>
        </is>
      </c>
    </row>
    <row r="51">
      <c r="A51" s="4" t="inlineStr">
        <is>
          <t>Retail</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Total loans</t>
        </is>
      </c>
      <c r="B53" s="6" t="n">
        <v>4133267</v>
      </c>
      <c r="C53" s="6" t="n">
        <v>3977900</v>
      </c>
      <c r="D53" s="4" t="inlineStr">
        <is>
          <t xml:space="preserve"> </t>
        </is>
      </c>
      <c r="E53" s="4" t="inlineStr">
        <is>
          <t xml:space="preserve"> </t>
        </is>
      </c>
    </row>
    <row r="54">
      <c r="A54" s="4" t="inlineStr">
        <is>
          <t>Retail | Home Equity Loans</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Total loans</t>
        </is>
      </c>
      <c r="B56" s="6" t="n">
        <v>344808</v>
      </c>
      <c r="C56" s="6" t="n">
        <v>299685</v>
      </c>
      <c r="D56" s="4" t="inlineStr">
        <is>
          <t xml:space="preserve"> </t>
        </is>
      </c>
      <c r="E56" s="4" t="inlineStr">
        <is>
          <t xml:space="preserve"> </t>
        </is>
      </c>
    </row>
    <row r="57">
      <c r="A57" s="4" t="inlineStr">
        <is>
          <t>Retail | Consumer Loans</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Total loans</t>
        </is>
      </c>
      <c r="B59" s="6" t="n">
        <v>81396</v>
      </c>
      <c r="C59" s="6" t="n">
        <v>87853</v>
      </c>
      <c r="D59" s="4" t="inlineStr">
        <is>
          <t xml:space="preserve"> </t>
        </is>
      </c>
      <c r="E59" s="4" t="inlineStr">
        <is>
          <t xml:space="preserve"> </t>
        </is>
      </c>
    </row>
    <row r="60">
      <c r="A60" s="4" t="inlineStr">
        <is>
          <t>Retail | Credit Cards</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Total loans</t>
        </is>
      </c>
      <c r="B62" s="6" t="n">
        <v>22668</v>
      </c>
      <c r="C62" s="6" t="n">
        <v>20351</v>
      </c>
      <c r="D62" s="4" t="inlineStr">
        <is>
          <t xml:space="preserve"> </t>
        </is>
      </c>
      <c r="E62" s="4" t="inlineStr">
        <is>
          <t xml:space="preserve"> </t>
        </is>
      </c>
    </row>
    <row r="63">
      <c r="A63" s="4" t="inlineStr">
        <is>
          <t>Retail | Residential Mortgage Loans</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Total loans</t>
        </is>
      </c>
      <c r="B65" s="5" t="n">
        <v>357448</v>
      </c>
      <c r="C65" s="5" t="n">
        <v>362844</v>
      </c>
      <c r="D65" s="4" t="inlineStr">
        <is>
          <t xml:space="preserve"> </t>
        </is>
      </c>
      <c r="E6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Loans - Narrative (Details) $ in Thousands</t>
        </is>
      </c>
      <c r="B1" s="2" t="inlineStr">
        <is>
          <t>12 Months Ended</t>
        </is>
      </c>
    </row>
    <row r="2">
      <c r="B2" s="2" t="inlineStr">
        <is>
          <t>Dec. 31, 2024 USD ($) loan</t>
        </is>
      </c>
      <c r="C2" s="2" t="inlineStr">
        <is>
          <t>Dec. 31, 2023 USD ($) loan</t>
        </is>
      </c>
    </row>
    <row r="3">
      <c r="A3" s="3" t="inlineStr">
        <is>
          <t>Accounts, Notes, Loans and Financing Receivable [Line Items]</t>
        </is>
      </c>
      <c r="B3" s="4" t="inlineStr">
        <is>
          <t xml:space="preserve"> </t>
        </is>
      </c>
      <c r="C3" s="4" t="inlineStr">
        <is>
          <t xml:space="preserve"> </t>
        </is>
      </c>
    </row>
    <row r="4">
      <c r="A4" s="4" t="inlineStr">
        <is>
          <t>Loans, Net</t>
        </is>
      </c>
      <c r="B4" s="5" t="n">
        <v>4080466</v>
      </c>
      <c r="C4" s="5" t="n">
        <v>3927317</v>
      </c>
    </row>
    <row r="5">
      <c r="A5" s="4" t="inlineStr">
        <is>
          <t>Interest income recognized on non-accrual loans</t>
        </is>
      </c>
      <c r="B5" s="5" t="n">
        <v>291</v>
      </c>
      <c r="C5" s="5" t="n">
        <v>106</v>
      </c>
    </row>
    <row r="6">
      <c r="A6" s="4" t="inlineStr">
        <is>
          <t>Financing receivable, loan modifications, number of contracts | loan</t>
        </is>
      </c>
      <c r="B6" s="6" t="n">
        <v>0</v>
      </c>
      <c r="C6" s="6" t="n">
        <v>0</v>
      </c>
    </row>
    <row r="7">
      <c r="A7" s="4" t="inlineStr">
        <is>
          <t>Threshold amount to individually classify loans by credit risk</t>
        </is>
      </c>
      <c r="B7" s="5" t="n">
        <v>250</v>
      </c>
      <c r="C7" s="4" t="inlineStr">
        <is>
          <t xml:space="preserve"> </t>
        </is>
      </c>
    </row>
    <row r="8">
      <c r="A8" s="4" t="inlineStr">
        <is>
          <t>Loans acquired with deteriorated credit qualit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Net</t>
        </is>
      </c>
      <c r="B10" s="5" t="n">
        <v>11178</v>
      </c>
      <c r="C10" s="5" t="n">
        <v>132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an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43765</v>
      </c>
      <c r="C4" s="5" t="n">
        <v>44168</v>
      </c>
      <c r="D4" s="5" t="n">
        <v>37017</v>
      </c>
    </row>
    <row r="5">
      <c r="A5" s="4" t="inlineStr">
        <is>
          <t>Acquisition of Citizens Union Bank of Shelbyville, KY - PCD Loans</t>
        </is>
      </c>
      <c r="B5" s="4" t="inlineStr">
        <is>
          <t xml:space="preserve"> </t>
        </is>
      </c>
      <c r="C5" s="4" t="inlineStr">
        <is>
          <t xml:space="preserve"> </t>
        </is>
      </c>
      <c r="D5" s="6" t="n">
        <v>3117</v>
      </c>
    </row>
    <row r="6">
      <c r="A6" s="4" t="inlineStr">
        <is>
          <t>Provision (Benefit) for Credit Losses</t>
        </is>
      </c>
      <c r="B6" s="6" t="n">
        <v>2775</v>
      </c>
      <c r="C6" s="6" t="n">
        <v>2550</v>
      </c>
      <c r="D6" s="6" t="n">
        <v>6350</v>
      </c>
    </row>
    <row r="7">
      <c r="A7" s="4" t="inlineStr">
        <is>
          <t>Loans Charged-off</t>
        </is>
      </c>
      <c r="B7" s="6" t="n">
        <v>-2901</v>
      </c>
      <c r="C7" s="6" t="n">
        <v>-3791</v>
      </c>
      <c r="D7" s="6" t="n">
        <v>-2850</v>
      </c>
    </row>
    <row r="8">
      <c r="A8" s="4" t="inlineStr">
        <is>
          <t>Recoveries Collected</t>
        </is>
      </c>
      <c r="B8" s="6" t="n">
        <v>797</v>
      </c>
      <c r="C8" s="6" t="n">
        <v>838</v>
      </c>
      <c r="D8" s="6" t="n">
        <v>534</v>
      </c>
    </row>
    <row r="9">
      <c r="A9" s="4" t="inlineStr">
        <is>
          <t>Total Ending Allowance Balance</t>
        </is>
      </c>
      <c r="B9" s="6" t="n">
        <v>44436</v>
      </c>
      <c r="C9" s="6" t="n">
        <v>43765</v>
      </c>
      <c r="D9" s="6" t="n">
        <v>44168</v>
      </c>
    </row>
    <row r="10">
      <c r="A10" s="4" t="inlineStr">
        <is>
          <t>Commercial and Industrial Loans</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Beginning Balance</t>
        </is>
      </c>
      <c r="B12" s="6" t="n">
        <v>7921</v>
      </c>
      <c r="C12" s="6" t="n">
        <v>13749</v>
      </c>
      <c r="D12" s="6" t="n">
        <v>9554</v>
      </c>
    </row>
    <row r="13">
      <c r="A13" s="4" t="inlineStr">
        <is>
          <t>Acquisition of Citizens Union Bank of Shelbyville, KY - PCD Loans</t>
        </is>
      </c>
      <c r="B13" s="4" t="inlineStr">
        <is>
          <t xml:space="preserve"> </t>
        </is>
      </c>
      <c r="C13" s="4" t="inlineStr">
        <is>
          <t xml:space="preserve"> </t>
        </is>
      </c>
      <c r="D13" s="6" t="n">
        <v>376</v>
      </c>
    </row>
    <row r="14">
      <c r="A14" s="4" t="inlineStr">
        <is>
          <t>Provision (Benefit) for Credit Losses</t>
        </is>
      </c>
      <c r="B14" s="6" t="n">
        <v>-694</v>
      </c>
      <c r="C14" s="6" t="n">
        <v>-4190</v>
      </c>
      <c r="D14" s="6" t="n">
        <v>4942</v>
      </c>
    </row>
    <row r="15">
      <c r="A15" s="4" t="inlineStr">
        <is>
          <t>Loans Charged-off</t>
        </is>
      </c>
      <c r="B15" s="6" t="n">
        <v>-223</v>
      </c>
      <c r="C15" s="6" t="n">
        <v>-1792</v>
      </c>
      <c r="D15" s="6" t="n">
        <v>-1149</v>
      </c>
    </row>
    <row r="16">
      <c r="A16" s="4" t="inlineStr">
        <is>
          <t>Recoveries Collected</t>
        </is>
      </c>
      <c r="B16" s="6" t="n">
        <v>55</v>
      </c>
      <c r="C16" s="6" t="n">
        <v>154</v>
      </c>
      <c r="D16" s="6" t="n">
        <v>26</v>
      </c>
    </row>
    <row r="17">
      <c r="A17" s="4" t="inlineStr">
        <is>
          <t>Total Ending Allowance Balance</t>
        </is>
      </c>
      <c r="B17" s="6" t="n">
        <v>7059</v>
      </c>
      <c r="C17" s="6" t="n">
        <v>7921</v>
      </c>
      <c r="D17" s="6" t="n">
        <v>13749</v>
      </c>
    </row>
    <row r="18">
      <c r="A18" s="4" t="inlineStr">
        <is>
          <t>Commercial Real Estate Loans</t>
        </is>
      </c>
      <c r="B18" s="4" t="inlineStr">
        <is>
          <t xml:space="preserve"> </t>
        </is>
      </c>
      <c r="C18" s="4" t="inlineStr">
        <is>
          <t xml:space="preserve"> </t>
        </is>
      </c>
      <c r="D18" s="4" t="inlineStr">
        <is>
          <t xml:space="preserve"> </t>
        </is>
      </c>
    </row>
    <row r="19">
      <c r="A19" s="3" t="inlineStr">
        <is>
          <t>Allowance for Credit Losses:</t>
        </is>
      </c>
      <c r="B19" s="4" t="inlineStr">
        <is>
          <t xml:space="preserve"> </t>
        </is>
      </c>
      <c r="C19" s="4" t="inlineStr">
        <is>
          <t xml:space="preserve"> </t>
        </is>
      </c>
      <c r="D19" s="4" t="inlineStr">
        <is>
          <t xml:space="preserve"> </t>
        </is>
      </c>
    </row>
    <row r="20">
      <c r="A20" s="4" t="inlineStr">
        <is>
          <t>Beginning Balance</t>
        </is>
      </c>
      <c r="B20" s="6" t="n">
        <v>25923</v>
      </c>
      <c r="C20" s="6" t="n">
        <v>21598</v>
      </c>
      <c r="D20" s="6" t="n">
        <v>19245</v>
      </c>
    </row>
    <row r="21">
      <c r="A21" s="4" t="inlineStr">
        <is>
          <t>Acquisition of Citizens Union Bank of Shelbyville, KY - PCD Loans</t>
        </is>
      </c>
      <c r="B21" s="4" t="inlineStr">
        <is>
          <t xml:space="preserve"> </t>
        </is>
      </c>
      <c r="C21" s="4" t="inlineStr">
        <is>
          <t xml:space="preserve"> </t>
        </is>
      </c>
      <c r="D21" s="6" t="n">
        <v>1945</v>
      </c>
    </row>
    <row r="22">
      <c r="A22" s="4" t="inlineStr">
        <is>
          <t>Provision (Benefit) for Credit Losses</t>
        </is>
      </c>
      <c r="B22" s="6" t="n">
        <v>120</v>
      </c>
      <c r="C22" s="6" t="n">
        <v>4305</v>
      </c>
      <c r="D22" s="6" t="n">
        <v>463</v>
      </c>
    </row>
    <row r="23">
      <c r="A23" s="4" t="inlineStr">
        <is>
          <t>Loans Charged-off</t>
        </is>
      </c>
      <c r="B23" s="6" t="n">
        <v>-308</v>
      </c>
      <c r="C23" s="6" t="n">
        <v>-56</v>
      </c>
      <c r="D23" s="6" t="n">
        <v>-79</v>
      </c>
    </row>
    <row r="24">
      <c r="A24" s="4" t="inlineStr">
        <is>
          <t>Recoveries Collected</t>
        </is>
      </c>
      <c r="B24" s="6" t="n">
        <v>83</v>
      </c>
      <c r="C24" s="6" t="n">
        <v>76</v>
      </c>
      <c r="D24" s="6" t="n">
        <v>24</v>
      </c>
    </row>
    <row r="25">
      <c r="A25" s="4" t="inlineStr">
        <is>
          <t>Total Ending Allowance Balance</t>
        </is>
      </c>
      <c r="B25" s="6" t="n">
        <v>25818</v>
      </c>
      <c r="C25" s="6" t="n">
        <v>25923</v>
      </c>
      <c r="D25" s="6" t="n">
        <v>21598</v>
      </c>
    </row>
    <row r="26">
      <c r="A26" s="4" t="inlineStr">
        <is>
          <t>Agricultural Loans</t>
        </is>
      </c>
      <c r="B26" s="4" t="inlineStr">
        <is>
          <t xml:space="preserve"> </t>
        </is>
      </c>
      <c r="C26" s="4" t="inlineStr">
        <is>
          <t xml:space="preserve"> </t>
        </is>
      </c>
      <c r="D26" s="4" t="inlineStr">
        <is>
          <t xml:space="preserve"> </t>
        </is>
      </c>
    </row>
    <row r="27">
      <c r="A27" s="3" t="inlineStr">
        <is>
          <t>Allowance for Credit Losses:</t>
        </is>
      </c>
      <c r="B27" s="4" t="inlineStr">
        <is>
          <t xml:space="preserve"> </t>
        </is>
      </c>
      <c r="C27" s="4" t="inlineStr">
        <is>
          <t xml:space="preserve"> </t>
        </is>
      </c>
      <c r="D27" s="4" t="inlineStr">
        <is>
          <t xml:space="preserve"> </t>
        </is>
      </c>
    </row>
    <row r="28">
      <c r="A28" s="4" t="inlineStr">
        <is>
          <t>Beginning Balance</t>
        </is>
      </c>
      <c r="B28" s="6" t="n">
        <v>3837</v>
      </c>
      <c r="C28" s="6" t="n">
        <v>4188</v>
      </c>
      <c r="D28" s="6" t="n">
        <v>4505</v>
      </c>
    </row>
    <row r="29">
      <c r="A29" s="4" t="inlineStr">
        <is>
          <t>Acquisition of Citizens Union Bank of Shelbyville, KY - PCD Loans</t>
        </is>
      </c>
      <c r="B29" s="4" t="inlineStr">
        <is>
          <t xml:space="preserve"> </t>
        </is>
      </c>
      <c r="C29" s="4" t="inlineStr">
        <is>
          <t xml:space="preserve"> </t>
        </is>
      </c>
      <c r="D29" s="6" t="n">
        <v>689</v>
      </c>
    </row>
    <row r="30">
      <c r="A30" s="4" t="inlineStr">
        <is>
          <t>Provision (Benefit) for Credit Losses</t>
        </is>
      </c>
      <c r="B30" s="6" t="n">
        <v>1086</v>
      </c>
      <c r="C30" s="6" t="n">
        <v>-324</v>
      </c>
      <c r="D30" s="6" t="n">
        <v>-1006</v>
      </c>
    </row>
    <row r="31">
      <c r="A31" s="4" t="inlineStr">
        <is>
          <t>Loans Charged-off</t>
        </is>
      </c>
      <c r="B31" s="6" t="n">
        <v>-8</v>
      </c>
      <c r="C31" s="6" t="n">
        <v>-27</v>
      </c>
      <c r="D31" s="6" t="n">
        <v>0</v>
      </c>
    </row>
    <row r="32">
      <c r="A32" s="4" t="inlineStr">
        <is>
          <t>Recoveries Collected</t>
        </is>
      </c>
      <c r="B32" s="6" t="n">
        <v>2</v>
      </c>
      <c r="C32" s="6" t="n">
        <v>0</v>
      </c>
      <c r="D32" s="6" t="n">
        <v>0</v>
      </c>
    </row>
    <row r="33">
      <c r="A33" s="4" t="inlineStr">
        <is>
          <t>Total Ending Allowance Balance</t>
        </is>
      </c>
      <c r="B33" s="6" t="n">
        <v>4917</v>
      </c>
      <c r="C33" s="6" t="n">
        <v>3837</v>
      </c>
      <c r="D33" s="6" t="n">
        <v>4188</v>
      </c>
    </row>
    <row r="34">
      <c r="A34" s="4" t="inlineStr">
        <is>
          <t>Leases</t>
        </is>
      </c>
      <c r="B34" s="4" t="inlineStr">
        <is>
          <t xml:space="preserve"> </t>
        </is>
      </c>
      <c r="C34" s="4" t="inlineStr">
        <is>
          <t xml:space="preserve"> </t>
        </is>
      </c>
      <c r="D34" s="4" t="inlineStr">
        <is>
          <t xml:space="preserve"> </t>
        </is>
      </c>
    </row>
    <row r="35">
      <c r="A35" s="3" t="inlineStr">
        <is>
          <t>Allowance for Credit Losses:</t>
        </is>
      </c>
      <c r="B35" s="4" t="inlineStr">
        <is>
          <t xml:space="preserve"> </t>
        </is>
      </c>
      <c r="C35" s="4" t="inlineStr">
        <is>
          <t xml:space="preserve"> </t>
        </is>
      </c>
      <c r="D35" s="4" t="inlineStr">
        <is>
          <t xml:space="preserve"> </t>
        </is>
      </c>
    </row>
    <row r="36">
      <c r="A36" s="4" t="inlineStr">
        <is>
          <t>Beginning Balance</t>
        </is>
      </c>
      <c r="B36" s="6" t="n">
        <v>346</v>
      </c>
      <c r="C36" s="6" t="n">
        <v>209</v>
      </c>
      <c r="D36" s="6" t="n">
        <v>200</v>
      </c>
    </row>
    <row r="37">
      <c r="A37" s="4" t="inlineStr">
        <is>
          <t>Acquisition of Citizens Union Bank of Shelbyville, KY - PCD Loans</t>
        </is>
      </c>
      <c r="B37" s="4" t="inlineStr">
        <is>
          <t xml:space="preserve"> </t>
        </is>
      </c>
      <c r="C37" s="4" t="inlineStr">
        <is>
          <t xml:space="preserve"> </t>
        </is>
      </c>
      <c r="D37" s="6" t="n">
        <v>0</v>
      </c>
    </row>
    <row r="38">
      <c r="A38" s="4" t="inlineStr">
        <is>
          <t>Provision (Benefit) for Credit Losses</t>
        </is>
      </c>
      <c r="B38" s="6" t="n">
        <v>51</v>
      </c>
      <c r="C38" s="6" t="n">
        <v>137</v>
      </c>
      <c r="D38" s="6" t="n">
        <v>9</v>
      </c>
    </row>
    <row r="39">
      <c r="A39" s="4" t="inlineStr">
        <is>
          <t>Loans Charged-off</t>
        </is>
      </c>
      <c r="B39" s="6" t="n">
        <v>0</v>
      </c>
      <c r="C39" s="6" t="n">
        <v>0</v>
      </c>
      <c r="D39" s="6" t="n">
        <v>0</v>
      </c>
    </row>
    <row r="40">
      <c r="A40" s="4" t="inlineStr">
        <is>
          <t>Recoveries Collected</t>
        </is>
      </c>
      <c r="B40" s="6" t="n">
        <v>0</v>
      </c>
      <c r="C40" s="6" t="n">
        <v>0</v>
      </c>
      <c r="D40" s="6" t="n">
        <v>0</v>
      </c>
    </row>
    <row r="41">
      <c r="A41" s="4" t="inlineStr">
        <is>
          <t>Total Ending Allowance Balance</t>
        </is>
      </c>
      <c r="B41" s="6" t="n">
        <v>397</v>
      </c>
      <c r="C41" s="6" t="n">
        <v>346</v>
      </c>
      <c r="D41" s="6" t="n">
        <v>209</v>
      </c>
    </row>
    <row r="42">
      <c r="A42" s="4" t="inlineStr">
        <is>
          <t>Consumer Loans</t>
        </is>
      </c>
      <c r="B42" s="4" t="inlineStr">
        <is>
          <t xml:space="preserve"> </t>
        </is>
      </c>
      <c r="C42" s="4" t="inlineStr">
        <is>
          <t xml:space="preserve"> </t>
        </is>
      </c>
      <c r="D42" s="4" t="inlineStr">
        <is>
          <t xml:space="preserve"> </t>
        </is>
      </c>
    </row>
    <row r="43">
      <c r="A43" s="3" t="inlineStr">
        <is>
          <t>Allowance for Credit Losses:</t>
        </is>
      </c>
      <c r="B43" s="4" t="inlineStr">
        <is>
          <t xml:space="preserve"> </t>
        </is>
      </c>
      <c r="C43" s="4" t="inlineStr">
        <is>
          <t xml:space="preserve"> </t>
        </is>
      </c>
      <c r="D43" s="4" t="inlineStr">
        <is>
          <t xml:space="preserve"> </t>
        </is>
      </c>
    </row>
    <row r="44">
      <c r="A44" s="4" t="inlineStr">
        <is>
          <t>Beginning Balance</t>
        </is>
      </c>
      <c r="B44" s="6" t="n">
        <v>759</v>
      </c>
      <c r="C44" s="6" t="n">
        <v>595</v>
      </c>
      <c r="D44" s="6" t="n">
        <v>507</v>
      </c>
    </row>
    <row r="45">
      <c r="A45" s="4" t="inlineStr">
        <is>
          <t>Acquisition of Citizens Union Bank of Shelbyville, KY - PCD Loans</t>
        </is>
      </c>
      <c r="B45" s="4" t="inlineStr">
        <is>
          <t xml:space="preserve"> </t>
        </is>
      </c>
      <c r="C45" s="4" t="inlineStr">
        <is>
          <t xml:space="preserve"> </t>
        </is>
      </c>
      <c r="D45" s="6" t="n">
        <v>2</v>
      </c>
    </row>
    <row r="46">
      <c r="A46" s="4" t="inlineStr">
        <is>
          <t>Provision (Benefit) for Credit Losses</t>
        </is>
      </c>
      <c r="B46" s="6" t="n">
        <v>962</v>
      </c>
      <c r="C46" s="6" t="n">
        <v>919</v>
      </c>
      <c r="D46" s="6" t="n">
        <v>991</v>
      </c>
    </row>
    <row r="47">
      <c r="A47" s="4" t="inlineStr">
        <is>
          <t>Loans Charged-off</t>
        </is>
      </c>
      <c r="B47" s="6" t="n">
        <v>-1511</v>
      </c>
      <c r="C47" s="6" t="n">
        <v>-1309</v>
      </c>
      <c r="D47" s="6" t="n">
        <v>-1364</v>
      </c>
    </row>
    <row r="48">
      <c r="A48" s="4" t="inlineStr">
        <is>
          <t>Recoveries Collected</t>
        </is>
      </c>
      <c r="B48" s="6" t="n">
        <v>517</v>
      </c>
      <c r="C48" s="6" t="n">
        <v>554</v>
      </c>
      <c r="D48" s="6" t="n">
        <v>459</v>
      </c>
    </row>
    <row r="49">
      <c r="A49" s="4" t="inlineStr">
        <is>
          <t>Total Ending Allowance Balance</t>
        </is>
      </c>
      <c r="B49" s="6" t="n">
        <v>727</v>
      </c>
      <c r="C49" s="6" t="n">
        <v>759</v>
      </c>
      <c r="D49" s="6" t="n">
        <v>595</v>
      </c>
    </row>
    <row r="50">
      <c r="A50" s="4" t="inlineStr">
        <is>
          <t>Home Equity Loans</t>
        </is>
      </c>
      <c r="B50" s="4" t="inlineStr">
        <is>
          <t xml:space="preserve"> </t>
        </is>
      </c>
      <c r="C50" s="4" t="inlineStr">
        <is>
          <t xml:space="preserve"> </t>
        </is>
      </c>
      <c r="D50" s="4" t="inlineStr">
        <is>
          <t xml:space="preserve"> </t>
        </is>
      </c>
    </row>
    <row r="51">
      <c r="A51" s="3" t="inlineStr">
        <is>
          <t>Allowance for Credit Losses:</t>
        </is>
      </c>
      <c r="B51" s="4" t="inlineStr">
        <is>
          <t xml:space="preserve"> </t>
        </is>
      </c>
      <c r="C51" s="4" t="inlineStr">
        <is>
          <t xml:space="preserve"> </t>
        </is>
      </c>
      <c r="D51" s="4" t="inlineStr">
        <is>
          <t xml:space="preserve"> </t>
        </is>
      </c>
    </row>
    <row r="52">
      <c r="A52" s="4" t="inlineStr">
        <is>
          <t>Beginning Balance</t>
        </is>
      </c>
      <c r="B52" s="6" t="n">
        <v>1834</v>
      </c>
      <c r="C52" s="6" t="n">
        <v>1344</v>
      </c>
      <c r="D52" s="6" t="n">
        <v>1061</v>
      </c>
    </row>
    <row r="53">
      <c r="A53" s="4" t="inlineStr">
        <is>
          <t>Acquisition of Citizens Union Bank of Shelbyville, KY - PCD Loans</t>
        </is>
      </c>
      <c r="B53" s="4" t="inlineStr">
        <is>
          <t xml:space="preserve"> </t>
        </is>
      </c>
      <c r="C53" s="4" t="inlineStr">
        <is>
          <t xml:space="preserve"> </t>
        </is>
      </c>
      <c r="D53" s="6" t="n">
        <v>0</v>
      </c>
    </row>
    <row r="54">
      <c r="A54" s="4" t="inlineStr">
        <is>
          <t>Provision (Benefit) for Credit Losses</t>
        </is>
      </c>
      <c r="B54" s="6" t="n">
        <v>424</v>
      </c>
      <c r="C54" s="6" t="n">
        <v>551</v>
      </c>
      <c r="D54" s="6" t="n">
        <v>351</v>
      </c>
    </row>
    <row r="55">
      <c r="A55" s="4" t="inlineStr">
        <is>
          <t>Loans Charged-off</t>
        </is>
      </c>
      <c r="B55" s="6" t="n">
        <v>-170</v>
      </c>
      <c r="C55" s="6" t="n">
        <v>-94</v>
      </c>
      <c r="D55" s="6" t="n">
        <v>-69</v>
      </c>
    </row>
    <row r="56">
      <c r="A56" s="4" t="inlineStr">
        <is>
          <t>Recoveries Collected</t>
        </is>
      </c>
      <c r="B56" s="6" t="n">
        <v>108</v>
      </c>
      <c r="C56" s="6" t="n">
        <v>33</v>
      </c>
      <c r="D56" s="6" t="n">
        <v>1</v>
      </c>
    </row>
    <row r="57">
      <c r="A57" s="4" t="inlineStr">
        <is>
          <t>Total Ending Allowance Balance</t>
        </is>
      </c>
      <c r="B57" s="6" t="n">
        <v>2196</v>
      </c>
      <c r="C57" s="6" t="n">
        <v>1834</v>
      </c>
      <c r="D57" s="6" t="n">
        <v>1344</v>
      </c>
    </row>
    <row r="58">
      <c r="A58" s="4" t="inlineStr">
        <is>
          <t>Credit Cards</t>
        </is>
      </c>
      <c r="B58" s="4" t="inlineStr">
        <is>
          <t xml:space="preserve"> </t>
        </is>
      </c>
      <c r="C58" s="4" t="inlineStr">
        <is>
          <t xml:space="preserve"> </t>
        </is>
      </c>
      <c r="D58" s="4" t="inlineStr">
        <is>
          <t xml:space="preserve"> </t>
        </is>
      </c>
    </row>
    <row r="59">
      <c r="A59" s="3" t="inlineStr">
        <is>
          <t>Allowance for Credit Losses:</t>
        </is>
      </c>
      <c r="B59" s="4" t="inlineStr">
        <is>
          <t xml:space="preserve"> </t>
        </is>
      </c>
      <c r="C59" s="4" t="inlineStr">
        <is>
          <t xml:space="preserve"> </t>
        </is>
      </c>
      <c r="D59" s="4" t="inlineStr">
        <is>
          <t xml:space="preserve"> </t>
        </is>
      </c>
    </row>
    <row r="60">
      <c r="A60" s="4" t="inlineStr">
        <is>
          <t>Beginning Balance</t>
        </is>
      </c>
      <c r="B60" s="6" t="n">
        <v>383</v>
      </c>
      <c r="C60" s="6" t="n">
        <v>257</v>
      </c>
      <c r="D60" s="6" t="n">
        <v>240</v>
      </c>
    </row>
    <row r="61">
      <c r="A61" s="4" t="inlineStr">
        <is>
          <t>Acquisition of Citizens Union Bank of Shelbyville, KY - PCD Loans</t>
        </is>
      </c>
      <c r="B61" s="4" t="inlineStr">
        <is>
          <t xml:space="preserve"> </t>
        </is>
      </c>
      <c r="C61" s="4" t="inlineStr">
        <is>
          <t xml:space="preserve"> </t>
        </is>
      </c>
      <c r="D61" s="6" t="n">
        <v>0</v>
      </c>
    </row>
    <row r="62">
      <c r="A62" s="4" t="inlineStr">
        <is>
          <t>Provision (Benefit) for Credit Losses</t>
        </is>
      </c>
      <c r="B62" s="6" t="n">
        <v>786</v>
      </c>
      <c r="C62" s="6" t="n">
        <v>563</v>
      </c>
      <c r="D62" s="6" t="n">
        <v>163</v>
      </c>
    </row>
    <row r="63">
      <c r="A63" s="4" t="inlineStr">
        <is>
          <t>Loans Charged-off</t>
        </is>
      </c>
      <c r="B63" s="6" t="n">
        <v>-681</v>
      </c>
      <c r="C63" s="6" t="n">
        <v>-455</v>
      </c>
      <c r="D63" s="6" t="n">
        <v>-165</v>
      </c>
    </row>
    <row r="64">
      <c r="A64" s="4" t="inlineStr">
        <is>
          <t>Recoveries Collected</t>
        </is>
      </c>
      <c r="B64" s="6" t="n">
        <v>32</v>
      </c>
      <c r="C64" s="6" t="n">
        <v>18</v>
      </c>
      <c r="D64" s="6" t="n">
        <v>19</v>
      </c>
    </row>
    <row r="65">
      <c r="A65" s="4" t="inlineStr">
        <is>
          <t>Total Ending Allowance Balance</t>
        </is>
      </c>
      <c r="B65" s="6" t="n">
        <v>520</v>
      </c>
      <c r="C65" s="6" t="n">
        <v>383</v>
      </c>
      <c r="D65" s="6" t="n">
        <v>257</v>
      </c>
    </row>
    <row r="66">
      <c r="A66" s="4" t="inlineStr">
        <is>
          <t>Residential Mortgage Loans</t>
        </is>
      </c>
      <c r="B66" s="4" t="inlineStr">
        <is>
          <t xml:space="preserve"> </t>
        </is>
      </c>
      <c r="C66" s="4" t="inlineStr">
        <is>
          <t xml:space="preserve"> </t>
        </is>
      </c>
      <c r="D66" s="4" t="inlineStr">
        <is>
          <t xml:space="preserve"> </t>
        </is>
      </c>
    </row>
    <row r="67">
      <c r="A67" s="3" t="inlineStr">
        <is>
          <t>Allowance for Credit Losses:</t>
        </is>
      </c>
      <c r="B67" s="4" t="inlineStr">
        <is>
          <t xml:space="preserve"> </t>
        </is>
      </c>
      <c r="C67" s="4" t="inlineStr">
        <is>
          <t xml:space="preserve"> </t>
        </is>
      </c>
      <c r="D67" s="4" t="inlineStr">
        <is>
          <t xml:space="preserve"> </t>
        </is>
      </c>
    </row>
    <row r="68">
      <c r="A68" s="4" t="inlineStr">
        <is>
          <t>Beginning Balance</t>
        </is>
      </c>
      <c r="B68" s="6" t="n">
        <v>2762</v>
      </c>
      <c r="C68" s="6" t="n">
        <v>2228</v>
      </c>
      <c r="D68" s="6" t="n">
        <v>1705</v>
      </c>
    </row>
    <row r="69">
      <c r="A69" s="4" t="inlineStr">
        <is>
          <t>Acquisition of Citizens Union Bank of Shelbyville, KY - PCD Loans</t>
        </is>
      </c>
      <c r="B69" s="4" t="inlineStr">
        <is>
          <t xml:space="preserve"> </t>
        </is>
      </c>
      <c r="C69" s="4" t="inlineStr">
        <is>
          <t xml:space="preserve"> </t>
        </is>
      </c>
      <c r="D69" s="6" t="n">
        <v>105</v>
      </c>
    </row>
    <row r="70">
      <c r="A70" s="4" t="inlineStr">
        <is>
          <t>Provision (Benefit) for Credit Losses</t>
        </is>
      </c>
      <c r="B70" s="6" t="n">
        <v>40</v>
      </c>
      <c r="C70" s="6" t="n">
        <v>589</v>
      </c>
      <c r="D70" s="6" t="n">
        <v>437</v>
      </c>
    </row>
    <row r="71">
      <c r="A71" s="4" t="inlineStr">
        <is>
          <t>Loans Charged-off</t>
        </is>
      </c>
      <c r="B71" s="6" t="n">
        <v>0</v>
      </c>
      <c r="C71" s="6" t="n">
        <v>-58</v>
      </c>
      <c r="D71" s="6" t="n">
        <v>-24</v>
      </c>
    </row>
    <row r="72">
      <c r="A72" s="4" t="inlineStr">
        <is>
          <t>Recoveries Collected</t>
        </is>
      </c>
      <c r="B72" s="6" t="n">
        <v>0</v>
      </c>
      <c r="C72" s="6" t="n">
        <v>3</v>
      </c>
      <c r="D72" s="6" t="n">
        <v>5</v>
      </c>
    </row>
    <row r="73">
      <c r="A73" s="4" t="inlineStr">
        <is>
          <t>Total Ending Allowance Balance</t>
        </is>
      </c>
      <c r="B73" s="5" t="n">
        <v>2802</v>
      </c>
      <c r="C73" s="5" t="n">
        <v>2762</v>
      </c>
      <c r="D73" s="5" t="n">
        <v>22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6" t="n">
        <v>26553508</v>
      </c>
      <c r="D2" s="4" t="inlineStr">
        <is>
          <t xml:space="preserve"> </t>
        </is>
      </c>
      <c r="E2" s="4" t="inlineStr">
        <is>
          <t xml:space="preserve"> </t>
        </is>
      </c>
      <c r="F2" s="4" t="inlineStr">
        <is>
          <t xml:space="preserve"> </t>
        </is>
      </c>
    </row>
    <row r="3">
      <c r="A3" s="4" t="inlineStr">
        <is>
          <t>Beginning Balance at Dec. 31, 2021</t>
        </is>
      </c>
      <c r="B3" s="5" t="n">
        <v>668459</v>
      </c>
      <c r="C3" s="5" t="n">
        <v>26554</v>
      </c>
      <c r="D3" s="5" t="n">
        <v>276057</v>
      </c>
      <c r="E3" s="5" t="n">
        <v>350364</v>
      </c>
      <c r="F3" s="5" t="n">
        <v>154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81825</v>
      </c>
      <c r="C5" s="4" t="inlineStr">
        <is>
          <t xml:space="preserve"> </t>
        </is>
      </c>
      <c r="D5" s="4" t="inlineStr">
        <is>
          <t xml:space="preserve"> </t>
        </is>
      </c>
      <c r="E5" s="6" t="n">
        <v>81825</v>
      </c>
      <c r="F5" s="4" t="inlineStr">
        <is>
          <t xml:space="preserve"> </t>
        </is>
      </c>
    </row>
    <row r="6">
      <c r="A6" s="4" t="inlineStr">
        <is>
          <t>Other Comprehensive Income (Loss)</t>
        </is>
      </c>
      <c r="B6" s="6" t="n">
        <v>-278922</v>
      </c>
      <c r="C6" s="4" t="inlineStr">
        <is>
          <t xml:space="preserve"> </t>
        </is>
      </c>
      <c r="D6" s="4" t="inlineStr">
        <is>
          <t xml:space="preserve"> </t>
        </is>
      </c>
      <c r="E6" s="4" t="inlineStr">
        <is>
          <t xml:space="preserve"> </t>
        </is>
      </c>
      <c r="F6" s="6" t="n">
        <v>-278922</v>
      </c>
    </row>
    <row r="7">
      <c r="A7" s="4" t="inlineStr">
        <is>
          <t>Cash dividends</t>
        </is>
      </c>
      <c r="B7" s="6" t="n">
        <v>-27022</v>
      </c>
      <c r="C7" s="4" t="inlineStr">
        <is>
          <t xml:space="preserve"> </t>
        </is>
      </c>
      <c r="D7" s="4" t="inlineStr">
        <is>
          <t xml:space="preserve"> </t>
        </is>
      </c>
      <c r="E7" s="6" t="n">
        <v>-27022</v>
      </c>
      <c r="F7" s="4" t="inlineStr">
        <is>
          <t xml:space="preserve"> </t>
        </is>
      </c>
    </row>
    <row r="8">
      <c r="A8" s="3" t="inlineStr">
        <is>
          <t>Issuance of Common Stock f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 of citizens union bancorp (in shares)</t>
        </is>
      </c>
      <c r="B9" s="4" t="inlineStr">
        <is>
          <t xml:space="preserve"> </t>
        </is>
      </c>
      <c r="C9" s="6" t="n">
        <v>2870975</v>
      </c>
      <c r="D9" s="4" t="inlineStr">
        <is>
          <t xml:space="preserve"> </t>
        </is>
      </c>
      <c r="E9" s="4" t="inlineStr">
        <is>
          <t xml:space="preserve"> </t>
        </is>
      </c>
      <c r="F9" s="4" t="inlineStr">
        <is>
          <t xml:space="preserve"> </t>
        </is>
      </c>
    </row>
    <row r="10">
      <c r="A10" s="4" t="inlineStr">
        <is>
          <t>Acquisition of Citizens Union Bancorp</t>
        </is>
      </c>
      <c r="B10" s="6" t="n">
        <v>111723</v>
      </c>
      <c r="C10" s="5" t="n">
        <v>2871</v>
      </c>
      <c r="D10" s="6" t="n">
        <v>108852</v>
      </c>
      <c r="E10" s="4" t="inlineStr">
        <is>
          <t xml:space="preserve"> </t>
        </is>
      </c>
      <c r="F10" s="4" t="inlineStr">
        <is>
          <t xml:space="preserve"> </t>
        </is>
      </c>
    </row>
    <row r="11">
      <c r="A11" s="4" t="inlineStr">
        <is>
          <t>Restricted share grants (in shares)</t>
        </is>
      </c>
      <c r="B11" s="4" t="inlineStr">
        <is>
          <t xml:space="preserve"> </t>
        </is>
      </c>
      <c r="C11" s="6" t="n">
        <v>68710</v>
      </c>
      <c r="D11" s="4" t="inlineStr">
        <is>
          <t xml:space="preserve"> </t>
        </is>
      </c>
      <c r="E11" s="4" t="inlineStr">
        <is>
          <t xml:space="preserve"> </t>
        </is>
      </c>
      <c r="F11" s="4" t="inlineStr">
        <is>
          <t xml:space="preserve"> </t>
        </is>
      </c>
    </row>
    <row r="12">
      <c r="A12" s="4" t="inlineStr">
        <is>
          <t>Restricted Share Grants</t>
        </is>
      </c>
      <c r="B12" s="6" t="n">
        <v>2330</v>
      </c>
      <c r="C12" s="5" t="n">
        <v>68</v>
      </c>
      <c r="D12" s="6" t="n">
        <v>2262</v>
      </c>
      <c r="E12" s="4" t="inlineStr">
        <is>
          <t xml:space="preserve"> </t>
        </is>
      </c>
      <c r="F12" s="4" t="inlineStr">
        <is>
          <t xml:space="preserve"> </t>
        </is>
      </c>
    </row>
    <row r="13">
      <c r="A13" s="4" t="inlineStr">
        <is>
          <t>Ending balance (in shares) at Dec. 31, 2022</t>
        </is>
      </c>
      <c r="B13" s="4" t="inlineStr">
        <is>
          <t xml:space="preserve"> </t>
        </is>
      </c>
      <c r="C13" s="6" t="n">
        <v>29493193</v>
      </c>
      <c r="D13" s="4" t="inlineStr">
        <is>
          <t xml:space="preserve"> </t>
        </is>
      </c>
      <c r="E13" s="4" t="inlineStr">
        <is>
          <t xml:space="preserve"> </t>
        </is>
      </c>
      <c r="F13" s="4" t="inlineStr">
        <is>
          <t xml:space="preserve"> </t>
        </is>
      </c>
    </row>
    <row r="14">
      <c r="A14" s="4" t="inlineStr">
        <is>
          <t>Ending Balance at Dec. 31, 2022</t>
        </is>
      </c>
      <c r="B14" s="6" t="n">
        <v>558393</v>
      </c>
      <c r="C14" s="5" t="n">
        <v>29493</v>
      </c>
      <c r="D14" s="6" t="n">
        <v>387171</v>
      </c>
      <c r="E14" s="6" t="n">
        <v>405167</v>
      </c>
      <c r="F14" s="6" t="n">
        <v>-26343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85888</v>
      </c>
      <c r="C16" s="4" t="inlineStr">
        <is>
          <t xml:space="preserve"> </t>
        </is>
      </c>
      <c r="D16" s="4" t="inlineStr">
        <is>
          <t xml:space="preserve"> </t>
        </is>
      </c>
      <c r="E16" s="6" t="n">
        <v>85888</v>
      </c>
      <c r="F16" s="4" t="inlineStr">
        <is>
          <t xml:space="preserve"> </t>
        </is>
      </c>
    </row>
    <row r="17">
      <c r="A17" s="4" t="inlineStr">
        <is>
          <t>Other Comprehensive Income (Loss)</t>
        </is>
      </c>
      <c r="B17" s="6" t="n">
        <v>46378</v>
      </c>
      <c r="C17" s="4" t="inlineStr">
        <is>
          <t xml:space="preserve"> </t>
        </is>
      </c>
      <c r="D17" s="4" t="inlineStr">
        <is>
          <t xml:space="preserve"> </t>
        </is>
      </c>
      <c r="E17" s="4" t="inlineStr">
        <is>
          <t xml:space="preserve"> </t>
        </is>
      </c>
      <c r="F17" s="6" t="n">
        <v>46378</v>
      </c>
    </row>
    <row r="18">
      <c r="A18" s="4" t="inlineStr">
        <is>
          <t>Cash dividends</t>
        </is>
      </c>
      <c r="B18" s="6" t="n">
        <v>-29433</v>
      </c>
      <c r="C18" s="4" t="inlineStr">
        <is>
          <t xml:space="preserve"> </t>
        </is>
      </c>
      <c r="D18" s="4" t="inlineStr">
        <is>
          <t xml:space="preserve"> </t>
        </is>
      </c>
      <c r="E18" s="6" t="n">
        <v>-29433</v>
      </c>
      <c r="F18" s="4" t="inlineStr">
        <is>
          <t xml:space="preserve"> </t>
        </is>
      </c>
    </row>
    <row r="19">
      <c r="A19" s="3" t="inlineStr">
        <is>
          <t>Issuance of Common Stock f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share grants (in shares)</t>
        </is>
      </c>
      <c r="B20" s="4" t="inlineStr">
        <is>
          <t xml:space="preserve"> </t>
        </is>
      </c>
      <c r="C20" s="6" t="n">
        <v>91516</v>
      </c>
      <c r="D20" s="4" t="inlineStr">
        <is>
          <t xml:space="preserve"> </t>
        </is>
      </c>
      <c r="E20" s="4" t="inlineStr">
        <is>
          <t xml:space="preserve"> </t>
        </is>
      </c>
      <c r="F20" s="4" t="inlineStr">
        <is>
          <t xml:space="preserve"> </t>
        </is>
      </c>
    </row>
    <row r="21">
      <c r="A21" s="4" t="inlineStr">
        <is>
          <t>Restricted Share Grants</t>
        </is>
      </c>
      <c r="B21" s="5" t="n">
        <v>2332</v>
      </c>
      <c r="C21" s="5" t="n">
        <v>92</v>
      </c>
      <c r="D21" s="6" t="n">
        <v>2240</v>
      </c>
      <c r="E21" s="4" t="inlineStr">
        <is>
          <t xml:space="preserve"> </t>
        </is>
      </c>
      <c r="F21" s="4" t="inlineStr">
        <is>
          <t xml:space="preserve"> </t>
        </is>
      </c>
    </row>
    <row r="22">
      <c r="A22" s="4" t="inlineStr">
        <is>
          <t>Ending balance (in shares) at Dec. 31, 2023</t>
        </is>
      </c>
      <c r="B22" s="6" t="n">
        <v>29584709</v>
      </c>
      <c r="C22" s="6" t="n">
        <v>29584709</v>
      </c>
      <c r="D22" s="4" t="inlineStr">
        <is>
          <t xml:space="preserve"> </t>
        </is>
      </c>
      <c r="E22" s="4" t="inlineStr">
        <is>
          <t xml:space="preserve"> </t>
        </is>
      </c>
      <c r="F22" s="4" t="inlineStr">
        <is>
          <t xml:space="preserve"> </t>
        </is>
      </c>
    </row>
    <row r="23">
      <c r="A23" s="4" t="inlineStr">
        <is>
          <t>Ending Balance at Dec. 31, 2023</t>
        </is>
      </c>
      <c r="B23" s="5" t="n">
        <v>663558</v>
      </c>
      <c r="C23" s="5" t="n">
        <v>29585</v>
      </c>
      <c r="D23" s="6" t="n">
        <v>389411</v>
      </c>
      <c r="E23" s="6" t="n">
        <v>461622</v>
      </c>
      <c r="F23" s="6" t="n">
        <v>-21706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6" t="n">
        <v>83811</v>
      </c>
      <c r="C25" s="4" t="inlineStr">
        <is>
          <t xml:space="preserve"> </t>
        </is>
      </c>
      <c r="D25" s="4" t="inlineStr">
        <is>
          <t xml:space="preserve"> </t>
        </is>
      </c>
      <c r="E25" s="6" t="n">
        <v>83811</v>
      </c>
      <c r="F25" s="4" t="inlineStr">
        <is>
          <t xml:space="preserve"> </t>
        </is>
      </c>
    </row>
    <row r="26">
      <c r="A26" s="4" t="inlineStr">
        <is>
          <t>Other Comprehensive Income (Loss)</t>
        </is>
      </c>
      <c r="B26" s="6" t="n">
        <v>-3404</v>
      </c>
      <c r="C26" s="4" t="inlineStr">
        <is>
          <t xml:space="preserve"> </t>
        </is>
      </c>
      <c r="D26" s="4" t="inlineStr">
        <is>
          <t xml:space="preserve"> </t>
        </is>
      </c>
      <c r="E26" s="4" t="inlineStr">
        <is>
          <t xml:space="preserve"> </t>
        </is>
      </c>
      <c r="F26" s="6" t="n">
        <v>-3404</v>
      </c>
    </row>
    <row r="27">
      <c r="A27" s="4" t="inlineStr">
        <is>
          <t>Cash dividends</t>
        </is>
      </c>
      <c r="B27" s="6" t="n">
        <v>-31845</v>
      </c>
      <c r="C27" s="4" t="inlineStr">
        <is>
          <t xml:space="preserve"> </t>
        </is>
      </c>
      <c r="D27" s="4" t="inlineStr">
        <is>
          <t xml:space="preserve"> </t>
        </is>
      </c>
      <c r="E27" s="6" t="n">
        <v>-31845</v>
      </c>
      <c r="F27" s="4" t="inlineStr">
        <is>
          <t xml:space="preserve"> </t>
        </is>
      </c>
    </row>
    <row r="28">
      <c r="A28" s="3" t="inlineStr">
        <is>
          <t>Issuance of Common Stock fo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share grants (in shares)</t>
        </is>
      </c>
      <c r="B29" s="4" t="inlineStr">
        <is>
          <t xml:space="preserve"> </t>
        </is>
      </c>
      <c r="C29" s="6" t="n">
        <v>92384</v>
      </c>
      <c r="D29" s="4" t="inlineStr">
        <is>
          <t xml:space="preserve"> </t>
        </is>
      </c>
      <c r="E29" s="4" t="inlineStr">
        <is>
          <t xml:space="preserve"> </t>
        </is>
      </c>
      <c r="F29" s="4" t="inlineStr">
        <is>
          <t xml:space="preserve"> </t>
        </is>
      </c>
    </row>
    <row r="30">
      <c r="A30" s="4" t="inlineStr">
        <is>
          <t>Restricted Share Grants</t>
        </is>
      </c>
      <c r="B30" s="5" t="n">
        <v>2947</v>
      </c>
      <c r="C30" s="5" t="n">
        <v>92</v>
      </c>
      <c r="D30" s="6" t="n">
        <v>2855</v>
      </c>
      <c r="E30" s="4" t="inlineStr">
        <is>
          <t xml:space="preserve"> </t>
        </is>
      </c>
      <c r="F30" s="4" t="inlineStr">
        <is>
          <t xml:space="preserve"> </t>
        </is>
      </c>
    </row>
    <row r="31">
      <c r="A31" s="4" t="inlineStr">
        <is>
          <t>Ending balance (in shares) at Dec. 31, 2024</t>
        </is>
      </c>
      <c r="B31" s="6" t="n">
        <v>29677093</v>
      </c>
      <c r="C31" s="6" t="n">
        <v>29677093</v>
      </c>
      <c r="D31" s="4" t="inlineStr">
        <is>
          <t xml:space="preserve"> </t>
        </is>
      </c>
      <c r="E31" s="4" t="inlineStr">
        <is>
          <t xml:space="preserve"> </t>
        </is>
      </c>
      <c r="F31" s="4" t="inlineStr">
        <is>
          <t xml:space="preserve"> </t>
        </is>
      </c>
    </row>
    <row r="32">
      <c r="A32" s="4" t="inlineStr">
        <is>
          <t>Ending Balance at Dec. 31, 2024</t>
        </is>
      </c>
      <c r="B32" s="5" t="n">
        <v>715067</v>
      </c>
      <c r="C32" s="5" t="n">
        <v>29677</v>
      </c>
      <c r="D32" s="5" t="n">
        <v>392266</v>
      </c>
      <c r="E32" s="5" t="n">
        <v>513588</v>
      </c>
      <c r="F32" s="5" t="n">
        <v>-2204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Non-Accrual and Past 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with no allowance for credit losses</t>
        </is>
      </c>
      <c r="B3" s="5" t="n">
        <v>6450</v>
      </c>
      <c r="C3" s="5" t="n">
        <v>5882</v>
      </c>
    </row>
    <row r="4">
      <c r="A4" s="4" t="inlineStr">
        <is>
          <t>Non-Accrual</t>
        </is>
      </c>
      <c r="B4" s="6" t="n">
        <v>10934</v>
      </c>
      <c r="C4" s="6" t="n">
        <v>9136</v>
      </c>
    </row>
    <row r="5">
      <c r="A5" s="4" t="inlineStr">
        <is>
          <t>Loans Past Due Over 89 Days Still Accruing</t>
        </is>
      </c>
      <c r="B5" s="6" t="n">
        <v>188</v>
      </c>
      <c r="C5" s="6" t="n">
        <v>55</v>
      </c>
    </row>
    <row r="6">
      <c r="A6" s="4" t="inlineStr">
        <is>
          <t>Commercial and Industrial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with no allowance for credit losses</t>
        </is>
      </c>
      <c r="B8" s="6" t="n">
        <v>1346</v>
      </c>
      <c r="C8" s="6" t="n">
        <v>1864</v>
      </c>
    </row>
    <row r="9">
      <c r="A9" s="4" t="inlineStr">
        <is>
          <t>Non-Accrual</t>
        </is>
      </c>
      <c r="B9" s="6" t="n">
        <v>5018</v>
      </c>
      <c r="C9" s="6" t="n">
        <v>3707</v>
      </c>
    </row>
    <row r="10">
      <c r="A10" s="4" t="inlineStr">
        <is>
          <t>Loans Past Due Over 89 Days Still Accruing</t>
        </is>
      </c>
      <c r="B10" s="6" t="n">
        <v>0</v>
      </c>
      <c r="C10" s="6" t="n">
        <v>0</v>
      </c>
    </row>
    <row r="11">
      <c r="A11" s="4" t="inlineStr">
        <is>
          <t>Commercial Real Estate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with no allowance for credit losses</t>
        </is>
      </c>
      <c r="B13" s="6" t="n">
        <v>1268</v>
      </c>
      <c r="C13" s="6" t="n">
        <v>942</v>
      </c>
    </row>
    <row r="14">
      <c r="A14" s="4" t="inlineStr">
        <is>
          <t>Non-Accrual</t>
        </is>
      </c>
      <c r="B14" s="6" t="n">
        <v>1745</v>
      </c>
      <c r="C14" s="6" t="n">
        <v>1889</v>
      </c>
    </row>
    <row r="15">
      <c r="A15" s="4" t="inlineStr">
        <is>
          <t>Loans Past Due Over 89 Days Still Accruing</t>
        </is>
      </c>
      <c r="B15" s="6" t="n">
        <v>183</v>
      </c>
      <c r="C15" s="6" t="n">
        <v>55</v>
      </c>
    </row>
    <row r="16">
      <c r="A16" s="4" t="inlineStr">
        <is>
          <t>Agricultural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with no allowance for credit losses</t>
        </is>
      </c>
      <c r="B18" s="6" t="n">
        <v>655</v>
      </c>
      <c r="C18" s="6" t="n">
        <v>665</v>
      </c>
    </row>
    <row r="19">
      <c r="A19" s="4" t="inlineStr">
        <is>
          <t>Non-Accrual</t>
        </is>
      </c>
      <c r="B19" s="6" t="n">
        <v>765</v>
      </c>
      <c r="C19" s="6" t="n">
        <v>879</v>
      </c>
    </row>
    <row r="20">
      <c r="A20" s="4" t="inlineStr">
        <is>
          <t>Loans Past Due Over 89 Days Still Accruing</t>
        </is>
      </c>
      <c r="B20" s="6" t="n">
        <v>5</v>
      </c>
      <c r="C20" s="6" t="n">
        <v>0</v>
      </c>
    </row>
    <row r="21">
      <c r="A21" s="4" t="inlineStr">
        <is>
          <t>Lease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with no allowance for credit losses</t>
        </is>
      </c>
      <c r="B23" s="6" t="n">
        <v>0</v>
      </c>
      <c r="C23" s="6" t="n">
        <v>0</v>
      </c>
    </row>
    <row r="24">
      <c r="A24" s="4" t="inlineStr">
        <is>
          <t>Non-Accrual</t>
        </is>
      </c>
      <c r="B24" s="6" t="n">
        <v>0</v>
      </c>
      <c r="C24" s="6" t="n">
        <v>0</v>
      </c>
    </row>
    <row r="25">
      <c r="A25" s="4" t="inlineStr">
        <is>
          <t>Loans Past Due Over 89 Days Still Accruing</t>
        </is>
      </c>
      <c r="B25" s="6" t="n">
        <v>0</v>
      </c>
      <c r="C25" s="6" t="n">
        <v>0</v>
      </c>
    </row>
    <row r="26">
      <c r="A26" s="4" t="inlineStr">
        <is>
          <t>Home Equity Loan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with no allowance for credit losses</t>
        </is>
      </c>
      <c r="B28" s="6" t="n">
        <v>1087</v>
      </c>
      <c r="C28" s="6" t="n">
        <v>1033</v>
      </c>
    </row>
    <row r="29">
      <c r="A29" s="4" t="inlineStr">
        <is>
          <t>Non-Accrual</t>
        </is>
      </c>
      <c r="B29" s="6" t="n">
        <v>1087</v>
      </c>
      <c r="C29" s="6" t="n">
        <v>1033</v>
      </c>
    </row>
    <row r="30">
      <c r="A30" s="4" t="inlineStr">
        <is>
          <t>Loans Past Due Over 89 Days Still Accruing</t>
        </is>
      </c>
      <c r="B30" s="6" t="n">
        <v>0</v>
      </c>
      <c r="C30" s="6" t="n">
        <v>0</v>
      </c>
    </row>
    <row r="31">
      <c r="A31" s="4" t="inlineStr">
        <is>
          <t>Consumer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with no allowance for credit losses</t>
        </is>
      </c>
      <c r="B33" s="6" t="n">
        <v>63</v>
      </c>
      <c r="C33" s="6" t="n">
        <v>111</v>
      </c>
    </row>
    <row r="34">
      <c r="A34" s="4" t="inlineStr">
        <is>
          <t>Non-Accrual</t>
        </is>
      </c>
      <c r="B34" s="6" t="n">
        <v>63</v>
      </c>
      <c r="C34" s="6" t="n">
        <v>111</v>
      </c>
    </row>
    <row r="35">
      <c r="A35" s="4" t="inlineStr">
        <is>
          <t>Loans Past Due Over 89 Days Still Accruing</t>
        </is>
      </c>
      <c r="B35" s="6" t="n">
        <v>0</v>
      </c>
      <c r="C35" s="6" t="n">
        <v>0</v>
      </c>
    </row>
    <row r="36">
      <c r="A36" s="4" t="inlineStr">
        <is>
          <t>Credit Card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with no allowance for credit losses</t>
        </is>
      </c>
      <c r="B38" s="6" t="n">
        <v>54</v>
      </c>
      <c r="C38" s="6" t="n">
        <v>142</v>
      </c>
    </row>
    <row r="39">
      <c r="A39" s="4" t="inlineStr">
        <is>
          <t>Non-Accrual</t>
        </is>
      </c>
      <c r="B39" s="6" t="n">
        <v>54</v>
      </c>
      <c r="C39" s="6" t="n">
        <v>142</v>
      </c>
    </row>
    <row r="40">
      <c r="A40" s="4" t="inlineStr">
        <is>
          <t>Loans Past Due Over 89 Days Still Accruing</t>
        </is>
      </c>
      <c r="B40" s="6" t="n">
        <v>0</v>
      </c>
      <c r="C40" s="6" t="n">
        <v>0</v>
      </c>
    </row>
    <row r="41">
      <c r="A41" s="4" t="inlineStr">
        <is>
          <t>Residential Mortgage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 with no allowance for credit losses</t>
        </is>
      </c>
      <c r="B43" s="6" t="n">
        <v>1977</v>
      </c>
      <c r="C43" s="6" t="n">
        <v>1125</v>
      </c>
    </row>
    <row r="44">
      <c r="A44" s="4" t="inlineStr">
        <is>
          <t>Non-Accrual</t>
        </is>
      </c>
      <c r="B44" s="6" t="n">
        <v>2202</v>
      </c>
      <c r="C44" s="6" t="n">
        <v>1375</v>
      </c>
    </row>
    <row r="45">
      <c r="A45" s="4" t="inlineStr">
        <is>
          <t>Loans Past Due Over 89 Days Still Accruing</t>
        </is>
      </c>
      <c r="B45" s="5" t="n">
        <v>0</v>
      </c>
      <c r="C4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Collateral-dependent Loans by Clas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5" t="n">
        <v>4133267</v>
      </c>
      <c r="C3" s="5" t="n">
        <v>3977900</v>
      </c>
    </row>
    <row r="4">
      <c r="A4" s="4" t="inlineStr">
        <is>
          <t>Tot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17423</v>
      </c>
      <c r="C6" s="6" t="n">
        <v>19733</v>
      </c>
    </row>
    <row r="7">
      <c r="A7" s="4" t="inlineStr">
        <is>
          <t>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7012</v>
      </c>
      <c r="C9" s="6" t="n">
        <v>16741</v>
      </c>
    </row>
    <row r="10">
      <c r="A10" s="4" t="inlineStr">
        <is>
          <t>Equi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353</v>
      </c>
      <c r="C12" s="6" t="n">
        <v>1104</v>
      </c>
    </row>
    <row r="13">
      <c r="A13" s="4" t="inlineStr">
        <is>
          <t>Accounts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0</v>
      </c>
      <c r="C15" s="6" t="n">
        <v>0</v>
      </c>
    </row>
    <row r="16">
      <c r="A16" s="4" t="inlineStr">
        <is>
          <t>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58</v>
      </c>
      <c r="C18" s="6" t="n">
        <v>1888</v>
      </c>
    </row>
    <row r="19">
      <c r="A19" s="4" t="inlineStr">
        <is>
          <t>Commercial and Industrial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591785</v>
      </c>
      <c r="C21" s="6" t="n">
        <v>589541</v>
      </c>
    </row>
    <row r="22">
      <c r="A22" s="4" t="inlineStr">
        <is>
          <t>Commercial and Industrial Loans | Tot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6134</v>
      </c>
      <c r="C24" s="6" t="n">
        <v>5605</v>
      </c>
    </row>
    <row r="25">
      <c r="A25" s="4" t="inlineStr">
        <is>
          <t>Commercial and Industrial Loans |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5986</v>
      </c>
      <c r="C27" s="6" t="n">
        <v>3668</v>
      </c>
    </row>
    <row r="28">
      <c r="A28" s="4" t="inlineStr">
        <is>
          <t>Commercial and Industrial Loans | Equip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90</v>
      </c>
      <c r="C30" s="6" t="n">
        <v>49</v>
      </c>
    </row>
    <row r="31">
      <c r="A31" s="4" t="inlineStr">
        <is>
          <t>Commercial and Industrial Loans | Accounts Receivabl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0</v>
      </c>
      <c r="C33" s="6" t="n">
        <v>0</v>
      </c>
    </row>
    <row r="34">
      <c r="A34" s="4" t="inlineStr">
        <is>
          <t>Commercial and Industrial Loans | Oth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58</v>
      </c>
      <c r="C36" s="6" t="n">
        <v>1888</v>
      </c>
    </row>
    <row r="37">
      <c r="A37" s="4" t="inlineStr">
        <is>
          <t>Commercial Real Estate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2224872</v>
      </c>
      <c r="C39" s="6" t="n">
        <v>2121835</v>
      </c>
    </row>
    <row r="40">
      <c r="A40" s="4" t="inlineStr">
        <is>
          <t>Commercial Real Estate Loans | Tot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7293</v>
      </c>
      <c r="C42" s="6" t="n">
        <v>8553</v>
      </c>
    </row>
    <row r="43">
      <c r="A43" s="4" t="inlineStr">
        <is>
          <t>Commercial Real Estate Loans |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7293</v>
      </c>
      <c r="C45" s="6" t="n">
        <v>8553</v>
      </c>
    </row>
    <row r="46">
      <c r="A46" s="4" t="inlineStr">
        <is>
          <t>Commercial Real Estate Loans | Equipm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6" t="n">
        <v>0</v>
      </c>
      <c r="C48" s="6" t="n">
        <v>0</v>
      </c>
    </row>
    <row r="49">
      <c r="A49" s="4" t="inlineStr">
        <is>
          <t>Commercial Real Estate Loans | Accounts Receivabl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6" t="n">
        <v>0</v>
      </c>
      <c r="C51" s="6" t="n">
        <v>0</v>
      </c>
    </row>
    <row r="52">
      <c r="A52" s="4" t="inlineStr">
        <is>
          <t>Commercial Real Estate Loans | Oth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6" t="n">
        <v>0</v>
      </c>
      <c r="C54" s="6" t="n">
        <v>0</v>
      </c>
    </row>
    <row r="55">
      <c r="A55" s="4" t="inlineStr">
        <is>
          <t>Agricultural Loan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6" t="n">
        <v>431037</v>
      </c>
      <c r="C57" s="6" t="n">
        <v>423803</v>
      </c>
    </row>
    <row r="58">
      <c r="A58" s="4" t="inlineStr">
        <is>
          <t>Agricultural Loans | Tot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6" t="n">
        <v>3040</v>
      </c>
      <c r="C60" s="6" t="n">
        <v>4393</v>
      </c>
    </row>
    <row r="61">
      <c r="A61" s="4" t="inlineStr">
        <is>
          <t>Agricultural Loans | Real Estat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6" t="n">
        <v>2777</v>
      </c>
      <c r="C63" s="6" t="n">
        <v>3338</v>
      </c>
    </row>
    <row r="64">
      <c r="A64" s="4" t="inlineStr">
        <is>
          <t>Agricultural Loans | Equipment</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6" t="n">
        <v>263</v>
      </c>
      <c r="C66" s="6" t="n">
        <v>1055</v>
      </c>
    </row>
    <row r="67">
      <c r="A67" s="4" t="inlineStr">
        <is>
          <t>Agricultural Loans | Accounts Receivabl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6" t="n">
        <v>0</v>
      </c>
      <c r="C69" s="6" t="n">
        <v>0</v>
      </c>
    </row>
    <row r="70">
      <c r="A70" s="4" t="inlineStr">
        <is>
          <t>Agricultural Loans | Oth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6" t="n">
        <v>0</v>
      </c>
      <c r="C72" s="6" t="n">
        <v>0</v>
      </c>
    </row>
    <row r="73">
      <c r="A73" s="4" t="inlineStr">
        <is>
          <t>Lease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6" t="n">
        <v>79253</v>
      </c>
      <c r="C75" s="6" t="n">
        <v>71988</v>
      </c>
    </row>
    <row r="76">
      <c r="A76" s="4" t="inlineStr">
        <is>
          <t>Leases | Tot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6" t="n">
        <v>0</v>
      </c>
      <c r="C78" s="6" t="n">
        <v>0</v>
      </c>
    </row>
    <row r="79">
      <c r="A79" s="4" t="inlineStr">
        <is>
          <t>Leases |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6" t="n">
        <v>0</v>
      </c>
      <c r="C81" s="6" t="n">
        <v>0</v>
      </c>
    </row>
    <row r="82">
      <c r="A82" s="4" t="inlineStr">
        <is>
          <t>Leases | Equipmen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6" t="n">
        <v>0</v>
      </c>
      <c r="C84" s="6" t="n">
        <v>0</v>
      </c>
    </row>
    <row r="85">
      <c r="A85" s="4" t="inlineStr">
        <is>
          <t>Leases | Accounts Receivabl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6" t="n">
        <v>0</v>
      </c>
      <c r="C87" s="6" t="n">
        <v>0</v>
      </c>
    </row>
    <row r="88">
      <c r="A88" s="4" t="inlineStr">
        <is>
          <t>Leases | Oth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6" t="n">
        <v>0</v>
      </c>
      <c r="C90" s="6" t="n">
        <v>0</v>
      </c>
    </row>
    <row r="91">
      <c r="A91" s="4" t="inlineStr">
        <is>
          <t>Home Equity Loan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6" t="n">
        <v>344808</v>
      </c>
      <c r="C93" s="6" t="n">
        <v>299685</v>
      </c>
    </row>
    <row r="94">
      <c r="A94" s="4" t="inlineStr">
        <is>
          <t>Home Equity Loans | Total</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6" t="n">
        <v>423</v>
      </c>
      <c r="C96" s="6" t="n">
        <v>420</v>
      </c>
    </row>
    <row r="97">
      <c r="A97" s="4" t="inlineStr">
        <is>
          <t>Home Equity Loans | Real Estat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6" t="n">
        <v>423</v>
      </c>
      <c r="C99" s="6" t="n">
        <v>420</v>
      </c>
    </row>
    <row r="100">
      <c r="A100" s="4" t="inlineStr">
        <is>
          <t>Home Equity Loans | Equipment</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t>
        </is>
      </c>
      <c r="B102" s="6" t="n">
        <v>0</v>
      </c>
      <c r="C102" s="6" t="n">
        <v>0</v>
      </c>
    </row>
    <row r="103">
      <c r="A103" s="4" t="inlineStr">
        <is>
          <t>Home Equity Loans | Accounts Receivabl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t>
        </is>
      </c>
      <c r="B105" s="6" t="n">
        <v>0</v>
      </c>
      <c r="C105" s="6" t="n">
        <v>0</v>
      </c>
    </row>
    <row r="106">
      <c r="A106" s="4" t="inlineStr">
        <is>
          <t>Home Equity Loans | Oth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t>
        </is>
      </c>
      <c r="B108" s="6" t="n">
        <v>0</v>
      </c>
      <c r="C108" s="6" t="n">
        <v>0</v>
      </c>
    </row>
    <row r="109">
      <c r="A109" s="4" t="inlineStr">
        <is>
          <t>Consumer Loan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t>
        </is>
      </c>
      <c r="B111" s="6" t="n">
        <v>81396</v>
      </c>
      <c r="C111" s="6" t="n">
        <v>87853</v>
      </c>
    </row>
    <row r="112">
      <c r="A112" s="4" t="inlineStr">
        <is>
          <t>Consumer Loans | Total</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t>
        </is>
      </c>
      <c r="B114" s="6" t="n">
        <v>10</v>
      </c>
      <c r="C114" s="6" t="n">
        <v>9</v>
      </c>
    </row>
    <row r="115">
      <c r="A115" s="4" t="inlineStr">
        <is>
          <t>Consumer Loans | Real Estat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t>
        </is>
      </c>
      <c r="B117" s="6" t="n">
        <v>10</v>
      </c>
      <c r="C117" s="6" t="n">
        <v>9</v>
      </c>
    </row>
    <row r="118">
      <c r="A118" s="4" t="inlineStr">
        <is>
          <t>Consumer Loans | Equipmen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t>
        </is>
      </c>
      <c r="B120" s="6" t="n">
        <v>0</v>
      </c>
      <c r="C120" s="6" t="n">
        <v>0</v>
      </c>
    </row>
    <row r="121">
      <c r="A121" s="4" t="inlineStr">
        <is>
          <t>Consumer Loans | Accounts Receivabl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t>
        </is>
      </c>
      <c r="B123" s="6" t="n">
        <v>0</v>
      </c>
      <c r="C123" s="6" t="n">
        <v>0</v>
      </c>
    </row>
    <row r="124">
      <c r="A124" s="4" t="inlineStr">
        <is>
          <t>Consumer Loans | Oth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t>
        </is>
      </c>
      <c r="B126" s="6" t="n">
        <v>0</v>
      </c>
      <c r="C126" s="6" t="n">
        <v>0</v>
      </c>
    </row>
    <row r="127">
      <c r="A127" s="4" t="inlineStr">
        <is>
          <t>Credit Card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t>
        </is>
      </c>
      <c r="B129" s="6" t="n">
        <v>22668</v>
      </c>
      <c r="C129" s="6" t="n">
        <v>20351</v>
      </c>
    </row>
    <row r="130">
      <c r="A130" s="4" t="inlineStr">
        <is>
          <t>Credit Cards | Total</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t>
        </is>
      </c>
      <c r="B132" s="6" t="n">
        <v>0</v>
      </c>
      <c r="C132" s="6" t="n">
        <v>0</v>
      </c>
    </row>
    <row r="133">
      <c r="A133" s="4" t="inlineStr">
        <is>
          <t>Credit Cards |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t>
        </is>
      </c>
      <c r="B135" s="6" t="n">
        <v>0</v>
      </c>
      <c r="C135" s="6" t="n">
        <v>0</v>
      </c>
    </row>
    <row r="136">
      <c r="A136" s="4" t="inlineStr">
        <is>
          <t>Credit Cards | Equipment</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t>
        </is>
      </c>
      <c r="B138" s="6" t="n">
        <v>0</v>
      </c>
      <c r="C138" s="6" t="n">
        <v>0</v>
      </c>
    </row>
    <row r="139">
      <c r="A139" s="4" t="inlineStr">
        <is>
          <t>Credit Cards | Accounts Receivabl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t>
        </is>
      </c>
      <c r="B141" s="6" t="n">
        <v>0</v>
      </c>
      <c r="C141" s="6" t="n">
        <v>0</v>
      </c>
    </row>
    <row r="142">
      <c r="A142" s="4" t="inlineStr">
        <is>
          <t>Credit Cards |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t>
        </is>
      </c>
      <c r="B144" s="6" t="n">
        <v>0</v>
      </c>
      <c r="C144" s="6" t="n">
        <v>0</v>
      </c>
    </row>
    <row r="145">
      <c r="A145" s="4" t="inlineStr">
        <is>
          <t>Residential Mortgage Loan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t>
        </is>
      </c>
      <c r="B147" s="6" t="n">
        <v>357448</v>
      </c>
      <c r="C147" s="6" t="n">
        <v>362844</v>
      </c>
    </row>
    <row r="148">
      <c r="A148" s="4" t="inlineStr">
        <is>
          <t>Residential Mortgage Loans | Total</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t>
        </is>
      </c>
      <c r="B150" s="6" t="n">
        <v>523</v>
      </c>
      <c r="C150" s="6" t="n">
        <v>753</v>
      </c>
    </row>
    <row r="151">
      <c r="A151" s="4" t="inlineStr">
        <is>
          <t>Residential Mortgage Loans | Real Estat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t>
        </is>
      </c>
      <c r="B153" s="6" t="n">
        <v>523</v>
      </c>
      <c r="C153" s="6" t="n">
        <v>753</v>
      </c>
    </row>
    <row r="154">
      <c r="A154" s="4" t="inlineStr">
        <is>
          <t>Residential Mortgage Loans | Equipment</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t>
        </is>
      </c>
      <c r="B156" s="6" t="n">
        <v>0</v>
      </c>
      <c r="C156" s="6" t="n">
        <v>0</v>
      </c>
    </row>
    <row r="157">
      <c r="A157" s="4" t="inlineStr">
        <is>
          <t>Residential Mortgage Loans | Accounts Receivabl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t>
        </is>
      </c>
      <c r="B159" s="6" t="n">
        <v>0</v>
      </c>
      <c r="C159" s="6" t="n">
        <v>0</v>
      </c>
    </row>
    <row r="160">
      <c r="A160" s="4" t="inlineStr">
        <is>
          <t>Residential Mortgage Loans | Oth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t>
        </is>
      </c>
      <c r="B162" s="5" t="n">
        <v>0</v>
      </c>
      <c r="C16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Aging of Past 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5" t="n">
        <v>4133267</v>
      </c>
      <c r="C3" s="5" t="n">
        <v>397790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6" t="n">
        <v>23779</v>
      </c>
      <c r="C6" s="6" t="n">
        <v>21865</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6" t="n">
        <v>9160</v>
      </c>
      <c r="C9" s="6" t="n">
        <v>11253</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6" t="n">
        <v>5189</v>
      </c>
      <c r="C12" s="6" t="n">
        <v>3378</v>
      </c>
    </row>
    <row r="13">
      <c r="A13" s="4" t="inlineStr">
        <is>
          <t>Greater Than 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9430</v>
      </c>
      <c r="C15" s="6" t="n">
        <v>7234</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6" t="n">
        <v>4109488</v>
      </c>
      <c r="C18" s="6" t="n">
        <v>3956035</v>
      </c>
    </row>
    <row r="19">
      <c r="A19" s="4" t="inlineStr">
        <is>
          <t>Commercial and Industrial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6" t="n">
        <v>591785</v>
      </c>
      <c r="C21" s="6" t="n">
        <v>589541</v>
      </c>
    </row>
    <row r="22">
      <c r="A22" s="4" t="inlineStr">
        <is>
          <t>Commercial and Industrial Loans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6" t="n">
        <v>4962</v>
      </c>
      <c r="C24" s="6" t="n">
        <v>4388</v>
      </c>
    </row>
    <row r="25">
      <c r="A25" s="4" t="inlineStr">
        <is>
          <t>Commercial and Industrial Loans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6" t="n">
        <v>531</v>
      </c>
      <c r="C27" s="6" t="n">
        <v>832</v>
      </c>
    </row>
    <row r="28">
      <c r="A28" s="4" t="inlineStr">
        <is>
          <t>Commercial and Industrial Loans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6" t="n">
        <v>36</v>
      </c>
      <c r="C30" s="6" t="n">
        <v>257</v>
      </c>
    </row>
    <row r="31">
      <c r="A31" s="4" t="inlineStr">
        <is>
          <t>Commercial and Industrial Loans | Greater Than 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6" t="n">
        <v>4395</v>
      </c>
      <c r="C33" s="6" t="n">
        <v>3299</v>
      </c>
    </row>
    <row r="34">
      <c r="A34" s="4" t="inlineStr">
        <is>
          <t>Commercial and Industrial Loans | Loans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6" t="n">
        <v>586823</v>
      </c>
      <c r="C36" s="6" t="n">
        <v>585153</v>
      </c>
    </row>
    <row r="37">
      <c r="A37" s="4" t="inlineStr">
        <is>
          <t>Commercial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6" t="n">
        <v>2224872</v>
      </c>
      <c r="C39" s="6" t="n">
        <v>2121835</v>
      </c>
    </row>
    <row r="40">
      <c r="A40" s="4" t="inlineStr">
        <is>
          <t>Commercial Real Estate Loans | 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6" t="n">
        <v>2587</v>
      </c>
      <c r="C42" s="6" t="n">
        <v>2637</v>
      </c>
    </row>
    <row r="43">
      <c r="A43" s="4" t="inlineStr">
        <is>
          <t>Commercial Real Estate Loans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6" t="n">
        <v>546</v>
      </c>
      <c r="C45" s="6" t="n">
        <v>1215</v>
      </c>
    </row>
    <row r="46">
      <c r="A46" s="4" t="inlineStr">
        <is>
          <t>Commercial Real Estate Loans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673</v>
      </c>
      <c r="C48" s="6" t="n">
        <v>484</v>
      </c>
    </row>
    <row r="49">
      <c r="A49" s="4" t="inlineStr">
        <is>
          <t>Commercial Real Estate Loans | Greater Than 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1368</v>
      </c>
      <c r="C51" s="6" t="n">
        <v>938</v>
      </c>
    </row>
    <row r="52">
      <c r="A52" s="4" t="inlineStr">
        <is>
          <t>Commercial Real Estate Loans | Loans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6" t="n">
        <v>2222285</v>
      </c>
      <c r="C54" s="6" t="n">
        <v>2119198</v>
      </c>
    </row>
    <row r="55">
      <c r="A55" s="4" t="inlineStr">
        <is>
          <t>Agricultural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6" t="n">
        <v>431037</v>
      </c>
      <c r="C57" s="6" t="n">
        <v>423803</v>
      </c>
    </row>
    <row r="58">
      <c r="A58" s="4" t="inlineStr">
        <is>
          <t>Agricultural Loans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6" t="n">
        <v>669</v>
      </c>
      <c r="C60" s="6" t="n">
        <v>750</v>
      </c>
    </row>
    <row r="61">
      <c r="A61" s="4" t="inlineStr">
        <is>
          <t>Agricultural Loans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241</v>
      </c>
      <c r="C63" s="6" t="n">
        <v>5</v>
      </c>
    </row>
    <row r="64">
      <c r="A64" s="4" t="inlineStr">
        <is>
          <t>Agricultural Loans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6" t="n">
        <v>0</v>
      </c>
      <c r="C66" s="6" t="n">
        <v>248</v>
      </c>
    </row>
    <row r="67">
      <c r="A67" s="4" t="inlineStr">
        <is>
          <t>Agricultural Loans | Greater Than 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6" t="n">
        <v>428</v>
      </c>
      <c r="C69" s="6" t="n">
        <v>497</v>
      </c>
    </row>
    <row r="70">
      <c r="A70" s="4" t="inlineStr">
        <is>
          <t>Agricultural Loans | Loans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6" t="n">
        <v>430368</v>
      </c>
      <c r="C72" s="6" t="n">
        <v>423053</v>
      </c>
    </row>
    <row r="73">
      <c r="A73" s="4" t="inlineStr">
        <is>
          <t>Leas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6" t="n">
        <v>79253</v>
      </c>
      <c r="C75" s="6" t="n">
        <v>71988</v>
      </c>
    </row>
    <row r="76">
      <c r="A76" s="4" t="inlineStr">
        <is>
          <t>Leases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6" t="n">
        <v>0</v>
      </c>
      <c r="C78" s="6" t="n">
        <v>0</v>
      </c>
    </row>
    <row r="79">
      <c r="A79" s="4" t="inlineStr">
        <is>
          <t>Leases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6" t="n">
        <v>0</v>
      </c>
      <c r="C81" s="6" t="n">
        <v>0</v>
      </c>
    </row>
    <row r="82">
      <c r="A82" s="4" t="inlineStr">
        <is>
          <t>Leases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6" t="n">
        <v>0</v>
      </c>
      <c r="C84" s="6" t="n">
        <v>0</v>
      </c>
    </row>
    <row r="85">
      <c r="A85" s="4" t="inlineStr">
        <is>
          <t>Leases | Greater Than 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6" t="n">
        <v>0</v>
      </c>
      <c r="C87" s="6" t="n">
        <v>0</v>
      </c>
    </row>
    <row r="88">
      <c r="A88" s="4" t="inlineStr">
        <is>
          <t>Leases | Loans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6" t="n">
        <v>79253</v>
      </c>
      <c r="C90" s="6" t="n">
        <v>71988</v>
      </c>
    </row>
    <row r="91">
      <c r="A91" s="4" t="inlineStr">
        <is>
          <t>Home Equity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6" t="n">
        <v>344808</v>
      </c>
      <c r="C93" s="6" t="n">
        <v>299685</v>
      </c>
    </row>
    <row r="94">
      <c r="A94" s="4" t="inlineStr">
        <is>
          <t>Home Equity Loans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6" t="n">
        <v>3146</v>
      </c>
      <c r="C96" s="6" t="n">
        <v>2620</v>
      </c>
    </row>
    <row r="97">
      <c r="A97" s="4" t="inlineStr">
        <is>
          <t>Home Equity Loans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6" t="n">
        <v>1515</v>
      </c>
      <c r="C99" s="6" t="n">
        <v>1016</v>
      </c>
    </row>
    <row r="100">
      <c r="A100" s="4" t="inlineStr">
        <is>
          <t>Home Equity Loans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544</v>
      </c>
      <c r="C102" s="6" t="n">
        <v>571</v>
      </c>
    </row>
    <row r="103">
      <c r="A103" s="4" t="inlineStr">
        <is>
          <t>Home Equity Loans | Greater Than 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1087</v>
      </c>
      <c r="C105" s="6" t="n">
        <v>1033</v>
      </c>
    </row>
    <row r="106">
      <c r="A106" s="4" t="inlineStr">
        <is>
          <t>Home Equity Loans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341662</v>
      </c>
      <c r="C108" s="6" t="n">
        <v>297065</v>
      </c>
    </row>
    <row r="109">
      <c r="A109" s="4" t="inlineStr">
        <is>
          <t>Consumer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81396</v>
      </c>
      <c r="C111" s="6" t="n">
        <v>87853</v>
      </c>
    </row>
    <row r="112">
      <c r="A112" s="4" t="inlineStr">
        <is>
          <t>Consumer Loans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442</v>
      </c>
      <c r="C114" s="6" t="n">
        <v>852</v>
      </c>
    </row>
    <row r="115">
      <c r="A115" s="4" t="inlineStr">
        <is>
          <t>Consumer Loans | 30-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185</v>
      </c>
      <c r="C117" s="6" t="n">
        <v>658</v>
      </c>
    </row>
    <row r="118">
      <c r="A118" s="4" t="inlineStr">
        <is>
          <t>Consumer Loans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6" t="n">
        <v>194</v>
      </c>
      <c r="C120" s="6" t="n">
        <v>84</v>
      </c>
    </row>
    <row r="121">
      <c r="A121" s="4" t="inlineStr">
        <is>
          <t>Consumer Loans | Greater Than 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6" t="n">
        <v>63</v>
      </c>
      <c r="C123" s="6" t="n">
        <v>110</v>
      </c>
    </row>
    <row r="124">
      <c r="A124" s="4" t="inlineStr">
        <is>
          <t>Consumer Loans | Loans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6" t="n">
        <v>80954</v>
      </c>
      <c r="C126" s="6" t="n">
        <v>87001</v>
      </c>
    </row>
    <row r="127">
      <c r="A127" s="4" t="inlineStr">
        <is>
          <t>Credit Card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6" t="n">
        <v>22668</v>
      </c>
      <c r="C129" s="6" t="n">
        <v>20351</v>
      </c>
    </row>
    <row r="130">
      <c r="A130" s="4" t="inlineStr">
        <is>
          <t>Credit Cards | Total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t>
        </is>
      </c>
      <c r="B132" s="6" t="n">
        <v>550</v>
      </c>
      <c r="C132" s="6" t="n">
        <v>394</v>
      </c>
    </row>
    <row r="133">
      <c r="A133" s="4" t="inlineStr">
        <is>
          <t>Credit Cards | 30-5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6" t="n">
        <v>398</v>
      </c>
      <c r="C135" s="6" t="n">
        <v>165</v>
      </c>
    </row>
    <row r="136">
      <c r="A136" s="4" t="inlineStr">
        <is>
          <t>Credit Cards | 60-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6" t="n">
        <v>98</v>
      </c>
      <c r="C138" s="6" t="n">
        <v>87</v>
      </c>
    </row>
    <row r="139">
      <c r="A139" s="4" t="inlineStr">
        <is>
          <t>Credit Cards | Greater Than 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6" t="n">
        <v>54</v>
      </c>
      <c r="C141" s="6" t="n">
        <v>142</v>
      </c>
    </row>
    <row r="142">
      <c r="A142" s="4" t="inlineStr">
        <is>
          <t>Credit Cards | Loans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6" t="n">
        <v>22118</v>
      </c>
      <c r="C144" s="6" t="n">
        <v>19957</v>
      </c>
    </row>
    <row r="145">
      <c r="A145" s="4" t="inlineStr">
        <is>
          <t>Residential Mortgage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6" t="n">
        <v>357448</v>
      </c>
      <c r="C147" s="6" t="n">
        <v>362844</v>
      </c>
    </row>
    <row r="148">
      <c r="A148" s="4" t="inlineStr">
        <is>
          <t>Residential Mortgage Loans | Total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6" t="n">
        <v>11423</v>
      </c>
      <c r="C150" s="6" t="n">
        <v>10224</v>
      </c>
    </row>
    <row r="151">
      <c r="A151" s="4" t="inlineStr">
        <is>
          <t>Residential Mortgage Loans | 30-5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6" t="n">
        <v>5744</v>
      </c>
      <c r="C153" s="6" t="n">
        <v>7362</v>
      </c>
    </row>
    <row r="154">
      <c r="A154" s="4" t="inlineStr">
        <is>
          <t>Residential Mortgage Loans | 60-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6" t="n">
        <v>3644</v>
      </c>
      <c r="C156" s="6" t="n">
        <v>1647</v>
      </c>
    </row>
    <row r="157">
      <c r="A157" s="4" t="inlineStr">
        <is>
          <t>Residential Mortgage Loans | Greater Than 8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6" t="n">
        <v>2035</v>
      </c>
      <c r="C159" s="6" t="n">
        <v>1215</v>
      </c>
    </row>
    <row r="160">
      <c r="A160" s="4" t="inlineStr">
        <is>
          <t>Residential Mortgage Loans | Loans Not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5" t="n">
        <v>346025</v>
      </c>
      <c r="C162" s="5" t="n">
        <v>3526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Risk Category of Loans by Class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Loans</t>
        </is>
      </c>
      <c r="B4" s="5" t="n">
        <v>4133267</v>
      </c>
      <c r="C4" s="5" t="n">
        <v>3977900</v>
      </c>
      <c r="D4" s="4" t="inlineStr">
        <is>
          <t xml:space="preserve"> </t>
        </is>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Total</t>
        </is>
      </c>
      <c r="B6" s="6" t="n">
        <v>2901</v>
      </c>
      <c r="C6" s="6" t="n">
        <v>3791</v>
      </c>
      <c r="D6" s="5" t="n">
        <v>2850</v>
      </c>
    </row>
    <row r="7">
      <c r="A7" s="4" t="inlineStr">
        <is>
          <t>Commercial and Industrial Loans</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Year one</t>
        </is>
      </c>
      <c r="B9" s="6" t="n">
        <v>118292</v>
      </c>
      <c r="C9" s="6" t="n">
        <v>112673</v>
      </c>
      <c r="D9" s="4" t="inlineStr">
        <is>
          <t xml:space="preserve"> </t>
        </is>
      </c>
    </row>
    <row r="10">
      <c r="A10" s="4" t="inlineStr">
        <is>
          <t>Year two</t>
        </is>
      </c>
      <c r="B10" s="6" t="n">
        <v>88748</v>
      </c>
      <c r="C10" s="6" t="n">
        <v>135337</v>
      </c>
      <c r="D10" s="4" t="inlineStr">
        <is>
          <t xml:space="preserve"> </t>
        </is>
      </c>
    </row>
    <row r="11">
      <c r="A11" s="4" t="inlineStr">
        <is>
          <t>Year three</t>
        </is>
      </c>
      <c r="B11" s="6" t="n">
        <v>94374</v>
      </c>
      <c r="C11" s="6" t="n">
        <v>86555</v>
      </c>
      <c r="D11" s="4" t="inlineStr">
        <is>
          <t xml:space="preserve"> </t>
        </is>
      </c>
    </row>
    <row r="12">
      <c r="A12" s="4" t="inlineStr">
        <is>
          <t>Year four</t>
        </is>
      </c>
      <c r="B12" s="6" t="n">
        <v>68523</v>
      </c>
      <c r="C12" s="6" t="n">
        <v>30101</v>
      </c>
      <c r="D12" s="4" t="inlineStr">
        <is>
          <t xml:space="preserve"> </t>
        </is>
      </c>
    </row>
    <row r="13">
      <c r="A13" s="4" t="inlineStr">
        <is>
          <t>Year five</t>
        </is>
      </c>
      <c r="B13" s="6" t="n">
        <v>19250</v>
      </c>
      <c r="C13" s="6" t="n">
        <v>34281</v>
      </c>
      <c r="D13" s="4" t="inlineStr">
        <is>
          <t xml:space="preserve"> </t>
        </is>
      </c>
    </row>
    <row r="14">
      <c r="A14" s="4" t="inlineStr">
        <is>
          <t>Prior</t>
        </is>
      </c>
      <c r="B14" s="6" t="n">
        <v>54844</v>
      </c>
      <c r="C14" s="6" t="n">
        <v>49183</v>
      </c>
      <c r="D14" s="4" t="inlineStr">
        <is>
          <t xml:space="preserve"> </t>
        </is>
      </c>
    </row>
    <row r="15">
      <c r="A15" s="4" t="inlineStr">
        <is>
          <t>Revolving Loans Amortized Cost Basis</t>
        </is>
      </c>
      <c r="B15" s="6" t="n">
        <v>147754</v>
      </c>
      <c r="C15" s="6" t="n">
        <v>141411</v>
      </c>
      <c r="D15" s="4" t="inlineStr">
        <is>
          <t xml:space="preserve"> </t>
        </is>
      </c>
    </row>
    <row r="16">
      <c r="A16" s="4" t="inlineStr">
        <is>
          <t>Loans</t>
        </is>
      </c>
      <c r="B16" s="6" t="n">
        <v>591785</v>
      </c>
      <c r="C16" s="6" t="n">
        <v>589541</v>
      </c>
      <c r="D16" s="4" t="inlineStr">
        <is>
          <t xml:space="preserve"> </t>
        </is>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row>
    <row r="18">
      <c r="A18" s="4" t="inlineStr">
        <is>
          <t>Year one</t>
        </is>
      </c>
      <c r="B18" s="6" t="n">
        <v>0</v>
      </c>
      <c r="C18" s="6" t="n">
        <v>0</v>
      </c>
      <c r="D18" s="4" t="inlineStr">
        <is>
          <t xml:space="preserve"> </t>
        </is>
      </c>
    </row>
    <row r="19">
      <c r="A19" s="4" t="inlineStr">
        <is>
          <t>Year two</t>
        </is>
      </c>
      <c r="B19" s="6" t="n">
        <v>4</v>
      </c>
      <c r="C19" s="6" t="n">
        <v>911</v>
      </c>
      <c r="D19" s="4" t="inlineStr">
        <is>
          <t xml:space="preserve"> </t>
        </is>
      </c>
    </row>
    <row r="20">
      <c r="A20" s="4" t="inlineStr">
        <is>
          <t>Year three</t>
        </is>
      </c>
      <c r="B20" s="6" t="n">
        <v>96</v>
      </c>
      <c r="C20" s="6" t="n">
        <v>32</v>
      </c>
      <c r="D20" s="4" t="inlineStr">
        <is>
          <t xml:space="preserve"> </t>
        </is>
      </c>
    </row>
    <row r="21">
      <c r="A21" s="4" t="inlineStr">
        <is>
          <t>Year four</t>
        </is>
      </c>
      <c r="B21" s="6" t="n">
        <v>64</v>
      </c>
      <c r="C21" s="6" t="n">
        <v>493</v>
      </c>
      <c r="D21" s="4" t="inlineStr">
        <is>
          <t xml:space="preserve"> </t>
        </is>
      </c>
    </row>
    <row r="22">
      <c r="A22" s="4" t="inlineStr">
        <is>
          <t>Year five</t>
        </is>
      </c>
      <c r="B22" s="6" t="n">
        <v>0</v>
      </c>
      <c r="C22" s="6" t="n">
        <v>7</v>
      </c>
      <c r="D22" s="4" t="inlineStr">
        <is>
          <t xml:space="preserve"> </t>
        </is>
      </c>
    </row>
    <row r="23">
      <c r="A23" s="4" t="inlineStr">
        <is>
          <t>Prior</t>
        </is>
      </c>
      <c r="B23" s="6" t="n">
        <v>13</v>
      </c>
      <c r="C23" s="6" t="n">
        <v>88</v>
      </c>
      <c r="D23" s="4" t="inlineStr">
        <is>
          <t xml:space="preserve"> </t>
        </is>
      </c>
    </row>
    <row r="24">
      <c r="A24" s="4" t="inlineStr">
        <is>
          <t>Revolving Loans Amortized Cost Basis</t>
        </is>
      </c>
      <c r="B24" s="6" t="n">
        <v>46</v>
      </c>
      <c r="C24" s="6" t="n">
        <v>261</v>
      </c>
      <c r="D24" s="4" t="inlineStr">
        <is>
          <t xml:space="preserve"> </t>
        </is>
      </c>
    </row>
    <row r="25">
      <c r="A25" s="4" t="inlineStr">
        <is>
          <t>Total</t>
        </is>
      </c>
      <c r="B25" s="6" t="n">
        <v>223</v>
      </c>
      <c r="C25" s="6" t="n">
        <v>1792</v>
      </c>
      <c r="D25" s="6" t="n">
        <v>1149</v>
      </c>
    </row>
    <row r="26">
      <c r="A26" s="4" t="inlineStr">
        <is>
          <t>Commercial Real Estate Loans</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Year one</t>
        </is>
      </c>
      <c r="B28" s="6" t="n">
        <v>327921</v>
      </c>
      <c r="C28" s="6" t="n">
        <v>314475</v>
      </c>
      <c r="D28" s="4" t="inlineStr">
        <is>
          <t xml:space="preserve"> </t>
        </is>
      </c>
    </row>
    <row r="29">
      <c r="A29" s="4" t="inlineStr">
        <is>
          <t>Year two</t>
        </is>
      </c>
      <c r="B29" s="6" t="n">
        <v>329595</v>
      </c>
      <c r="C29" s="6" t="n">
        <v>419892</v>
      </c>
      <c r="D29" s="4" t="inlineStr">
        <is>
          <t xml:space="preserve"> </t>
        </is>
      </c>
    </row>
    <row r="30">
      <c r="A30" s="4" t="inlineStr">
        <is>
          <t>Year three</t>
        </is>
      </c>
      <c r="B30" s="6" t="n">
        <v>412441</v>
      </c>
      <c r="C30" s="6" t="n">
        <v>487582</v>
      </c>
      <c r="D30" s="4" t="inlineStr">
        <is>
          <t xml:space="preserve"> </t>
        </is>
      </c>
    </row>
    <row r="31">
      <c r="A31" s="4" t="inlineStr">
        <is>
          <t>Year four</t>
        </is>
      </c>
      <c r="B31" s="6" t="n">
        <v>405248</v>
      </c>
      <c r="C31" s="6" t="n">
        <v>228461</v>
      </c>
      <c r="D31" s="4" t="inlineStr">
        <is>
          <t xml:space="preserve"> </t>
        </is>
      </c>
    </row>
    <row r="32">
      <c r="A32" s="4" t="inlineStr">
        <is>
          <t>Year five</t>
        </is>
      </c>
      <c r="B32" s="6" t="n">
        <v>189824</v>
      </c>
      <c r="C32" s="6" t="n">
        <v>148419</v>
      </c>
      <c r="D32" s="4" t="inlineStr">
        <is>
          <t xml:space="preserve"> </t>
        </is>
      </c>
    </row>
    <row r="33">
      <c r="A33" s="4" t="inlineStr">
        <is>
          <t>Prior</t>
        </is>
      </c>
      <c r="B33" s="6" t="n">
        <v>520372</v>
      </c>
      <c r="C33" s="6" t="n">
        <v>481090</v>
      </c>
      <c r="D33" s="4" t="inlineStr">
        <is>
          <t xml:space="preserve"> </t>
        </is>
      </c>
    </row>
    <row r="34">
      <c r="A34" s="4" t="inlineStr">
        <is>
          <t>Revolving Loans Amortized Cost Basis</t>
        </is>
      </c>
      <c r="B34" s="6" t="n">
        <v>39471</v>
      </c>
      <c r="C34" s="6" t="n">
        <v>41916</v>
      </c>
      <c r="D34" s="4" t="inlineStr">
        <is>
          <t xml:space="preserve"> </t>
        </is>
      </c>
    </row>
    <row r="35">
      <c r="A35" s="4" t="inlineStr">
        <is>
          <t>Loans</t>
        </is>
      </c>
      <c r="B35" s="6" t="n">
        <v>2224872</v>
      </c>
      <c r="C35" s="6" t="n">
        <v>2121835</v>
      </c>
      <c r="D35" s="4" t="inlineStr">
        <is>
          <t xml:space="preserve"> </t>
        </is>
      </c>
    </row>
    <row r="36">
      <c r="A36" s="3" t="inlineStr">
        <is>
          <t>Financing Receivable, Excluding Accrued Interest, Allowance for Credit Loss, Writeoff, by Origination Year [Abstract]</t>
        </is>
      </c>
      <c r="B36" s="4" t="inlineStr">
        <is>
          <t xml:space="preserve"> </t>
        </is>
      </c>
      <c r="C36" s="4" t="inlineStr">
        <is>
          <t xml:space="preserve"> </t>
        </is>
      </c>
      <c r="D36" s="4" t="inlineStr">
        <is>
          <t xml:space="preserve"> </t>
        </is>
      </c>
    </row>
    <row r="37">
      <c r="A37" s="4" t="inlineStr">
        <is>
          <t>Year one</t>
        </is>
      </c>
      <c r="B37" s="6" t="n">
        <v>0</v>
      </c>
      <c r="C37" s="6" t="n">
        <v>0</v>
      </c>
      <c r="D37" s="4" t="inlineStr">
        <is>
          <t xml:space="preserve"> </t>
        </is>
      </c>
    </row>
    <row r="38">
      <c r="A38" s="4" t="inlineStr">
        <is>
          <t>Year two</t>
        </is>
      </c>
      <c r="B38" s="6" t="n">
        <v>0</v>
      </c>
      <c r="C38" s="6" t="n">
        <v>0</v>
      </c>
      <c r="D38" s="4" t="inlineStr">
        <is>
          <t xml:space="preserve"> </t>
        </is>
      </c>
    </row>
    <row r="39">
      <c r="A39" s="4" t="inlineStr">
        <is>
          <t>Year three</t>
        </is>
      </c>
      <c r="B39" s="6" t="n">
        <v>0</v>
      </c>
      <c r="C39" s="6" t="n">
        <v>56</v>
      </c>
      <c r="D39" s="4" t="inlineStr">
        <is>
          <t xml:space="preserve"> </t>
        </is>
      </c>
    </row>
    <row r="40">
      <c r="A40" s="4" t="inlineStr">
        <is>
          <t>Year four</t>
        </is>
      </c>
      <c r="B40" s="6" t="n">
        <v>0</v>
      </c>
      <c r="C40" s="6" t="n">
        <v>0</v>
      </c>
      <c r="D40" s="4" t="inlineStr">
        <is>
          <t xml:space="preserve"> </t>
        </is>
      </c>
    </row>
    <row r="41">
      <c r="A41" s="4" t="inlineStr">
        <is>
          <t>Year five</t>
        </is>
      </c>
      <c r="B41" s="6" t="n">
        <v>0</v>
      </c>
      <c r="C41" s="6" t="n">
        <v>0</v>
      </c>
      <c r="D41" s="4" t="inlineStr">
        <is>
          <t xml:space="preserve"> </t>
        </is>
      </c>
    </row>
    <row r="42">
      <c r="A42" s="4" t="inlineStr">
        <is>
          <t>Prior</t>
        </is>
      </c>
      <c r="B42" s="6" t="n">
        <v>308</v>
      </c>
      <c r="C42" s="6" t="n">
        <v>0</v>
      </c>
      <c r="D42" s="4" t="inlineStr">
        <is>
          <t xml:space="preserve"> </t>
        </is>
      </c>
    </row>
    <row r="43">
      <c r="A43" s="4" t="inlineStr">
        <is>
          <t>Revolving Loans Amortized Cost Basis</t>
        </is>
      </c>
      <c r="B43" s="6" t="n">
        <v>0</v>
      </c>
      <c r="C43" s="6" t="n">
        <v>0</v>
      </c>
      <c r="D43" s="4" t="inlineStr">
        <is>
          <t xml:space="preserve"> </t>
        </is>
      </c>
    </row>
    <row r="44">
      <c r="A44" s="4" t="inlineStr">
        <is>
          <t>Total</t>
        </is>
      </c>
      <c r="B44" s="6" t="n">
        <v>308</v>
      </c>
      <c r="C44" s="6" t="n">
        <v>56</v>
      </c>
      <c r="D44" s="6" t="n">
        <v>79</v>
      </c>
    </row>
    <row r="45">
      <c r="A45" s="4" t="inlineStr">
        <is>
          <t>Agricultural Loans</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Year one</t>
        </is>
      </c>
      <c r="B47" s="6" t="n">
        <v>47901</v>
      </c>
      <c r="C47" s="6" t="n">
        <v>46443</v>
      </c>
      <c r="D47" s="4" t="inlineStr">
        <is>
          <t xml:space="preserve"> </t>
        </is>
      </c>
    </row>
    <row r="48">
      <c r="A48" s="4" t="inlineStr">
        <is>
          <t>Year two</t>
        </is>
      </c>
      <c r="B48" s="6" t="n">
        <v>36805</v>
      </c>
      <c r="C48" s="6" t="n">
        <v>56455</v>
      </c>
      <c r="D48" s="4" t="inlineStr">
        <is>
          <t xml:space="preserve"> </t>
        </is>
      </c>
    </row>
    <row r="49">
      <c r="A49" s="4" t="inlineStr">
        <is>
          <t>Year three</t>
        </is>
      </c>
      <c r="B49" s="6" t="n">
        <v>48251</v>
      </c>
      <c r="C49" s="6" t="n">
        <v>40954</v>
      </c>
      <c r="D49" s="4" t="inlineStr">
        <is>
          <t xml:space="preserve"> </t>
        </is>
      </c>
    </row>
    <row r="50">
      <c r="A50" s="4" t="inlineStr">
        <is>
          <t>Year four</t>
        </is>
      </c>
      <c r="B50" s="6" t="n">
        <v>34488</v>
      </c>
      <c r="C50" s="6" t="n">
        <v>47514</v>
      </c>
      <c r="D50" s="4" t="inlineStr">
        <is>
          <t xml:space="preserve"> </t>
        </is>
      </c>
    </row>
    <row r="51">
      <c r="A51" s="4" t="inlineStr">
        <is>
          <t>Year five</t>
        </is>
      </c>
      <c r="B51" s="6" t="n">
        <v>40801</v>
      </c>
      <c r="C51" s="6" t="n">
        <v>25755</v>
      </c>
      <c r="D51" s="4" t="inlineStr">
        <is>
          <t xml:space="preserve"> </t>
        </is>
      </c>
    </row>
    <row r="52">
      <c r="A52" s="4" t="inlineStr">
        <is>
          <t>Prior</t>
        </is>
      </c>
      <c r="B52" s="6" t="n">
        <v>118475</v>
      </c>
      <c r="C52" s="6" t="n">
        <v>114968</v>
      </c>
      <c r="D52" s="4" t="inlineStr">
        <is>
          <t xml:space="preserve"> </t>
        </is>
      </c>
    </row>
    <row r="53">
      <c r="A53" s="4" t="inlineStr">
        <is>
          <t>Revolving Loans Amortized Cost Basis</t>
        </is>
      </c>
      <c r="B53" s="6" t="n">
        <v>104316</v>
      </c>
      <c r="C53" s="6" t="n">
        <v>91714</v>
      </c>
      <c r="D53" s="4" t="inlineStr">
        <is>
          <t xml:space="preserve"> </t>
        </is>
      </c>
    </row>
    <row r="54">
      <c r="A54" s="4" t="inlineStr">
        <is>
          <t>Loans</t>
        </is>
      </c>
      <c r="B54" s="6" t="n">
        <v>431037</v>
      </c>
      <c r="C54" s="6" t="n">
        <v>423803</v>
      </c>
      <c r="D54" s="4" t="inlineStr">
        <is>
          <t xml:space="preserve"> </t>
        </is>
      </c>
    </row>
    <row r="55">
      <c r="A55" s="3" t="inlineStr">
        <is>
          <t>Financing Receivable, Excluding Accrued Interest, Allowance for Credit Loss, Writeoff, by Origination Year [Abstract]</t>
        </is>
      </c>
      <c r="B55" s="4" t="inlineStr">
        <is>
          <t xml:space="preserve"> </t>
        </is>
      </c>
      <c r="C55" s="4" t="inlineStr">
        <is>
          <t xml:space="preserve"> </t>
        </is>
      </c>
      <c r="D55" s="4" t="inlineStr">
        <is>
          <t xml:space="preserve"> </t>
        </is>
      </c>
    </row>
    <row r="56">
      <c r="A56" s="4" t="inlineStr">
        <is>
          <t>Year one</t>
        </is>
      </c>
      <c r="B56" s="6" t="n">
        <v>0</v>
      </c>
      <c r="C56" s="6" t="n">
        <v>0</v>
      </c>
      <c r="D56" s="4" t="inlineStr">
        <is>
          <t xml:space="preserve"> </t>
        </is>
      </c>
    </row>
    <row r="57">
      <c r="A57" s="4" t="inlineStr">
        <is>
          <t>Year two</t>
        </is>
      </c>
      <c r="B57" s="6" t="n">
        <v>0</v>
      </c>
      <c r="C57" s="6" t="n">
        <v>0</v>
      </c>
      <c r="D57" s="4" t="inlineStr">
        <is>
          <t xml:space="preserve"> </t>
        </is>
      </c>
    </row>
    <row r="58">
      <c r="A58" s="4" t="inlineStr">
        <is>
          <t>Year three</t>
        </is>
      </c>
      <c r="B58" s="6" t="n">
        <v>0</v>
      </c>
      <c r="C58" s="6" t="n">
        <v>0</v>
      </c>
      <c r="D58" s="4" t="inlineStr">
        <is>
          <t xml:space="preserve"> </t>
        </is>
      </c>
    </row>
    <row r="59">
      <c r="A59" s="4" t="inlineStr">
        <is>
          <t>Year four</t>
        </is>
      </c>
      <c r="B59" s="6" t="n">
        <v>0</v>
      </c>
      <c r="C59" s="6" t="n">
        <v>2</v>
      </c>
      <c r="D59" s="4" t="inlineStr">
        <is>
          <t xml:space="preserve"> </t>
        </is>
      </c>
    </row>
    <row r="60">
      <c r="A60" s="4" t="inlineStr">
        <is>
          <t>Year five</t>
        </is>
      </c>
      <c r="B60" s="6" t="n">
        <v>0</v>
      </c>
      <c r="C60" s="6" t="n">
        <v>0</v>
      </c>
      <c r="D60" s="4" t="inlineStr">
        <is>
          <t xml:space="preserve"> </t>
        </is>
      </c>
    </row>
    <row r="61">
      <c r="A61" s="4" t="inlineStr">
        <is>
          <t>Prior</t>
        </is>
      </c>
      <c r="B61" s="6" t="n">
        <v>8</v>
      </c>
      <c r="C61" s="6" t="n">
        <v>0</v>
      </c>
      <c r="D61" s="4" t="inlineStr">
        <is>
          <t xml:space="preserve"> </t>
        </is>
      </c>
    </row>
    <row r="62">
      <c r="A62" s="4" t="inlineStr">
        <is>
          <t>Revolving Loans Amortized Cost Basis</t>
        </is>
      </c>
      <c r="B62" s="6" t="n">
        <v>0</v>
      </c>
      <c r="C62" s="6" t="n">
        <v>25</v>
      </c>
      <c r="D62" s="4" t="inlineStr">
        <is>
          <t xml:space="preserve"> </t>
        </is>
      </c>
    </row>
    <row r="63">
      <c r="A63" s="4" t="inlineStr">
        <is>
          <t>Total</t>
        </is>
      </c>
      <c r="B63" s="6" t="n">
        <v>8</v>
      </c>
      <c r="C63" s="6" t="n">
        <v>27</v>
      </c>
      <c r="D63" s="6" t="n">
        <v>0</v>
      </c>
    </row>
    <row r="64">
      <c r="A64" s="4" t="inlineStr">
        <is>
          <t>Leases</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Year one</t>
        </is>
      </c>
      <c r="B66" s="6" t="n">
        <v>32214</v>
      </c>
      <c r="C66" s="6" t="n">
        <v>36848</v>
      </c>
      <c r="D66" s="4" t="inlineStr">
        <is>
          <t xml:space="preserve"> </t>
        </is>
      </c>
    </row>
    <row r="67">
      <c r="A67" s="4" t="inlineStr">
        <is>
          <t>Year two</t>
        </is>
      </c>
      <c r="B67" s="6" t="n">
        <v>26392</v>
      </c>
      <c r="C67" s="6" t="n">
        <v>12281</v>
      </c>
      <c r="D67" s="4" t="inlineStr">
        <is>
          <t xml:space="preserve"> </t>
        </is>
      </c>
    </row>
    <row r="68">
      <c r="A68" s="4" t="inlineStr">
        <is>
          <t>Year three</t>
        </is>
      </c>
      <c r="B68" s="6" t="n">
        <v>8272</v>
      </c>
      <c r="C68" s="6" t="n">
        <v>10634</v>
      </c>
      <c r="D68" s="4" t="inlineStr">
        <is>
          <t xml:space="preserve"> </t>
        </is>
      </c>
    </row>
    <row r="69">
      <c r="A69" s="4" t="inlineStr">
        <is>
          <t>Year four</t>
        </is>
      </c>
      <c r="B69" s="6" t="n">
        <v>6578</v>
      </c>
      <c r="C69" s="6" t="n">
        <v>6086</v>
      </c>
      <c r="D69" s="4" t="inlineStr">
        <is>
          <t xml:space="preserve"> </t>
        </is>
      </c>
    </row>
    <row r="70">
      <c r="A70" s="4" t="inlineStr">
        <is>
          <t>Year five</t>
        </is>
      </c>
      <c r="B70" s="6" t="n">
        <v>2128</v>
      </c>
      <c r="C70" s="6" t="n">
        <v>4788</v>
      </c>
      <c r="D70" s="4" t="inlineStr">
        <is>
          <t xml:space="preserve"> </t>
        </is>
      </c>
    </row>
    <row r="71">
      <c r="A71" s="4" t="inlineStr">
        <is>
          <t>Prior</t>
        </is>
      </c>
      <c r="B71" s="6" t="n">
        <v>3669</v>
      </c>
      <c r="C71" s="6" t="n">
        <v>1351</v>
      </c>
      <c r="D71" s="4" t="inlineStr">
        <is>
          <t xml:space="preserve"> </t>
        </is>
      </c>
    </row>
    <row r="72">
      <c r="A72" s="4" t="inlineStr">
        <is>
          <t>Revolving Loans Amortized Cost Basis</t>
        </is>
      </c>
      <c r="B72" s="6" t="n">
        <v>0</v>
      </c>
      <c r="C72" s="6" t="n">
        <v>0</v>
      </c>
      <c r="D72" s="4" t="inlineStr">
        <is>
          <t xml:space="preserve"> </t>
        </is>
      </c>
    </row>
    <row r="73">
      <c r="A73" s="4" t="inlineStr">
        <is>
          <t>Loans</t>
        </is>
      </c>
      <c r="B73" s="6" t="n">
        <v>79253</v>
      </c>
      <c r="C73" s="6" t="n">
        <v>71988</v>
      </c>
      <c r="D73" s="4" t="inlineStr">
        <is>
          <t xml:space="preserve"> </t>
        </is>
      </c>
    </row>
    <row r="74">
      <c r="A74" s="3" t="inlineStr">
        <is>
          <t>Financing Receivable, Excluding Accrued Interest, Allowance for Credit Loss, Writeoff, by Origination Year [Abstract]</t>
        </is>
      </c>
      <c r="B74" s="4" t="inlineStr">
        <is>
          <t xml:space="preserve"> </t>
        </is>
      </c>
      <c r="C74" s="4" t="inlineStr">
        <is>
          <t xml:space="preserve"> </t>
        </is>
      </c>
      <c r="D74" s="4" t="inlineStr">
        <is>
          <t xml:space="preserve"> </t>
        </is>
      </c>
    </row>
    <row r="75">
      <c r="A75" s="4" t="inlineStr">
        <is>
          <t>Year one</t>
        </is>
      </c>
      <c r="B75" s="6" t="n">
        <v>0</v>
      </c>
      <c r="C75" s="6" t="n">
        <v>0</v>
      </c>
      <c r="D75" s="4" t="inlineStr">
        <is>
          <t xml:space="preserve"> </t>
        </is>
      </c>
    </row>
    <row r="76">
      <c r="A76" s="4" t="inlineStr">
        <is>
          <t>Year two</t>
        </is>
      </c>
      <c r="B76" s="6" t="n">
        <v>0</v>
      </c>
      <c r="C76" s="6" t="n">
        <v>0</v>
      </c>
      <c r="D76" s="4" t="inlineStr">
        <is>
          <t xml:space="preserve"> </t>
        </is>
      </c>
    </row>
    <row r="77">
      <c r="A77" s="4" t="inlineStr">
        <is>
          <t>Year three</t>
        </is>
      </c>
      <c r="B77" s="6" t="n">
        <v>0</v>
      </c>
      <c r="C77" s="6" t="n">
        <v>0</v>
      </c>
      <c r="D77" s="4" t="inlineStr">
        <is>
          <t xml:space="preserve"> </t>
        </is>
      </c>
    </row>
    <row r="78">
      <c r="A78" s="4" t="inlineStr">
        <is>
          <t>Year four</t>
        </is>
      </c>
      <c r="B78" s="6" t="n">
        <v>0</v>
      </c>
      <c r="C78" s="6" t="n">
        <v>0</v>
      </c>
      <c r="D78" s="4" t="inlineStr">
        <is>
          <t xml:space="preserve"> </t>
        </is>
      </c>
    </row>
    <row r="79">
      <c r="A79" s="4" t="inlineStr">
        <is>
          <t>Year five</t>
        </is>
      </c>
      <c r="B79" s="6" t="n">
        <v>0</v>
      </c>
      <c r="C79" s="6" t="n">
        <v>0</v>
      </c>
      <c r="D79" s="4" t="inlineStr">
        <is>
          <t xml:space="preserve"> </t>
        </is>
      </c>
    </row>
    <row r="80">
      <c r="A80" s="4" t="inlineStr">
        <is>
          <t>Prior</t>
        </is>
      </c>
      <c r="B80" s="6" t="n">
        <v>0</v>
      </c>
      <c r="C80" s="6" t="n">
        <v>0</v>
      </c>
      <c r="D80" s="4" t="inlineStr">
        <is>
          <t xml:space="preserve"> </t>
        </is>
      </c>
    </row>
    <row r="81">
      <c r="A81" s="4" t="inlineStr">
        <is>
          <t>Revolving Loans Amortized Cost Basis</t>
        </is>
      </c>
      <c r="B81" s="6" t="n">
        <v>0</v>
      </c>
      <c r="C81" s="6" t="n">
        <v>0</v>
      </c>
      <c r="D81" s="4" t="inlineStr">
        <is>
          <t xml:space="preserve"> </t>
        </is>
      </c>
    </row>
    <row r="82">
      <c r="A82" s="4" t="inlineStr">
        <is>
          <t>Total</t>
        </is>
      </c>
      <c r="B82" s="6" t="n">
        <v>0</v>
      </c>
      <c r="C82" s="6" t="n">
        <v>0</v>
      </c>
      <c r="D82" s="5" t="n">
        <v>0</v>
      </c>
    </row>
    <row r="83">
      <c r="A83" s="4" t="inlineStr">
        <is>
          <t>Pass | Commercial and Industrial Loans</t>
        </is>
      </c>
      <c r="B83" s="4" t="inlineStr">
        <is>
          <t xml:space="preserve"> </t>
        </is>
      </c>
      <c r="C83" s="4" t="inlineStr">
        <is>
          <t xml:space="preserve"> </t>
        </is>
      </c>
      <c r="D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row>
    <row r="85">
      <c r="A85" s="4" t="inlineStr">
        <is>
          <t>Year one</t>
        </is>
      </c>
      <c r="B85" s="6" t="n">
        <v>118037</v>
      </c>
      <c r="C85" s="6" t="n">
        <v>112626</v>
      </c>
      <c r="D85" s="4" t="inlineStr">
        <is>
          <t xml:space="preserve"> </t>
        </is>
      </c>
    </row>
    <row r="86">
      <c r="A86" s="4" t="inlineStr">
        <is>
          <t>Year two</t>
        </is>
      </c>
      <c r="B86" s="6" t="n">
        <v>86412</v>
      </c>
      <c r="C86" s="6" t="n">
        <v>134590</v>
      </c>
      <c r="D86" s="4" t="inlineStr">
        <is>
          <t xml:space="preserve"> </t>
        </is>
      </c>
    </row>
    <row r="87">
      <c r="A87" s="4" t="inlineStr">
        <is>
          <t>Year three</t>
        </is>
      </c>
      <c r="B87" s="6" t="n">
        <v>93406</v>
      </c>
      <c r="C87" s="6" t="n">
        <v>80738</v>
      </c>
      <c r="D87" s="4" t="inlineStr">
        <is>
          <t xml:space="preserve"> </t>
        </is>
      </c>
    </row>
    <row r="88">
      <c r="A88" s="4" t="inlineStr">
        <is>
          <t>Year four</t>
        </is>
      </c>
      <c r="B88" s="6" t="n">
        <v>64298</v>
      </c>
      <c r="C88" s="6" t="n">
        <v>28492</v>
      </c>
      <c r="D88" s="4" t="inlineStr">
        <is>
          <t xml:space="preserve"> </t>
        </is>
      </c>
    </row>
    <row r="89">
      <c r="A89" s="4" t="inlineStr">
        <is>
          <t>Year five</t>
        </is>
      </c>
      <c r="B89" s="6" t="n">
        <v>17140</v>
      </c>
      <c r="C89" s="6" t="n">
        <v>32585</v>
      </c>
      <c r="D89" s="4" t="inlineStr">
        <is>
          <t xml:space="preserve"> </t>
        </is>
      </c>
    </row>
    <row r="90">
      <c r="A90" s="4" t="inlineStr">
        <is>
          <t>Prior</t>
        </is>
      </c>
      <c r="B90" s="6" t="n">
        <v>49181</v>
      </c>
      <c r="C90" s="6" t="n">
        <v>45764</v>
      </c>
      <c r="D90" s="4" t="inlineStr">
        <is>
          <t xml:space="preserve"> </t>
        </is>
      </c>
    </row>
    <row r="91">
      <c r="A91" s="4" t="inlineStr">
        <is>
          <t>Revolving Loans Amortized Cost Basis</t>
        </is>
      </c>
      <c r="B91" s="6" t="n">
        <v>143096</v>
      </c>
      <c r="C91" s="6" t="n">
        <v>134936</v>
      </c>
      <c r="D91" s="4" t="inlineStr">
        <is>
          <t xml:space="preserve"> </t>
        </is>
      </c>
    </row>
    <row r="92">
      <c r="A92" s="4" t="inlineStr">
        <is>
          <t>Loans</t>
        </is>
      </c>
      <c r="B92" s="6" t="n">
        <v>571570</v>
      </c>
      <c r="C92" s="6" t="n">
        <v>569731</v>
      </c>
      <c r="D92" s="4" t="inlineStr">
        <is>
          <t xml:space="preserve"> </t>
        </is>
      </c>
    </row>
    <row r="93">
      <c r="A93" s="4" t="inlineStr">
        <is>
          <t>Pass | Commercial Real Estate Loans</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Year one</t>
        </is>
      </c>
      <c r="B95" s="6" t="n">
        <v>327488</v>
      </c>
      <c r="C95" s="6" t="n">
        <v>300569</v>
      </c>
      <c r="D95" s="4" t="inlineStr">
        <is>
          <t xml:space="preserve"> </t>
        </is>
      </c>
    </row>
    <row r="96">
      <c r="A96" s="4" t="inlineStr">
        <is>
          <t>Year two</t>
        </is>
      </c>
      <c r="B96" s="6" t="n">
        <v>315981</v>
      </c>
      <c r="C96" s="6" t="n">
        <v>416874</v>
      </c>
      <c r="D96" s="4" t="inlineStr">
        <is>
          <t xml:space="preserve"> </t>
        </is>
      </c>
    </row>
    <row r="97">
      <c r="A97" s="4" t="inlineStr">
        <is>
          <t>Year three</t>
        </is>
      </c>
      <c r="B97" s="6" t="n">
        <v>410135</v>
      </c>
      <c r="C97" s="6" t="n">
        <v>470917</v>
      </c>
      <c r="D97" s="4" t="inlineStr">
        <is>
          <t xml:space="preserve"> </t>
        </is>
      </c>
    </row>
    <row r="98">
      <c r="A98" s="4" t="inlineStr">
        <is>
          <t>Year four</t>
        </is>
      </c>
      <c r="B98" s="6" t="n">
        <v>394698</v>
      </c>
      <c r="C98" s="6" t="n">
        <v>225668</v>
      </c>
      <c r="D98" s="4" t="inlineStr">
        <is>
          <t xml:space="preserve"> </t>
        </is>
      </c>
    </row>
    <row r="99">
      <c r="A99" s="4" t="inlineStr">
        <is>
          <t>Year five</t>
        </is>
      </c>
      <c r="B99" s="6" t="n">
        <v>187849</v>
      </c>
      <c r="C99" s="6" t="n">
        <v>147431</v>
      </c>
      <c r="D99" s="4" t="inlineStr">
        <is>
          <t xml:space="preserve"> </t>
        </is>
      </c>
    </row>
    <row r="100">
      <c r="A100" s="4" t="inlineStr">
        <is>
          <t>Prior</t>
        </is>
      </c>
      <c r="B100" s="6" t="n">
        <v>502263</v>
      </c>
      <c r="C100" s="6" t="n">
        <v>458821</v>
      </c>
      <c r="D100" s="4" t="inlineStr">
        <is>
          <t xml:space="preserve"> </t>
        </is>
      </c>
    </row>
    <row r="101">
      <c r="A101" s="4" t="inlineStr">
        <is>
          <t>Revolving Loans Amortized Cost Basis</t>
        </is>
      </c>
      <c r="B101" s="6" t="n">
        <v>39271</v>
      </c>
      <c r="C101" s="6" t="n">
        <v>41102</v>
      </c>
      <c r="D101" s="4" t="inlineStr">
        <is>
          <t xml:space="preserve"> </t>
        </is>
      </c>
    </row>
    <row r="102">
      <c r="A102" s="4" t="inlineStr">
        <is>
          <t>Loans</t>
        </is>
      </c>
      <c r="B102" s="6" t="n">
        <v>2177685</v>
      </c>
      <c r="C102" s="6" t="n">
        <v>2061382</v>
      </c>
      <c r="D102" s="4" t="inlineStr">
        <is>
          <t xml:space="preserve"> </t>
        </is>
      </c>
    </row>
    <row r="103">
      <c r="A103" s="4" t="inlineStr">
        <is>
          <t>Pass | Agricultural Loans</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Year one</t>
        </is>
      </c>
      <c r="B105" s="6" t="n">
        <v>47179</v>
      </c>
      <c r="C105" s="6" t="n">
        <v>44948</v>
      </c>
      <c r="D105" s="4" t="inlineStr">
        <is>
          <t xml:space="preserve"> </t>
        </is>
      </c>
    </row>
    <row r="106">
      <c r="A106" s="4" t="inlineStr">
        <is>
          <t>Year two</t>
        </is>
      </c>
      <c r="B106" s="6" t="n">
        <v>35379</v>
      </c>
      <c r="C106" s="6" t="n">
        <v>56291</v>
      </c>
      <c r="D106" s="4" t="inlineStr">
        <is>
          <t xml:space="preserve"> </t>
        </is>
      </c>
    </row>
    <row r="107">
      <c r="A107" s="4" t="inlineStr">
        <is>
          <t>Year three</t>
        </is>
      </c>
      <c r="B107" s="6" t="n">
        <v>48105</v>
      </c>
      <c r="C107" s="6" t="n">
        <v>39852</v>
      </c>
      <c r="D107" s="4" t="inlineStr">
        <is>
          <t xml:space="preserve"> </t>
        </is>
      </c>
    </row>
    <row r="108">
      <c r="A108" s="4" t="inlineStr">
        <is>
          <t>Year four</t>
        </is>
      </c>
      <c r="B108" s="6" t="n">
        <v>33666</v>
      </c>
      <c r="C108" s="6" t="n">
        <v>42279</v>
      </c>
      <c r="D108" s="4" t="inlineStr">
        <is>
          <t xml:space="preserve"> </t>
        </is>
      </c>
    </row>
    <row r="109">
      <c r="A109" s="4" t="inlineStr">
        <is>
          <t>Year five</t>
        </is>
      </c>
      <c r="B109" s="6" t="n">
        <v>35726</v>
      </c>
      <c r="C109" s="6" t="n">
        <v>23217</v>
      </c>
      <c r="D109" s="4" t="inlineStr">
        <is>
          <t xml:space="preserve"> </t>
        </is>
      </c>
    </row>
    <row r="110">
      <c r="A110" s="4" t="inlineStr">
        <is>
          <t>Prior</t>
        </is>
      </c>
      <c r="B110" s="6" t="n">
        <v>103702</v>
      </c>
      <c r="C110" s="6" t="n">
        <v>100391</v>
      </c>
      <c r="D110" s="4" t="inlineStr">
        <is>
          <t xml:space="preserve"> </t>
        </is>
      </c>
    </row>
    <row r="111">
      <c r="A111" s="4" t="inlineStr">
        <is>
          <t>Revolving Loans Amortized Cost Basis</t>
        </is>
      </c>
      <c r="B111" s="6" t="n">
        <v>102251</v>
      </c>
      <c r="C111" s="6" t="n">
        <v>89455</v>
      </c>
      <c r="D111" s="4" t="inlineStr">
        <is>
          <t xml:space="preserve"> </t>
        </is>
      </c>
    </row>
    <row r="112">
      <c r="A112" s="4" t="inlineStr">
        <is>
          <t>Loans</t>
        </is>
      </c>
      <c r="B112" s="6" t="n">
        <v>406008</v>
      </c>
      <c r="C112" s="6" t="n">
        <v>396433</v>
      </c>
      <c r="D112" s="4" t="inlineStr">
        <is>
          <t xml:space="preserve"> </t>
        </is>
      </c>
    </row>
    <row r="113">
      <c r="A113" s="4" t="inlineStr">
        <is>
          <t>Pass | Leases</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Year one</t>
        </is>
      </c>
      <c r="B115" s="6" t="n">
        <v>32214</v>
      </c>
      <c r="C115" s="6" t="n">
        <v>36848</v>
      </c>
      <c r="D115" s="4" t="inlineStr">
        <is>
          <t xml:space="preserve"> </t>
        </is>
      </c>
    </row>
    <row r="116">
      <c r="A116" s="4" t="inlineStr">
        <is>
          <t>Year two</t>
        </is>
      </c>
      <c r="B116" s="6" t="n">
        <v>26392</v>
      </c>
      <c r="C116" s="6" t="n">
        <v>12281</v>
      </c>
      <c r="D116" s="4" t="inlineStr">
        <is>
          <t xml:space="preserve"> </t>
        </is>
      </c>
    </row>
    <row r="117">
      <c r="A117" s="4" t="inlineStr">
        <is>
          <t>Year three</t>
        </is>
      </c>
      <c r="B117" s="6" t="n">
        <v>8272</v>
      </c>
      <c r="C117" s="6" t="n">
        <v>10634</v>
      </c>
      <c r="D117" s="4" t="inlineStr">
        <is>
          <t xml:space="preserve"> </t>
        </is>
      </c>
    </row>
    <row r="118">
      <c r="A118" s="4" t="inlineStr">
        <is>
          <t>Year four</t>
        </is>
      </c>
      <c r="B118" s="6" t="n">
        <v>6578</v>
      </c>
      <c r="C118" s="6" t="n">
        <v>6086</v>
      </c>
      <c r="D118" s="4" t="inlineStr">
        <is>
          <t xml:space="preserve"> </t>
        </is>
      </c>
    </row>
    <row r="119">
      <c r="A119" s="4" t="inlineStr">
        <is>
          <t>Year five</t>
        </is>
      </c>
      <c r="B119" s="6" t="n">
        <v>2128</v>
      </c>
      <c r="C119" s="6" t="n">
        <v>4788</v>
      </c>
      <c r="D119" s="4" t="inlineStr">
        <is>
          <t xml:space="preserve"> </t>
        </is>
      </c>
    </row>
    <row r="120">
      <c r="A120" s="4" t="inlineStr">
        <is>
          <t>Prior</t>
        </is>
      </c>
      <c r="B120" s="6" t="n">
        <v>3669</v>
      </c>
      <c r="C120" s="6" t="n">
        <v>1351</v>
      </c>
      <c r="D120" s="4" t="inlineStr">
        <is>
          <t xml:space="preserve"> </t>
        </is>
      </c>
    </row>
    <row r="121">
      <c r="A121" s="4" t="inlineStr">
        <is>
          <t>Revolving Loans Amortized Cost Basis</t>
        </is>
      </c>
      <c r="B121" s="6" t="n">
        <v>0</v>
      </c>
      <c r="C121" s="6" t="n">
        <v>0</v>
      </c>
      <c r="D121" s="4" t="inlineStr">
        <is>
          <t xml:space="preserve"> </t>
        </is>
      </c>
    </row>
    <row r="122">
      <c r="A122" s="4" t="inlineStr">
        <is>
          <t>Loans</t>
        </is>
      </c>
      <c r="B122" s="6" t="n">
        <v>79253</v>
      </c>
      <c r="C122" s="6" t="n">
        <v>71988</v>
      </c>
      <c r="D122" s="4" t="inlineStr">
        <is>
          <t xml:space="preserve"> </t>
        </is>
      </c>
    </row>
    <row r="123">
      <c r="A123" s="4" t="inlineStr">
        <is>
          <t>Special Mention | Commercial and Industrial Loans</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Year one</t>
        </is>
      </c>
      <c r="B125" s="6" t="n">
        <v>147</v>
      </c>
      <c r="C125" s="6" t="n">
        <v>47</v>
      </c>
      <c r="D125" s="4" t="inlineStr">
        <is>
          <t xml:space="preserve"> </t>
        </is>
      </c>
    </row>
    <row r="126">
      <c r="A126" s="4" t="inlineStr">
        <is>
          <t>Year two</t>
        </is>
      </c>
      <c r="B126" s="6" t="n">
        <v>1709</v>
      </c>
      <c r="C126" s="6" t="n">
        <v>453</v>
      </c>
      <c r="D126" s="4" t="inlineStr">
        <is>
          <t xml:space="preserve"> </t>
        </is>
      </c>
    </row>
    <row r="127">
      <c r="A127" s="4" t="inlineStr">
        <is>
          <t>Year three</t>
        </is>
      </c>
      <c r="B127" s="6" t="n">
        <v>787</v>
      </c>
      <c r="C127" s="6" t="n">
        <v>128</v>
      </c>
      <c r="D127" s="4" t="inlineStr">
        <is>
          <t xml:space="preserve"> </t>
        </is>
      </c>
    </row>
    <row r="128">
      <c r="A128" s="4" t="inlineStr">
        <is>
          <t>Year four</t>
        </is>
      </c>
      <c r="B128" s="6" t="n">
        <v>1061</v>
      </c>
      <c r="C128" s="6" t="n">
        <v>829</v>
      </c>
      <c r="D128" s="4" t="inlineStr">
        <is>
          <t xml:space="preserve"> </t>
        </is>
      </c>
    </row>
    <row r="129">
      <c r="A129" s="4" t="inlineStr">
        <is>
          <t>Year five</t>
        </is>
      </c>
      <c r="B129" s="6" t="n">
        <v>1202</v>
      </c>
      <c r="C129" s="6" t="n">
        <v>0</v>
      </c>
      <c r="D129" s="4" t="inlineStr">
        <is>
          <t xml:space="preserve"> </t>
        </is>
      </c>
    </row>
    <row r="130">
      <c r="A130" s="4" t="inlineStr">
        <is>
          <t>Prior</t>
        </is>
      </c>
      <c r="B130" s="6" t="n">
        <v>2044</v>
      </c>
      <c r="C130" s="6" t="n">
        <v>1948</v>
      </c>
      <c r="D130" s="4" t="inlineStr">
        <is>
          <t xml:space="preserve"> </t>
        </is>
      </c>
    </row>
    <row r="131">
      <c r="A131" s="4" t="inlineStr">
        <is>
          <t>Revolving Loans Amortized Cost Basis</t>
        </is>
      </c>
      <c r="B131" s="6" t="n">
        <v>1023</v>
      </c>
      <c r="C131" s="6" t="n">
        <v>3048</v>
      </c>
      <c r="D131" s="4" t="inlineStr">
        <is>
          <t xml:space="preserve"> </t>
        </is>
      </c>
    </row>
    <row r="132">
      <c r="A132" s="4" t="inlineStr">
        <is>
          <t>Loans</t>
        </is>
      </c>
      <c r="B132" s="6" t="n">
        <v>7973</v>
      </c>
      <c r="C132" s="6" t="n">
        <v>6453</v>
      </c>
      <c r="D132" s="4" t="inlineStr">
        <is>
          <t xml:space="preserve"> </t>
        </is>
      </c>
    </row>
    <row r="133">
      <c r="A133" s="4" t="inlineStr">
        <is>
          <t>Special Mention | Commercial Real Estate Loans</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Year one</t>
        </is>
      </c>
      <c r="B135" s="6" t="n">
        <v>433</v>
      </c>
      <c r="C135" s="6" t="n">
        <v>13906</v>
      </c>
      <c r="D135" s="4" t="inlineStr">
        <is>
          <t xml:space="preserve"> </t>
        </is>
      </c>
    </row>
    <row r="136">
      <c r="A136" s="4" t="inlineStr">
        <is>
          <t>Year two</t>
        </is>
      </c>
      <c r="B136" s="6" t="n">
        <v>13433</v>
      </c>
      <c r="C136" s="6" t="n">
        <v>2401</v>
      </c>
      <c r="D136" s="4" t="inlineStr">
        <is>
          <t xml:space="preserve"> </t>
        </is>
      </c>
    </row>
    <row r="137">
      <c r="A137" s="4" t="inlineStr">
        <is>
          <t>Year three</t>
        </is>
      </c>
      <c r="B137" s="6" t="n">
        <v>1740</v>
      </c>
      <c r="C137" s="6" t="n">
        <v>11155</v>
      </c>
      <c r="D137" s="4" t="inlineStr">
        <is>
          <t xml:space="preserve"> </t>
        </is>
      </c>
    </row>
    <row r="138">
      <c r="A138" s="4" t="inlineStr">
        <is>
          <t>Year four</t>
        </is>
      </c>
      <c r="B138" s="6" t="n">
        <v>5395</v>
      </c>
      <c r="C138" s="6" t="n">
        <v>1651</v>
      </c>
      <c r="D138" s="4" t="inlineStr">
        <is>
          <t xml:space="preserve"> </t>
        </is>
      </c>
    </row>
    <row r="139">
      <c r="A139" s="4" t="inlineStr">
        <is>
          <t>Year five</t>
        </is>
      </c>
      <c r="B139" s="6" t="n">
        <v>1975</v>
      </c>
      <c r="C139" s="6" t="n">
        <v>259</v>
      </c>
      <c r="D139" s="4" t="inlineStr">
        <is>
          <t xml:space="preserve"> </t>
        </is>
      </c>
    </row>
    <row r="140">
      <c r="A140" s="4" t="inlineStr">
        <is>
          <t>Prior</t>
        </is>
      </c>
      <c r="B140" s="6" t="n">
        <v>12349</v>
      </c>
      <c r="C140" s="6" t="n">
        <v>19532</v>
      </c>
      <c r="D140" s="4" t="inlineStr">
        <is>
          <t xml:space="preserve"> </t>
        </is>
      </c>
    </row>
    <row r="141">
      <c r="A141" s="4" t="inlineStr">
        <is>
          <t>Revolving Loans Amortized Cost Basis</t>
        </is>
      </c>
      <c r="B141" s="6" t="n">
        <v>200</v>
      </c>
      <c r="C141" s="6" t="n">
        <v>638</v>
      </c>
      <c r="D141" s="4" t="inlineStr">
        <is>
          <t xml:space="preserve"> </t>
        </is>
      </c>
    </row>
    <row r="142">
      <c r="A142" s="4" t="inlineStr">
        <is>
          <t>Loans</t>
        </is>
      </c>
      <c r="B142" s="6" t="n">
        <v>35525</v>
      </c>
      <c r="C142" s="6" t="n">
        <v>49542</v>
      </c>
      <c r="D142" s="4" t="inlineStr">
        <is>
          <t xml:space="preserve"> </t>
        </is>
      </c>
    </row>
    <row r="143">
      <c r="A143" s="4" t="inlineStr">
        <is>
          <t>Special Mention | Agricultural Loans</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Year one</t>
        </is>
      </c>
      <c r="B145" s="6" t="n">
        <v>547</v>
      </c>
      <c r="C145" s="6" t="n">
        <v>1495</v>
      </c>
      <c r="D145" s="4" t="inlineStr">
        <is>
          <t xml:space="preserve"> </t>
        </is>
      </c>
    </row>
    <row r="146">
      <c r="A146" s="4" t="inlineStr">
        <is>
          <t>Year two</t>
        </is>
      </c>
      <c r="B146" s="6" t="n">
        <v>1426</v>
      </c>
      <c r="C146" s="6" t="n">
        <v>164</v>
      </c>
      <c r="D146" s="4" t="inlineStr">
        <is>
          <t xml:space="preserve"> </t>
        </is>
      </c>
    </row>
    <row r="147">
      <c r="A147" s="4" t="inlineStr">
        <is>
          <t>Year three</t>
        </is>
      </c>
      <c r="B147" s="6" t="n">
        <v>146</v>
      </c>
      <c r="C147" s="6" t="n">
        <v>903</v>
      </c>
      <c r="D147" s="4" t="inlineStr">
        <is>
          <t xml:space="preserve"> </t>
        </is>
      </c>
    </row>
    <row r="148">
      <c r="A148" s="4" t="inlineStr">
        <is>
          <t>Year four</t>
        </is>
      </c>
      <c r="B148" s="6" t="n">
        <v>822</v>
      </c>
      <c r="C148" s="6" t="n">
        <v>5047</v>
      </c>
      <c r="D148" s="4" t="inlineStr">
        <is>
          <t xml:space="preserve"> </t>
        </is>
      </c>
    </row>
    <row r="149">
      <c r="A149" s="4" t="inlineStr">
        <is>
          <t>Year five</t>
        </is>
      </c>
      <c r="B149" s="6" t="n">
        <v>5075</v>
      </c>
      <c r="C149" s="6" t="n">
        <v>2338</v>
      </c>
      <c r="D149" s="4" t="inlineStr">
        <is>
          <t xml:space="preserve"> </t>
        </is>
      </c>
    </row>
    <row r="150">
      <c r="A150" s="4" t="inlineStr">
        <is>
          <t>Prior</t>
        </is>
      </c>
      <c r="B150" s="6" t="n">
        <v>10676</v>
      </c>
      <c r="C150" s="6" t="n">
        <v>9894</v>
      </c>
      <c r="D150" s="4" t="inlineStr">
        <is>
          <t xml:space="preserve"> </t>
        </is>
      </c>
    </row>
    <row r="151">
      <c r="A151" s="4" t="inlineStr">
        <is>
          <t>Revolving Loans Amortized Cost Basis</t>
        </is>
      </c>
      <c r="B151" s="6" t="n">
        <v>2065</v>
      </c>
      <c r="C151" s="6" t="n">
        <v>2259</v>
      </c>
      <c r="D151" s="4" t="inlineStr">
        <is>
          <t xml:space="preserve"> </t>
        </is>
      </c>
    </row>
    <row r="152">
      <c r="A152" s="4" t="inlineStr">
        <is>
          <t>Loans</t>
        </is>
      </c>
      <c r="B152" s="6" t="n">
        <v>20757</v>
      </c>
      <c r="C152" s="6" t="n">
        <v>22100</v>
      </c>
      <c r="D152" s="4" t="inlineStr">
        <is>
          <t xml:space="preserve"> </t>
        </is>
      </c>
    </row>
    <row r="153">
      <c r="A153" s="4" t="inlineStr">
        <is>
          <t>Special Mention | Leases</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Year one</t>
        </is>
      </c>
      <c r="B155" s="6" t="n">
        <v>0</v>
      </c>
      <c r="C155" s="6" t="n">
        <v>0</v>
      </c>
      <c r="D155" s="4" t="inlineStr">
        <is>
          <t xml:space="preserve"> </t>
        </is>
      </c>
    </row>
    <row r="156">
      <c r="A156" s="4" t="inlineStr">
        <is>
          <t>Year two</t>
        </is>
      </c>
      <c r="B156" s="6" t="n">
        <v>0</v>
      </c>
      <c r="C156" s="6" t="n">
        <v>0</v>
      </c>
      <c r="D156" s="4" t="inlineStr">
        <is>
          <t xml:space="preserve"> </t>
        </is>
      </c>
    </row>
    <row r="157">
      <c r="A157" s="4" t="inlineStr">
        <is>
          <t>Year three</t>
        </is>
      </c>
      <c r="B157" s="6" t="n">
        <v>0</v>
      </c>
      <c r="C157" s="6" t="n">
        <v>0</v>
      </c>
      <c r="D157" s="4" t="inlineStr">
        <is>
          <t xml:space="preserve"> </t>
        </is>
      </c>
    </row>
    <row r="158">
      <c r="A158" s="4" t="inlineStr">
        <is>
          <t>Year four</t>
        </is>
      </c>
      <c r="B158" s="6" t="n">
        <v>0</v>
      </c>
      <c r="C158" s="6" t="n">
        <v>0</v>
      </c>
      <c r="D158" s="4" t="inlineStr">
        <is>
          <t xml:space="preserve"> </t>
        </is>
      </c>
    </row>
    <row r="159">
      <c r="A159" s="4" t="inlineStr">
        <is>
          <t>Year five</t>
        </is>
      </c>
      <c r="B159" s="6" t="n">
        <v>0</v>
      </c>
      <c r="C159" s="6" t="n">
        <v>0</v>
      </c>
      <c r="D159" s="4" t="inlineStr">
        <is>
          <t xml:space="preserve"> </t>
        </is>
      </c>
    </row>
    <row r="160">
      <c r="A160" s="4" t="inlineStr">
        <is>
          <t>Prior</t>
        </is>
      </c>
      <c r="B160" s="6" t="n">
        <v>0</v>
      </c>
      <c r="C160" s="6" t="n">
        <v>0</v>
      </c>
      <c r="D160" s="4" t="inlineStr">
        <is>
          <t xml:space="preserve"> </t>
        </is>
      </c>
    </row>
    <row r="161">
      <c r="A161" s="4" t="inlineStr">
        <is>
          <t>Revolving Loans Amortized Cost Basis</t>
        </is>
      </c>
      <c r="B161" s="6" t="n">
        <v>0</v>
      </c>
      <c r="C161" s="6" t="n">
        <v>0</v>
      </c>
      <c r="D161" s="4" t="inlineStr">
        <is>
          <t xml:space="preserve"> </t>
        </is>
      </c>
    </row>
    <row r="162">
      <c r="A162" s="4" t="inlineStr">
        <is>
          <t>Loans</t>
        </is>
      </c>
      <c r="B162" s="6" t="n">
        <v>0</v>
      </c>
      <c r="C162" s="6" t="n">
        <v>0</v>
      </c>
      <c r="D162" s="4" t="inlineStr">
        <is>
          <t xml:space="preserve"> </t>
        </is>
      </c>
    </row>
    <row r="163">
      <c r="A163" s="4" t="inlineStr">
        <is>
          <t>Substandard | Commercial and Industrial Loans</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Year one</t>
        </is>
      </c>
      <c r="B165" s="6" t="n">
        <v>108</v>
      </c>
      <c r="C165" s="6" t="n">
        <v>0</v>
      </c>
      <c r="D165" s="4" t="inlineStr">
        <is>
          <t xml:space="preserve"> </t>
        </is>
      </c>
    </row>
    <row r="166">
      <c r="A166" s="4" t="inlineStr">
        <is>
          <t>Year two</t>
        </is>
      </c>
      <c r="B166" s="6" t="n">
        <v>627</v>
      </c>
      <c r="C166" s="6" t="n">
        <v>294</v>
      </c>
      <c r="D166" s="4" t="inlineStr">
        <is>
          <t xml:space="preserve"> </t>
        </is>
      </c>
    </row>
    <row r="167">
      <c r="A167" s="4" t="inlineStr">
        <is>
          <t>Year three</t>
        </is>
      </c>
      <c r="B167" s="6" t="n">
        <v>181</v>
      </c>
      <c r="C167" s="6" t="n">
        <v>5689</v>
      </c>
      <c r="D167" s="4" t="inlineStr">
        <is>
          <t xml:space="preserve"> </t>
        </is>
      </c>
    </row>
    <row r="168">
      <c r="A168" s="4" t="inlineStr">
        <is>
          <t>Year four</t>
        </is>
      </c>
      <c r="B168" s="6" t="n">
        <v>3164</v>
      </c>
      <c r="C168" s="6" t="n">
        <v>780</v>
      </c>
      <c r="D168" s="4" t="inlineStr">
        <is>
          <t xml:space="preserve"> </t>
        </is>
      </c>
    </row>
    <row r="169">
      <c r="A169" s="4" t="inlineStr">
        <is>
          <t>Year five</t>
        </is>
      </c>
      <c r="B169" s="6" t="n">
        <v>908</v>
      </c>
      <c r="C169" s="6" t="n">
        <v>1696</v>
      </c>
      <c r="D169" s="4" t="inlineStr">
        <is>
          <t xml:space="preserve"> </t>
        </is>
      </c>
    </row>
    <row r="170">
      <c r="A170" s="4" t="inlineStr">
        <is>
          <t>Prior</t>
        </is>
      </c>
      <c r="B170" s="6" t="n">
        <v>3619</v>
      </c>
      <c r="C170" s="6" t="n">
        <v>1471</v>
      </c>
      <c r="D170" s="4" t="inlineStr">
        <is>
          <t xml:space="preserve"> </t>
        </is>
      </c>
    </row>
    <row r="171">
      <c r="A171" s="4" t="inlineStr">
        <is>
          <t>Revolving Loans Amortized Cost Basis</t>
        </is>
      </c>
      <c r="B171" s="6" t="n">
        <v>3635</v>
      </c>
      <c r="C171" s="6" t="n">
        <v>3427</v>
      </c>
      <c r="D171" s="4" t="inlineStr">
        <is>
          <t xml:space="preserve"> </t>
        </is>
      </c>
    </row>
    <row r="172">
      <c r="A172" s="4" t="inlineStr">
        <is>
          <t>Loans</t>
        </is>
      </c>
      <c r="B172" s="6" t="n">
        <v>12242</v>
      </c>
      <c r="C172" s="6" t="n">
        <v>13357</v>
      </c>
      <c r="D172" s="4" t="inlineStr">
        <is>
          <t xml:space="preserve"> </t>
        </is>
      </c>
    </row>
    <row r="173">
      <c r="A173" s="4" t="inlineStr">
        <is>
          <t>Substandard | Commercial Real Estate Loans</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Year one</t>
        </is>
      </c>
      <c r="B175" s="6" t="n">
        <v>0</v>
      </c>
      <c r="C175" s="6" t="n">
        <v>0</v>
      </c>
      <c r="D175" s="4" t="inlineStr">
        <is>
          <t xml:space="preserve"> </t>
        </is>
      </c>
    </row>
    <row r="176">
      <c r="A176" s="4" t="inlineStr">
        <is>
          <t>Year two</t>
        </is>
      </c>
      <c r="B176" s="6" t="n">
        <v>181</v>
      </c>
      <c r="C176" s="6" t="n">
        <v>617</v>
      </c>
      <c r="D176" s="4" t="inlineStr">
        <is>
          <t xml:space="preserve"> </t>
        </is>
      </c>
    </row>
    <row r="177">
      <c r="A177" s="4" t="inlineStr">
        <is>
          <t>Year three</t>
        </is>
      </c>
      <c r="B177" s="6" t="n">
        <v>566</v>
      </c>
      <c r="C177" s="6" t="n">
        <v>5510</v>
      </c>
      <c r="D177" s="4" t="inlineStr">
        <is>
          <t xml:space="preserve"> </t>
        </is>
      </c>
    </row>
    <row r="178">
      <c r="A178" s="4" t="inlineStr">
        <is>
          <t>Year four</t>
        </is>
      </c>
      <c r="B178" s="6" t="n">
        <v>5155</v>
      </c>
      <c r="C178" s="6" t="n">
        <v>1142</v>
      </c>
      <c r="D178" s="4" t="inlineStr">
        <is>
          <t xml:space="preserve"> </t>
        </is>
      </c>
    </row>
    <row r="179">
      <c r="A179" s="4" t="inlineStr">
        <is>
          <t>Year five</t>
        </is>
      </c>
      <c r="B179" s="6" t="n">
        <v>0</v>
      </c>
      <c r="C179" s="6" t="n">
        <v>729</v>
      </c>
      <c r="D179" s="4" t="inlineStr">
        <is>
          <t xml:space="preserve"> </t>
        </is>
      </c>
    </row>
    <row r="180">
      <c r="A180" s="4" t="inlineStr">
        <is>
          <t>Prior</t>
        </is>
      </c>
      <c r="B180" s="6" t="n">
        <v>5760</v>
      </c>
      <c r="C180" s="6" t="n">
        <v>2737</v>
      </c>
      <c r="D180" s="4" t="inlineStr">
        <is>
          <t xml:space="preserve"> </t>
        </is>
      </c>
    </row>
    <row r="181">
      <c r="A181" s="4" t="inlineStr">
        <is>
          <t>Revolving Loans Amortized Cost Basis</t>
        </is>
      </c>
      <c r="B181" s="6" t="n">
        <v>0</v>
      </c>
      <c r="C181" s="6" t="n">
        <v>176</v>
      </c>
      <c r="D181" s="4" t="inlineStr">
        <is>
          <t xml:space="preserve"> </t>
        </is>
      </c>
    </row>
    <row r="182">
      <c r="A182" s="4" t="inlineStr">
        <is>
          <t>Loans</t>
        </is>
      </c>
      <c r="B182" s="6" t="n">
        <v>11662</v>
      </c>
      <c r="C182" s="6" t="n">
        <v>10911</v>
      </c>
      <c r="D182" s="4" t="inlineStr">
        <is>
          <t xml:space="preserve"> </t>
        </is>
      </c>
    </row>
    <row r="183">
      <c r="A183" s="4" t="inlineStr">
        <is>
          <t>Substandard | Agricultural Loans</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Year one</t>
        </is>
      </c>
      <c r="B185" s="6" t="n">
        <v>175</v>
      </c>
      <c r="C185" s="6" t="n">
        <v>0</v>
      </c>
      <c r="D185" s="4" t="inlineStr">
        <is>
          <t xml:space="preserve"> </t>
        </is>
      </c>
    </row>
    <row r="186">
      <c r="A186" s="4" t="inlineStr">
        <is>
          <t>Year two</t>
        </is>
      </c>
      <c r="B186" s="6" t="n">
        <v>0</v>
      </c>
      <c r="C186" s="6" t="n">
        <v>0</v>
      </c>
      <c r="D186" s="4" t="inlineStr">
        <is>
          <t xml:space="preserve"> </t>
        </is>
      </c>
    </row>
    <row r="187">
      <c r="A187" s="4" t="inlineStr">
        <is>
          <t>Year three</t>
        </is>
      </c>
      <c r="B187" s="6" t="n">
        <v>0</v>
      </c>
      <c r="C187" s="6" t="n">
        <v>199</v>
      </c>
      <c r="D187" s="4" t="inlineStr">
        <is>
          <t xml:space="preserve"> </t>
        </is>
      </c>
    </row>
    <row r="188">
      <c r="A188" s="4" t="inlineStr">
        <is>
          <t>Year four</t>
        </is>
      </c>
      <c r="B188" s="6" t="n">
        <v>0</v>
      </c>
      <c r="C188" s="6" t="n">
        <v>188</v>
      </c>
      <c r="D188" s="4" t="inlineStr">
        <is>
          <t xml:space="preserve"> </t>
        </is>
      </c>
    </row>
    <row r="189">
      <c r="A189" s="4" t="inlineStr">
        <is>
          <t>Year five</t>
        </is>
      </c>
      <c r="B189" s="6" t="n">
        <v>0</v>
      </c>
      <c r="C189" s="6" t="n">
        <v>200</v>
      </c>
      <c r="D189" s="4" t="inlineStr">
        <is>
          <t xml:space="preserve"> </t>
        </is>
      </c>
    </row>
    <row r="190">
      <c r="A190" s="4" t="inlineStr">
        <is>
          <t>Prior</t>
        </is>
      </c>
      <c r="B190" s="6" t="n">
        <v>4097</v>
      </c>
      <c r="C190" s="6" t="n">
        <v>4683</v>
      </c>
      <c r="D190" s="4" t="inlineStr">
        <is>
          <t xml:space="preserve"> </t>
        </is>
      </c>
    </row>
    <row r="191">
      <c r="A191" s="4" t="inlineStr">
        <is>
          <t>Revolving Loans Amortized Cost Basis</t>
        </is>
      </c>
      <c r="B191" s="6" t="n">
        <v>0</v>
      </c>
      <c r="C191" s="6" t="n">
        <v>0</v>
      </c>
      <c r="D191" s="4" t="inlineStr">
        <is>
          <t xml:space="preserve"> </t>
        </is>
      </c>
    </row>
    <row r="192">
      <c r="A192" s="4" t="inlineStr">
        <is>
          <t>Loans</t>
        </is>
      </c>
      <c r="B192" s="6" t="n">
        <v>4272</v>
      </c>
      <c r="C192" s="6" t="n">
        <v>5270</v>
      </c>
      <c r="D192" s="4" t="inlineStr">
        <is>
          <t xml:space="preserve"> </t>
        </is>
      </c>
    </row>
    <row r="193">
      <c r="A193" s="4" t="inlineStr">
        <is>
          <t>Substandard | Leases</t>
        </is>
      </c>
      <c r="B193" s="4" t="inlineStr">
        <is>
          <t xml:space="preserve"> </t>
        </is>
      </c>
      <c r="C193" s="4" t="inlineStr">
        <is>
          <t xml:space="preserve"> </t>
        </is>
      </c>
      <c r="D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row>
    <row r="195">
      <c r="A195" s="4" t="inlineStr">
        <is>
          <t>Year one</t>
        </is>
      </c>
      <c r="B195" s="6" t="n">
        <v>0</v>
      </c>
      <c r="C195" s="6" t="n">
        <v>0</v>
      </c>
      <c r="D195" s="4" t="inlineStr">
        <is>
          <t xml:space="preserve"> </t>
        </is>
      </c>
    </row>
    <row r="196">
      <c r="A196" s="4" t="inlineStr">
        <is>
          <t>Year two</t>
        </is>
      </c>
      <c r="B196" s="6" t="n">
        <v>0</v>
      </c>
      <c r="C196" s="6" t="n">
        <v>0</v>
      </c>
      <c r="D196" s="4" t="inlineStr">
        <is>
          <t xml:space="preserve"> </t>
        </is>
      </c>
    </row>
    <row r="197">
      <c r="A197" s="4" t="inlineStr">
        <is>
          <t>Year three</t>
        </is>
      </c>
      <c r="B197" s="6" t="n">
        <v>0</v>
      </c>
      <c r="C197" s="6" t="n">
        <v>0</v>
      </c>
      <c r="D197" s="4" t="inlineStr">
        <is>
          <t xml:space="preserve"> </t>
        </is>
      </c>
    </row>
    <row r="198">
      <c r="A198" s="4" t="inlineStr">
        <is>
          <t>Year four</t>
        </is>
      </c>
      <c r="B198" s="6" t="n">
        <v>0</v>
      </c>
      <c r="C198" s="6" t="n">
        <v>0</v>
      </c>
      <c r="D198" s="4" t="inlineStr">
        <is>
          <t xml:space="preserve"> </t>
        </is>
      </c>
    </row>
    <row r="199">
      <c r="A199" s="4" t="inlineStr">
        <is>
          <t>Year five</t>
        </is>
      </c>
      <c r="B199" s="6" t="n">
        <v>0</v>
      </c>
      <c r="C199" s="6" t="n">
        <v>0</v>
      </c>
      <c r="D199" s="4" t="inlineStr">
        <is>
          <t xml:space="preserve"> </t>
        </is>
      </c>
    </row>
    <row r="200">
      <c r="A200" s="4" t="inlineStr">
        <is>
          <t>Prior</t>
        </is>
      </c>
      <c r="B200" s="6" t="n">
        <v>0</v>
      </c>
      <c r="C200" s="6" t="n">
        <v>0</v>
      </c>
      <c r="D200" s="4" t="inlineStr">
        <is>
          <t xml:space="preserve"> </t>
        </is>
      </c>
    </row>
    <row r="201">
      <c r="A201" s="4" t="inlineStr">
        <is>
          <t>Revolving Loans Amortized Cost Basis</t>
        </is>
      </c>
      <c r="B201" s="6" t="n">
        <v>0</v>
      </c>
      <c r="C201" s="6" t="n">
        <v>0</v>
      </c>
      <c r="D201" s="4" t="inlineStr">
        <is>
          <t xml:space="preserve"> </t>
        </is>
      </c>
    </row>
    <row r="202">
      <c r="A202" s="4" t="inlineStr">
        <is>
          <t>Loans</t>
        </is>
      </c>
      <c r="B202" s="6" t="n">
        <v>0</v>
      </c>
      <c r="C202" s="6" t="n">
        <v>0</v>
      </c>
      <c r="D202" s="4" t="inlineStr">
        <is>
          <t xml:space="preserve"> </t>
        </is>
      </c>
    </row>
    <row r="203">
      <c r="A203" s="4" t="inlineStr">
        <is>
          <t>Doubtful | Commercial and Industrial Loans</t>
        </is>
      </c>
      <c r="B203" s="4" t="inlineStr">
        <is>
          <t xml:space="preserve"> </t>
        </is>
      </c>
      <c r="C203" s="4" t="inlineStr">
        <is>
          <t xml:space="preserve"> </t>
        </is>
      </c>
      <c r="D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row>
    <row r="205">
      <c r="A205" s="4" t="inlineStr">
        <is>
          <t>Year one</t>
        </is>
      </c>
      <c r="B205" s="6" t="n">
        <v>0</v>
      </c>
      <c r="C205" s="6" t="n">
        <v>0</v>
      </c>
      <c r="D205" s="4" t="inlineStr">
        <is>
          <t xml:space="preserve"> </t>
        </is>
      </c>
    </row>
    <row r="206">
      <c r="A206" s="4" t="inlineStr">
        <is>
          <t>Year two</t>
        </is>
      </c>
      <c r="B206" s="6" t="n">
        <v>0</v>
      </c>
      <c r="C206" s="6" t="n">
        <v>0</v>
      </c>
      <c r="D206" s="4" t="inlineStr">
        <is>
          <t xml:space="preserve"> </t>
        </is>
      </c>
    </row>
    <row r="207">
      <c r="A207" s="4" t="inlineStr">
        <is>
          <t>Year three</t>
        </is>
      </c>
      <c r="B207" s="6" t="n">
        <v>0</v>
      </c>
      <c r="C207" s="6" t="n">
        <v>0</v>
      </c>
      <c r="D207" s="4" t="inlineStr">
        <is>
          <t xml:space="preserve"> </t>
        </is>
      </c>
    </row>
    <row r="208">
      <c r="A208" s="4" t="inlineStr">
        <is>
          <t>Year four</t>
        </is>
      </c>
      <c r="B208" s="6" t="n">
        <v>0</v>
      </c>
      <c r="C208" s="6" t="n">
        <v>0</v>
      </c>
      <c r="D208" s="4" t="inlineStr">
        <is>
          <t xml:space="preserve"> </t>
        </is>
      </c>
    </row>
    <row r="209">
      <c r="A209" s="4" t="inlineStr">
        <is>
          <t>Year five</t>
        </is>
      </c>
      <c r="B209" s="6" t="n">
        <v>0</v>
      </c>
      <c r="C209" s="6" t="n">
        <v>0</v>
      </c>
      <c r="D209" s="4" t="inlineStr">
        <is>
          <t xml:space="preserve"> </t>
        </is>
      </c>
    </row>
    <row r="210">
      <c r="A210" s="4" t="inlineStr">
        <is>
          <t>Prior</t>
        </is>
      </c>
      <c r="B210" s="6" t="n">
        <v>0</v>
      </c>
      <c r="C210" s="6" t="n">
        <v>0</v>
      </c>
      <c r="D210" s="4" t="inlineStr">
        <is>
          <t xml:space="preserve"> </t>
        </is>
      </c>
    </row>
    <row r="211">
      <c r="A211" s="4" t="inlineStr">
        <is>
          <t>Revolving Loans Amortized Cost Basis</t>
        </is>
      </c>
      <c r="B211" s="6" t="n">
        <v>0</v>
      </c>
      <c r="C211" s="6" t="n">
        <v>0</v>
      </c>
      <c r="D211" s="4" t="inlineStr">
        <is>
          <t xml:space="preserve"> </t>
        </is>
      </c>
    </row>
    <row r="212">
      <c r="A212" s="4" t="inlineStr">
        <is>
          <t>Loans</t>
        </is>
      </c>
      <c r="B212" s="6" t="n">
        <v>0</v>
      </c>
      <c r="C212" s="6" t="n">
        <v>0</v>
      </c>
      <c r="D212" s="4" t="inlineStr">
        <is>
          <t xml:space="preserve"> </t>
        </is>
      </c>
    </row>
    <row r="213">
      <c r="A213" s="4" t="inlineStr">
        <is>
          <t>Doubtful | Commercial Real Estate Loans</t>
        </is>
      </c>
      <c r="B213" s="4" t="inlineStr">
        <is>
          <t xml:space="preserve"> </t>
        </is>
      </c>
      <c r="C213" s="4" t="inlineStr">
        <is>
          <t xml:space="preserve"> </t>
        </is>
      </c>
      <c r="D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row>
    <row r="215">
      <c r="A215" s="4" t="inlineStr">
        <is>
          <t>Year one</t>
        </is>
      </c>
      <c r="B215" s="6" t="n">
        <v>0</v>
      </c>
      <c r="C215" s="6" t="n">
        <v>0</v>
      </c>
      <c r="D215" s="4" t="inlineStr">
        <is>
          <t xml:space="preserve"> </t>
        </is>
      </c>
    </row>
    <row r="216">
      <c r="A216" s="4" t="inlineStr">
        <is>
          <t>Year two</t>
        </is>
      </c>
      <c r="B216" s="6" t="n">
        <v>0</v>
      </c>
      <c r="C216" s="6" t="n">
        <v>0</v>
      </c>
      <c r="D216" s="4" t="inlineStr">
        <is>
          <t xml:space="preserve"> </t>
        </is>
      </c>
    </row>
    <row r="217">
      <c r="A217" s="4" t="inlineStr">
        <is>
          <t>Year three</t>
        </is>
      </c>
      <c r="B217" s="6" t="n">
        <v>0</v>
      </c>
      <c r="C217" s="6" t="n">
        <v>0</v>
      </c>
      <c r="D217" s="4" t="inlineStr">
        <is>
          <t xml:space="preserve"> </t>
        </is>
      </c>
    </row>
    <row r="218">
      <c r="A218" s="4" t="inlineStr">
        <is>
          <t>Year four</t>
        </is>
      </c>
      <c r="B218" s="6" t="n">
        <v>0</v>
      </c>
      <c r="C218" s="6" t="n">
        <v>0</v>
      </c>
      <c r="D218" s="4" t="inlineStr">
        <is>
          <t xml:space="preserve"> </t>
        </is>
      </c>
    </row>
    <row r="219">
      <c r="A219" s="4" t="inlineStr">
        <is>
          <t>Year five</t>
        </is>
      </c>
      <c r="B219" s="6" t="n">
        <v>0</v>
      </c>
      <c r="C219" s="6" t="n">
        <v>0</v>
      </c>
      <c r="D219" s="4" t="inlineStr">
        <is>
          <t xml:space="preserve"> </t>
        </is>
      </c>
    </row>
    <row r="220">
      <c r="A220" s="4" t="inlineStr">
        <is>
          <t>Prior</t>
        </is>
      </c>
      <c r="B220" s="6" t="n">
        <v>0</v>
      </c>
      <c r="C220" s="6" t="n">
        <v>0</v>
      </c>
      <c r="D220" s="4" t="inlineStr">
        <is>
          <t xml:space="preserve"> </t>
        </is>
      </c>
    </row>
    <row r="221">
      <c r="A221" s="4" t="inlineStr">
        <is>
          <t>Revolving Loans Amortized Cost Basis</t>
        </is>
      </c>
      <c r="B221" s="6" t="n">
        <v>0</v>
      </c>
      <c r="C221" s="6" t="n">
        <v>0</v>
      </c>
      <c r="D221" s="4" t="inlineStr">
        <is>
          <t xml:space="preserve"> </t>
        </is>
      </c>
    </row>
    <row r="222">
      <c r="A222" s="4" t="inlineStr">
        <is>
          <t>Loans</t>
        </is>
      </c>
      <c r="B222" s="6" t="n">
        <v>0</v>
      </c>
      <c r="C222" s="6" t="n">
        <v>0</v>
      </c>
      <c r="D222" s="4" t="inlineStr">
        <is>
          <t xml:space="preserve"> </t>
        </is>
      </c>
    </row>
    <row r="223">
      <c r="A223" s="4" t="inlineStr">
        <is>
          <t>Doubtful | Agricultural Loans</t>
        </is>
      </c>
      <c r="B223" s="4" t="inlineStr">
        <is>
          <t xml:space="preserve"> </t>
        </is>
      </c>
      <c r="C223" s="4" t="inlineStr">
        <is>
          <t xml:space="preserve"> </t>
        </is>
      </c>
      <c r="D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row>
    <row r="225">
      <c r="A225" s="4" t="inlineStr">
        <is>
          <t>Year one</t>
        </is>
      </c>
      <c r="B225" s="6" t="n">
        <v>0</v>
      </c>
      <c r="C225" s="6" t="n">
        <v>0</v>
      </c>
      <c r="D225" s="4" t="inlineStr">
        <is>
          <t xml:space="preserve"> </t>
        </is>
      </c>
    </row>
    <row r="226">
      <c r="A226" s="4" t="inlineStr">
        <is>
          <t>Year two</t>
        </is>
      </c>
      <c r="B226" s="6" t="n">
        <v>0</v>
      </c>
      <c r="C226" s="6" t="n">
        <v>0</v>
      </c>
      <c r="D226" s="4" t="inlineStr">
        <is>
          <t xml:space="preserve"> </t>
        </is>
      </c>
    </row>
    <row r="227">
      <c r="A227" s="4" t="inlineStr">
        <is>
          <t>Year three</t>
        </is>
      </c>
      <c r="B227" s="6" t="n">
        <v>0</v>
      </c>
      <c r="C227" s="6" t="n">
        <v>0</v>
      </c>
      <c r="D227" s="4" t="inlineStr">
        <is>
          <t xml:space="preserve"> </t>
        </is>
      </c>
    </row>
    <row r="228">
      <c r="A228" s="4" t="inlineStr">
        <is>
          <t>Year four</t>
        </is>
      </c>
      <c r="B228" s="6" t="n">
        <v>0</v>
      </c>
      <c r="C228" s="6" t="n">
        <v>0</v>
      </c>
      <c r="D228" s="4" t="inlineStr">
        <is>
          <t xml:space="preserve"> </t>
        </is>
      </c>
    </row>
    <row r="229">
      <c r="A229" s="4" t="inlineStr">
        <is>
          <t>Year five</t>
        </is>
      </c>
      <c r="B229" s="6" t="n">
        <v>0</v>
      </c>
      <c r="C229" s="6" t="n">
        <v>0</v>
      </c>
      <c r="D229" s="4" t="inlineStr">
        <is>
          <t xml:space="preserve"> </t>
        </is>
      </c>
    </row>
    <row r="230">
      <c r="A230" s="4" t="inlineStr">
        <is>
          <t>Prior</t>
        </is>
      </c>
      <c r="B230" s="6" t="n">
        <v>0</v>
      </c>
      <c r="C230" s="6" t="n">
        <v>0</v>
      </c>
      <c r="D230" s="4" t="inlineStr">
        <is>
          <t xml:space="preserve"> </t>
        </is>
      </c>
    </row>
    <row r="231">
      <c r="A231" s="4" t="inlineStr">
        <is>
          <t>Revolving Loans Amortized Cost Basis</t>
        </is>
      </c>
      <c r="B231" s="6" t="n">
        <v>0</v>
      </c>
      <c r="C231" s="6" t="n">
        <v>0</v>
      </c>
      <c r="D231" s="4" t="inlineStr">
        <is>
          <t xml:space="preserve"> </t>
        </is>
      </c>
    </row>
    <row r="232">
      <c r="A232" s="4" t="inlineStr">
        <is>
          <t>Loans</t>
        </is>
      </c>
      <c r="B232" s="6" t="n">
        <v>0</v>
      </c>
      <c r="C232" s="6" t="n">
        <v>0</v>
      </c>
      <c r="D232" s="4" t="inlineStr">
        <is>
          <t xml:space="preserve"> </t>
        </is>
      </c>
    </row>
    <row r="233">
      <c r="A233" s="4" t="inlineStr">
        <is>
          <t>Doubtful | Leases</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Year one</t>
        </is>
      </c>
      <c r="B235" s="6" t="n">
        <v>0</v>
      </c>
      <c r="C235" s="6" t="n">
        <v>0</v>
      </c>
      <c r="D235" s="4" t="inlineStr">
        <is>
          <t xml:space="preserve"> </t>
        </is>
      </c>
    </row>
    <row r="236">
      <c r="A236" s="4" t="inlineStr">
        <is>
          <t>Year two</t>
        </is>
      </c>
      <c r="B236" s="6" t="n">
        <v>0</v>
      </c>
      <c r="C236" s="6" t="n">
        <v>0</v>
      </c>
      <c r="D236" s="4" t="inlineStr">
        <is>
          <t xml:space="preserve"> </t>
        </is>
      </c>
    </row>
    <row r="237">
      <c r="A237" s="4" t="inlineStr">
        <is>
          <t>Year three</t>
        </is>
      </c>
      <c r="B237" s="6" t="n">
        <v>0</v>
      </c>
      <c r="C237" s="6" t="n">
        <v>0</v>
      </c>
      <c r="D237" s="4" t="inlineStr">
        <is>
          <t xml:space="preserve"> </t>
        </is>
      </c>
    </row>
    <row r="238">
      <c r="A238" s="4" t="inlineStr">
        <is>
          <t>Year four</t>
        </is>
      </c>
      <c r="B238" s="6" t="n">
        <v>0</v>
      </c>
      <c r="C238" s="6" t="n">
        <v>0</v>
      </c>
      <c r="D238" s="4" t="inlineStr">
        <is>
          <t xml:space="preserve"> </t>
        </is>
      </c>
    </row>
    <row r="239">
      <c r="A239" s="4" t="inlineStr">
        <is>
          <t>Year five</t>
        </is>
      </c>
      <c r="B239" s="6" t="n">
        <v>0</v>
      </c>
      <c r="C239" s="6" t="n">
        <v>0</v>
      </c>
      <c r="D239" s="4" t="inlineStr">
        <is>
          <t xml:space="preserve"> </t>
        </is>
      </c>
    </row>
    <row r="240">
      <c r="A240" s="4" t="inlineStr">
        <is>
          <t>Prior</t>
        </is>
      </c>
      <c r="B240" s="6" t="n">
        <v>0</v>
      </c>
      <c r="C240" s="6" t="n">
        <v>0</v>
      </c>
      <c r="D240" s="4" t="inlineStr">
        <is>
          <t xml:space="preserve"> </t>
        </is>
      </c>
    </row>
    <row r="241">
      <c r="A241" s="4" t="inlineStr">
        <is>
          <t>Revolving Loans Amortized Cost Basis</t>
        </is>
      </c>
      <c r="B241" s="6" t="n">
        <v>0</v>
      </c>
      <c r="C241" s="6" t="n">
        <v>0</v>
      </c>
      <c r="D241" s="4" t="inlineStr">
        <is>
          <t xml:space="preserve"> </t>
        </is>
      </c>
    </row>
    <row r="242">
      <c r="A242" s="4" t="inlineStr">
        <is>
          <t>Loans</t>
        </is>
      </c>
      <c r="B242" s="5" t="n">
        <v>0</v>
      </c>
      <c r="C242" s="5" t="n">
        <v>0</v>
      </c>
      <c r="D24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Residential, Home Equity and Consumer Loans Based on Payment Activity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Loans</t>
        </is>
      </c>
      <c r="B4" s="5" t="n">
        <v>4133267</v>
      </c>
      <c r="C4" s="5" t="n">
        <v>3977900</v>
      </c>
      <c r="D4" s="4" t="inlineStr">
        <is>
          <t xml:space="preserve"> </t>
        </is>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Total</t>
        </is>
      </c>
      <c r="B6" s="6" t="n">
        <v>2901</v>
      </c>
      <c r="C6" s="6" t="n">
        <v>3791</v>
      </c>
      <c r="D6" s="5" t="n">
        <v>2850</v>
      </c>
    </row>
    <row r="7">
      <c r="A7" s="4" t="inlineStr">
        <is>
          <t>Consumer Loans</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Year one</t>
        </is>
      </c>
      <c r="B9" s="6" t="n">
        <v>40530</v>
      </c>
      <c r="C9" s="6" t="n">
        <v>49282</v>
      </c>
      <c r="D9" s="4" t="inlineStr">
        <is>
          <t xml:space="preserve"> </t>
        </is>
      </c>
    </row>
    <row r="10">
      <c r="A10" s="4" t="inlineStr">
        <is>
          <t>Year two</t>
        </is>
      </c>
      <c r="B10" s="6" t="n">
        <v>20829</v>
      </c>
      <c r="C10" s="6" t="n">
        <v>21480</v>
      </c>
      <c r="D10" s="4" t="inlineStr">
        <is>
          <t xml:space="preserve"> </t>
        </is>
      </c>
    </row>
    <row r="11">
      <c r="A11" s="4" t="inlineStr">
        <is>
          <t>Year three</t>
        </is>
      </c>
      <c r="B11" s="6" t="n">
        <v>9372</v>
      </c>
      <c r="C11" s="6" t="n">
        <v>9720</v>
      </c>
      <c r="D11" s="4" t="inlineStr">
        <is>
          <t xml:space="preserve"> </t>
        </is>
      </c>
    </row>
    <row r="12">
      <c r="A12" s="4" t="inlineStr">
        <is>
          <t>Year four</t>
        </is>
      </c>
      <c r="B12" s="6" t="n">
        <v>5484</v>
      </c>
      <c r="C12" s="6" t="n">
        <v>2756</v>
      </c>
      <c r="D12" s="4" t="inlineStr">
        <is>
          <t xml:space="preserve"> </t>
        </is>
      </c>
    </row>
    <row r="13">
      <c r="A13" s="4" t="inlineStr">
        <is>
          <t>Year five</t>
        </is>
      </c>
      <c r="B13" s="6" t="n">
        <v>1181</v>
      </c>
      <c r="C13" s="6" t="n">
        <v>917</v>
      </c>
      <c r="D13" s="4" t="inlineStr">
        <is>
          <t xml:space="preserve"> </t>
        </is>
      </c>
    </row>
    <row r="14">
      <c r="A14" s="4" t="inlineStr">
        <is>
          <t>Prior</t>
        </is>
      </c>
      <c r="B14" s="6" t="n">
        <v>1550</v>
      </c>
      <c r="C14" s="6" t="n">
        <v>1912</v>
      </c>
      <c r="D14" s="4" t="inlineStr">
        <is>
          <t xml:space="preserve"> </t>
        </is>
      </c>
    </row>
    <row r="15">
      <c r="A15" s="4" t="inlineStr">
        <is>
          <t>Revolving Loans Amortized Cost Basis</t>
        </is>
      </c>
      <c r="B15" s="6" t="n">
        <v>2450</v>
      </c>
      <c r="C15" s="6" t="n">
        <v>1786</v>
      </c>
      <c r="D15" s="4" t="inlineStr">
        <is>
          <t xml:space="preserve"> </t>
        </is>
      </c>
    </row>
    <row r="16">
      <c r="A16" s="4" t="inlineStr">
        <is>
          <t>Loans</t>
        </is>
      </c>
      <c r="B16" s="6" t="n">
        <v>81396</v>
      </c>
      <c r="C16" s="6" t="n">
        <v>87853</v>
      </c>
      <c r="D16" s="4" t="inlineStr">
        <is>
          <t xml:space="preserve"> </t>
        </is>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row>
    <row r="18">
      <c r="A18" s="4" t="inlineStr">
        <is>
          <t>Year one</t>
        </is>
      </c>
      <c r="B18" s="6" t="n">
        <v>1212</v>
      </c>
      <c r="C18" s="6" t="n">
        <v>1162</v>
      </c>
      <c r="D18" s="4" t="inlineStr">
        <is>
          <t xml:space="preserve"> </t>
        </is>
      </c>
    </row>
    <row r="19">
      <c r="A19" s="4" t="inlineStr">
        <is>
          <t>Year two</t>
        </is>
      </c>
      <c r="B19" s="6" t="n">
        <v>181</v>
      </c>
      <c r="C19" s="6" t="n">
        <v>42</v>
      </c>
      <c r="D19" s="4" t="inlineStr">
        <is>
          <t xml:space="preserve"> </t>
        </is>
      </c>
    </row>
    <row r="20">
      <c r="A20" s="4" t="inlineStr">
        <is>
          <t>Year three</t>
        </is>
      </c>
      <c r="B20" s="6" t="n">
        <v>72</v>
      </c>
      <c r="C20" s="6" t="n">
        <v>23</v>
      </c>
      <c r="D20" s="4" t="inlineStr">
        <is>
          <t xml:space="preserve"> </t>
        </is>
      </c>
    </row>
    <row r="21">
      <c r="A21" s="4" t="inlineStr">
        <is>
          <t>Year four</t>
        </is>
      </c>
      <c r="B21" s="6" t="n">
        <v>40</v>
      </c>
      <c r="C21" s="6" t="n">
        <v>71</v>
      </c>
      <c r="D21" s="4" t="inlineStr">
        <is>
          <t xml:space="preserve"> </t>
        </is>
      </c>
    </row>
    <row r="22">
      <c r="A22" s="4" t="inlineStr">
        <is>
          <t>Year five</t>
        </is>
      </c>
      <c r="B22" s="6" t="n">
        <v>0</v>
      </c>
      <c r="C22" s="6" t="n">
        <v>3</v>
      </c>
      <c r="D22" s="4" t="inlineStr">
        <is>
          <t xml:space="preserve"> </t>
        </is>
      </c>
    </row>
    <row r="23">
      <c r="A23" s="4" t="inlineStr">
        <is>
          <t>Prior</t>
        </is>
      </c>
      <c r="B23" s="6" t="n">
        <v>2</v>
      </c>
      <c r="C23" s="6" t="n">
        <v>1</v>
      </c>
      <c r="D23" s="4" t="inlineStr">
        <is>
          <t xml:space="preserve"> </t>
        </is>
      </c>
    </row>
    <row r="24">
      <c r="A24" s="4" t="inlineStr">
        <is>
          <t>Revolving Loans Amortized Cost Basis</t>
        </is>
      </c>
      <c r="B24" s="6" t="n">
        <v>4</v>
      </c>
      <c r="C24" s="6" t="n">
        <v>7</v>
      </c>
      <c r="D24" s="4" t="inlineStr">
        <is>
          <t xml:space="preserve"> </t>
        </is>
      </c>
    </row>
    <row r="25">
      <c r="A25" s="4" t="inlineStr">
        <is>
          <t>Total</t>
        </is>
      </c>
      <c r="B25" s="6" t="n">
        <v>1511</v>
      </c>
      <c r="C25" s="6" t="n">
        <v>1309</v>
      </c>
      <c r="D25" s="6" t="n">
        <v>1364</v>
      </c>
    </row>
    <row r="26">
      <c r="A26" s="4" t="inlineStr">
        <is>
          <t>Consumer Loans | Performing</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Year one</t>
        </is>
      </c>
      <c r="B28" s="6" t="n">
        <v>40504</v>
      </c>
      <c r="C28" s="6" t="n">
        <v>49208</v>
      </c>
      <c r="D28" s="4" t="inlineStr">
        <is>
          <t xml:space="preserve"> </t>
        </is>
      </c>
    </row>
    <row r="29">
      <c r="A29" s="4" t="inlineStr">
        <is>
          <t>Year two</t>
        </is>
      </c>
      <c r="B29" s="6" t="n">
        <v>20828</v>
      </c>
      <c r="C29" s="6" t="n">
        <v>21459</v>
      </c>
      <c r="D29" s="4" t="inlineStr">
        <is>
          <t xml:space="preserve"> </t>
        </is>
      </c>
    </row>
    <row r="30">
      <c r="A30" s="4" t="inlineStr">
        <is>
          <t>Year three</t>
        </is>
      </c>
      <c r="B30" s="6" t="n">
        <v>9359</v>
      </c>
      <c r="C30" s="6" t="n">
        <v>9708</v>
      </c>
      <c r="D30" s="4" t="inlineStr">
        <is>
          <t xml:space="preserve"> </t>
        </is>
      </c>
    </row>
    <row r="31">
      <c r="A31" s="4" t="inlineStr">
        <is>
          <t>Year four</t>
        </is>
      </c>
      <c r="B31" s="6" t="n">
        <v>5469</v>
      </c>
      <c r="C31" s="6" t="n">
        <v>2756</v>
      </c>
      <c r="D31" s="4" t="inlineStr">
        <is>
          <t xml:space="preserve"> </t>
        </is>
      </c>
    </row>
    <row r="32">
      <c r="A32" s="4" t="inlineStr">
        <is>
          <t>Year five</t>
        </is>
      </c>
      <c r="B32" s="6" t="n">
        <v>1181</v>
      </c>
      <c r="C32" s="6" t="n">
        <v>917</v>
      </c>
      <c r="D32" s="4" t="inlineStr">
        <is>
          <t xml:space="preserve"> </t>
        </is>
      </c>
    </row>
    <row r="33">
      <c r="A33" s="4" t="inlineStr">
        <is>
          <t>Prior</t>
        </is>
      </c>
      <c r="B33" s="6" t="n">
        <v>1542</v>
      </c>
      <c r="C33" s="6" t="n">
        <v>1911</v>
      </c>
      <c r="D33" s="4" t="inlineStr">
        <is>
          <t xml:space="preserve"> </t>
        </is>
      </c>
    </row>
    <row r="34">
      <c r="A34" s="4" t="inlineStr">
        <is>
          <t>Revolving Loans Amortized Cost Basis</t>
        </is>
      </c>
      <c r="B34" s="6" t="n">
        <v>2450</v>
      </c>
      <c r="C34" s="6" t="n">
        <v>1783</v>
      </c>
      <c r="D34" s="4" t="inlineStr">
        <is>
          <t xml:space="preserve"> </t>
        </is>
      </c>
    </row>
    <row r="35">
      <c r="A35" s="4" t="inlineStr">
        <is>
          <t>Loans</t>
        </is>
      </c>
      <c r="B35" s="6" t="n">
        <v>81333</v>
      </c>
      <c r="C35" s="6" t="n">
        <v>87742</v>
      </c>
      <c r="D35" s="4" t="inlineStr">
        <is>
          <t xml:space="preserve"> </t>
        </is>
      </c>
    </row>
    <row r="36">
      <c r="A36" s="4" t="inlineStr">
        <is>
          <t>Consumer Loans | Nonperforming</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Year one</t>
        </is>
      </c>
      <c r="B38" s="6" t="n">
        <v>26</v>
      </c>
      <c r="C38" s="6" t="n">
        <v>74</v>
      </c>
      <c r="D38" s="4" t="inlineStr">
        <is>
          <t xml:space="preserve"> </t>
        </is>
      </c>
    </row>
    <row r="39">
      <c r="A39" s="4" t="inlineStr">
        <is>
          <t>Year two</t>
        </is>
      </c>
      <c r="B39" s="6" t="n">
        <v>1</v>
      </c>
      <c r="C39" s="6" t="n">
        <v>21</v>
      </c>
      <c r="D39" s="4" t="inlineStr">
        <is>
          <t xml:space="preserve"> </t>
        </is>
      </c>
    </row>
    <row r="40">
      <c r="A40" s="4" t="inlineStr">
        <is>
          <t>Year three</t>
        </is>
      </c>
      <c r="B40" s="6" t="n">
        <v>13</v>
      </c>
      <c r="C40" s="6" t="n">
        <v>12</v>
      </c>
      <c r="D40" s="4" t="inlineStr">
        <is>
          <t xml:space="preserve"> </t>
        </is>
      </c>
    </row>
    <row r="41">
      <c r="A41" s="4" t="inlineStr">
        <is>
          <t>Year four</t>
        </is>
      </c>
      <c r="B41" s="6" t="n">
        <v>15</v>
      </c>
      <c r="C41" s="6" t="n">
        <v>0</v>
      </c>
      <c r="D41" s="4" t="inlineStr">
        <is>
          <t xml:space="preserve"> </t>
        </is>
      </c>
    </row>
    <row r="42">
      <c r="A42" s="4" t="inlineStr">
        <is>
          <t>Year five</t>
        </is>
      </c>
      <c r="B42" s="6" t="n">
        <v>0</v>
      </c>
      <c r="C42" s="6" t="n">
        <v>0</v>
      </c>
      <c r="D42" s="4" t="inlineStr">
        <is>
          <t xml:space="preserve"> </t>
        </is>
      </c>
    </row>
    <row r="43">
      <c r="A43" s="4" t="inlineStr">
        <is>
          <t>Prior</t>
        </is>
      </c>
      <c r="B43" s="6" t="n">
        <v>8</v>
      </c>
      <c r="C43" s="6" t="n">
        <v>1</v>
      </c>
      <c r="D43" s="4" t="inlineStr">
        <is>
          <t xml:space="preserve"> </t>
        </is>
      </c>
    </row>
    <row r="44">
      <c r="A44" s="4" t="inlineStr">
        <is>
          <t>Revolving Loans Amortized Cost Basis</t>
        </is>
      </c>
      <c r="B44" s="6" t="n">
        <v>0</v>
      </c>
      <c r="C44" s="6" t="n">
        <v>3</v>
      </c>
      <c r="D44" s="4" t="inlineStr">
        <is>
          <t xml:space="preserve"> </t>
        </is>
      </c>
    </row>
    <row r="45">
      <c r="A45" s="4" t="inlineStr">
        <is>
          <t>Loans</t>
        </is>
      </c>
      <c r="B45" s="6" t="n">
        <v>63</v>
      </c>
      <c r="C45" s="6" t="n">
        <v>111</v>
      </c>
      <c r="D45" s="4" t="inlineStr">
        <is>
          <t xml:space="preserve"> </t>
        </is>
      </c>
    </row>
    <row r="46">
      <c r="A46" s="4" t="inlineStr">
        <is>
          <t>Home Equity Loans</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Year one</t>
        </is>
      </c>
      <c r="B48" s="6" t="n">
        <v>172</v>
      </c>
      <c r="C48" s="6" t="n">
        <v>0</v>
      </c>
      <c r="D48" s="4" t="inlineStr">
        <is>
          <t xml:space="preserve"> </t>
        </is>
      </c>
    </row>
    <row r="49">
      <c r="A49" s="4" t="inlineStr">
        <is>
          <t>Year two</t>
        </is>
      </c>
      <c r="B49" s="6" t="n">
        <v>289</v>
      </c>
      <c r="C49" s="6" t="n">
        <v>417</v>
      </c>
      <c r="D49" s="4" t="inlineStr">
        <is>
          <t xml:space="preserve"> </t>
        </is>
      </c>
    </row>
    <row r="50">
      <c r="A50" s="4" t="inlineStr">
        <is>
          <t>Year three</t>
        </is>
      </c>
      <c r="B50" s="6" t="n">
        <v>3998</v>
      </c>
      <c r="C50" s="6" t="n">
        <v>488</v>
      </c>
      <c r="D50" s="4" t="inlineStr">
        <is>
          <t xml:space="preserve"> </t>
        </is>
      </c>
    </row>
    <row r="51">
      <c r="A51" s="4" t="inlineStr">
        <is>
          <t>Year four</t>
        </is>
      </c>
      <c r="B51" s="6" t="n">
        <v>797</v>
      </c>
      <c r="C51" s="6" t="n">
        <v>150</v>
      </c>
      <c r="D51" s="4" t="inlineStr">
        <is>
          <t xml:space="preserve"> </t>
        </is>
      </c>
    </row>
    <row r="52">
      <c r="A52" s="4" t="inlineStr">
        <is>
          <t>Year five</t>
        </is>
      </c>
      <c r="B52" s="6" t="n">
        <v>503</v>
      </c>
      <c r="C52" s="6" t="n">
        <v>165</v>
      </c>
      <c r="D52" s="4" t="inlineStr">
        <is>
          <t xml:space="preserve"> </t>
        </is>
      </c>
    </row>
    <row r="53">
      <c r="A53" s="4" t="inlineStr">
        <is>
          <t>Prior</t>
        </is>
      </c>
      <c r="B53" s="6" t="n">
        <v>4136</v>
      </c>
      <c r="C53" s="6" t="n">
        <v>1309</v>
      </c>
      <c r="D53" s="4" t="inlineStr">
        <is>
          <t xml:space="preserve"> </t>
        </is>
      </c>
    </row>
    <row r="54">
      <c r="A54" s="4" t="inlineStr">
        <is>
          <t>Revolving Loans Amortized Cost Basis</t>
        </is>
      </c>
      <c r="B54" s="6" t="n">
        <v>334913</v>
      </c>
      <c r="C54" s="6" t="n">
        <v>297156</v>
      </c>
      <c r="D54" s="4" t="inlineStr">
        <is>
          <t xml:space="preserve"> </t>
        </is>
      </c>
    </row>
    <row r="55">
      <c r="A55" s="4" t="inlineStr">
        <is>
          <t>Loans</t>
        </is>
      </c>
      <c r="B55" s="6" t="n">
        <v>344808</v>
      </c>
      <c r="C55" s="6" t="n">
        <v>299685</v>
      </c>
      <c r="D55" s="4" t="inlineStr">
        <is>
          <t xml:space="preserve"> </t>
        </is>
      </c>
    </row>
    <row r="56">
      <c r="A56" s="3" t="inlineStr">
        <is>
          <t>Financing Receivable, Excluding Accrued Interest, Allowance for Credit Loss, Writeoff, by Origination Year [Abstract]</t>
        </is>
      </c>
      <c r="B56" s="4" t="inlineStr">
        <is>
          <t xml:space="preserve"> </t>
        </is>
      </c>
      <c r="C56" s="4" t="inlineStr">
        <is>
          <t xml:space="preserve"> </t>
        </is>
      </c>
      <c r="D56" s="4" t="inlineStr">
        <is>
          <t xml:space="preserve"> </t>
        </is>
      </c>
    </row>
    <row r="57">
      <c r="A57" s="4" t="inlineStr">
        <is>
          <t>Year one</t>
        </is>
      </c>
      <c r="B57" s="6" t="n">
        <v>0</v>
      </c>
      <c r="C57" s="6" t="n">
        <v>0</v>
      </c>
      <c r="D57" s="4" t="inlineStr">
        <is>
          <t xml:space="preserve"> </t>
        </is>
      </c>
    </row>
    <row r="58">
      <c r="A58" s="4" t="inlineStr">
        <is>
          <t>Year two</t>
        </is>
      </c>
      <c r="B58" s="6" t="n">
        <v>0</v>
      </c>
      <c r="C58" s="6" t="n">
        <v>0</v>
      </c>
      <c r="D58" s="4" t="inlineStr">
        <is>
          <t xml:space="preserve"> </t>
        </is>
      </c>
    </row>
    <row r="59">
      <c r="A59" s="4" t="inlineStr">
        <is>
          <t>Year three</t>
        </is>
      </c>
      <c r="B59" s="6" t="n">
        <v>62</v>
      </c>
      <c r="C59" s="6" t="n">
        <v>0</v>
      </c>
      <c r="D59" s="4" t="inlineStr">
        <is>
          <t xml:space="preserve"> </t>
        </is>
      </c>
    </row>
    <row r="60">
      <c r="A60" s="4" t="inlineStr">
        <is>
          <t>Year four</t>
        </is>
      </c>
      <c r="B60" s="6" t="n">
        <v>99</v>
      </c>
      <c r="C60" s="6" t="n">
        <v>55</v>
      </c>
      <c r="D60" s="4" t="inlineStr">
        <is>
          <t xml:space="preserve"> </t>
        </is>
      </c>
    </row>
    <row r="61">
      <c r="A61" s="4" t="inlineStr">
        <is>
          <t>Year five</t>
        </is>
      </c>
      <c r="B61" s="6" t="n">
        <v>0</v>
      </c>
      <c r="C61" s="6" t="n">
        <v>0</v>
      </c>
      <c r="D61" s="4" t="inlineStr">
        <is>
          <t xml:space="preserve"> </t>
        </is>
      </c>
    </row>
    <row r="62">
      <c r="A62" s="4" t="inlineStr">
        <is>
          <t>Prior</t>
        </is>
      </c>
      <c r="B62" s="6" t="n">
        <v>0</v>
      </c>
      <c r="C62" s="6" t="n">
        <v>24</v>
      </c>
      <c r="D62" s="4" t="inlineStr">
        <is>
          <t xml:space="preserve"> </t>
        </is>
      </c>
    </row>
    <row r="63">
      <c r="A63" s="4" t="inlineStr">
        <is>
          <t>Revolving Loans Amortized Cost Basis</t>
        </is>
      </c>
      <c r="B63" s="6" t="n">
        <v>9</v>
      </c>
      <c r="C63" s="6" t="n">
        <v>15</v>
      </c>
      <c r="D63" s="4" t="inlineStr">
        <is>
          <t xml:space="preserve"> </t>
        </is>
      </c>
    </row>
    <row r="64">
      <c r="A64" s="4" t="inlineStr">
        <is>
          <t>Total</t>
        </is>
      </c>
      <c r="B64" s="6" t="n">
        <v>170</v>
      </c>
      <c r="C64" s="6" t="n">
        <v>94</v>
      </c>
      <c r="D64" s="6" t="n">
        <v>69</v>
      </c>
    </row>
    <row r="65">
      <c r="A65" s="4" t="inlineStr">
        <is>
          <t>Home Equity Loans | Performing</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Year one</t>
        </is>
      </c>
      <c r="B67" s="6" t="n">
        <v>172</v>
      </c>
      <c r="C67" s="6" t="n">
        <v>0</v>
      </c>
      <c r="D67" s="4" t="inlineStr">
        <is>
          <t xml:space="preserve"> </t>
        </is>
      </c>
    </row>
    <row r="68">
      <c r="A68" s="4" t="inlineStr">
        <is>
          <t>Year two</t>
        </is>
      </c>
      <c r="B68" s="6" t="n">
        <v>161</v>
      </c>
      <c r="C68" s="6" t="n">
        <v>170</v>
      </c>
      <c r="D68" s="4" t="inlineStr">
        <is>
          <t xml:space="preserve"> </t>
        </is>
      </c>
    </row>
    <row r="69">
      <c r="A69" s="4" t="inlineStr">
        <is>
          <t>Year three</t>
        </is>
      </c>
      <c r="B69" s="6" t="n">
        <v>3721</v>
      </c>
      <c r="C69" s="6" t="n">
        <v>236</v>
      </c>
      <c r="D69" s="4" t="inlineStr">
        <is>
          <t xml:space="preserve"> </t>
        </is>
      </c>
    </row>
    <row r="70">
      <c r="A70" s="4" t="inlineStr">
        <is>
          <t>Year four</t>
        </is>
      </c>
      <c r="B70" s="6" t="n">
        <v>773</v>
      </c>
      <c r="C70" s="6" t="n">
        <v>90</v>
      </c>
      <c r="D70" s="4" t="inlineStr">
        <is>
          <t xml:space="preserve"> </t>
        </is>
      </c>
    </row>
    <row r="71">
      <c r="A71" s="4" t="inlineStr">
        <is>
          <t>Year five</t>
        </is>
      </c>
      <c r="B71" s="6" t="n">
        <v>478</v>
      </c>
      <c r="C71" s="6" t="n">
        <v>165</v>
      </c>
      <c r="D71" s="4" t="inlineStr">
        <is>
          <t xml:space="preserve"> </t>
        </is>
      </c>
    </row>
    <row r="72">
      <c r="A72" s="4" t="inlineStr">
        <is>
          <t>Prior</t>
        </is>
      </c>
      <c r="B72" s="6" t="n">
        <v>3532</v>
      </c>
      <c r="C72" s="6" t="n">
        <v>1207</v>
      </c>
      <c r="D72" s="4" t="inlineStr">
        <is>
          <t xml:space="preserve"> </t>
        </is>
      </c>
    </row>
    <row r="73">
      <c r="A73" s="4" t="inlineStr">
        <is>
          <t>Revolving Loans Amortized Cost Basis</t>
        </is>
      </c>
      <c r="B73" s="6" t="n">
        <v>334884</v>
      </c>
      <c r="C73" s="6" t="n">
        <v>296784</v>
      </c>
      <c r="D73" s="4" t="inlineStr">
        <is>
          <t xml:space="preserve"> </t>
        </is>
      </c>
    </row>
    <row r="74">
      <c r="A74" s="4" t="inlineStr">
        <is>
          <t>Loans</t>
        </is>
      </c>
      <c r="B74" s="6" t="n">
        <v>343721</v>
      </c>
      <c r="C74" s="6" t="n">
        <v>298652</v>
      </c>
      <c r="D74" s="4" t="inlineStr">
        <is>
          <t xml:space="preserve"> </t>
        </is>
      </c>
    </row>
    <row r="75">
      <c r="A75" s="4" t="inlineStr">
        <is>
          <t>Home Equity Loans | Nonperforming</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Year one</t>
        </is>
      </c>
      <c r="B77" s="6" t="n">
        <v>0</v>
      </c>
      <c r="C77" s="6" t="n">
        <v>0</v>
      </c>
      <c r="D77" s="4" t="inlineStr">
        <is>
          <t xml:space="preserve"> </t>
        </is>
      </c>
    </row>
    <row r="78">
      <c r="A78" s="4" t="inlineStr">
        <is>
          <t>Year two</t>
        </is>
      </c>
      <c r="B78" s="6" t="n">
        <v>128</v>
      </c>
      <c r="C78" s="6" t="n">
        <v>247</v>
      </c>
      <c r="D78" s="4" t="inlineStr">
        <is>
          <t xml:space="preserve"> </t>
        </is>
      </c>
    </row>
    <row r="79">
      <c r="A79" s="4" t="inlineStr">
        <is>
          <t>Year three</t>
        </is>
      </c>
      <c r="B79" s="6" t="n">
        <v>277</v>
      </c>
      <c r="C79" s="6" t="n">
        <v>252</v>
      </c>
      <c r="D79" s="4" t="inlineStr">
        <is>
          <t xml:space="preserve"> </t>
        </is>
      </c>
    </row>
    <row r="80">
      <c r="A80" s="4" t="inlineStr">
        <is>
          <t>Year four</t>
        </is>
      </c>
      <c r="B80" s="6" t="n">
        <v>24</v>
      </c>
      <c r="C80" s="6" t="n">
        <v>60</v>
      </c>
      <c r="D80" s="4" t="inlineStr">
        <is>
          <t xml:space="preserve"> </t>
        </is>
      </c>
    </row>
    <row r="81">
      <c r="A81" s="4" t="inlineStr">
        <is>
          <t>Year five</t>
        </is>
      </c>
      <c r="B81" s="6" t="n">
        <v>25</v>
      </c>
      <c r="C81" s="6" t="n">
        <v>0</v>
      </c>
      <c r="D81" s="4" t="inlineStr">
        <is>
          <t xml:space="preserve"> </t>
        </is>
      </c>
    </row>
    <row r="82">
      <c r="A82" s="4" t="inlineStr">
        <is>
          <t>Prior</t>
        </is>
      </c>
      <c r="B82" s="6" t="n">
        <v>604</v>
      </c>
      <c r="C82" s="6" t="n">
        <v>102</v>
      </c>
      <c r="D82" s="4" t="inlineStr">
        <is>
          <t xml:space="preserve"> </t>
        </is>
      </c>
    </row>
    <row r="83">
      <c r="A83" s="4" t="inlineStr">
        <is>
          <t>Revolving Loans Amortized Cost Basis</t>
        </is>
      </c>
      <c r="B83" s="6" t="n">
        <v>29</v>
      </c>
      <c r="C83" s="6" t="n">
        <v>372</v>
      </c>
      <c r="D83" s="4" t="inlineStr">
        <is>
          <t xml:space="preserve"> </t>
        </is>
      </c>
    </row>
    <row r="84">
      <c r="A84" s="4" t="inlineStr">
        <is>
          <t>Loans</t>
        </is>
      </c>
      <c r="B84" s="6" t="n">
        <v>1087</v>
      </c>
      <c r="C84" s="6" t="n">
        <v>1033</v>
      </c>
      <c r="D84" s="4" t="inlineStr">
        <is>
          <t xml:space="preserve"> </t>
        </is>
      </c>
    </row>
    <row r="85">
      <c r="A85" s="4" t="inlineStr">
        <is>
          <t>Residential Mortgage Loans</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Year one</t>
        </is>
      </c>
      <c r="B87" s="6" t="n">
        <v>48957</v>
      </c>
      <c r="C87" s="6" t="n">
        <v>56317</v>
      </c>
      <c r="D87" s="4" t="inlineStr">
        <is>
          <t xml:space="preserve"> </t>
        </is>
      </c>
    </row>
    <row r="88">
      <c r="A88" s="4" t="inlineStr">
        <is>
          <t>Year two</t>
        </is>
      </c>
      <c r="B88" s="6" t="n">
        <v>51273</v>
      </c>
      <c r="C88" s="6" t="n">
        <v>65361</v>
      </c>
      <c r="D88" s="4" t="inlineStr">
        <is>
          <t xml:space="preserve"> </t>
        </is>
      </c>
    </row>
    <row r="89">
      <c r="A89" s="4" t="inlineStr">
        <is>
          <t>Year three</t>
        </is>
      </c>
      <c r="B89" s="6" t="n">
        <v>58217</v>
      </c>
      <c r="C89" s="6" t="n">
        <v>86170</v>
      </c>
      <c r="D89" s="4" t="inlineStr">
        <is>
          <t xml:space="preserve"> </t>
        </is>
      </c>
    </row>
    <row r="90">
      <c r="A90" s="4" t="inlineStr">
        <is>
          <t>Year four</t>
        </is>
      </c>
      <c r="B90" s="6" t="n">
        <v>73908</v>
      </c>
      <c r="C90" s="6" t="n">
        <v>41639</v>
      </c>
      <c r="D90" s="4" t="inlineStr">
        <is>
          <t xml:space="preserve"> </t>
        </is>
      </c>
    </row>
    <row r="91">
      <c r="A91" s="4" t="inlineStr">
        <is>
          <t>Year five</t>
        </is>
      </c>
      <c r="B91" s="6" t="n">
        <v>35604</v>
      </c>
      <c r="C91" s="6" t="n">
        <v>17940</v>
      </c>
      <c r="D91" s="4" t="inlineStr">
        <is>
          <t xml:space="preserve"> </t>
        </is>
      </c>
    </row>
    <row r="92">
      <c r="A92" s="4" t="inlineStr">
        <is>
          <t>Prior</t>
        </is>
      </c>
      <c r="B92" s="6" t="n">
        <v>89489</v>
      </c>
      <c r="C92" s="6" t="n">
        <v>95417</v>
      </c>
      <c r="D92" s="4" t="inlineStr">
        <is>
          <t xml:space="preserve"> </t>
        </is>
      </c>
    </row>
    <row r="93">
      <c r="A93" s="4" t="inlineStr">
        <is>
          <t>Revolving Loans Amortized Cost Basis</t>
        </is>
      </c>
      <c r="B93" s="6" t="n">
        <v>0</v>
      </c>
      <c r="C93" s="6" t="n">
        <v>0</v>
      </c>
      <c r="D93" s="4" t="inlineStr">
        <is>
          <t xml:space="preserve"> </t>
        </is>
      </c>
    </row>
    <row r="94">
      <c r="A94" s="4" t="inlineStr">
        <is>
          <t>Loans</t>
        </is>
      </c>
      <c r="B94" s="6" t="n">
        <v>357448</v>
      </c>
      <c r="C94" s="6" t="n">
        <v>362844</v>
      </c>
      <c r="D94" s="4" t="inlineStr">
        <is>
          <t xml:space="preserve"> </t>
        </is>
      </c>
    </row>
    <row r="95">
      <c r="A95" s="3" t="inlineStr">
        <is>
          <t>Financing Receivable, Excluding Accrued Interest, Allowance for Credit Loss, Writeoff, by Origination Year [Abstract]</t>
        </is>
      </c>
      <c r="B95" s="4" t="inlineStr">
        <is>
          <t xml:space="preserve"> </t>
        </is>
      </c>
      <c r="C95" s="4" t="inlineStr">
        <is>
          <t xml:space="preserve"> </t>
        </is>
      </c>
      <c r="D95" s="4" t="inlineStr">
        <is>
          <t xml:space="preserve"> </t>
        </is>
      </c>
    </row>
    <row r="96">
      <c r="A96" s="4" t="inlineStr">
        <is>
          <t>Year one</t>
        </is>
      </c>
      <c r="B96" s="6" t="n">
        <v>0</v>
      </c>
      <c r="C96" s="6" t="n">
        <v>0</v>
      </c>
      <c r="D96" s="4" t="inlineStr">
        <is>
          <t xml:space="preserve"> </t>
        </is>
      </c>
    </row>
    <row r="97">
      <c r="A97" s="4" t="inlineStr">
        <is>
          <t>Year two</t>
        </is>
      </c>
      <c r="B97" s="6" t="n">
        <v>0</v>
      </c>
      <c r="C97" s="6" t="n">
        <v>0</v>
      </c>
      <c r="D97" s="4" t="inlineStr">
        <is>
          <t xml:space="preserve"> </t>
        </is>
      </c>
    </row>
    <row r="98">
      <c r="A98" s="4" t="inlineStr">
        <is>
          <t>Year three</t>
        </is>
      </c>
      <c r="B98" s="6" t="n">
        <v>0</v>
      </c>
      <c r="C98" s="6" t="n">
        <v>22</v>
      </c>
      <c r="D98" s="4" t="inlineStr">
        <is>
          <t xml:space="preserve"> </t>
        </is>
      </c>
    </row>
    <row r="99">
      <c r="A99" s="4" t="inlineStr">
        <is>
          <t>Year four</t>
        </is>
      </c>
      <c r="B99" s="6" t="n">
        <v>0</v>
      </c>
      <c r="C99" s="6" t="n">
        <v>36</v>
      </c>
      <c r="D99" s="4" t="inlineStr">
        <is>
          <t xml:space="preserve"> </t>
        </is>
      </c>
    </row>
    <row r="100">
      <c r="A100" s="4" t="inlineStr">
        <is>
          <t>Year five</t>
        </is>
      </c>
      <c r="B100" s="6" t="n">
        <v>0</v>
      </c>
      <c r="C100" s="6" t="n">
        <v>0</v>
      </c>
      <c r="D100" s="4" t="inlineStr">
        <is>
          <t xml:space="preserve"> </t>
        </is>
      </c>
    </row>
    <row r="101">
      <c r="A101" s="4" t="inlineStr">
        <is>
          <t>Prior</t>
        </is>
      </c>
      <c r="B101" s="6" t="n">
        <v>0</v>
      </c>
      <c r="C101" s="6" t="n">
        <v>0</v>
      </c>
      <c r="D101" s="4" t="inlineStr">
        <is>
          <t xml:space="preserve"> </t>
        </is>
      </c>
    </row>
    <row r="102">
      <c r="A102" s="4" t="inlineStr">
        <is>
          <t>Revolving Loans Amortized Cost Basis</t>
        </is>
      </c>
      <c r="B102" s="6" t="n">
        <v>0</v>
      </c>
      <c r="C102" s="6" t="n">
        <v>0</v>
      </c>
      <c r="D102" s="4" t="inlineStr">
        <is>
          <t xml:space="preserve"> </t>
        </is>
      </c>
    </row>
    <row r="103">
      <c r="A103" s="4" t="inlineStr">
        <is>
          <t>Total</t>
        </is>
      </c>
      <c r="B103" s="6" t="n">
        <v>0</v>
      </c>
      <c r="C103" s="6" t="n">
        <v>58</v>
      </c>
      <c r="D103" s="5" t="n">
        <v>24</v>
      </c>
    </row>
    <row r="104">
      <c r="A104" s="4" t="inlineStr">
        <is>
          <t>Residential Mortgage Loans | Performing</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Year one</t>
        </is>
      </c>
      <c r="B106" s="6" t="n">
        <v>48957</v>
      </c>
      <c r="C106" s="6" t="n">
        <v>56306</v>
      </c>
      <c r="D106" s="4" t="inlineStr">
        <is>
          <t xml:space="preserve"> </t>
        </is>
      </c>
    </row>
    <row r="107">
      <c r="A107" s="4" t="inlineStr">
        <is>
          <t>Year two</t>
        </is>
      </c>
      <c r="B107" s="6" t="n">
        <v>51059</v>
      </c>
      <c r="C107" s="6" t="n">
        <v>65301</v>
      </c>
      <c r="D107" s="4" t="inlineStr">
        <is>
          <t xml:space="preserve"> </t>
        </is>
      </c>
    </row>
    <row r="108">
      <c r="A108" s="4" t="inlineStr">
        <is>
          <t>Year three</t>
        </is>
      </c>
      <c r="B108" s="6" t="n">
        <v>57988</v>
      </c>
      <c r="C108" s="6" t="n">
        <v>85753</v>
      </c>
      <c r="D108" s="4" t="inlineStr">
        <is>
          <t xml:space="preserve"> </t>
        </is>
      </c>
    </row>
    <row r="109">
      <c r="A109" s="4" t="inlineStr">
        <is>
          <t>Year four</t>
        </is>
      </c>
      <c r="B109" s="6" t="n">
        <v>73239</v>
      </c>
      <c r="C109" s="6" t="n">
        <v>41352</v>
      </c>
      <c r="D109" s="4" t="inlineStr">
        <is>
          <t xml:space="preserve"> </t>
        </is>
      </c>
    </row>
    <row r="110">
      <c r="A110" s="4" t="inlineStr">
        <is>
          <t>Year five</t>
        </is>
      </c>
      <c r="B110" s="6" t="n">
        <v>35370</v>
      </c>
      <c r="C110" s="6" t="n">
        <v>17831</v>
      </c>
      <c r="D110" s="4" t="inlineStr">
        <is>
          <t xml:space="preserve"> </t>
        </is>
      </c>
    </row>
    <row r="111">
      <c r="A111" s="4" t="inlineStr">
        <is>
          <t>Prior</t>
        </is>
      </c>
      <c r="B111" s="6" t="n">
        <v>88633</v>
      </c>
      <c r="C111" s="6" t="n">
        <v>94926</v>
      </c>
      <c r="D111" s="4" t="inlineStr">
        <is>
          <t xml:space="preserve"> </t>
        </is>
      </c>
    </row>
    <row r="112">
      <c r="A112" s="4" t="inlineStr">
        <is>
          <t>Revolving Loans Amortized Cost Basis</t>
        </is>
      </c>
      <c r="B112" s="6" t="n">
        <v>0</v>
      </c>
      <c r="C112" s="6" t="n">
        <v>0</v>
      </c>
      <c r="D112" s="4" t="inlineStr">
        <is>
          <t xml:space="preserve"> </t>
        </is>
      </c>
    </row>
    <row r="113">
      <c r="A113" s="4" t="inlineStr">
        <is>
          <t>Loans</t>
        </is>
      </c>
      <c r="B113" s="6" t="n">
        <v>355246</v>
      </c>
      <c r="C113" s="6" t="n">
        <v>361469</v>
      </c>
      <c r="D113" s="4" t="inlineStr">
        <is>
          <t xml:space="preserve"> </t>
        </is>
      </c>
    </row>
    <row r="114">
      <c r="A114" s="4" t="inlineStr">
        <is>
          <t>Residential Mortgage Loans | Nonperforming</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Year one</t>
        </is>
      </c>
      <c r="B116" s="6" t="n">
        <v>0</v>
      </c>
      <c r="C116" s="6" t="n">
        <v>11</v>
      </c>
      <c r="D116" s="4" t="inlineStr">
        <is>
          <t xml:space="preserve"> </t>
        </is>
      </c>
    </row>
    <row r="117">
      <c r="A117" s="4" t="inlineStr">
        <is>
          <t>Year two</t>
        </is>
      </c>
      <c r="B117" s="6" t="n">
        <v>214</v>
      </c>
      <c r="C117" s="6" t="n">
        <v>60</v>
      </c>
      <c r="D117" s="4" t="inlineStr">
        <is>
          <t xml:space="preserve"> </t>
        </is>
      </c>
    </row>
    <row r="118">
      <c r="A118" s="4" t="inlineStr">
        <is>
          <t>Year three</t>
        </is>
      </c>
      <c r="B118" s="6" t="n">
        <v>229</v>
      </c>
      <c r="C118" s="6" t="n">
        <v>417</v>
      </c>
      <c r="D118" s="4" t="inlineStr">
        <is>
          <t xml:space="preserve"> </t>
        </is>
      </c>
    </row>
    <row r="119">
      <c r="A119" s="4" t="inlineStr">
        <is>
          <t>Year four</t>
        </is>
      </c>
      <c r="B119" s="6" t="n">
        <v>669</v>
      </c>
      <c r="C119" s="6" t="n">
        <v>287</v>
      </c>
      <c r="D119" s="4" t="inlineStr">
        <is>
          <t xml:space="preserve"> </t>
        </is>
      </c>
    </row>
    <row r="120">
      <c r="A120" s="4" t="inlineStr">
        <is>
          <t>Year five</t>
        </is>
      </c>
      <c r="B120" s="6" t="n">
        <v>234</v>
      </c>
      <c r="C120" s="6" t="n">
        <v>109</v>
      </c>
      <c r="D120" s="4" t="inlineStr">
        <is>
          <t xml:space="preserve"> </t>
        </is>
      </c>
    </row>
    <row r="121">
      <c r="A121" s="4" t="inlineStr">
        <is>
          <t>Prior</t>
        </is>
      </c>
      <c r="B121" s="6" t="n">
        <v>856</v>
      </c>
      <c r="C121" s="6" t="n">
        <v>491</v>
      </c>
      <c r="D121" s="4" t="inlineStr">
        <is>
          <t xml:space="preserve"> </t>
        </is>
      </c>
    </row>
    <row r="122">
      <c r="A122" s="4" t="inlineStr">
        <is>
          <t>Revolving Loans Amortized Cost Basis</t>
        </is>
      </c>
      <c r="B122" s="6" t="n">
        <v>0</v>
      </c>
      <c r="C122" s="6" t="n">
        <v>0</v>
      </c>
      <c r="D122" s="4" t="inlineStr">
        <is>
          <t xml:space="preserve"> </t>
        </is>
      </c>
    </row>
    <row r="123">
      <c r="A123" s="4" t="inlineStr">
        <is>
          <t>Loans</t>
        </is>
      </c>
      <c r="B123" s="5" t="n">
        <v>2202</v>
      </c>
      <c r="C123" s="5" t="n">
        <v>1375</v>
      </c>
      <c r="D1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Credit Cards Based on Payment Activity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t>
        </is>
      </c>
      <c r="B3" s="5" t="n">
        <v>4133267</v>
      </c>
      <c r="C3" s="5" t="n">
        <v>3977900</v>
      </c>
    </row>
    <row r="4">
      <c r="A4" s="4" t="inlineStr">
        <is>
          <t>Credit Card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6" t="n">
        <v>22668</v>
      </c>
      <c r="C6" s="6" t="n">
        <v>20351</v>
      </c>
    </row>
    <row r="7">
      <c r="A7" s="4" t="inlineStr">
        <is>
          <t>Credit Cards | 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6" t="n">
        <v>22614</v>
      </c>
      <c r="C9" s="6" t="n">
        <v>20209</v>
      </c>
    </row>
    <row r="10">
      <c r="A10" s="4" t="inlineStr">
        <is>
          <t>Credit Cards | Non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5" t="n">
        <v>54</v>
      </c>
      <c r="C12" s="5" t="n">
        <v>1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Purchased and/or Sold During the Year by Portfolio Segment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urchases</t>
        </is>
      </c>
      <c r="B4" s="5" t="n">
        <v>0</v>
      </c>
      <c r="C4" s="5" t="n">
        <v>1502</v>
      </c>
    </row>
    <row r="5">
      <c r="A5" s="4" t="inlineStr">
        <is>
          <t>Sales</t>
        </is>
      </c>
      <c r="B5" s="6" t="n">
        <v>0</v>
      </c>
      <c r="C5" s="6" t="n">
        <v>0</v>
      </c>
    </row>
    <row r="6">
      <c r="A6" s="4" t="inlineStr">
        <is>
          <t>Commercial and Industrial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urchases</t>
        </is>
      </c>
      <c r="B8" s="6" t="n">
        <v>0</v>
      </c>
      <c r="C8" s="6" t="n">
        <v>0</v>
      </c>
    </row>
    <row r="9">
      <c r="A9" s="4" t="inlineStr">
        <is>
          <t>Sales</t>
        </is>
      </c>
      <c r="B9" s="6" t="n">
        <v>0</v>
      </c>
      <c r="C9" s="6" t="n">
        <v>0</v>
      </c>
    </row>
    <row r="10">
      <c r="A10" s="4" t="inlineStr">
        <is>
          <t>Commercial Real Estat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urchases</t>
        </is>
      </c>
      <c r="B12" s="6" t="n">
        <v>0</v>
      </c>
      <c r="C12" s="6" t="n">
        <v>1502</v>
      </c>
    </row>
    <row r="13">
      <c r="A13" s="4" t="inlineStr">
        <is>
          <t>Sales</t>
        </is>
      </c>
      <c r="B13" s="6" t="n">
        <v>0</v>
      </c>
      <c r="C13" s="6" t="n">
        <v>0</v>
      </c>
    </row>
    <row r="14">
      <c r="A14" s="4" t="inlineStr">
        <is>
          <t>Agricultural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urchases</t>
        </is>
      </c>
      <c r="B16" s="6" t="n">
        <v>0</v>
      </c>
      <c r="C16" s="6" t="n">
        <v>0</v>
      </c>
    </row>
    <row r="17">
      <c r="A17" s="4" t="inlineStr">
        <is>
          <t>Sales</t>
        </is>
      </c>
      <c r="B17" s="6" t="n">
        <v>0</v>
      </c>
      <c r="C17" s="6" t="n">
        <v>0</v>
      </c>
    </row>
    <row r="18">
      <c r="A18" s="4" t="inlineStr">
        <is>
          <t>Leas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urchases</t>
        </is>
      </c>
      <c r="B20" s="6" t="n">
        <v>0</v>
      </c>
      <c r="C20" s="6" t="n">
        <v>0</v>
      </c>
    </row>
    <row r="21">
      <c r="A21" s="4" t="inlineStr">
        <is>
          <t>Sales</t>
        </is>
      </c>
      <c r="B21" s="6" t="n">
        <v>0</v>
      </c>
      <c r="C21" s="6" t="n">
        <v>0</v>
      </c>
    </row>
    <row r="22">
      <c r="A22" s="4" t="inlineStr">
        <is>
          <t>Consumer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urchases</t>
        </is>
      </c>
      <c r="B24" s="6" t="n">
        <v>0</v>
      </c>
      <c r="C24" s="6" t="n">
        <v>0</v>
      </c>
    </row>
    <row r="25">
      <c r="A25" s="4" t="inlineStr">
        <is>
          <t>Sales</t>
        </is>
      </c>
      <c r="B25" s="6" t="n">
        <v>0</v>
      </c>
      <c r="C25" s="6" t="n">
        <v>0</v>
      </c>
    </row>
    <row r="26">
      <c r="A26" s="4" t="inlineStr">
        <is>
          <t>Home Equity Loan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urchases</t>
        </is>
      </c>
      <c r="B28" s="6" t="n">
        <v>0</v>
      </c>
      <c r="C28" s="6" t="n">
        <v>0</v>
      </c>
    </row>
    <row r="29">
      <c r="A29" s="4" t="inlineStr">
        <is>
          <t>Sales</t>
        </is>
      </c>
      <c r="B29" s="6" t="n">
        <v>0</v>
      </c>
      <c r="C29" s="6" t="n">
        <v>0</v>
      </c>
    </row>
    <row r="30">
      <c r="A30" s="4" t="inlineStr">
        <is>
          <t>Credit Card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urchases</t>
        </is>
      </c>
      <c r="B32" s="6" t="n">
        <v>0</v>
      </c>
      <c r="C32" s="6" t="n">
        <v>0</v>
      </c>
    </row>
    <row r="33">
      <c r="A33" s="4" t="inlineStr">
        <is>
          <t>Sales</t>
        </is>
      </c>
      <c r="B33" s="6" t="n">
        <v>0</v>
      </c>
      <c r="C33" s="6" t="n">
        <v>0</v>
      </c>
    </row>
    <row r="34">
      <c r="A34" s="4" t="inlineStr">
        <is>
          <t>Residential Mortgage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Purchases</t>
        </is>
      </c>
      <c r="B36" s="6" t="n">
        <v>0</v>
      </c>
      <c r="C36" s="6" t="n">
        <v>0</v>
      </c>
    </row>
    <row r="37">
      <c r="A37" s="4" t="inlineStr">
        <is>
          <t>Sales</t>
        </is>
      </c>
      <c r="B37" s="5" t="n">
        <v>0</v>
      </c>
      <c r="C37"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 Activity of Loans to Directors, Executive Officers and Principal Shareholders (Details) $ in Thousands</t>
        </is>
      </c>
      <c r="B1" s="2" t="inlineStr">
        <is>
          <t>12 Months Ended</t>
        </is>
      </c>
    </row>
    <row r="2">
      <c r="B2" s="2" t="inlineStr">
        <is>
          <t>Dec. 31, 2024 USD ($)</t>
        </is>
      </c>
    </row>
    <row r="3">
      <c r="A3" s="3" t="inlineStr">
        <is>
          <t>Loans and Leases Receivable, Related Parties [Roll Forward]</t>
        </is>
      </c>
      <c r="B3" s="4" t="inlineStr">
        <is>
          <t xml:space="preserve"> </t>
        </is>
      </c>
    </row>
    <row r="4">
      <c r="A4" s="4" t="inlineStr">
        <is>
          <t>Beginning balance</t>
        </is>
      </c>
      <c r="B4" s="5" t="n">
        <v>39822</v>
      </c>
    </row>
    <row r="5">
      <c r="A5" s="4" t="inlineStr">
        <is>
          <t>Additions</t>
        </is>
      </c>
      <c r="B5" s="6" t="n">
        <v>5060</v>
      </c>
    </row>
    <row r="6">
      <c r="A6" s="4" t="inlineStr">
        <is>
          <t>Changes in Persons or Interests Included</t>
        </is>
      </c>
      <c r="B6" s="6" t="n">
        <v>-3505</v>
      </c>
    </row>
    <row r="7">
      <c r="A7" s="4" t="inlineStr">
        <is>
          <t>Deductions, collected</t>
        </is>
      </c>
      <c r="B7" s="6" t="n">
        <v>-6181</v>
      </c>
    </row>
    <row r="8">
      <c r="A8" s="4" t="inlineStr">
        <is>
          <t>Deductions, charged-off</t>
        </is>
      </c>
      <c r="B8" s="6" t="n">
        <v>0</v>
      </c>
    </row>
    <row r="9">
      <c r="A9" s="4" t="inlineStr">
        <is>
          <t>Ending balance</t>
        </is>
      </c>
      <c r="B9" s="5" t="n">
        <v>3519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Furniture,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emises, Furniture and Equipment</t>
        </is>
      </c>
      <c r="B4" s="5" t="n">
        <v>183430</v>
      </c>
      <c r="C4" s="5" t="n">
        <v>179495</v>
      </c>
      <c r="D4" s="4" t="inlineStr">
        <is>
          <t xml:space="preserve"> </t>
        </is>
      </c>
    </row>
    <row r="5">
      <c r="A5" s="4" t="inlineStr">
        <is>
          <t>Less:  Accumulated Depreciation</t>
        </is>
      </c>
      <c r="B5" s="6" t="n">
        <v>-79385</v>
      </c>
      <c r="C5" s="6" t="n">
        <v>-72719</v>
      </c>
      <c r="D5" s="4" t="inlineStr">
        <is>
          <t xml:space="preserve"> </t>
        </is>
      </c>
    </row>
    <row r="6">
      <c r="A6" s="4" t="inlineStr">
        <is>
          <t>Total</t>
        </is>
      </c>
      <c r="B6" s="6" t="n">
        <v>104045</v>
      </c>
      <c r="C6" s="6" t="n">
        <v>106776</v>
      </c>
      <c r="D6" s="4" t="inlineStr">
        <is>
          <t xml:space="preserve"> </t>
        </is>
      </c>
    </row>
    <row r="7">
      <c r="A7" s="4" t="inlineStr">
        <is>
          <t>Depreciation expense</t>
        </is>
      </c>
      <c r="B7" s="6" t="n">
        <v>6882</v>
      </c>
      <c r="C7" s="6" t="n">
        <v>6570</v>
      </c>
      <c r="D7" s="5" t="n">
        <v>6648</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emises, Furniture and Equipment</t>
        </is>
      </c>
      <c r="B10" s="6" t="n">
        <v>27026</v>
      </c>
      <c r="C10" s="6" t="n">
        <v>27100</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emises, Furniture and Equipment</t>
        </is>
      </c>
      <c r="B13" s="6" t="n">
        <v>108057</v>
      </c>
      <c r="C13" s="6" t="n">
        <v>106646</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emises, Furniture and Equipment</t>
        </is>
      </c>
      <c r="B16" s="5" t="n">
        <v>48347</v>
      </c>
      <c r="C16" s="5" t="n">
        <v>45749</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2025</t>
        </is>
      </c>
      <c r="B3" s="5" t="n">
        <v>846651</v>
      </c>
      <c r="C3" s="4" t="inlineStr">
        <is>
          <t xml:space="preserve"> </t>
        </is>
      </c>
    </row>
    <row r="4">
      <c r="A4" s="4" t="inlineStr">
        <is>
          <t>2026</t>
        </is>
      </c>
      <c r="B4" s="6" t="n">
        <v>53860</v>
      </c>
      <c r="C4" s="4" t="inlineStr">
        <is>
          <t xml:space="preserve"> </t>
        </is>
      </c>
    </row>
    <row r="5">
      <c r="A5" s="4" t="inlineStr">
        <is>
          <t>2027</t>
        </is>
      </c>
      <c r="B5" s="6" t="n">
        <v>8824</v>
      </c>
      <c r="C5" s="4" t="inlineStr">
        <is>
          <t xml:space="preserve"> </t>
        </is>
      </c>
    </row>
    <row r="6">
      <c r="A6" s="4" t="inlineStr">
        <is>
          <t>2028</t>
        </is>
      </c>
      <c r="B6" s="6" t="n">
        <v>3754</v>
      </c>
      <c r="C6" s="4" t="inlineStr">
        <is>
          <t xml:space="preserve"> </t>
        </is>
      </c>
    </row>
    <row r="7">
      <c r="A7" s="4" t="inlineStr">
        <is>
          <t>2029</t>
        </is>
      </c>
      <c r="B7" s="6" t="n">
        <v>3499</v>
      </c>
      <c r="C7" s="4" t="inlineStr">
        <is>
          <t xml:space="preserve"> </t>
        </is>
      </c>
    </row>
    <row r="8">
      <c r="A8" s="4" t="inlineStr">
        <is>
          <t>Thereafter</t>
        </is>
      </c>
      <c r="B8" s="6" t="n">
        <v>13</v>
      </c>
      <c r="C8" s="4" t="inlineStr">
        <is>
          <t xml:space="preserve"> </t>
        </is>
      </c>
    </row>
    <row r="9">
      <c r="A9" s="4" t="inlineStr">
        <is>
          <t>Total</t>
        </is>
      </c>
      <c r="B9" s="5" t="n">
        <v>916601</v>
      </c>
      <c r="C9" s="5" t="n">
        <v>7670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1.08</v>
      </c>
      <c r="C4" s="5" t="n">
        <v>1</v>
      </c>
      <c r="D4" s="7" t="n">
        <v>0.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Thousands</t>
        </is>
      </c>
      <c r="B1" s="2" t="inlineStr">
        <is>
          <t>Dec. 31,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Time deposits of $250 or more and brokered CDs</t>
        </is>
      </c>
      <c r="B3" s="5" t="n">
        <v>353961</v>
      </c>
      <c r="C3" s="5" t="n">
        <v>277568</v>
      </c>
    </row>
    <row r="4">
      <c r="A4" s="4" t="inlineStr">
        <is>
          <t>Time deposits originated from outside the geographic area</t>
        </is>
      </c>
      <c r="B4" s="6" t="n">
        <v>4713</v>
      </c>
      <c r="C4" s="6" t="n">
        <v>3801</v>
      </c>
    </row>
    <row r="5">
      <c r="A5" s="4" t="inlineStr">
        <is>
          <t>Deposits from principal officers, directors and their affiliates</t>
        </is>
      </c>
      <c r="B5" s="5" t="n">
        <v>64352</v>
      </c>
      <c r="C5" s="5" t="n">
        <v>676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chedule of Borrowings, Debt and Repurchase Agreements (Detail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Total Borrowings</t>
        </is>
      </c>
      <c r="B3" s="5" t="n">
        <v>215485</v>
      </c>
      <c r="C3" s="5" t="n">
        <v>199830</v>
      </c>
    </row>
    <row r="4">
      <c r="A4" s="4" t="inlineStr">
        <is>
          <t>Unamortized Discount and Debt Issuance Costs</t>
        </is>
      </c>
      <c r="B4" s="6" t="n">
        <v>-5354</v>
      </c>
      <c r="C4" s="6" t="n">
        <v>-5893</v>
      </c>
    </row>
    <row r="5">
      <c r="A5" s="4" t="inlineStr">
        <is>
          <t>Overnight Variable Rate Advanc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Overnight Variable Rate Advances from Federal Home Loan Bank collateralized by qualifying mortgages, investment securities, and mortgage-backed securities</t>
        </is>
      </c>
      <c r="B7" s="6" t="n">
        <v>0</v>
      </c>
      <c r="C7" s="6" t="n">
        <v>0</v>
      </c>
    </row>
    <row r="8">
      <c r="A8" s="4" t="inlineStr">
        <is>
          <t>Unamortized Discount and Debt Issuance Costs</t>
        </is>
      </c>
      <c r="B8" s="6" t="n">
        <v>0</v>
      </c>
      <c r="C8" s="6" t="n">
        <v>0</v>
      </c>
    </row>
    <row r="9">
      <c r="A9" s="4" t="inlineStr">
        <is>
          <t>Federal Funds Purchased</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ederal Funds Purchased</t>
        </is>
      </c>
      <c r="B11" s="6" t="n">
        <v>0</v>
      </c>
      <c r="C11" s="6" t="n">
        <v>25000</v>
      </c>
    </row>
    <row r="12">
      <c r="A12" s="4" t="inlineStr">
        <is>
          <t>Unamortized Discount and Debt Issuance Costs</t>
        </is>
      </c>
      <c r="B12" s="6" t="n">
        <v>0</v>
      </c>
      <c r="C12" s="6" t="n">
        <v>0</v>
      </c>
    </row>
    <row r="13">
      <c r="A13" s="4" t="inlineStr">
        <is>
          <t>Repurchase Agreemen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Repurchase Agreements</t>
        </is>
      </c>
      <c r="B15" s="6" t="n">
        <v>56862</v>
      </c>
      <c r="C15" s="6" t="n">
        <v>40968</v>
      </c>
    </row>
    <row r="16">
      <c r="A16" s="4" t="inlineStr">
        <is>
          <t>Unamortized Discount and Debt Issuance Costs</t>
        </is>
      </c>
      <c r="B16" s="6" t="n">
        <v>0</v>
      </c>
      <c r="C16" s="6" t="n">
        <v>0</v>
      </c>
    </row>
    <row r="17">
      <c r="A17" s="4" t="inlineStr">
        <is>
          <t>Short-term Borrowing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Short-term Borrowings</t>
        </is>
      </c>
      <c r="B19" s="6" t="n">
        <v>56862</v>
      </c>
      <c r="C19" s="6" t="n">
        <v>65968</v>
      </c>
    </row>
    <row r="20">
      <c r="A20" s="4" t="inlineStr">
        <is>
          <t>Unamortized Discount and Debt Issuance Costs</t>
        </is>
      </c>
      <c r="B20" s="6" t="n">
        <v>0</v>
      </c>
      <c r="C20" s="6" t="n">
        <v>0</v>
      </c>
    </row>
    <row r="21">
      <c r="A21" s="4" t="inlineStr">
        <is>
          <t>American Community Bancorp</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Junior subordinated debentures</t>
        </is>
      </c>
      <c r="B23" s="6" t="n">
        <v>8248</v>
      </c>
      <c r="C23" s="6" t="n">
        <v>8248</v>
      </c>
    </row>
    <row r="24">
      <c r="A24" s="4" t="inlineStr">
        <is>
          <t>Unamortized Discount and Debt Issuance Costs</t>
        </is>
      </c>
      <c r="B24" s="6" t="n">
        <v>-1573</v>
      </c>
      <c r="C24" s="6" t="n">
        <v>-1723</v>
      </c>
    </row>
    <row r="25">
      <c r="A25" s="4" t="inlineStr">
        <is>
          <t>River Valley</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Junior subordinated debentures</t>
        </is>
      </c>
      <c r="B27" s="6" t="n">
        <v>7217</v>
      </c>
      <c r="C27" s="6" t="n">
        <v>7217</v>
      </c>
    </row>
    <row r="28">
      <c r="A28" s="4" t="inlineStr">
        <is>
          <t>Unamortized Discount and Debt Issuance Costs</t>
        </is>
      </c>
      <c r="B28" s="6" t="n">
        <v>-871</v>
      </c>
      <c r="C28" s="6" t="n">
        <v>-977</v>
      </c>
    </row>
    <row r="29">
      <c r="A29" s="4" t="inlineStr">
        <is>
          <t>Citizens First Corporation</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Junior subordinated debentures</t>
        </is>
      </c>
      <c r="B31" s="6" t="n">
        <v>5155</v>
      </c>
      <c r="C31" s="6" t="n">
        <v>5155</v>
      </c>
    </row>
    <row r="32">
      <c r="A32" s="4" t="inlineStr">
        <is>
          <t>Unamortized Discount and Debt Issuance Costs</t>
        </is>
      </c>
      <c r="B32" s="6" t="n">
        <v>-787</v>
      </c>
      <c r="C32" s="6" t="n">
        <v>-853</v>
      </c>
    </row>
    <row r="33">
      <c r="A33" s="4" t="inlineStr">
        <is>
          <t>Citizens Union Bancorp</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Junior subordinated debentures</t>
        </is>
      </c>
      <c r="B35" s="6" t="n">
        <v>20600</v>
      </c>
      <c r="C35" s="6" t="n">
        <v>20600</v>
      </c>
    </row>
    <row r="36">
      <c r="A36" s="4" t="inlineStr">
        <is>
          <t>Unamortized Discount and Debt Issuance Costs</t>
        </is>
      </c>
      <c r="B36" s="6" t="n">
        <v>-1751</v>
      </c>
      <c r="C36" s="6" t="n">
        <v>-1885</v>
      </c>
    </row>
    <row r="37">
      <c r="A37" s="4" t="inlineStr">
        <is>
          <t>Long Term Advances</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Long-term Advances from Federal Home Loan Bank collateralized by qualifying mortgages, investment securities, and mortgage-backed securities</t>
        </is>
      </c>
      <c r="B39" s="6" t="n">
        <v>75000</v>
      </c>
      <c r="C39" s="6" t="n">
        <v>50000</v>
      </c>
    </row>
    <row r="40">
      <c r="A40" s="4" t="inlineStr">
        <is>
          <t>Unamortized Discount and Debt Issuance Costs</t>
        </is>
      </c>
      <c r="B40" s="6" t="n">
        <v>0</v>
      </c>
      <c r="C40" s="6" t="n">
        <v>0</v>
      </c>
    </row>
    <row r="41">
      <c r="A41" s="4" t="inlineStr">
        <is>
          <t>Subordinated Debentures</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Subordinated Debentures</t>
        </is>
      </c>
      <c r="B43" s="6" t="n">
        <v>40000</v>
      </c>
      <c r="C43" s="6" t="n">
        <v>40000</v>
      </c>
    </row>
    <row r="44">
      <c r="A44" s="4" t="inlineStr">
        <is>
          <t>Unamortized Discount and Debt Issuance Costs</t>
        </is>
      </c>
      <c r="B44" s="6" t="n">
        <v>-372</v>
      </c>
      <c r="C44" s="6" t="n">
        <v>-455</v>
      </c>
    </row>
    <row r="45">
      <c r="A45" s="4" t="inlineStr">
        <is>
          <t>Finance Lease Obligation</t>
        </is>
      </c>
      <c r="B45" s="4" t="inlineStr">
        <is>
          <t xml:space="preserve"> </t>
        </is>
      </c>
      <c r="C45" s="4" t="inlineStr">
        <is>
          <t xml:space="preserve"> </t>
        </is>
      </c>
    </row>
    <row r="46">
      <c r="A46" s="3" t="inlineStr">
        <is>
          <t>Business Acquisition [Line Items]</t>
        </is>
      </c>
      <c r="B46" s="4" t="inlineStr">
        <is>
          <t xml:space="preserve"> </t>
        </is>
      </c>
      <c r="C46" s="4" t="inlineStr">
        <is>
          <t xml:space="preserve"> </t>
        </is>
      </c>
    </row>
    <row r="47">
      <c r="A47" s="4" t="inlineStr">
        <is>
          <t>Finance Lease Obligation</t>
        </is>
      </c>
      <c r="B47" s="6" t="n">
        <v>2403</v>
      </c>
      <c r="C47" s="6" t="n">
        <v>2642</v>
      </c>
    </row>
    <row r="48">
      <c r="A48" s="4" t="inlineStr">
        <is>
          <t>Unamortized Discount and Debt Issuance Costs</t>
        </is>
      </c>
      <c r="B48" s="6" t="n">
        <v>0</v>
      </c>
      <c r="C48" s="6" t="n">
        <v>0</v>
      </c>
    </row>
    <row r="49">
      <c r="A49" s="4" t="inlineStr">
        <is>
          <t>Long-term Borrowings</t>
        </is>
      </c>
      <c r="B49" s="4" t="inlineStr">
        <is>
          <t xml:space="preserve"> </t>
        </is>
      </c>
      <c r="C49" s="4" t="inlineStr">
        <is>
          <t xml:space="preserve"> </t>
        </is>
      </c>
    </row>
    <row r="50">
      <c r="A50" s="3" t="inlineStr">
        <is>
          <t>Business Acquisition [Line Items]</t>
        </is>
      </c>
      <c r="B50" s="4" t="inlineStr">
        <is>
          <t xml:space="preserve"> </t>
        </is>
      </c>
      <c r="C50" s="4" t="inlineStr">
        <is>
          <t xml:space="preserve"> </t>
        </is>
      </c>
    </row>
    <row r="51">
      <c r="A51" s="4" t="inlineStr">
        <is>
          <t>Long-term Borrowings</t>
        </is>
      </c>
      <c r="B51" s="6" t="n">
        <v>158623</v>
      </c>
      <c r="C51" s="6" t="n">
        <v>133862</v>
      </c>
    </row>
    <row r="52">
      <c r="A52" s="4" t="inlineStr">
        <is>
          <t>Unamortized Discount and Debt Issuance Costs</t>
        </is>
      </c>
      <c r="B52" s="5" t="n">
        <v>-5354</v>
      </c>
      <c r="C52" s="5" t="n">
        <v>-58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HLB Advances and Other Borrowings - Schedule of Repurchase Agreements (Details) - USD ($) $ in Thousands</t>
        </is>
      </c>
      <c r="B1" s="2" t="inlineStr">
        <is>
          <t>12 Months Ended</t>
        </is>
      </c>
    </row>
    <row r="2">
      <c r="B2" s="2" t="inlineStr">
        <is>
          <t>Dec. 31, 2024</t>
        </is>
      </c>
      <c r="C2" s="2" t="inlineStr">
        <is>
          <t>Dec. 31, 2023</t>
        </is>
      </c>
    </row>
    <row r="3">
      <c r="A3" s="3" t="inlineStr">
        <is>
          <t>Advance from Federal Home Loan Bank [Abstract]</t>
        </is>
      </c>
      <c r="B3" s="4" t="inlineStr">
        <is>
          <t xml:space="preserve"> </t>
        </is>
      </c>
      <c r="C3" s="4" t="inlineStr">
        <is>
          <t xml:space="preserve"> </t>
        </is>
      </c>
    </row>
    <row r="4">
      <c r="A4" s="4" t="inlineStr">
        <is>
          <t>Average Daily Balance During the Year</t>
        </is>
      </c>
      <c r="B4" s="5" t="n">
        <v>47187</v>
      </c>
      <c r="C4" s="5" t="n">
        <v>51474</v>
      </c>
    </row>
    <row r="5">
      <c r="A5" s="4" t="inlineStr">
        <is>
          <t>Average Interest Rate During the Year</t>
        </is>
      </c>
      <c r="B5" s="8" t="n">
        <v>0.015</v>
      </c>
      <c r="C5" s="8" t="n">
        <v>0.0116</v>
      </c>
    </row>
    <row r="6">
      <c r="A6" s="4" t="inlineStr">
        <is>
          <t>Maximum Month-end Balance During the Year</t>
        </is>
      </c>
      <c r="B6" s="5" t="n">
        <v>68228</v>
      </c>
      <c r="C6" s="5" t="n">
        <v>60055</v>
      </c>
    </row>
    <row r="7">
      <c r="A7" s="4" t="inlineStr">
        <is>
          <t>Weighted Average Interest Rate at Year-end</t>
        </is>
      </c>
      <c r="B7" s="8" t="n">
        <v>0.0127</v>
      </c>
      <c r="C7" s="8" t="n">
        <v>0.01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FHLB Advances and Other Borrowings - Narrative (Details) - USD ($)</t>
        </is>
      </c>
      <c r="B1" s="2" t="inlineStr">
        <is>
          <t>12 Months Ended</t>
        </is>
      </c>
      <c r="D1" s="2" t="inlineStr">
        <is>
          <t>18 Months Ended</t>
        </is>
      </c>
    </row>
    <row r="2">
      <c r="B2" s="2" t="inlineStr">
        <is>
          <t>Dec. 31, 2024</t>
        </is>
      </c>
      <c r="C2" s="2" t="inlineStr">
        <is>
          <t>Dec. 31, 2023</t>
        </is>
      </c>
      <c r="D2" s="2" t="inlineStr">
        <is>
          <t>Dec. 31, 2024</t>
        </is>
      </c>
      <c r="E2" s="2" t="inlineStr">
        <is>
          <t>Jun. 29,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HLB advances, convertible from fixed to adjustable rate</t>
        </is>
      </c>
      <c r="B4" s="5" t="n">
        <v>0</v>
      </c>
      <c r="C4" s="5" t="n">
        <v>0</v>
      </c>
      <c r="D4" s="5" t="n">
        <v>0</v>
      </c>
      <c r="E4" s="4" t="inlineStr">
        <is>
          <t xml:space="preserve"> </t>
        </is>
      </c>
    </row>
    <row r="5">
      <c r="A5" s="4" t="inlineStr">
        <is>
          <t>Variable rate (as percent)</t>
        </is>
      </c>
      <c r="B5" s="8" t="n">
        <v>0.021</v>
      </c>
      <c r="C5" s="4" t="inlineStr">
        <is>
          <t xml:space="preserve"> </t>
        </is>
      </c>
      <c r="D5" s="9" t="n">
        <v>0.0026161</v>
      </c>
      <c r="E5" s="4" t="inlineStr">
        <is>
          <t xml:space="preserve"> </t>
        </is>
      </c>
    </row>
    <row r="6">
      <c r="A6" s="4" t="inlineStr">
        <is>
          <t>Line of credit, maximum borrowing capacity</t>
        </is>
      </c>
      <c r="B6" s="5" t="n">
        <v>15000000</v>
      </c>
      <c r="C6" s="4" t="inlineStr">
        <is>
          <t xml:space="preserve"> </t>
        </is>
      </c>
      <c r="D6" s="5" t="n">
        <v>15000000</v>
      </c>
      <c r="E6" s="4" t="inlineStr">
        <is>
          <t xml:space="preserve"> </t>
        </is>
      </c>
    </row>
    <row r="7">
      <c r="A7" s="4" t="inlineStr">
        <is>
          <t>Line of credit, outstanding balance</t>
        </is>
      </c>
      <c r="B7" s="6" t="n">
        <v>0</v>
      </c>
      <c r="C7" s="4" t="inlineStr">
        <is>
          <t xml:space="preserve"> </t>
        </is>
      </c>
      <c r="D7" s="6" t="n">
        <v>0</v>
      </c>
      <c r="E7" s="4" t="inlineStr">
        <is>
          <t xml:space="preserve"> </t>
        </is>
      </c>
    </row>
    <row r="8">
      <c r="A8" s="4" t="inlineStr">
        <is>
          <t>Junior subordinated debt for Tier 1 capital purposes</t>
        </is>
      </c>
      <c r="B8" s="5" t="n">
        <v>35281000</v>
      </c>
      <c r="C8" s="5" t="n">
        <v>34829000</v>
      </c>
      <c r="D8" s="6" t="n">
        <v>35281000</v>
      </c>
      <c r="E8" s="4" t="inlineStr">
        <is>
          <t xml:space="preserve"> </t>
        </is>
      </c>
    </row>
    <row r="9">
      <c r="A9" s="4" t="inlineStr">
        <is>
          <t>4.50% Fixed-to-Floating Rate Subordinated Notes due 2029</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Variable rate (as percent)</t>
        </is>
      </c>
      <c r="B11" s="4" t="inlineStr">
        <is>
          <t xml:space="preserve"> </t>
        </is>
      </c>
      <c r="C11" s="9" t="n">
        <v>0.0026161</v>
      </c>
      <c r="D11" s="4" t="inlineStr">
        <is>
          <t xml:space="preserve"> </t>
        </is>
      </c>
      <c r="E11" s="4" t="inlineStr">
        <is>
          <t xml:space="preserve"> </t>
        </is>
      </c>
    </row>
    <row r="12">
      <c r="A12" s="4" t="inlineStr">
        <is>
          <t>Relevant spread adjustment (as percent)</t>
        </is>
      </c>
      <c r="B12" s="8" t="n">
        <v>0.0268</v>
      </c>
      <c r="C12" s="4" t="inlineStr">
        <is>
          <t xml:space="preserve"> </t>
        </is>
      </c>
      <c r="D12" s="4" t="inlineStr">
        <is>
          <t xml:space="preserve"> </t>
        </is>
      </c>
      <c r="E12" s="4" t="inlineStr">
        <is>
          <t xml:space="preserve"> </t>
        </is>
      </c>
    </row>
    <row r="13">
      <c r="A13" s="4" t="inlineStr">
        <is>
          <t>4.50% Fixed-to-Floating Rate Subordinated Notes due 2029 | Subordinated Debentur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sold and issued</t>
        </is>
      </c>
      <c r="B15" s="5" t="n">
        <v>39628000</v>
      </c>
      <c r="C15" s="5" t="n">
        <v>39545000</v>
      </c>
      <c r="D15" s="5" t="n">
        <v>39628000</v>
      </c>
      <c r="E15" s="4" t="inlineStr">
        <is>
          <t xml:space="preserve"> </t>
        </is>
      </c>
    </row>
    <row r="16">
      <c r="A16" s="4" t="inlineStr">
        <is>
          <t>Debt interest rate (as percent)</t>
        </is>
      </c>
      <c r="B16" s="8" t="n">
        <v>0.045</v>
      </c>
      <c r="C16" s="4" t="inlineStr">
        <is>
          <t xml:space="preserve"> </t>
        </is>
      </c>
      <c r="D16" s="8" t="n">
        <v>0.045</v>
      </c>
      <c r="E16" s="8" t="n">
        <v>0.045</v>
      </c>
    </row>
    <row r="17">
      <c r="A17" s="4" t="inlineStr">
        <is>
          <t>Junior Subordinated Debentures | Subordinated Debentur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levant spread adjustment (as percent)</t>
        </is>
      </c>
      <c r="B19" s="9" t="n">
        <v>0.0026161</v>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on FHLB advances (as percent)</t>
        </is>
      </c>
      <c r="B22" s="8" t="n">
        <v>0.0354</v>
      </c>
      <c r="C22" s="8" t="n">
        <v>0.0154</v>
      </c>
      <c r="D22" s="8" t="n">
        <v>0.0354</v>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 on FHLB advances (as percent)</t>
        </is>
      </c>
      <c r="B25" s="8" t="n">
        <v>0.0399</v>
      </c>
      <c r="C25" s="8" t="n">
        <v>0.0357</v>
      </c>
      <c r="D25" s="8" t="n">
        <v>0.0399</v>
      </c>
      <c r="E25" s="4" t="inlineStr">
        <is>
          <t xml:space="preserve"> </t>
        </is>
      </c>
    </row>
    <row r="26">
      <c r="A26" s="4" t="inlineStr">
        <is>
          <t>Weighted Averag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 on FHLB advances (as percent)</t>
        </is>
      </c>
      <c r="B28" s="8" t="n">
        <v>0.0375</v>
      </c>
      <c r="C28" s="8" t="n">
        <v>0.0256</v>
      </c>
      <c r="D28" s="8" t="n">
        <v>0.0375</v>
      </c>
      <c r="E2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HLB Advances and Other Borrowings - Scheduled Principal Payments on Long-Term Borrowings (Details) $ in Thousands</t>
        </is>
      </c>
      <c r="B1" s="2" t="inlineStr">
        <is>
          <t>Dec. 31, 2024 USD ($)</t>
        </is>
      </c>
    </row>
    <row r="2">
      <c r="A2" s="3" t="inlineStr">
        <is>
          <t>Advance from Federal Home Loan Bank [Abstract]</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0</v>
      </c>
    </row>
    <row r="7">
      <c r="A7" s="4" t="inlineStr">
        <is>
          <t>2029</t>
        </is>
      </c>
      <c r="B7" s="6" t="n">
        <v>75000</v>
      </c>
    </row>
    <row r="8">
      <c r="A8" s="4" t="inlineStr">
        <is>
          <t>Thereafter</t>
        </is>
      </c>
      <c r="B8" s="6" t="n">
        <v>39628</v>
      </c>
    </row>
    <row r="9">
      <c r="A9" s="4" t="inlineStr">
        <is>
          <t>Long-term Borrowings</t>
        </is>
      </c>
      <c r="B9" s="5" t="n">
        <v>1146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6" customWidth="1" min="8" max="8"/>
    <col width="14" customWidth="1" min="9" max="9"/>
    <col width="16" customWidth="1" min="10" max="10"/>
  </cols>
  <sheetData>
    <row r="1">
      <c r="A1" s="1" t="inlineStr">
        <is>
          <t>FHLB Advances and Other Borrowings - Schedule of Issuance of Subordinated Debentures (Details) - USD ($)</t>
        </is>
      </c>
      <c r="H1" s="2" t="inlineStr">
        <is>
          <t>12 Months Ended</t>
        </is>
      </c>
      <c r="J1" s="2" t="inlineStr">
        <is>
          <t>18 Months Ended</t>
        </is>
      </c>
    </row>
    <row r="2">
      <c r="B2" s="2" t="inlineStr">
        <is>
          <t>Oct. 16, 2006</t>
        </is>
      </c>
      <c r="C2" s="2" t="inlineStr">
        <is>
          <t>Aug. 17, 2005</t>
        </is>
      </c>
      <c r="D2" s="2" t="inlineStr">
        <is>
          <t>Jul. 15, 2005</t>
        </is>
      </c>
      <c r="E2" s="2" t="inlineStr">
        <is>
          <t>May 06, 2005</t>
        </is>
      </c>
      <c r="F2" s="2" t="inlineStr">
        <is>
          <t>Oct. 21, 2004</t>
        </is>
      </c>
      <c r="G2" s="2" t="inlineStr">
        <is>
          <t>Mar. 26, 2003</t>
        </is>
      </c>
      <c r="H2" s="2" t="inlineStr">
        <is>
          <t>Dec. 31, 2024</t>
        </is>
      </c>
      <c r="I2" s="2" t="inlineStr">
        <is>
          <t>Dec. 31, 2023</t>
        </is>
      </c>
      <c r="J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riable rate (as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21</v>
      </c>
      <c r="I4" s="4" t="inlineStr">
        <is>
          <t xml:space="preserve"> </t>
        </is>
      </c>
      <c r="J4" s="9" t="n">
        <v>0.0026161</v>
      </c>
    </row>
    <row r="5">
      <c r="A5" s="4" t="inlineStr">
        <is>
          <t>ACB Trust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Amount</t>
        </is>
      </c>
      <c r="B7" s="4" t="inlineStr">
        <is>
          <t xml:space="preserve"> </t>
        </is>
      </c>
      <c r="C7" s="4" t="inlineStr">
        <is>
          <t xml:space="preserve"> </t>
        </is>
      </c>
      <c r="D7" s="4" t="inlineStr">
        <is>
          <t xml:space="preserve"> </t>
        </is>
      </c>
      <c r="E7" s="5" t="n">
        <v>515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rrying Amount at December 31,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197000</v>
      </c>
      <c r="I8" s="4" t="inlineStr">
        <is>
          <t xml:space="preserve"> </t>
        </is>
      </c>
      <c r="J8" s="5" t="n">
        <v>4197000</v>
      </c>
    </row>
    <row r="9">
      <c r="A9" s="4" t="inlineStr">
        <is>
          <t>Variable rate (as percent)</t>
        </is>
      </c>
      <c r="B9" s="4" t="inlineStr">
        <is>
          <t xml:space="preserve"> </t>
        </is>
      </c>
      <c r="C9" s="4" t="inlineStr">
        <is>
          <t xml:space="preserve"> </t>
        </is>
      </c>
      <c r="D9" s="4" t="inlineStr">
        <is>
          <t xml:space="preserve"> </t>
        </is>
      </c>
      <c r="E9" s="8" t="n">
        <v>0.02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ate as of December 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674</v>
      </c>
      <c r="I10" s="8" t="n">
        <v>0.0774</v>
      </c>
      <c r="J10" s="4" t="inlineStr">
        <is>
          <t xml:space="preserve"> </t>
        </is>
      </c>
    </row>
    <row r="11">
      <c r="A11" s="4" t="inlineStr">
        <is>
          <t>ACB Trust 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Amount</t>
        </is>
      </c>
      <c r="B13" s="4" t="inlineStr">
        <is>
          <t xml:space="preserve"> </t>
        </is>
      </c>
      <c r="C13" s="4" t="inlineStr">
        <is>
          <t xml:space="preserve"> </t>
        </is>
      </c>
      <c r="D13" s="5" t="n">
        <v>309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rrying Amount at Decembe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78000</v>
      </c>
      <c r="I14" s="4" t="inlineStr">
        <is>
          <t xml:space="preserve"> </t>
        </is>
      </c>
      <c r="J14" s="6" t="n">
        <v>2478000</v>
      </c>
    </row>
    <row r="15">
      <c r="A15" s="4" t="inlineStr">
        <is>
          <t>Variable rate (as percent)</t>
        </is>
      </c>
      <c r="B15" s="4" t="inlineStr">
        <is>
          <t xml:space="preserve"> </t>
        </is>
      </c>
      <c r="C15" s="4" t="inlineStr">
        <is>
          <t xml:space="preserve"> </t>
        </is>
      </c>
      <c r="D15" s="8" t="n">
        <v>0.018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ate as of December 3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663</v>
      </c>
      <c r="I16" s="8" t="n">
        <v>0.07489999999999999</v>
      </c>
      <c r="J16" s="4" t="inlineStr">
        <is>
          <t xml:space="preserve"> </t>
        </is>
      </c>
    </row>
    <row r="17">
      <c r="A17" s="4" t="inlineStr">
        <is>
          <t>RIVR Statutory Trust 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Amount</t>
        </is>
      </c>
      <c r="B19" s="4" t="inlineStr">
        <is>
          <t xml:space="preserve"> </t>
        </is>
      </c>
      <c r="C19" s="4" t="inlineStr">
        <is>
          <t xml:space="preserve"> </t>
        </is>
      </c>
      <c r="D19" s="4" t="inlineStr">
        <is>
          <t xml:space="preserve"> </t>
        </is>
      </c>
      <c r="E19" s="4" t="inlineStr">
        <is>
          <t xml:space="preserve"> </t>
        </is>
      </c>
      <c r="F19" s="4" t="inlineStr">
        <is>
          <t xml:space="preserve"> </t>
        </is>
      </c>
      <c r="G19" s="5" t="n">
        <v>7217000</v>
      </c>
      <c r="H19" s="4" t="inlineStr">
        <is>
          <t xml:space="preserve"> </t>
        </is>
      </c>
      <c r="I19" s="4" t="inlineStr">
        <is>
          <t xml:space="preserve"> </t>
        </is>
      </c>
      <c r="J19" s="4" t="inlineStr">
        <is>
          <t xml:space="preserve"> </t>
        </is>
      </c>
    </row>
    <row r="20">
      <c r="A20" s="4" t="inlineStr">
        <is>
          <t>Carrying Amount at December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346000</v>
      </c>
      <c r="I20" s="4" t="inlineStr">
        <is>
          <t xml:space="preserve"> </t>
        </is>
      </c>
      <c r="J20" s="6" t="n">
        <v>6346000</v>
      </c>
    </row>
    <row r="21">
      <c r="A21" s="4" t="inlineStr">
        <is>
          <t>Variable rate (as percent)</t>
        </is>
      </c>
      <c r="B21" s="4" t="inlineStr">
        <is>
          <t xml:space="preserve"> </t>
        </is>
      </c>
      <c r="C21" s="4" t="inlineStr">
        <is>
          <t xml:space="preserve"> </t>
        </is>
      </c>
      <c r="D21" s="4" t="inlineStr">
        <is>
          <t xml:space="preserve"> </t>
        </is>
      </c>
      <c r="E21" s="4" t="inlineStr">
        <is>
          <t xml:space="preserve"> </t>
        </is>
      </c>
      <c r="F21" s="4" t="inlineStr">
        <is>
          <t xml:space="preserve"> </t>
        </is>
      </c>
      <c r="G21" s="8" t="n">
        <v>0.0315</v>
      </c>
      <c r="H21" s="4" t="inlineStr">
        <is>
          <t xml:space="preserve"> </t>
        </is>
      </c>
      <c r="I21" s="4" t="inlineStr">
        <is>
          <t xml:space="preserve"> </t>
        </is>
      </c>
      <c r="J21" s="4" t="inlineStr">
        <is>
          <t xml:space="preserve"> </t>
        </is>
      </c>
    </row>
    <row r="22">
      <c r="A22" s="4" t="inlineStr">
        <is>
          <t>Rate as of December 3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8069999999999999</v>
      </c>
      <c r="I22" s="8" t="n">
        <v>0.0877</v>
      </c>
      <c r="J22" s="4" t="inlineStr">
        <is>
          <t xml:space="preserve"> </t>
        </is>
      </c>
    </row>
    <row r="23">
      <c r="A23" s="4" t="inlineStr">
        <is>
          <t>Citizens First Statutory Trust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Amount</t>
        </is>
      </c>
      <c r="B25" s="5" t="n">
        <v>515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rrying Amount at December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368000</v>
      </c>
      <c r="I26" s="4" t="inlineStr">
        <is>
          <t xml:space="preserve"> </t>
        </is>
      </c>
      <c r="J26" s="6" t="n">
        <v>4368000</v>
      </c>
    </row>
    <row r="27">
      <c r="A27" s="4" t="inlineStr">
        <is>
          <t>Variable rate (as percent)</t>
        </is>
      </c>
      <c r="B27" s="8" t="n">
        <v>0.01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ate as of December 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65</v>
      </c>
      <c r="I28" s="8" t="n">
        <v>0.0731</v>
      </c>
      <c r="J28" s="4" t="inlineStr">
        <is>
          <t xml:space="preserve"> </t>
        </is>
      </c>
    </row>
    <row r="29">
      <c r="A29" s="4" t="inlineStr">
        <is>
          <t>CUB Capital Trust 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Amount</t>
        </is>
      </c>
      <c r="B31" s="4" t="inlineStr">
        <is>
          <t xml:space="preserve"> </t>
        </is>
      </c>
      <c r="C31" s="4" t="inlineStr">
        <is>
          <t xml:space="preserve"> </t>
        </is>
      </c>
      <c r="D31" s="4" t="inlineStr">
        <is>
          <t xml:space="preserve"> </t>
        </is>
      </c>
      <c r="E31" s="4" t="inlineStr">
        <is>
          <t xml:space="preserve"> </t>
        </is>
      </c>
      <c r="F31" s="5" t="n">
        <v>10310000</v>
      </c>
      <c r="G31" s="4" t="inlineStr">
        <is>
          <t xml:space="preserve"> </t>
        </is>
      </c>
      <c r="H31" s="4" t="inlineStr">
        <is>
          <t xml:space="preserve"> </t>
        </is>
      </c>
      <c r="I31" s="4" t="inlineStr">
        <is>
          <t xml:space="preserve"> </t>
        </is>
      </c>
      <c r="J31" s="4" t="inlineStr">
        <is>
          <t xml:space="preserve"> </t>
        </is>
      </c>
    </row>
    <row r="32">
      <c r="A32" s="4" t="inlineStr">
        <is>
          <t>Carrying Amount at December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691000</v>
      </c>
      <c r="I32" s="4" t="inlineStr">
        <is>
          <t xml:space="preserve"> </t>
        </is>
      </c>
      <c r="J32" s="6" t="n">
        <v>9691000</v>
      </c>
    </row>
    <row r="33">
      <c r="A33" s="4" t="inlineStr">
        <is>
          <t>Variable rate (as percent)</t>
        </is>
      </c>
      <c r="B33" s="4" t="inlineStr">
        <is>
          <t xml:space="preserve"> </t>
        </is>
      </c>
      <c r="C33" s="4" t="inlineStr">
        <is>
          <t xml:space="preserve"> </t>
        </is>
      </c>
      <c r="D33" s="4" t="inlineStr">
        <is>
          <t xml:space="preserve"> </t>
        </is>
      </c>
      <c r="E33" s="4" t="inlineStr">
        <is>
          <t xml:space="preserve"> </t>
        </is>
      </c>
      <c r="F33" s="10" t="n">
        <v>0.02</v>
      </c>
      <c r="G33" s="4" t="inlineStr">
        <is>
          <t xml:space="preserve"> </t>
        </is>
      </c>
      <c r="H33" s="4" t="inlineStr">
        <is>
          <t xml:space="preserve"> </t>
        </is>
      </c>
      <c r="I33" s="4" t="inlineStr">
        <is>
          <t xml:space="preserve"> </t>
        </is>
      </c>
      <c r="J33" s="4" t="inlineStr">
        <is>
          <t xml:space="preserve"> </t>
        </is>
      </c>
    </row>
    <row r="34">
      <c r="A34" s="4" t="inlineStr">
        <is>
          <t>Rate as of December 3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0678</v>
      </c>
      <c r="I34" s="8" t="n">
        <v>0.0764</v>
      </c>
      <c r="J34" s="4" t="inlineStr">
        <is>
          <t xml:space="preserve"> </t>
        </is>
      </c>
    </row>
    <row r="35">
      <c r="A35" s="4" t="inlineStr">
        <is>
          <t>CUB Capital Trust I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Amount</t>
        </is>
      </c>
      <c r="B37" s="4" t="inlineStr">
        <is>
          <t xml:space="preserve"> </t>
        </is>
      </c>
      <c r="C37" s="5" t="n">
        <v>103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rrying Amount at December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158000</v>
      </c>
      <c r="I38" s="4" t="inlineStr">
        <is>
          <t xml:space="preserve"> </t>
        </is>
      </c>
      <c r="J38" s="5" t="n">
        <v>9158000</v>
      </c>
    </row>
    <row r="39">
      <c r="A39" s="4" t="inlineStr">
        <is>
          <t>Variable rate (as percent)</t>
        </is>
      </c>
      <c r="B39" s="4" t="inlineStr">
        <is>
          <t xml:space="preserve"> </t>
        </is>
      </c>
      <c r="C39" s="8" t="n">
        <v>0.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ate as of December 3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706</v>
      </c>
      <c r="I40" s="8" t="n">
        <v>0.0716</v>
      </c>
      <c r="J40" s="4" t="inlineStr">
        <is>
          <t xml:space="preserve"> </t>
        </is>
      </c>
    </row>
  </sheetData>
  <mergeCells count="2">
    <mergeCell ref="A1:A2"/>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0" customWidth="1" min="3" max="3"/>
    <col width="34" customWidth="1" min="4" max="4"/>
    <col width="29" customWidth="1" min="5" max="5"/>
    <col width="29" customWidth="1" min="6" max="6"/>
    <col width="14" customWidth="1" min="7" max="7"/>
    <col width="34" customWidth="1" min="8" max="8"/>
  </cols>
  <sheetData>
    <row r="1">
      <c r="A1" s="1" t="inlineStr">
        <is>
          <t>Shareholders' Equity - Narrative (Details)</t>
        </is>
      </c>
      <c r="D1" s="2" t="inlineStr">
        <is>
          <t>12 Months Ended</t>
        </is>
      </c>
      <c r="H1" s="2" t="inlineStr">
        <is>
          <t>35 Months Ended</t>
        </is>
      </c>
    </row>
    <row r="2">
      <c r="B2" s="2" t="inlineStr">
        <is>
          <t>Jan. 31, 2022 shares</t>
        </is>
      </c>
      <c r="C2" s="2" t="inlineStr">
        <is>
          <t>May 21, 2020 shares</t>
        </is>
      </c>
      <c r="D2" s="2" t="inlineStr">
        <is>
          <t>Dec. 31, 2024 USD ($) plan shares</t>
        </is>
      </c>
      <c r="E2" s="2" t="inlineStr">
        <is>
          <t>Dec. 31, 2023 USD ($) shares</t>
        </is>
      </c>
      <c r="F2" s="2" t="inlineStr">
        <is>
          <t>Dec. 31, 2022 USD ($) shares</t>
        </is>
      </c>
      <c r="G2" s="2" t="inlineStr">
        <is>
          <t>Dec. 31, 2020</t>
        </is>
      </c>
      <c r="H2" s="2" t="inlineStr">
        <is>
          <t>Dec. 31, 2024 USD ($) plan shares</t>
        </is>
      </c>
    </row>
    <row r="3">
      <c r="A3" s="4" t="inlineStr">
        <is>
          <t>Minimum capital conservation buffer</t>
        </is>
      </c>
      <c r="B3" s="4" t="inlineStr">
        <is>
          <t xml:space="preserve"> </t>
        </is>
      </c>
      <c r="C3" s="4" t="inlineStr">
        <is>
          <t xml:space="preserve"> </t>
        </is>
      </c>
      <c r="D3" s="11" t="n">
        <v>0.025</v>
      </c>
      <c r="E3" s="4" t="inlineStr">
        <is>
          <t xml:space="preserve"> </t>
        </is>
      </c>
      <c r="F3" s="4" t="inlineStr">
        <is>
          <t xml:space="preserve"> </t>
        </is>
      </c>
      <c r="G3" s="4" t="inlineStr">
        <is>
          <t xml:space="preserve"> </t>
        </is>
      </c>
      <c r="H3" s="11" t="n">
        <v>0.025</v>
      </c>
    </row>
    <row r="4">
      <c r="A4" s="4" t="inlineStr">
        <is>
          <t>Phase-in of capital impact of accounting standards update</t>
        </is>
      </c>
      <c r="B4" s="4" t="inlineStr">
        <is>
          <t xml:space="preserve"> </t>
        </is>
      </c>
      <c r="C4" s="4" t="inlineStr">
        <is>
          <t xml:space="preserve"> </t>
        </is>
      </c>
      <c r="D4" s="10" t="n">
        <v>0.25</v>
      </c>
      <c r="E4" s="4" t="inlineStr">
        <is>
          <t xml:space="preserve"> </t>
        </is>
      </c>
      <c r="F4" s="4" t="inlineStr">
        <is>
          <t xml:space="preserve"> </t>
        </is>
      </c>
      <c r="G4" s="4" t="inlineStr">
        <is>
          <t xml:space="preserve"> </t>
        </is>
      </c>
      <c r="H4" s="10" t="n">
        <v>0.25</v>
      </c>
    </row>
    <row r="5">
      <c r="A5" s="4" t="inlineStr">
        <is>
          <t>Additional phase-in of capital impact of accounting standards update</t>
        </is>
      </c>
      <c r="B5" s="4" t="inlineStr">
        <is>
          <t xml:space="preserve"> </t>
        </is>
      </c>
      <c r="C5" s="4" t="inlineStr">
        <is>
          <t xml:space="preserve"> </t>
        </is>
      </c>
      <c r="D5" s="10" t="n">
        <v>0.25</v>
      </c>
      <c r="E5" s="4" t="inlineStr">
        <is>
          <t xml:space="preserve"> </t>
        </is>
      </c>
      <c r="F5" s="4" t="inlineStr">
        <is>
          <t xml:space="preserve"> </t>
        </is>
      </c>
      <c r="G5" s="4" t="inlineStr">
        <is>
          <t xml:space="preserve"> </t>
        </is>
      </c>
      <c r="H5" s="10" t="n">
        <v>0.25</v>
      </c>
    </row>
    <row r="6">
      <c r="A6" s="4" t="inlineStr">
        <is>
          <t>Number of equity incentive plans | plan</t>
        </is>
      </c>
      <c r="B6" s="4" t="inlineStr">
        <is>
          <t xml:space="preserve"> </t>
        </is>
      </c>
      <c r="C6" s="4" t="inlineStr">
        <is>
          <t xml:space="preserve"> </t>
        </is>
      </c>
      <c r="D6" s="6" t="n">
        <v>1</v>
      </c>
      <c r="E6" s="4" t="inlineStr">
        <is>
          <t xml:space="preserve"> </t>
        </is>
      </c>
      <c r="F6" s="4" t="inlineStr">
        <is>
          <t xml:space="preserve"> </t>
        </is>
      </c>
      <c r="G6" s="4" t="inlineStr">
        <is>
          <t xml:space="preserve"> </t>
        </is>
      </c>
      <c r="H6" s="6" t="n">
        <v>1</v>
      </c>
    </row>
    <row r="7">
      <c r="A7" s="4" t="inlineStr">
        <is>
          <t>Stock compensation expense</t>
        </is>
      </c>
      <c r="B7" s="4" t="inlineStr">
        <is>
          <t xml:space="preserve"> </t>
        </is>
      </c>
      <c r="C7" s="4" t="inlineStr">
        <is>
          <t xml:space="preserve"> </t>
        </is>
      </c>
      <c r="D7" s="5" t="n">
        <v>761000</v>
      </c>
      <c r="E7" s="5" t="n">
        <v>750000</v>
      </c>
      <c r="F7" s="5" t="n">
        <v>646000</v>
      </c>
      <c r="G7" s="4" t="inlineStr">
        <is>
          <t xml:space="preserve"> </t>
        </is>
      </c>
      <c r="H7" s="4" t="inlineStr">
        <is>
          <t xml:space="preserve"> </t>
        </is>
      </c>
    </row>
    <row r="8">
      <c r="A8" s="4" t="inlineStr">
        <is>
          <t>Stock compensation expense not recorded</t>
        </is>
      </c>
      <c r="B8" s="4" t="inlineStr">
        <is>
          <t xml:space="preserve"> </t>
        </is>
      </c>
      <c r="C8" s="4" t="inlineStr">
        <is>
          <t xml:space="preserve"> </t>
        </is>
      </c>
      <c r="D8" s="6" t="n">
        <v>0</v>
      </c>
      <c r="E8" s="6" t="n">
        <v>0</v>
      </c>
      <c r="F8" s="6" t="n">
        <v>0</v>
      </c>
      <c r="G8" s="4" t="inlineStr">
        <is>
          <t xml:space="preserve"> </t>
        </is>
      </c>
      <c r="H8" s="5" t="n">
        <v>0</v>
      </c>
    </row>
    <row r="9">
      <c r="A9" s="4" t="inlineStr">
        <is>
          <t>Unrecognized expense related to restricted stock and cash entitlements</t>
        </is>
      </c>
      <c r="B9" s="4" t="inlineStr">
        <is>
          <t xml:space="preserve"> </t>
        </is>
      </c>
      <c r="C9" s="4" t="inlineStr">
        <is>
          <t xml:space="preserve"> </t>
        </is>
      </c>
      <c r="D9" s="6" t="n">
        <v>3516000</v>
      </c>
      <c r="E9" s="6" t="n">
        <v>3519000</v>
      </c>
      <c r="F9" s="6" t="n">
        <v>2781000</v>
      </c>
      <c r="G9" s="4" t="inlineStr">
        <is>
          <t xml:space="preserve"> </t>
        </is>
      </c>
      <c r="H9" s="5" t="n">
        <v>3516000</v>
      </c>
    </row>
    <row r="10">
      <c r="A10" s="4" t="inlineStr">
        <is>
          <t>Stock compensation expense, net of tax</t>
        </is>
      </c>
      <c r="B10" s="4" t="inlineStr">
        <is>
          <t xml:space="preserve"> </t>
        </is>
      </c>
      <c r="C10" s="4" t="inlineStr">
        <is>
          <t xml:space="preserve"> </t>
        </is>
      </c>
      <c r="D10" s="5" t="n">
        <v>2926000</v>
      </c>
      <c r="E10" s="5" t="n">
        <v>2292000</v>
      </c>
      <c r="F10" s="5" t="n">
        <v>2188000</v>
      </c>
      <c r="G10" s="4" t="inlineStr">
        <is>
          <t xml:space="preserve"> </t>
        </is>
      </c>
      <c r="H10" s="4" t="inlineStr">
        <is>
          <t xml:space="preserve"> </t>
        </is>
      </c>
    </row>
    <row r="11">
      <c r="A11" s="4" t="inlineStr">
        <is>
          <t>2021 Share Repurchase Program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authorized shares repurchase (in shares) | shares</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2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repurcha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row>
    <row r="15">
      <c r="A15" s="4" t="inlineStr">
        <is>
          <t>2022 Share Repurchase Program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ercentage of Company's outstanding shares authorized for repurchase</t>
        </is>
      </c>
      <c r="B16" s="10"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 expiration period (in years)</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row>
    <row r="19">
      <c r="A19" s="4" t="inlineStr">
        <is>
          <t>Number of options granted (in shares) | shares</t>
        </is>
      </c>
      <c r="B19" s="4" t="inlineStr">
        <is>
          <t xml:space="preserve"> </t>
        </is>
      </c>
      <c r="C19" s="4" t="inlineStr">
        <is>
          <t xml:space="preserve"> </t>
        </is>
      </c>
      <c r="D19" s="6" t="n">
        <v>0</v>
      </c>
      <c r="E19" s="6" t="n">
        <v>0</v>
      </c>
      <c r="F19" s="6" t="n">
        <v>0</v>
      </c>
      <c r="G19" s="4" t="inlineStr">
        <is>
          <t xml:space="preserve"> </t>
        </is>
      </c>
      <c r="H19" s="4" t="inlineStr">
        <is>
          <t xml:space="preserve"> </t>
        </is>
      </c>
    </row>
    <row r="20">
      <c r="A20" s="4" t="inlineStr">
        <is>
          <t>Stock compensation expense</t>
        </is>
      </c>
      <c r="B20" s="4" t="inlineStr">
        <is>
          <t xml:space="preserve"> </t>
        </is>
      </c>
      <c r="C20" s="4" t="inlineStr">
        <is>
          <t xml:space="preserve"> </t>
        </is>
      </c>
      <c r="D20" s="5" t="n">
        <v>0</v>
      </c>
      <c r="E20" s="5" t="n">
        <v>0</v>
      </c>
      <c r="F20" s="5" t="n">
        <v>0</v>
      </c>
      <c r="G20" s="4" t="inlineStr">
        <is>
          <t xml:space="preserve"> </t>
        </is>
      </c>
      <c r="H20" s="4" t="inlineStr">
        <is>
          <t xml:space="preserve"> </t>
        </is>
      </c>
    </row>
    <row r="21">
      <c r="A21" s="4" t="inlineStr">
        <is>
          <t>Nonqualified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 expiration period (in years)</t>
        </is>
      </c>
      <c r="B22" s="4" t="inlineStr">
        <is>
          <t xml:space="preserve"> </t>
        </is>
      </c>
      <c r="C22" s="4" t="inlineStr">
        <is>
          <t xml:space="preserve"> </t>
        </is>
      </c>
      <c r="D22" s="4" t="inlineStr">
        <is>
          <t>20 years</t>
        </is>
      </c>
      <c r="E22" s="4" t="inlineStr">
        <is>
          <t xml:space="preserve"> </t>
        </is>
      </c>
      <c r="F22" s="4" t="inlineStr">
        <is>
          <t xml:space="preserve"> </t>
        </is>
      </c>
      <c r="G22" s="4" t="inlineStr">
        <is>
          <t xml:space="preserve"> </t>
        </is>
      </c>
      <c r="H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and restricted stock units grant during period percentage</t>
        </is>
      </c>
      <c r="B24" s="4" t="inlineStr">
        <is>
          <t xml:space="preserve"> </t>
        </is>
      </c>
      <c r="C24" s="4" t="inlineStr">
        <is>
          <t xml:space="preserve"> </t>
        </is>
      </c>
      <c r="D24" s="4" t="inlineStr">
        <is>
          <t xml:space="preserve"> </t>
        </is>
      </c>
      <c r="E24" s="4" t="inlineStr">
        <is>
          <t xml:space="preserve"> </t>
        </is>
      </c>
      <c r="F24" s="4" t="inlineStr">
        <is>
          <t xml:space="preserve"> </t>
        </is>
      </c>
      <c r="G24" s="8" t="n">
        <v>0.6667</v>
      </c>
      <c r="H24" s="4" t="inlineStr">
        <is>
          <t xml:space="preserve"> </t>
        </is>
      </c>
    </row>
    <row r="25">
      <c r="A25" s="4" t="inlineStr">
        <is>
          <t>Cash credit entitlement percentage</t>
        </is>
      </c>
      <c r="B25" s="4" t="inlineStr">
        <is>
          <t xml:space="preserve"> </t>
        </is>
      </c>
      <c r="C25" s="4" t="inlineStr">
        <is>
          <t xml:space="preserve"> </t>
        </is>
      </c>
      <c r="D25" s="4" t="inlineStr">
        <is>
          <t xml:space="preserve"> </t>
        </is>
      </c>
      <c r="E25" s="4" t="inlineStr">
        <is>
          <t xml:space="preserve"> </t>
        </is>
      </c>
      <c r="F25" s="4" t="inlineStr">
        <is>
          <t xml:space="preserve"> </t>
        </is>
      </c>
      <c r="G25" s="8" t="n">
        <v>0.3333</v>
      </c>
      <c r="H25" s="4" t="inlineStr">
        <is>
          <t xml:space="preserve"> </t>
        </is>
      </c>
    </row>
    <row r="26">
      <c r="A26" s="4" t="inlineStr">
        <is>
          <t>Percentage vested</t>
        </is>
      </c>
      <c r="B26" s="4" t="inlineStr">
        <is>
          <t xml:space="preserve"> </t>
        </is>
      </c>
      <c r="C26" s="4" t="inlineStr">
        <is>
          <t xml:space="preserve"> </t>
        </is>
      </c>
      <c r="D26" s="10" t="n">
        <v>1</v>
      </c>
      <c r="E26" s="4" t="inlineStr">
        <is>
          <t xml:space="preserve"> </t>
        </is>
      </c>
      <c r="F26" s="4" t="inlineStr">
        <is>
          <t xml:space="preserve"> </t>
        </is>
      </c>
      <c r="G26" s="4" t="inlineStr">
        <is>
          <t xml:space="preserve"> </t>
        </is>
      </c>
      <c r="H26" s="4" t="inlineStr">
        <is>
          <t xml:space="preserve"> </t>
        </is>
      </c>
    </row>
    <row r="27">
      <c r="A27" s="4" t="inlineStr">
        <is>
          <t>Restricted Stock | Year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vested</t>
        </is>
      </c>
      <c r="B28" s="4" t="inlineStr">
        <is>
          <t xml:space="preserve"> </t>
        </is>
      </c>
      <c r="C28" s="4" t="inlineStr">
        <is>
          <t xml:space="preserve"> </t>
        </is>
      </c>
      <c r="D28" s="4" t="inlineStr">
        <is>
          <t xml:space="preserve"> </t>
        </is>
      </c>
      <c r="E28" s="4" t="inlineStr">
        <is>
          <t xml:space="preserve"> </t>
        </is>
      </c>
      <c r="F28" s="4" t="inlineStr">
        <is>
          <t xml:space="preserve"> </t>
        </is>
      </c>
      <c r="G28" s="10" t="n">
        <v>0.5</v>
      </c>
      <c r="H28" s="4" t="inlineStr">
        <is>
          <t xml:space="preserve"> </t>
        </is>
      </c>
    </row>
    <row r="29">
      <c r="A29" s="4" t="inlineStr">
        <is>
          <t>Restricted Stock |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vested</t>
        </is>
      </c>
      <c r="B30" s="4" t="inlineStr">
        <is>
          <t xml:space="preserve"> </t>
        </is>
      </c>
      <c r="C30" s="4" t="inlineStr">
        <is>
          <t xml:space="preserve"> </t>
        </is>
      </c>
      <c r="D30" s="10" t="n">
        <v>1</v>
      </c>
      <c r="E30" s="4" t="inlineStr">
        <is>
          <t xml:space="preserve"> </t>
        </is>
      </c>
      <c r="F30" s="4" t="inlineStr">
        <is>
          <t xml:space="preserve"> </t>
        </is>
      </c>
      <c r="G30" s="4" t="inlineStr">
        <is>
          <t xml:space="preserve"> </t>
        </is>
      </c>
      <c r="H30" s="4" t="inlineStr">
        <is>
          <t xml:space="preserve"> </t>
        </is>
      </c>
    </row>
    <row r="31">
      <c r="A31" s="4" t="inlineStr">
        <is>
          <t>Restricted Stock | Executive Officer | Year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vested</t>
        </is>
      </c>
      <c r="B32" s="4" t="inlineStr">
        <is>
          <t xml:space="preserve"> </t>
        </is>
      </c>
      <c r="C32" s="4" t="inlineStr">
        <is>
          <t xml:space="preserve"> </t>
        </is>
      </c>
      <c r="D32" s="12" t="n">
        <v>0.00333</v>
      </c>
      <c r="E32" s="4" t="inlineStr">
        <is>
          <t xml:space="preserve"> </t>
        </is>
      </c>
      <c r="F32" s="4" t="inlineStr">
        <is>
          <t xml:space="preserve"> </t>
        </is>
      </c>
      <c r="G32" s="4" t="inlineStr">
        <is>
          <t xml:space="preserve"> </t>
        </is>
      </c>
      <c r="H32" s="4" t="inlineStr">
        <is>
          <t xml:space="preserve"> </t>
        </is>
      </c>
    </row>
    <row r="33">
      <c r="A33" s="4" t="inlineStr">
        <is>
          <t>Restricted Stock | Executive Officer | Year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vested</t>
        </is>
      </c>
      <c r="B34" s="4" t="inlineStr">
        <is>
          <t xml:space="preserve"> </t>
        </is>
      </c>
      <c r="C34" s="4" t="inlineStr">
        <is>
          <t xml:space="preserve"> </t>
        </is>
      </c>
      <c r="D34" s="12" t="n">
        <v>0.00333</v>
      </c>
      <c r="E34" s="4" t="inlineStr">
        <is>
          <t xml:space="preserve"> </t>
        </is>
      </c>
      <c r="F34" s="4" t="inlineStr">
        <is>
          <t xml:space="preserve"> </t>
        </is>
      </c>
      <c r="G34" s="4" t="inlineStr">
        <is>
          <t xml:space="preserve"> </t>
        </is>
      </c>
      <c r="H34" s="4" t="inlineStr">
        <is>
          <t xml:space="preserve"> </t>
        </is>
      </c>
    </row>
    <row r="35">
      <c r="A35" s="4" t="inlineStr">
        <is>
          <t>Restricted Stock | Executive Officer | Year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vested</t>
        </is>
      </c>
      <c r="B36" s="4" t="inlineStr">
        <is>
          <t xml:space="preserve"> </t>
        </is>
      </c>
      <c r="C36" s="4" t="inlineStr">
        <is>
          <t xml:space="preserve"> </t>
        </is>
      </c>
      <c r="D36" s="12" t="n">
        <v>0.00333</v>
      </c>
      <c r="E36" s="4" t="inlineStr">
        <is>
          <t xml:space="preserve"> </t>
        </is>
      </c>
      <c r="F36" s="4" t="inlineStr">
        <is>
          <t xml:space="preserve"> </t>
        </is>
      </c>
      <c r="G36" s="4" t="inlineStr">
        <is>
          <t xml:space="preserve"> </t>
        </is>
      </c>
      <c r="H36" s="4" t="inlineStr">
        <is>
          <t xml:space="preserve"> </t>
        </is>
      </c>
    </row>
    <row r="37">
      <c r="A37" s="4" t="inlineStr">
        <is>
          <t>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compensation expense</t>
        </is>
      </c>
      <c r="B38" s="4" t="inlineStr">
        <is>
          <t xml:space="preserve"> </t>
        </is>
      </c>
      <c r="C38" s="4" t="inlineStr">
        <is>
          <t xml:space="preserve"> </t>
        </is>
      </c>
      <c r="D38" s="5" t="n">
        <v>22000</v>
      </c>
      <c r="E38" s="6" t="n">
        <v>29000</v>
      </c>
      <c r="F38" s="6" t="n">
        <v>53000</v>
      </c>
      <c r="G38" s="4" t="inlineStr">
        <is>
          <t xml:space="preserve"> </t>
        </is>
      </c>
      <c r="H38" s="4" t="inlineStr">
        <is>
          <t xml:space="preserve"> </t>
        </is>
      </c>
    </row>
    <row r="39">
      <c r="A39" s="4" t="inlineStr">
        <is>
          <t>Unrecognized expense related to restricted stock and cash entitlements</t>
        </is>
      </c>
      <c r="B39" s="4" t="inlineStr">
        <is>
          <t xml:space="preserve"> </t>
        </is>
      </c>
      <c r="C39" s="4" t="inlineStr">
        <is>
          <t xml:space="preserve"> </t>
        </is>
      </c>
      <c r="D39" s="6" t="n">
        <v>0</v>
      </c>
      <c r="E39" s="6" t="n">
        <v>0</v>
      </c>
      <c r="F39" s="6" t="n">
        <v>0</v>
      </c>
      <c r="G39" s="4" t="inlineStr">
        <is>
          <t xml:space="preserve"> </t>
        </is>
      </c>
      <c r="H39" s="5" t="n">
        <v>0</v>
      </c>
    </row>
    <row r="40">
      <c r="A40" s="4" t="inlineStr">
        <is>
          <t>Stock compensation expense, net of tax</t>
        </is>
      </c>
      <c r="B40" s="4" t="inlineStr">
        <is>
          <t xml:space="preserve"> </t>
        </is>
      </c>
      <c r="C40" s="4" t="inlineStr">
        <is>
          <t xml:space="preserve"> </t>
        </is>
      </c>
      <c r="D40" s="5" t="n">
        <v>17000</v>
      </c>
      <c r="E40" s="5" t="n">
        <v>22000</v>
      </c>
      <c r="F40" s="5" t="n">
        <v>39000</v>
      </c>
      <c r="G40" s="4" t="inlineStr">
        <is>
          <t xml:space="preserve"> </t>
        </is>
      </c>
      <c r="H40" s="4" t="inlineStr">
        <is>
          <t xml:space="preserve"> </t>
        </is>
      </c>
    </row>
    <row r="41">
      <c r="A41" s="4" t="inlineStr">
        <is>
          <t>2019 LTIP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number of shares authorized (in shares) | shares</t>
        </is>
      </c>
      <c r="B42" s="4" t="inlineStr">
        <is>
          <t xml:space="preserve"> </t>
        </is>
      </c>
      <c r="C42" s="4" t="inlineStr">
        <is>
          <t xml:space="preserve"> </t>
        </is>
      </c>
      <c r="D42" s="6" t="n">
        <v>1000000</v>
      </c>
      <c r="E42" s="4" t="inlineStr">
        <is>
          <t xml:space="preserve"> </t>
        </is>
      </c>
      <c r="F42" s="4" t="inlineStr">
        <is>
          <t xml:space="preserve"> </t>
        </is>
      </c>
      <c r="G42" s="4" t="inlineStr">
        <is>
          <t xml:space="preserve"> </t>
        </is>
      </c>
      <c r="H42" s="6" t="n">
        <v>1000000</v>
      </c>
    </row>
    <row r="43">
      <c r="A43" s="4" t="inlineStr">
        <is>
          <t>2009 LTIP Plan | Restricted Stock | Year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vested</t>
        </is>
      </c>
      <c r="B44" s="4" t="inlineStr">
        <is>
          <t xml:space="preserve"> </t>
        </is>
      </c>
      <c r="C44" s="4" t="inlineStr">
        <is>
          <t xml:space="preserve"> </t>
        </is>
      </c>
      <c r="D44" s="4" t="inlineStr">
        <is>
          <t xml:space="preserve"> </t>
        </is>
      </c>
      <c r="E44" s="4" t="inlineStr">
        <is>
          <t xml:space="preserve"> </t>
        </is>
      </c>
      <c r="F44" s="4" t="inlineStr">
        <is>
          <t xml:space="preserve"> </t>
        </is>
      </c>
      <c r="G44" s="10" t="n">
        <v>0.5</v>
      </c>
      <c r="H44" s="4" t="inlineStr">
        <is>
          <t xml:space="preserve"> </t>
        </is>
      </c>
    </row>
    <row r="45">
      <c r="A45" s="4" t="inlineStr">
        <is>
          <t>2019 ESP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ffering period (in months)</t>
        </is>
      </c>
      <c r="B46" s="4" t="inlineStr">
        <is>
          <t xml:space="preserve"> </t>
        </is>
      </c>
      <c r="C46" s="4" t="inlineStr">
        <is>
          <t>3 month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purchase price at offering date</t>
        </is>
      </c>
      <c r="B47" s="4" t="inlineStr">
        <is>
          <t xml:space="preserve"> </t>
        </is>
      </c>
      <c r="C47" s="10" t="n">
        <v>0.9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number of shares available for future grants (in shares) | shares</t>
        </is>
      </c>
      <c r="B48" s="4" t="inlineStr">
        <is>
          <t xml:space="preserve"> </t>
        </is>
      </c>
      <c r="C48" s="6" t="n">
        <v>75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nimum capital conservation buffer</t>
        </is>
      </c>
      <c r="B50" s="4" t="inlineStr">
        <is>
          <t xml:space="preserve"> </t>
        </is>
      </c>
      <c r="C50" s="4" t="inlineStr">
        <is>
          <t xml:space="preserve"> </t>
        </is>
      </c>
      <c r="D50" s="11" t="n">
        <v>0.025</v>
      </c>
      <c r="E50" s="4" t="inlineStr">
        <is>
          <t xml:space="preserve"> </t>
        </is>
      </c>
      <c r="F50" s="4" t="inlineStr">
        <is>
          <t xml:space="preserve"> </t>
        </is>
      </c>
      <c r="G50" s="4" t="inlineStr">
        <is>
          <t xml:space="preserve"> </t>
        </is>
      </c>
      <c r="H50" s="11" t="n">
        <v>0.025</v>
      </c>
    </row>
    <row r="51">
      <c r="A51" s="4" t="inlineStr">
        <is>
          <t>Retained earnings available for payment of dividends to parent company without prior regulatory approval</t>
        </is>
      </c>
      <c r="B51" s="4" t="inlineStr">
        <is>
          <t xml:space="preserve"> </t>
        </is>
      </c>
      <c r="C51" s="4" t="inlineStr">
        <is>
          <t xml:space="preserve"> </t>
        </is>
      </c>
      <c r="D51" s="5" t="n">
        <v>150000000</v>
      </c>
      <c r="E51" s="4" t="inlineStr">
        <is>
          <t xml:space="preserve"> </t>
        </is>
      </c>
      <c r="F51" s="4" t="inlineStr">
        <is>
          <t xml:space="preserve"> </t>
        </is>
      </c>
      <c r="G51" s="4" t="inlineStr">
        <is>
          <t xml:space="preserve"> </t>
        </is>
      </c>
      <c r="H51" s="5" t="n">
        <v>150000000</v>
      </c>
    </row>
  </sheetData>
  <mergeCells count="2">
    <mergeCell ref="A1:A2"/>
    <mergeCell ref="D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Schedule of Consolidated and Affiliate Bank Actual Capital and Minimum Required Levels (Details) $ in Thousands</t>
        </is>
      </c>
      <c r="B1" s="2" t="inlineStr">
        <is>
          <t>Dec. 31, 2024 USD ($)</t>
        </is>
      </c>
      <c r="C1" s="2" t="inlineStr">
        <is>
          <t>Dec. 31, 2023 USD ($)</t>
        </is>
      </c>
    </row>
    <row r="2">
      <c r="A2" s="3" t="inlineStr">
        <is>
          <t>Tier 1 (Core) Capital (to Average Assets)</t>
        </is>
      </c>
      <c r="B2" s="4" t="inlineStr">
        <is>
          <t xml:space="preserve"> </t>
        </is>
      </c>
      <c r="C2" s="4" t="inlineStr">
        <is>
          <t xml:space="preserve"> </t>
        </is>
      </c>
    </row>
    <row r="3">
      <c r="A3" s="4" t="inlineStr">
        <is>
          <t>Minimum capital conservation buffer</t>
        </is>
      </c>
      <c r="B3" s="11" t="n">
        <v>0.025</v>
      </c>
      <c r="C3" s="4" t="inlineStr">
        <is>
          <t xml:space="preserve"> </t>
        </is>
      </c>
    </row>
    <row r="4">
      <c r="A4" s="4" t="inlineStr">
        <is>
          <t>Bank</t>
        </is>
      </c>
      <c r="B4" s="4" t="inlineStr">
        <is>
          <t xml:space="preserve"> </t>
        </is>
      </c>
      <c r="C4" s="4" t="inlineStr">
        <is>
          <t xml:space="preserve"> </t>
        </is>
      </c>
    </row>
    <row r="5">
      <c r="A5" s="3" t="inlineStr">
        <is>
          <t>Total Capital (to Risk Weighted Assets)</t>
        </is>
      </c>
      <c r="B5" s="4" t="inlineStr">
        <is>
          <t xml:space="preserve"> </t>
        </is>
      </c>
      <c r="C5" s="4" t="inlineStr">
        <is>
          <t xml:space="preserve"> </t>
        </is>
      </c>
    </row>
    <row r="6">
      <c r="A6" s="4" t="inlineStr">
        <is>
          <t>Actual amount of total capital (to risk weighted assets)</t>
        </is>
      </c>
      <c r="B6" s="5" t="n">
        <v>756122</v>
      </c>
      <c r="C6" s="5" t="n">
        <v>723998</v>
      </c>
    </row>
    <row r="7">
      <c r="A7" s="4" t="inlineStr">
        <is>
          <t>Actual ratio of total capital (to risk weighted assets)</t>
        </is>
      </c>
      <c r="B7" s="13" t="n">
        <v>0.1502</v>
      </c>
      <c r="C7" s="13" t="n">
        <v>0.1476</v>
      </c>
    </row>
    <row r="8">
      <c r="A8" s="4" t="inlineStr">
        <is>
          <t>Minimum required for capital adequacy purposes: amount, total capital</t>
        </is>
      </c>
      <c r="B8" s="5" t="n">
        <v>402638</v>
      </c>
      <c r="C8" s="5" t="n">
        <v>392402</v>
      </c>
    </row>
    <row r="9">
      <c r="A9" s="4" t="inlineStr">
        <is>
          <t>Minimum required for capital adequacy purposes: ratio, total capital (to risk weighted assets)</t>
        </is>
      </c>
      <c r="B9" s="13" t="n">
        <v>0.08</v>
      </c>
      <c r="C9" s="13" t="n">
        <v>0.08</v>
      </c>
    </row>
    <row r="10">
      <c r="A10" s="4" t="inlineStr">
        <is>
          <t>Minimum required to be well-capitalized under prompt corrective action regulations: amount, total capital (to risk weighted assets)</t>
        </is>
      </c>
      <c r="B10" s="5" t="n">
        <v>503297</v>
      </c>
      <c r="C10" s="5" t="n">
        <v>490503</v>
      </c>
    </row>
    <row r="11">
      <c r="A11" s="4" t="inlineStr">
        <is>
          <t>Minimum required to be well-capitalized under prompt corrective action regulations: ratio, total capital (to risk weighted assets)</t>
        </is>
      </c>
      <c r="B11" s="13" t="n">
        <v>0.1</v>
      </c>
      <c r="C11" s="13" t="n">
        <v>0.1</v>
      </c>
    </row>
    <row r="12">
      <c r="A12" s="3" t="inlineStr">
        <is>
          <t>Tier 1 (Core) Capital (to Risk Weighted Assets)</t>
        </is>
      </c>
      <c r="B12" s="4" t="inlineStr">
        <is>
          <t xml:space="preserve"> </t>
        </is>
      </c>
      <c r="C12" s="4" t="inlineStr">
        <is>
          <t xml:space="preserve"> </t>
        </is>
      </c>
    </row>
    <row r="13">
      <c r="A13" s="4" t="inlineStr">
        <is>
          <t>Actual amount of Tier 1 capital (to risk weighted assets)</t>
        </is>
      </c>
      <c r="B13" s="5" t="n">
        <v>715917</v>
      </c>
      <c r="C13" s="5" t="n">
        <v>688696</v>
      </c>
    </row>
    <row r="14">
      <c r="A14" s="4" t="inlineStr">
        <is>
          <t>Actual ratio of Tier 1 capital (to risk weighted assets)</t>
        </is>
      </c>
      <c r="B14" s="13" t="n">
        <v>0.1423</v>
      </c>
      <c r="C14" s="13" t="n">
        <v>0.1404</v>
      </c>
    </row>
    <row r="15">
      <c r="A15" s="4" t="inlineStr">
        <is>
          <t>Minimum required for capital adequacy purposes: amount, Tier 1 capital (to risk weighted assets)</t>
        </is>
      </c>
      <c r="B15" s="5" t="n">
        <v>301978</v>
      </c>
      <c r="C15" s="5" t="n">
        <v>294302</v>
      </c>
    </row>
    <row r="16">
      <c r="A16" s="4" t="inlineStr">
        <is>
          <t>Minimum required for capital adequacy purposes: ratio, Tier 1 capital (to risk weighted assets)</t>
        </is>
      </c>
      <c r="B16" s="13" t="n">
        <v>0.06</v>
      </c>
      <c r="C16" s="13" t="n">
        <v>0.06</v>
      </c>
    </row>
    <row r="17">
      <c r="A17" s="4" t="inlineStr">
        <is>
          <t>Minimum required to be well-capitalized under prompt corrective action regulations: amount, Tier 1 capital (to risk weighted assets)</t>
        </is>
      </c>
      <c r="B17" s="5" t="n">
        <v>402638</v>
      </c>
      <c r="C17" s="5" t="n">
        <v>392402</v>
      </c>
    </row>
    <row r="18">
      <c r="A18" s="4" t="inlineStr">
        <is>
          <t>Minimum required to be well-capitalized under prompt corrective action regulations: ratio, Tier 1 capital (to risk weighted assets)</t>
        </is>
      </c>
      <c r="B18" s="13" t="n">
        <v>0.08</v>
      </c>
      <c r="C18" s="13" t="n">
        <v>0.08</v>
      </c>
    </row>
    <row r="19">
      <c r="A19" s="3" t="inlineStr">
        <is>
          <t>Common Tier 1 (CET 1) Capital Ratio (to Risk Weighted Assets)</t>
        </is>
      </c>
      <c r="B19" s="4" t="inlineStr">
        <is>
          <t xml:space="preserve"> </t>
        </is>
      </c>
      <c r="C19" s="4" t="inlineStr">
        <is>
          <t xml:space="preserve"> </t>
        </is>
      </c>
    </row>
    <row r="20">
      <c r="A20" s="4" t="inlineStr">
        <is>
          <t>Actual amount of common Tier 1 capital (to risk weighted assets)</t>
        </is>
      </c>
      <c r="B20" s="5" t="n">
        <v>715917</v>
      </c>
      <c r="C20" s="5" t="n">
        <v>688696</v>
      </c>
    </row>
    <row r="21">
      <c r="A21" s="4" t="inlineStr">
        <is>
          <t>Actual ratio of common Tier 1 capital (to risk weighted assets)</t>
        </is>
      </c>
      <c r="B21" s="8" t="n">
        <v>0.1423</v>
      </c>
      <c r="C21" s="8" t="n">
        <v>0.1404</v>
      </c>
    </row>
    <row r="22">
      <c r="A22" s="4" t="inlineStr">
        <is>
          <t>Minimum required for capital adequacy purposes: amount, common Tier 1 capital (to risk weighted assets)</t>
        </is>
      </c>
      <c r="B22" s="5" t="n">
        <v>226484</v>
      </c>
      <c r="C22" s="5" t="n">
        <v>220726</v>
      </c>
    </row>
    <row r="23">
      <c r="A23" s="4" t="inlineStr">
        <is>
          <t>Minimum required for capital adequacy purposes: ratio, common Tier 1 capital (to risk weighted assets)</t>
        </is>
      </c>
      <c r="B23" s="8" t="n">
        <v>0.045</v>
      </c>
      <c r="C23" s="8" t="n">
        <v>0.045</v>
      </c>
    </row>
    <row r="24">
      <c r="A24" s="4" t="inlineStr">
        <is>
          <t>Minimum required to be well-capitalized under prompt corrective action regulations: amount, common Tier 1 capital (to risk weighted assets)</t>
        </is>
      </c>
      <c r="B24" s="5" t="n">
        <v>327143</v>
      </c>
      <c r="C24" s="5" t="n">
        <v>318827</v>
      </c>
    </row>
    <row r="25">
      <c r="A25" s="4" t="inlineStr">
        <is>
          <t>Minimum required to be well-capitalized under prompt corrective action regulations: ratio, common Tier 1 capital (to risk weighted assets)</t>
        </is>
      </c>
      <c r="B25" s="8" t="n">
        <v>0.065</v>
      </c>
      <c r="C25" s="8" t="n">
        <v>0.065</v>
      </c>
    </row>
    <row r="26">
      <c r="A26" s="3" t="inlineStr">
        <is>
          <t>Tier 1 (Core) Capital (to Average Assets)</t>
        </is>
      </c>
      <c r="B26" s="4" t="inlineStr">
        <is>
          <t xml:space="preserve"> </t>
        </is>
      </c>
      <c r="C26" s="4" t="inlineStr">
        <is>
          <t xml:space="preserve"> </t>
        </is>
      </c>
    </row>
    <row r="27">
      <c r="A27" s="4" t="inlineStr">
        <is>
          <t>Actual amount of Tier 1 capital (to average assets)</t>
        </is>
      </c>
      <c r="B27" s="5" t="n">
        <v>715917</v>
      </c>
      <c r="C27" s="5" t="n">
        <v>688696</v>
      </c>
    </row>
    <row r="28">
      <c r="A28" s="4" t="inlineStr">
        <is>
          <t>Actual ratio of Tier 1 capital (to average assets)</t>
        </is>
      </c>
      <c r="B28" s="13" t="n">
        <v>0.1112</v>
      </c>
      <c r="C28" s="13" t="n">
        <v>0.1103</v>
      </c>
    </row>
    <row r="29">
      <c r="A29" s="4" t="inlineStr">
        <is>
          <t>Minimum required for capital adequacy purposes: amount, Tier 1 capital (to average assets)</t>
        </is>
      </c>
      <c r="B29" s="5" t="n">
        <v>257468</v>
      </c>
      <c r="C29" s="5" t="n">
        <v>249642</v>
      </c>
    </row>
    <row r="30">
      <c r="A30" s="4" t="inlineStr">
        <is>
          <t>Minimum required for capital adequacy purposes: ratio, Tier 1 capital (to average assets)</t>
        </is>
      </c>
      <c r="B30" s="13" t="n">
        <v>0.04</v>
      </c>
      <c r="C30" s="13" t="n">
        <v>0.04</v>
      </c>
    </row>
    <row r="31">
      <c r="A31" s="4" t="inlineStr">
        <is>
          <t>Minimum required to be well-capitalized under prompt corrective action regulations: amount, Tier 1 capital (to average assets)</t>
        </is>
      </c>
      <c r="B31" s="5" t="n">
        <v>321835</v>
      </c>
      <c r="C31" s="5" t="n">
        <v>312053</v>
      </c>
    </row>
    <row r="32">
      <c r="A32" s="4" t="inlineStr">
        <is>
          <t>Minimum required to be well-capitalized under prompt corrective action regulations: ratio, Tier 1 capital (to average assets)</t>
        </is>
      </c>
      <c r="B32" s="13" t="n">
        <v>0.05</v>
      </c>
      <c r="C32" s="13" t="n">
        <v>0.05</v>
      </c>
    </row>
    <row r="33">
      <c r="A33" s="4" t="inlineStr">
        <is>
          <t>Minimum capital conservation buffer</t>
        </is>
      </c>
      <c r="B33" s="11" t="n">
        <v>0.025</v>
      </c>
      <c r="C33" s="4" t="inlineStr">
        <is>
          <t xml:space="preserve"> </t>
        </is>
      </c>
    </row>
    <row r="34">
      <c r="A34" s="4" t="inlineStr">
        <is>
          <t>Consolidated</t>
        </is>
      </c>
      <c r="B34" s="4" t="inlineStr">
        <is>
          <t xml:space="preserve"> </t>
        </is>
      </c>
      <c r="C34" s="4" t="inlineStr">
        <is>
          <t xml:space="preserve"> </t>
        </is>
      </c>
    </row>
    <row r="35">
      <c r="A35" s="3" t="inlineStr">
        <is>
          <t>Total Capital (to Risk Weighted Assets)</t>
        </is>
      </c>
      <c r="B35" s="4" t="inlineStr">
        <is>
          <t xml:space="preserve"> </t>
        </is>
      </c>
      <c r="C35" s="4" t="inlineStr">
        <is>
          <t xml:space="preserve"> </t>
        </is>
      </c>
    </row>
    <row r="36">
      <c r="A36" s="4" t="inlineStr">
        <is>
          <t>Actual amount of total capital (to risk weighted assets)</t>
        </is>
      </c>
      <c r="B36" s="5" t="n">
        <v>863999</v>
      </c>
      <c r="C36" s="5" t="n">
        <v>810391</v>
      </c>
    </row>
    <row r="37">
      <c r="A37" s="4" t="inlineStr">
        <is>
          <t>Actual ratio of total capital (to risk weighted assets)</t>
        </is>
      </c>
      <c r="B37" s="13" t="n">
        <v>0.1715</v>
      </c>
      <c r="C37" s="13" t="n">
        <v>0.165</v>
      </c>
    </row>
    <row r="38">
      <c r="A38" s="4" t="inlineStr">
        <is>
          <t>Minimum required for capital adequacy purposes: amount, total capital</t>
        </is>
      </c>
      <c r="B38" s="5" t="n">
        <v>402996</v>
      </c>
      <c r="C38" s="5" t="n">
        <v>392870</v>
      </c>
    </row>
    <row r="39">
      <c r="A39" s="4" t="inlineStr">
        <is>
          <t>Minimum required for capital adequacy purposes: ratio, total capital (to risk weighted assets)</t>
        </is>
      </c>
      <c r="B39" s="13" t="n">
        <v>0.08</v>
      </c>
      <c r="C39" s="13" t="n">
        <v>0.08</v>
      </c>
    </row>
    <row r="40">
      <c r="A40" s="3" t="inlineStr">
        <is>
          <t>Tier 1 (Core) Capital (to Risk Weighted Assets)</t>
        </is>
      </c>
      <c r="B40" s="4" t="inlineStr">
        <is>
          <t xml:space="preserve"> </t>
        </is>
      </c>
      <c r="C40" s="4" t="inlineStr">
        <is>
          <t xml:space="preserve"> </t>
        </is>
      </c>
    </row>
    <row r="41">
      <c r="A41" s="4" t="inlineStr">
        <is>
          <t>Actual amount of Tier 1 capital (to risk weighted assets)</t>
        </is>
      </c>
      <c r="B41" s="5" t="n">
        <v>791794</v>
      </c>
      <c r="C41" s="5" t="n">
        <v>735089</v>
      </c>
    </row>
    <row r="42">
      <c r="A42" s="4" t="inlineStr">
        <is>
          <t>Actual ratio of Tier 1 capital (to risk weighted assets)</t>
        </is>
      </c>
      <c r="B42" s="13" t="n">
        <v>0.1572</v>
      </c>
      <c r="C42" s="13" t="n">
        <v>0.1497</v>
      </c>
    </row>
    <row r="43">
      <c r="A43" s="4" t="inlineStr">
        <is>
          <t>Minimum required for capital adequacy purposes: amount, Tier 1 capital (to risk weighted assets)</t>
        </is>
      </c>
      <c r="B43" s="5" t="n">
        <v>302247</v>
      </c>
      <c r="C43" s="5" t="n">
        <v>294652</v>
      </c>
    </row>
    <row r="44">
      <c r="A44" s="4" t="inlineStr">
        <is>
          <t>Minimum required for capital adequacy purposes: ratio, Tier 1 capital (to risk weighted assets)</t>
        </is>
      </c>
      <c r="B44" s="13" t="n">
        <v>0.06</v>
      </c>
      <c r="C44" s="13" t="n">
        <v>0.06</v>
      </c>
    </row>
    <row r="45">
      <c r="A45" s="3" t="inlineStr">
        <is>
          <t>Common Tier 1 (CET 1) Capital Ratio (to Risk Weighted Assets)</t>
        </is>
      </c>
      <c r="B45" s="4" t="inlineStr">
        <is>
          <t xml:space="preserve"> </t>
        </is>
      </c>
      <c r="C45" s="4" t="inlineStr">
        <is>
          <t xml:space="preserve"> </t>
        </is>
      </c>
    </row>
    <row r="46">
      <c r="A46" s="4" t="inlineStr">
        <is>
          <t>Actual amount of common Tier 1 capital (to risk weighted assets)</t>
        </is>
      </c>
      <c r="B46" s="5" t="n">
        <v>756513</v>
      </c>
      <c r="C46" s="5" t="n">
        <v>700260</v>
      </c>
    </row>
    <row r="47">
      <c r="A47" s="4" t="inlineStr">
        <is>
          <t>Actual ratio of common Tier 1 capital (to risk weighted assets)</t>
        </is>
      </c>
      <c r="B47" s="8" t="n">
        <v>0.1502</v>
      </c>
      <c r="C47" s="8" t="n">
        <v>0.1426</v>
      </c>
    </row>
    <row r="48">
      <c r="A48" s="4" t="inlineStr">
        <is>
          <t>Minimum required for capital adequacy purposes: amount, common Tier 1 capital (to risk weighted assets)</t>
        </is>
      </c>
      <c r="B48" s="5" t="n">
        <v>226685</v>
      </c>
      <c r="C48" s="5" t="n">
        <v>220989</v>
      </c>
    </row>
    <row r="49">
      <c r="A49" s="4" t="inlineStr">
        <is>
          <t>Minimum required for capital adequacy purposes: ratio, common Tier 1 capital (to risk weighted assets)</t>
        </is>
      </c>
      <c r="B49" s="8" t="n">
        <v>0.045</v>
      </c>
      <c r="C49" s="8" t="n">
        <v>0.045</v>
      </c>
    </row>
    <row r="50">
      <c r="A50" s="3" t="inlineStr">
        <is>
          <t>Tier 1 (Core) Capital (to Average Assets)</t>
        </is>
      </c>
      <c r="B50" s="4" t="inlineStr">
        <is>
          <t xml:space="preserve"> </t>
        </is>
      </c>
      <c r="C50" s="4" t="inlineStr">
        <is>
          <t xml:space="preserve"> </t>
        </is>
      </c>
    </row>
    <row r="51">
      <c r="A51" s="4" t="inlineStr">
        <is>
          <t>Actual amount of Tier 1 capital (to average assets)</t>
        </is>
      </c>
      <c r="B51" s="5" t="n">
        <v>791794</v>
      </c>
      <c r="C51" s="5" t="n">
        <v>735089</v>
      </c>
    </row>
    <row r="52">
      <c r="A52" s="4" t="inlineStr">
        <is>
          <t>Actual ratio of Tier 1 capital (to average assets)</t>
        </is>
      </c>
      <c r="B52" s="13" t="n">
        <v>0.1228</v>
      </c>
      <c r="C52" s="13" t="n">
        <v>0.1175</v>
      </c>
    </row>
    <row r="53">
      <c r="A53" s="4" t="inlineStr">
        <is>
          <t>Minimum required for capital adequacy purposes: amount, Tier 1 capital (to average assets)</t>
        </is>
      </c>
      <c r="B53" s="5" t="n">
        <v>257936</v>
      </c>
      <c r="C53" s="5" t="n">
        <v>250162</v>
      </c>
    </row>
    <row r="54">
      <c r="A54" s="4" t="inlineStr">
        <is>
          <t>Minimum required for capital adequacy purposes: ratio, Tier 1 capital (to average assets)</t>
        </is>
      </c>
      <c r="B54" s="13" t="n">
        <v>0.04</v>
      </c>
      <c r="C54" s="13" t="n">
        <v>0.04</v>
      </c>
    </row>
    <row r="55">
      <c r="A55" s="4" t="inlineStr">
        <is>
          <t>Minimum capital conservation buffer</t>
        </is>
      </c>
      <c r="B55" s="4" t="inlineStr">
        <is>
          <t xml:space="preserve"> </t>
        </is>
      </c>
      <c r="C55" s="11" t="n">
        <v>0.0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Restricted Stock And Cash Entitlements Expense (Details) - USD ($) $ in Thousand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Restricted Stock Expense</t>
        </is>
      </c>
      <c r="B4" s="5" t="n">
        <v>3190</v>
      </c>
      <c r="C4" s="5" t="n">
        <v>2345</v>
      </c>
      <c r="D4" s="5" t="n">
        <v>2308</v>
      </c>
    </row>
    <row r="5">
      <c r="A5" s="4" t="inlineStr">
        <is>
          <t>Cash Entitlement Expense</t>
        </is>
      </c>
      <c r="B5" s="6" t="n">
        <v>761</v>
      </c>
      <c r="C5" s="6" t="n">
        <v>750</v>
      </c>
      <c r="D5" s="6" t="n">
        <v>646</v>
      </c>
    </row>
    <row r="6">
      <c r="A6" s="4" t="inlineStr">
        <is>
          <t>Tax Effect</t>
        </is>
      </c>
      <c r="B6" s="6" t="n">
        <v>-1025</v>
      </c>
      <c r="C6" s="6" t="n">
        <v>-803</v>
      </c>
      <c r="D6" s="6" t="n">
        <v>-766</v>
      </c>
    </row>
    <row r="7">
      <c r="A7" s="4" t="inlineStr">
        <is>
          <t>Net of Tax</t>
        </is>
      </c>
      <c r="B7" s="5" t="n">
        <v>2926</v>
      </c>
      <c r="C7" s="5" t="n">
        <v>2292</v>
      </c>
      <c r="D7" s="5" t="n">
        <v>21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Restricted Stock Grants Outstanding (Details) - Restricted Stock</t>
        </is>
      </c>
      <c r="B1" s="2" t="inlineStr">
        <is>
          <t>12 Months Ended</t>
        </is>
      </c>
    </row>
    <row r="2">
      <c r="B2" s="2" t="inlineStr">
        <is>
          <t>Dec. 31, 2024 $ / shares shares</t>
        </is>
      </c>
    </row>
    <row r="3">
      <c r="A3" s="3" t="inlineStr">
        <is>
          <t>Restricted Shares</t>
        </is>
      </c>
      <c r="B3" s="4" t="inlineStr">
        <is>
          <t xml:space="preserve"> </t>
        </is>
      </c>
    </row>
    <row r="4">
      <c r="A4" s="4" t="inlineStr">
        <is>
          <t>Number of shares outstanding at beginning of period (in shares) | shares</t>
        </is>
      </c>
      <c r="B4" s="6" t="n">
        <v>116632</v>
      </c>
    </row>
    <row r="5">
      <c r="A5" s="4" t="inlineStr">
        <is>
          <t>Number of shares granted (in shares) | shares</t>
        </is>
      </c>
      <c r="B5" s="6" t="n">
        <v>102482</v>
      </c>
    </row>
    <row r="6">
      <c r="A6" s="4" t="inlineStr">
        <is>
          <t>Number of shares issued and vested (in shares) | shares</t>
        </is>
      </c>
      <c r="B6" s="6" t="n">
        <v>-74463</v>
      </c>
    </row>
    <row r="7">
      <c r="A7" s="4" t="inlineStr">
        <is>
          <t>Number of shares forfeited (in shares) | shares</t>
        </is>
      </c>
      <c r="B7" s="6" t="n">
        <v>-10098</v>
      </c>
    </row>
    <row r="8">
      <c r="A8" s="4" t="inlineStr">
        <is>
          <t>Number of shares outstanding at end of period (in shares) | shares</t>
        </is>
      </c>
      <c r="B8" s="6" t="n">
        <v>134553</v>
      </c>
    </row>
    <row r="9">
      <c r="A9" s="3" t="inlineStr">
        <is>
          <t>Weighted Average Market Price at Grant</t>
        </is>
      </c>
      <c r="B9" s="4" t="inlineStr">
        <is>
          <t xml:space="preserve"> </t>
        </is>
      </c>
    </row>
    <row r="10">
      <c r="A10" s="4" t="inlineStr">
        <is>
          <t>Outstanding at beginning of period (in dollars per share) | $ / shares</t>
        </is>
      </c>
      <c r="B10" s="7" t="n">
        <v>35.34</v>
      </c>
    </row>
    <row r="11">
      <c r="A11" s="4" t="inlineStr">
        <is>
          <t>Granted (in dollars per share) | $ / shares</t>
        </is>
      </c>
      <c r="B11" s="14" t="n">
        <v>32.1</v>
      </c>
    </row>
    <row r="12">
      <c r="A12" s="4" t="inlineStr">
        <is>
          <t>Issued and vested (in dollars per share) | $ / shares</t>
        </is>
      </c>
      <c r="B12" s="14" t="n">
        <v>35.83</v>
      </c>
    </row>
    <row r="13">
      <c r="A13" s="4" t="inlineStr">
        <is>
          <t>Forfeited (in dollars per share) | $ / shares</t>
        </is>
      </c>
      <c r="B13" s="14" t="n">
        <v>34.41</v>
      </c>
    </row>
    <row r="14">
      <c r="A14" s="4" t="inlineStr">
        <is>
          <t>Outstanding at end of period (in dollars per share) | $ / shares</t>
        </is>
      </c>
      <c r="B14" s="7" t="n">
        <v>3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3811</v>
      </c>
      <c r="C4" s="5" t="n">
        <v>85888</v>
      </c>
      <c r="D4" s="5" t="n">
        <v>8182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Net Amortization on Securities</t>
        </is>
      </c>
      <c r="B6" s="6" t="n">
        <v>2161</v>
      </c>
      <c r="C6" s="6" t="n">
        <v>5566</v>
      </c>
      <c r="D6" s="6" t="n">
        <v>6452</v>
      </c>
    </row>
    <row r="7">
      <c r="A7" s="4" t="inlineStr">
        <is>
          <t>Depreciation and Amortization</t>
        </is>
      </c>
      <c r="B7" s="6" t="n">
        <v>9277</v>
      </c>
      <c r="C7" s="6" t="n">
        <v>9560</v>
      </c>
      <c r="D7" s="6" t="n">
        <v>10116</v>
      </c>
    </row>
    <row r="8">
      <c r="A8" s="4" t="inlineStr">
        <is>
          <t>Loans Originated for Sale</t>
        </is>
      </c>
      <c r="B8" s="6" t="n">
        <v>-134521</v>
      </c>
      <c r="C8" s="6" t="n">
        <v>-106781</v>
      </c>
      <c r="D8" s="6" t="n">
        <v>-162959</v>
      </c>
    </row>
    <row r="9">
      <c r="A9" s="4" t="inlineStr">
        <is>
          <t>Proceeds from Sales of Loans Held-for-Sale</t>
        </is>
      </c>
      <c r="B9" s="6" t="n">
        <v>134589</v>
      </c>
      <c r="C9" s="6" t="n">
        <v>112525</v>
      </c>
      <c r="D9" s="6" t="n">
        <v>171591</v>
      </c>
    </row>
    <row r="10">
      <c r="A10" s="4" t="inlineStr">
        <is>
          <t>Provision for Credit Losses</t>
        </is>
      </c>
      <c r="B10" s="6" t="n">
        <v>2775</v>
      </c>
      <c r="C10" s="6" t="n">
        <v>2550</v>
      </c>
      <c r="D10" s="6" t="n">
        <v>6350</v>
      </c>
    </row>
    <row r="11">
      <c r="A11" s="4" t="inlineStr">
        <is>
          <t>Gain on Sale of Loans, net</t>
        </is>
      </c>
      <c r="B11" s="6" t="n">
        <v>-3054</v>
      </c>
      <c r="C11" s="6" t="n">
        <v>-2363</v>
      </c>
      <c r="D11" s="6" t="n">
        <v>-3818</v>
      </c>
    </row>
    <row r="12">
      <c r="A12" s="4" t="inlineStr">
        <is>
          <t>Loss (Gain) on Securities, net</t>
        </is>
      </c>
      <c r="B12" s="6" t="n">
        <v>34788</v>
      </c>
      <c r="C12" s="6" t="n">
        <v>-40</v>
      </c>
      <c r="D12" s="6" t="n">
        <v>-562</v>
      </c>
    </row>
    <row r="13">
      <c r="A13" s="4" t="inlineStr">
        <is>
          <t>Gain on Sales of Other Real Estate and Repossessed Assets</t>
        </is>
      </c>
      <c r="B13" s="6" t="n">
        <v>-37</v>
      </c>
      <c r="C13" s="6" t="n">
        <v>-83</v>
      </c>
      <c r="D13" s="6" t="n">
        <v>-18</v>
      </c>
    </row>
    <row r="14">
      <c r="A14" s="4" t="inlineStr">
        <is>
          <t>Loss (Gain) on Disposition and Donation of Premises and Equipment</t>
        </is>
      </c>
      <c r="B14" s="6" t="n">
        <v>11</v>
      </c>
      <c r="C14" s="6" t="n">
        <v>-547</v>
      </c>
      <c r="D14" s="6" t="n">
        <v>-37</v>
      </c>
    </row>
    <row r="15">
      <c r="A15" s="4" t="inlineStr">
        <is>
          <t>Loss (Gain) on Disposition of Land</t>
        </is>
      </c>
      <c r="B15" s="6" t="n">
        <v>0</v>
      </c>
      <c r="C15" s="6" t="n">
        <v>-83</v>
      </c>
      <c r="D15" s="6" t="n">
        <v>0</v>
      </c>
    </row>
    <row r="16">
      <c r="A16" s="4" t="inlineStr">
        <is>
          <t>Post Retirement Medical Benefit</t>
        </is>
      </c>
      <c r="B16" s="6" t="n">
        <v>0</v>
      </c>
      <c r="C16" s="6" t="n">
        <v>0</v>
      </c>
      <c r="D16" s="6" t="n">
        <v>54</v>
      </c>
    </row>
    <row r="17">
      <c r="A17" s="4" t="inlineStr">
        <is>
          <t>Increase in Cash Surrender Value of Company Owned Life Insurance</t>
        </is>
      </c>
      <c r="B17" s="6" t="n">
        <v>-870</v>
      </c>
      <c r="C17" s="6" t="n">
        <v>-1842</v>
      </c>
      <c r="D17" s="6" t="n">
        <v>-1820</v>
      </c>
    </row>
    <row r="18">
      <c r="A18" s="4" t="inlineStr">
        <is>
          <t>Equity Based Compensation</t>
        </is>
      </c>
      <c r="B18" s="6" t="n">
        <v>2947</v>
      </c>
      <c r="C18" s="6" t="n">
        <v>2332</v>
      </c>
      <c r="D18" s="6" t="n">
        <v>2330</v>
      </c>
    </row>
    <row r="19">
      <c r="A19" s="4" t="inlineStr">
        <is>
          <t>Sale of Assets of German American Insurance</t>
        </is>
      </c>
      <c r="B19" s="6" t="n">
        <v>-36507</v>
      </c>
      <c r="C19" s="6" t="n">
        <v>0</v>
      </c>
      <c r="D19" s="6" t="n">
        <v>0</v>
      </c>
    </row>
    <row r="20">
      <c r="A20" s="3" t="inlineStr">
        <is>
          <t>Change in Assets and Liabilities:</t>
        </is>
      </c>
      <c r="B20" s="4" t="inlineStr">
        <is>
          <t xml:space="preserve"> </t>
        </is>
      </c>
      <c r="C20" s="4" t="inlineStr">
        <is>
          <t xml:space="preserve"> </t>
        </is>
      </c>
      <c r="D20" s="4" t="inlineStr">
        <is>
          <t xml:space="preserve"> </t>
        </is>
      </c>
    </row>
    <row r="21">
      <c r="A21" s="4" t="inlineStr">
        <is>
          <t>Interest Receivable and Other Assets</t>
        </is>
      </c>
      <c r="B21" s="6" t="n">
        <v>1748</v>
      </c>
      <c r="C21" s="6" t="n">
        <v>3725</v>
      </c>
      <c r="D21" s="6" t="n">
        <v>-1094</v>
      </c>
    </row>
    <row r="22">
      <c r="A22" s="4" t="inlineStr">
        <is>
          <t>Interest Payable and Other Liabilities</t>
        </is>
      </c>
      <c r="B22" s="6" t="n">
        <v>-1354</v>
      </c>
      <c r="C22" s="6" t="n">
        <v>-3173</v>
      </c>
      <c r="D22" s="6" t="n">
        <v>1626</v>
      </c>
    </row>
    <row r="23">
      <c r="A23" s="4" t="inlineStr">
        <is>
          <t>Net Cash from Operating Activities</t>
        </is>
      </c>
      <c r="B23" s="6" t="n">
        <v>95764</v>
      </c>
      <c r="C23" s="6" t="n">
        <v>107234</v>
      </c>
      <c r="D23" s="6" t="n">
        <v>110036</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Maturity of Other Short-term Investments</t>
        </is>
      </c>
      <c r="B25" s="6" t="n">
        <v>0</v>
      </c>
      <c r="C25" s="6" t="n">
        <v>0</v>
      </c>
      <c r="D25" s="6" t="n">
        <v>495</v>
      </c>
    </row>
    <row r="26">
      <c r="A26" s="4" t="inlineStr">
        <is>
          <t>Proceeds from Maturities, Calls and Redemptions of Securities Available-for-Sale</t>
        </is>
      </c>
      <c r="B26" s="6" t="n">
        <v>356471</v>
      </c>
      <c r="C26" s="6" t="n">
        <v>287084</v>
      </c>
      <c r="D26" s="6" t="n">
        <v>143418</v>
      </c>
    </row>
    <row r="27">
      <c r="A27" s="4" t="inlineStr">
        <is>
          <t>Proceeds from Sales of Securities Available-for-Sale</t>
        </is>
      </c>
      <c r="B27" s="6" t="n">
        <v>404103</v>
      </c>
      <c r="C27" s="6" t="n">
        <v>114259</v>
      </c>
      <c r="D27" s="6" t="n">
        <v>145237</v>
      </c>
    </row>
    <row r="28">
      <c r="A28" s="4" t="inlineStr">
        <is>
          <t>Purchase of Securities Available-for-Sale</t>
        </is>
      </c>
      <c r="B28" s="6" t="n">
        <v>-722304</v>
      </c>
      <c r="C28" s="6" t="n">
        <v>-183302</v>
      </c>
      <c r="D28" s="6" t="n">
        <v>-417940</v>
      </c>
    </row>
    <row r="29">
      <c r="A29" s="4" t="inlineStr">
        <is>
          <t>Proceeds from Redemption of Federal Home Loan Bank Stock</t>
        </is>
      </c>
      <c r="B29" s="6" t="n">
        <v>264</v>
      </c>
      <c r="C29" s="6" t="n">
        <v>350</v>
      </c>
      <c r="D29" s="6" t="n">
        <v>8089</v>
      </c>
    </row>
    <row r="30">
      <c r="A30" s="4" t="inlineStr">
        <is>
          <t>Purchase of Loans</t>
        </is>
      </c>
      <c r="B30" s="6" t="n">
        <v>0</v>
      </c>
      <c r="C30" s="6" t="n">
        <v>-1502</v>
      </c>
      <c r="D30" s="6" t="n">
        <v>-933</v>
      </c>
    </row>
    <row r="31">
      <c r="A31" s="4" t="inlineStr">
        <is>
          <t>Proceeds from Sales of Loans Held for Investment</t>
        </is>
      </c>
      <c r="B31" s="6" t="n">
        <v>0</v>
      </c>
      <c r="C31" s="6" t="n">
        <v>0</v>
      </c>
      <c r="D31" s="6" t="n">
        <v>3916</v>
      </c>
    </row>
    <row r="32">
      <c r="A32" s="4" t="inlineStr">
        <is>
          <t>Loans Made to Customers, net of Payments Received</t>
        </is>
      </c>
      <c r="B32" s="6" t="n">
        <v>-155957</v>
      </c>
      <c r="C32" s="6" t="n">
        <v>-187624</v>
      </c>
      <c r="D32" s="6" t="n">
        <v>-107236</v>
      </c>
    </row>
    <row r="33">
      <c r="A33" s="4" t="inlineStr">
        <is>
          <t>Proceeds from Sales of Other Real Estate</t>
        </is>
      </c>
      <c r="B33" s="6" t="n">
        <v>70</v>
      </c>
      <c r="C33" s="6" t="n">
        <v>108</v>
      </c>
      <c r="D33" s="6" t="n">
        <v>88</v>
      </c>
    </row>
    <row r="34">
      <c r="A34" s="4" t="inlineStr">
        <is>
          <t>Property and Equipment Expenditures</t>
        </is>
      </c>
      <c r="B34" s="6" t="n">
        <v>-5047</v>
      </c>
      <c r="C34" s="6" t="n">
        <v>-5745</v>
      </c>
      <c r="D34" s="6" t="n">
        <v>-7852</v>
      </c>
    </row>
    <row r="35">
      <c r="A35" s="4" t="inlineStr">
        <is>
          <t>Proceeds from Sale of Land and Building</t>
        </is>
      </c>
      <c r="B35" s="6" t="n">
        <v>0</v>
      </c>
      <c r="C35" s="6" t="n">
        <v>3627</v>
      </c>
      <c r="D35" s="6" t="n">
        <v>0</v>
      </c>
    </row>
    <row r="36">
      <c r="A36" s="4" t="inlineStr">
        <is>
          <t>Proceeds from Life Insurance</t>
        </is>
      </c>
      <c r="B36" s="6" t="n">
        <v>0</v>
      </c>
      <c r="C36" s="6" t="n">
        <v>0</v>
      </c>
      <c r="D36" s="6" t="n">
        <v>773</v>
      </c>
    </row>
    <row r="37">
      <c r="A37" s="4" t="inlineStr">
        <is>
          <t>Proceeds from Sale of German American Insurance Assets</t>
        </is>
      </c>
      <c r="B37" s="6" t="n">
        <v>40000</v>
      </c>
      <c r="C37" s="6" t="n">
        <v>0</v>
      </c>
      <c r="D37" s="6" t="n">
        <v>0</v>
      </c>
    </row>
    <row r="38">
      <c r="A38" s="4" t="inlineStr">
        <is>
          <t>Acquisition of Citizens Union Bancorp of Shelbyville, Inc.</t>
        </is>
      </c>
      <c r="B38" s="6" t="n">
        <v>0</v>
      </c>
      <c r="C38" s="6" t="n">
        <v>0</v>
      </c>
      <c r="D38" s="6" t="n">
        <v>207764</v>
      </c>
    </row>
    <row r="39">
      <c r="A39" s="4" t="inlineStr">
        <is>
          <t>Net Cash from Investing Activities</t>
        </is>
      </c>
      <c r="B39" s="6" t="n">
        <v>-82400</v>
      </c>
      <c r="C39" s="6" t="n">
        <v>27255</v>
      </c>
      <c r="D39" s="6" t="n">
        <v>-24181</v>
      </c>
    </row>
    <row r="40">
      <c r="A40" s="3" t="inlineStr">
        <is>
          <t>CASH FLOWS FROM FINANCING ACTIVITIES</t>
        </is>
      </c>
      <c r="B40" s="4" t="inlineStr">
        <is>
          <t xml:space="preserve"> </t>
        </is>
      </c>
      <c r="C40" s="4" t="inlineStr">
        <is>
          <t xml:space="preserve"> </t>
        </is>
      </c>
      <c r="D40" s="4" t="inlineStr">
        <is>
          <t xml:space="preserve"> </t>
        </is>
      </c>
    </row>
    <row r="41">
      <c r="A41" s="4" t="inlineStr">
        <is>
          <t>Change in Deposits</t>
        </is>
      </c>
      <c r="B41" s="6" t="n">
        <v>76205</v>
      </c>
      <c r="C41" s="6" t="n">
        <v>-96782</v>
      </c>
      <c r="D41" s="6" t="n">
        <v>-324771</v>
      </c>
    </row>
    <row r="42">
      <c r="A42" s="4" t="inlineStr">
        <is>
          <t>Change in Short-term Borrowings</t>
        </is>
      </c>
      <c r="B42" s="6" t="n">
        <v>-9105</v>
      </c>
      <c r="C42" s="6" t="n">
        <v>-35193</v>
      </c>
      <c r="D42" s="6" t="n">
        <v>29817</v>
      </c>
    </row>
    <row r="43">
      <c r="A43" s="4" t="inlineStr">
        <is>
          <t>Advances in Long-term Debt</t>
        </is>
      </c>
      <c r="B43" s="6" t="n">
        <v>75000</v>
      </c>
      <c r="C43" s="6" t="n">
        <v>25000</v>
      </c>
      <c r="D43" s="6" t="n">
        <v>0</v>
      </c>
    </row>
    <row r="44">
      <c r="A44" s="4" t="inlineStr">
        <is>
          <t>Repayments of Long-term Debt</t>
        </is>
      </c>
      <c r="B44" s="6" t="n">
        <v>-50157</v>
      </c>
      <c r="C44" s="6" t="n">
        <v>-132</v>
      </c>
      <c r="D44" s="6" t="n">
        <v>-41690</v>
      </c>
    </row>
    <row r="45">
      <c r="A45" s="4" t="inlineStr">
        <is>
          <t>Dividends Paid</t>
        </is>
      </c>
      <c r="B45" s="6" t="n">
        <v>-31845</v>
      </c>
      <c r="C45" s="6" t="n">
        <v>-29433</v>
      </c>
      <c r="D45" s="6" t="n">
        <v>-27022</v>
      </c>
    </row>
    <row r="46">
      <c r="A46" s="4" t="inlineStr">
        <is>
          <t>Net Cash from Financing Activities</t>
        </is>
      </c>
      <c r="B46" s="6" t="n">
        <v>60098</v>
      </c>
      <c r="C46" s="6" t="n">
        <v>-136540</v>
      </c>
      <c r="D46" s="6" t="n">
        <v>-363666</v>
      </c>
    </row>
    <row r="47">
      <c r="A47" s="4" t="inlineStr">
        <is>
          <t>Net Change in Cash and Cash Equivalents</t>
        </is>
      </c>
      <c r="B47" s="6" t="n">
        <v>73462</v>
      </c>
      <c r="C47" s="6" t="n">
        <v>-2051</v>
      </c>
      <c r="D47" s="6" t="n">
        <v>-277811</v>
      </c>
    </row>
    <row r="48">
      <c r="A48" s="4" t="inlineStr">
        <is>
          <t>Cash and Cash Equivalents at Beginning of Year</t>
        </is>
      </c>
      <c r="B48" s="6" t="n">
        <v>115330</v>
      </c>
      <c r="C48" s="6" t="n">
        <v>117381</v>
      </c>
      <c r="D48" s="6" t="n">
        <v>395192</v>
      </c>
    </row>
    <row r="49">
      <c r="A49" s="4" t="inlineStr">
        <is>
          <t>Cash and Cash Equivalents at End of Year</t>
        </is>
      </c>
      <c r="B49" s="6" t="n">
        <v>188792</v>
      </c>
      <c r="C49" s="6" t="n">
        <v>115330</v>
      </c>
      <c r="D49" s="6" t="n">
        <v>117381</v>
      </c>
    </row>
    <row r="50">
      <c r="A50" s="3" t="inlineStr">
        <is>
          <t>Cash Paid During the Year for</t>
        </is>
      </c>
      <c r="B50" s="4" t="inlineStr">
        <is>
          <t xml:space="preserve"> </t>
        </is>
      </c>
      <c r="C50" s="4" t="inlineStr">
        <is>
          <t xml:space="preserve"> </t>
        </is>
      </c>
      <c r="D50" s="4" t="inlineStr">
        <is>
          <t xml:space="preserve"> </t>
        </is>
      </c>
    </row>
    <row r="51">
      <c r="A51" s="4" t="inlineStr">
        <is>
          <t>Interest</t>
        </is>
      </c>
      <c r="B51" s="6" t="n">
        <v>99057</v>
      </c>
      <c r="C51" s="6" t="n">
        <v>60663</v>
      </c>
      <c r="D51" s="6" t="n">
        <v>17442</v>
      </c>
    </row>
    <row r="52">
      <c r="A52" s="4" t="inlineStr">
        <is>
          <t>Income Taxes</t>
        </is>
      </c>
      <c r="B52" s="6" t="n">
        <v>17823</v>
      </c>
      <c r="C52" s="6" t="n">
        <v>15375</v>
      </c>
      <c r="D52" s="6" t="n">
        <v>11649</v>
      </c>
    </row>
    <row r="53">
      <c r="A53" s="3" t="inlineStr">
        <is>
          <t>Supplemental Non Cash Disclosures</t>
        </is>
      </c>
      <c r="B53" s="4" t="inlineStr">
        <is>
          <t xml:space="preserve"> </t>
        </is>
      </c>
      <c r="C53" s="4" t="inlineStr">
        <is>
          <t xml:space="preserve"> </t>
        </is>
      </c>
      <c r="D53" s="4" t="inlineStr">
        <is>
          <t xml:space="preserve"> </t>
        </is>
      </c>
    </row>
    <row r="54">
      <c r="A54" s="4" t="inlineStr">
        <is>
          <t>Loans Transferred to Other Real Estate</t>
        </is>
      </c>
      <c r="B54" s="6" t="n">
        <v>0</v>
      </c>
      <c r="C54" s="6" t="n">
        <v>0</v>
      </c>
      <c r="D54" s="6" t="n">
        <v>30</v>
      </c>
    </row>
    <row r="55">
      <c r="A55" s="4" t="inlineStr">
        <is>
          <t>Reclass of Land &amp; Buildings to Other Assets</t>
        </is>
      </c>
      <c r="B55" s="6" t="n">
        <v>0</v>
      </c>
      <c r="C55" s="6" t="n">
        <v>691</v>
      </c>
      <c r="D55" s="6" t="n">
        <v>0</v>
      </c>
    </row>
    <row r="56">
      <c r="A56" s="4" t="inlineStr">
        <is>
          <t>Interest Rate Swap Fair Value Activity</t>
        </is>
      </c>
      <c r="B56" s="5" t="n">
        <v>-992</v>
      </c>
      <c r="C56" s="5" t="n">
        <v>-2282</v>
      </c>
      <c r="D56" s="5" t="n">
        <v>49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33" customWidth="1" min="2" max="2"/>
    <col width="22" customWidth="1" min="3" max="3"/>
    <col width="22" customWidth="1" min="4" max="4"/>
    <col width="22" customWidth="1" min="5" max="5"/>
  </cols>
  <sheetData>
    <row r="1">
      <c r="A1" s="1" t="inlineStr">
        <is>
          <t>Employee Benefit Plans - Narrative (Details) $ in Thousands</t>
        </is>
      </c>
      <c r="B1" s="2" t="inlineStr">
        <is>
          <t>12 Months Ended</t>
        </is>
      </c>
    </row>
    <row r="2">
      <c r="B2" s="2" t="inlineStr">
        <is>
          <t>Dec. 31, 2024 USD ($) $ / Family</t>
        </is>
      </c>
      <c r="C2" s="2" t="inlineStr">
        <is>
          <t>Dec. 31, 2023 USD ($)</t>
        </is>
      </c>
      <c r="D2" s="2" t="inlineStr">
        <is>
          <t>Dec. 31, 2022 USD ($)</t>
        </is>
      </c>
      <c r="E2" s="2" t="inlineStr">
        <is>
          <t>Jun. 30,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401(k) deferred compensation and profit sharing plan, company contributions</t>
        </is>
      </c>
      <c r="B4" s="5" t="n">
        <v>2381</v>
      </c>
      <c r="C4" s="5" t="n">
        <v>2356</v>
      </c>
      <c r="D4" s="5" t="n">
        <v>2152</v>
      </c>
      <c r="E4" s="4" t="inlineStr">
        <is>
          <t xml:space="preserve"> </t>
        </is>
      </c>
    </row>
    <row r="5">
      <c r="A5" s="4" t="inlineStr">
        <is>
          <t>Annual losses per covered family (in dollars per family) | $ / Family</t>
        </is>
      </c>
      <c r="B5" s="6" t="n">
        <v>175</v>
      </c>
      <c r="C5" s="4" t="inlineStr">
        <is>
          <t xml:space="preserve"> </t>
        </is>
      </c>
      <c r="D5" s="4" t="inlineStr">
        <is>
          <t xml:space="preserve"> </t>
        </is>
      </c>
      <c r="E5" s="4" t="inlineStr">
        <is>
          <t xml:space="preserve"> </t>
        </is>
      </c>
    </row>
    <row r="6">
      <c r="A6" s="4" t="inlineStr">
        <is>
          <t>Charges to earnings for self-insurance reserve</t>
        </is>
      </c>
      <c r="B6" s="5" t="n">
        <v>7303</v>
      </c>
      <c r="C6" s="6" t="n">
        <v>7227</v>
      </c>
      <c r="D6" s="6" t="n">
        <v>7619</v>
      </c>
      <c r="E6" s="4" t="inlineStr">
        <is>
          <t xml:space="preserve"> </t>
        </is>
      </c>
    </row>
    <row r="7">
      <c r="A7" s="4" t="inlineStr">
        <is>
          <t>Postretirement Medical and Life Benefit Pla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Estimated future employer contributions in 2025</t>
        </is>
      </c>
      <c r="B9" s="6" t="n">
        <v>112</v>
      </c>
      <c r="C9" s="4" t="inlineStr">
        <is>
          <t xml:space="preserve"> </t>
        </is>
      </c>
      <c r="D9" s="4" t="inlineStr">
        <is>
          <t xml:space="preserve"> </t>
        </is>
      </c>
      <c r="E9" s="4" t="inlineStr">
        <is>
          <t xml:space="preserve"> </t>
        </is>
      </c>
    </row>
    <row r="10">
      <c r="A10" s="4" t="inlineStr">
        <is>
          <t>Multi-Employer Pension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Pension withdrawal liability</t>
        </is>
      </c>
      <c r="B12" s="6" t="n">
        <v>0</v>
      </c>
      <c r="C12" s="5" t="n">
        <v>101</v>
      </c>
      <c r="D12" s="4" t="inlineStr">
        <is>
          <t xml:space="preserve"> </t>
        </is>
      </c>
      <c r="E12" s="4" t="inlineStr">
        <is>
          <t xml:space="preserve"> </t>
        </is>
      </c>
    </row>
    <row r="13">
      <c r="A13" s="4" t="inlineStr">
        <is>
          <t>Multi-Employer Pension Plan | Pentegra DB Pla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Multiemployer plan, total contributions</t>
        </is>
      </c>
      <c r="B15" s="4" t="inlineStr">
        <is>
          <t xml:space="preserve"> </t>
        </is>
      </c>
      <c r="C15" s="4" t="inlineStr">
        <is>
          <t xml:space="preserve"> </t>
        </is>
      </c>
      <c r="D15" s="4" t="inlineStr">
        <is>
          <t xml:space="preserve"> </t>
        </is>
      </c>
      <c r="E15" s="5" t="n">
        <v>142405</v>
      </c>
    </row>
    <row r="16">
      <c r="A16" s="4" t="inlineStr">
        <is>
          <t>Multiemployer plan, maximum percentage of employer's contributions</t>
        </is>
      </c>
      <c r="B16" s="4" t="inlineStr">
        <is>
          <t xml:space="preserve"> </t>
        </is>
      </c>
      <c r="C16" s="10" t="n">
        <v>0.05</v>
      </c>
      <c r="D16" s="4" t="inlineStr">
        <is>
          <t xml:space="preserve"> </t>
        </is>
      </c>
      <c r="E16" s="4" t="inlineStr">
        <is>
          <t xml:space="preserve"> </t>
        </is>
      </c>
    </row>
    <row r="17">
      <c r="A17" s="4" t="inlineStr">
        <is>
          <t>Multi-Employer Pension Plan | River Valley</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Pension expense</t>
        </is>
      </c>
      <c r="B19" s="4" t="inlineStr">
        <is>
          <t xml:space="preserve"> </t>
        </is>
      </c>
      <c r="C19" s="5" t="n">
        <v>141</v>
      </c>
      <c r="D19" s="4" t="inlineStr">
        <is>
          <t xml:space="preserve"> </t>
        </is>
      </c>
      <c r="E19" s="4" t="inlineStr">
        <is>
          <t xml:space="preserve"> </t>
        </is>
      </c>
    </row>
    <row r="20">
      <c r="A20" s="4" t="inlineStr">
        <is>
          <t>Certain directors and officer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Accrued benefits payable</t>
        </is>
      </c>
      <c r="B22" s="6" t="n">
        <v>2485</v>
      </c>
      <c r="C22" s="6" t="n">
        <v>2651</v>
      </c>
      <c r="D22" s="4" t="inlineStr">
        <is>
          <t xml:space="preserve"> </t>
        </is>
      </c>
      <c r="E22" s="4" t="inlineStr">
        <is>
          <t xml:space="preserve"> </t>
        </is>
      </c>
    </row>
    <row r="23">
      <c r="A23" s="4" t="inlineStr">
        <is>
          <t>Deferred compensation expense</t>
        </is>
      </c>
      <c r="B23" s="5" t="n">
        <v>81</v>
      </c>
      <c r="C23" s="5" t="n">
        <v>261</v>
      </c>
      <c r="D23" s="5" t="n">
        <v>1143</v>
      </c>
      <c r="E23"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Accumulated Postretirement Benefits Obligations (Details) - Postretirement Medical and Life Benefit Plan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Obligation at the Beginning of Year</t>
        </is>
      </c>
      <c r="B4" s="5" t="n">
        <v>1747</v>
      </c>
      <c r="C4" s="5" t="n">
        <v>1530</v>
      </c>
      <c r="D4" s="4" t="inlineStr">
        <is>
          <t xml:space="preserve"> </t>
        </is>
      </c>
    </row>
    <row r="5">
      <c r="A5" s="4" t="inlineStr">
        <is>
          <t>Unrecognized Loss (Gain)</t>
        </is>
      </c>
      <c r="B5" s="6" t="n">
        <v>-240</v>
      </c>
      <c r="C5" s="6" t="n">
        <v>187</v>
      </c>
      <c r="D5" s="4" t="inlineStr">
        <is>
          <t xml:space="preserve"> </t>
        </is>
      </c>
    </row>
    <row r="6">
      <c r="A6" s="3" t="inlineStr">
        <is>
          <t>Components of Net Periodic Postretirement Benefit Cost</t>
        </is>
      </c>
      <c r="B6" s="4" t="inlineStr">
        <is>
          <t xml:space="preserve"> </t>
        </is>
      </c>
      <c r="C6" s="4" t="inlineStr">
        <is>
          <t xml:space="preserve"> </t>
        </is>
      </c>
      <c r="D6" s="4" t="inlineStr">
        <is>
          <t xml:space="preserve"> </t>
        </is>
      </c>
    </row>
    <row r="7">
      <c r="A7" s="4" t="inlineStr">
        <is>
          <t>Service Cost</t>
        </is>
      </c>
      <c r="B7" s="6" t="n">
        <v>118</v>
      </c>
      <c r="C7" s="6" t="n">
        <v>101</v>
      </c>
      <c r="D7" s="5" t="n">
        <v>105</v>
      </c>
    </row>
    <row r="8">
      <c r="A8" s="4" t="inlineStr">
        <is>
          <t>Interest Cost</t>
        </is>
      </c>
      <c r="B8" s="6" t="n">
        <v>77</v>
      </c>
      <c r="C8" s="6" t="n">
        <v>71</v>
      </c>
      <c r="D8" s="6" t="n">
        <v>35</v>
      </c>
    </row>
    <row r="9">
      <c r="A9" s="4" t="inlineStr">
        <is>
          <t>Net Expected Benefit Payments</t>
        </is>
      </c>
      <c r="B9" s="6" t="n">
        <v>-168</v>
      </c>
      <c r="C9" s="6" t="n">
        <v>-142</v>
      </c>
      <c r="D9" s="4" t="inlineStr">
        <is>
          <t xml:space="preserve"> </t>
        </is>
      </c>
    </row>
    <row r="10">
      <c r="A10" s="4" t="inlineStr">
        <is>
          <t>Amendments</t>
        </is>
      </c>
      <c r="B10" s="6" t="n">
        <v>0</v>
      </c>
      <c r="C10" s="6" t="n">
        <v>0</v>
      </c>
      <c r="D10" s="4" t="inlineStr">
        <is>
          <t xml:space="preserve"> </t>
        </is>
      </c>
    </row>
    <row r="11">
      <c r="A11" s="4" t="inlineStr">
        <is>
          <t>Obligation at End of Year</t>
        </is>
      </c>
      <c r="B11" s="5" t="n">
        <v>1534</v>
      </c>
      <c r="C11" s="5" t="n">
        <v>1747</v>
      </c>
      <c r="D11" s="5" t="n">
        <v>153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Postretirement Benefit Expense (Details) - Postretirement Medical and Life Benefit Plan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18</v>
      </c>
      <c r="C4" s="5" t="n">
        <v>101</v>
      </c>
      <c r="D4" s="5" t="n">
        <v>105</v>
      </c>
    </row>
    <row r="5">
      <c r="A5" s="4" t="inlineStr">
        <is>
          <t>Interest Cost</t>
        </is>
      </c>
      <c r="B5" s="6" t="n">
        <v>77</v>
      </c>
      <c r="C5" s="6" t="n">
        <v>71</v>
      </c>
      <c r="D5" s="6" t="n">
        <v>35</v>
      </c>
    </row>
    <row r="6">
      <c r="A6" s="4" t="inlineStr">
        <is>
          <t>Amortization of Prior Service Costs</t>
        </is>
      </c>
      <c r="B6" s="6" t="n">
        <v>-3</v>
      </c>
      <c r="C6" s="6" t="n">
        <v>-3</v>
      </c>
      <c r="D6" s="6" t="n">
        <v>-2</v>
      </c>
    </row>
    <row r="7">
      <c r="A7" s="4" t="inlineStr">
        <is>
          <t>Amortization of Unrecognized Net (Gain) Loss</t>
        </is>
      </c>
      <c r="B7" s="6" t="n">
        <v>46</v>
      </c>
      <c r="C7" s="6" t="n">
        <v>32</v>
      </c>
      <c r="D7" s="6" t="n">
        <v>43</v>
      </c>
    </row>
    <row r="8">
      <c r="A8" s="4" t="inlineStr">
        <is>
          <t>Net Postretirement Benefit Expense</t>
        </is>
      </c>
      <c r="B8" s="6" t="n">
        <v>238</v>
      </c>
      <c r="C8" s="6" t="n">
        <v>201</v>
      </c>
      <c r="D8" s="6" t="n">
        <v>181</v>
      </c>
    </row>
    <row r="9">
      <c r="A9" s="4" t="inlineStr">
        <is>
          <t>Net Gain (Loss) During Period Recognized in Other Comprehensive Income (Loss)</t>
        </is>
      </c>
      <c r="B9" s="6" t="n">
        <v>-283</v>
      </c>
      <c r="C9" s="6" t="n">
        <v>158</v>
      </c>
      <c r="D9" s="6" t="n">
        <v>-112</v>
      </c>
    </row>
    <row r="10">
      <c r="A10" s="4" t="inlineStr">
        <is>
          <t>Total Recognized in Net Postretirement Benefit Expense and Other Comprehensive Income</t>
        </is>
      </c>
      <c r="B10" s="5" t="n">
        <v>-45</v>
      </c>
      <c r="C10" s="5" t="n">
        <v>359</v>
      </c>
      <c r="D10" s="5" t="n">
        <v>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Net Periodic Cost and Benefit Obligations (Details)</t>
        </is>
      </c>
      <c r="B1" s="2" t="inlineStr">
        <is>
          <t>12 Months Ended</t>
        </is>
      </c>
    </row>
    <row r="2">
      <c r="B2" s="2" t="inlineStr">
        <is>
          <t>Dec. 31, 2024</t>
        </is>
      </c>
      <c r="C2" s="2" t="inlineStr">
        <is>
          <t>Dec. 31, 2023</t>
        </is>
      </c>
      <c r="D2" s="2" t="inlineStr">
        <is>
          <t>Dec. 31, 2022</t>
        </is>
      </c>
    </row>
    <row r="3">
      <c r="A3" s="4" t="inlineStr">
        <is>
          <t>Postretirement Medical and Life Benefit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8" t="n">
        <v>0.053</v>
      </c>
      <c r="C5" s="8" t="n">
        <v>0.0464</v>
      </c>
      <c r="D5" s="8" t="n">
        <v>0.04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s - Assumption of Health Care Cost Trend Rates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Health Care Cost Trend Rate Assumed for Next Year</t>
        </is>
      </c>
      <c r="B4" s="8" t="n">
        <v>0.075</v>
      </c>
      <c r="C4" s="10" t="n">
        <v>0.08</v>
      </c>
    </row>
    <row r="5">
      <c r="A5" s="4" t="inlineStr">
        <is>
          <t>Rate that the Cost Trend Rate Gradually Declines to</t>
        </is>
      </c>
      <c r="B5" s="8" t="n">
        <v>0.045</v>
      </c>
      <c r="C5" s="8" t="n">
        <v>0.045</v>
      </c>
    </row>
    <row r="6">
      <c r="A6" s="4" t="inlineStr">
        <is>
          <t>Year that the Rate Reaches the Rate it is Assumed to Remain at</t>
        </is>
      </c>
      <c r="B6" s="4" t="inlineStr">
        <is>
          <t>2031</t>
        </is>
      </c>
      <c r="C6" s="4" t="inlineStr">
        <is>
          <t>203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Postretirement Medical and Life Benefit Plan $ in Thousands</t>
        </is>
      </c>
      <c r="B1" s="2" t="inlineStr">
        <is>
          <t>Dec. 31, 2024 USD ($)</t>
        </is>
      </c>
    </row>
    <row r="2">
      <c r="A2" s="3" t="inlineStr">
        <is>
          <t>Defined Benefit Plan Disclosure [Line Items]</t>
        </is>
      </c>
      <c r="B2" s="4" t="inlineStr">
        <is>
          <t xml:space="preserve"> </t>
        </is>
      </c>
    </row>
    <row r="3">
      <c r="A3" s="4" t="inlineStr">
        <is>
          <t>2025</t>
        </is>
      </c>
      <c r="B3" s="5" t="n">
        <v>112</v>
      </c>
    </row>
    <row r="4">
      <c r="A4" s="4" t="inlineStr">
        <is>
          <t>2026</t>
        </is>
      </c>
      <c r="B4" s="6" t="n">
        <v>134</v>
      </c>
    </row>
    <row r="5">
      <c r="A5" s="4" t="inlineStr">
        <is>
          <t>2027</t>
        </is>
      </c>
      <c r="B5" s="6" t="n">
        <v>128</v>
      </c>
    </row>
    <row r="6">
      <c r="A6" s="4" t="inlineStr">
        <is>
          <t>2028</t>
        </is>
      </c>
      <c r="B6" s="6" t="n">
        <v>150</v>
      </c>
    </row>
    <row r="7">
      <c r="A7" s="4" t="inlineStr">
        <is>
          <t>2029</t>
        </is>
      </c>
      <c r="B7" s="6" t="n">
        <v>169</v>
      </c>
    </row>
    <row r="8">
      <c r="A8" s="4" t="inlineStr">
        <is>
          <t>2030-2033</t>
        </is>
      </c>
      <c r="B8" s="5" t="n">
        <v>8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17521</v>
      </c>
      <c r="C4" s="5" t="n">
        <v>13067</v>
      </c>
      <c r="D4" s="5" t="n">
        <v>13049</v>
      </c>
    </row>
    <row r="5">
      <c r="A5" s="4" t="inlineStr">
        <is>
          <t>Current State</t>
        </is>
      </c>
      <c r="B5" s="6" t="n">
        <v>3306</v>
      </c>
      <c r="C5" s="6" t="n">
        <v>1934</v>
      </c>
      <c r="D5" s="6" t="n">
        <v>1763</v>
      </c>
    </row>
    <row r="6">
      <c r="A6" s="4" t="inlineStr">
        <is>
          <t>Deferred Federal</t>
        </is>
      </c>
      <c r="B6" s="6" t="n">
        <v>-766</v>
      </c>
      <c r="C6" s="6" t="n">
        <v>2602</v>
      </c>
      <c r="D6" s="6" t="n">
        <v>1868</v>
      </c>
    </row>
    <row r="7">
      <c r="A7" s="4" t="inlineStr">
        <is>
          <t>Deferred State</t>
        </is>
      </c>
      <c r="B7" s="6" t="n">
        <v>227</v>
      </c>
      <c r="C7" s="6" t="n">
        <v>156</v>
      </c>
      <c r="D7" s="6" t="n">
        <v>671</v>
      </c>
    </row>
    <row r="8">
      <c r="A8" s="4" t="inlineStr">
        <is>
          <t>Total Income Taxes</t>
        </is>
      </c>
      <c r="B8" s="5" t="n">
        <v>20288</v>
      </c>
      <c r="C8" s="5" t="n">
        <v>17759</v>
      </c>
      <c r="D8" s="5" t="n">
        <v>173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 applied to the pre-tax income</t>
        </is>
      </c>
      <c r="B4" s="10" t="n">
        <v>0.21</v>
      </c>
      <c r="C4" s="10" t="n">
        <v>0.21</v>
      </c>
      <c r="D4" s="10" t="n">
        <v>0.21</v>
      </c>
    </row>
    <row r="5">
      <c r="A5" s="4" t="inlineStr">
        <is>
          <t>Statutory Rate Times Pre-tax Income</t>
        </is>
      </c>
      <c r="B5" s="5" t="n">
        <v>21861</v>
      </c>
      <c r="C5" s="5" t="n">
        <v>21766</v>
      </c>
      <c r="D5" s="5" t="n">
        <v>20827</v>
      </c>
    </row>
    <row r="6">
      <c r="A6" s="3" t="inlineStr">
        <is>
          <t>Add (Subtract) the Tax Effect of:</t>
        </is>
      </c>
      <c r="B6" s="4" t="inlineStr">
        <is>
          <t xml:space="preserve"> </t>
        </is>
      </c>
      <c r="C6" s="4" t="inlineStr">
        <is>
          <t xml:space="preserve"> </t>
        </is>
      </c>
      <c r="D6" s="4" t="inlineStr">
        <is>
          <t xml:space="preserve"> </t>
        </is>
      </c>
    </row>
    <row r="7">
      <c r="A7" s="4" t="inlineStr">
        <is>
          <t>Income from Tax-exempt Loans and Investments</t>
        </is>
      </c>
      <c r="B7" s="6" t="n">
        <v>-4008</v>
      </c>
      <c r="C7" s="6" t="n">
        <v>-4951</v>
      </c>
      <c r="D7" s="6" t="n">
        <v>-5223</v>
      </c>
    </row>
    <row r="8">
      <c r="A8" s="4" t="inlineStr">
        <is>
          <t>Non-deductible Merger Costs</t>
        </is>
      </c>
      <c r="B8" s="6" t="n">
        <v>50</v>
      </c>
      <c r="C8" s="6" t="n">
        <v>0</v>
      </c>
      <c r="D8" s="6" t="n">
        <v>177</v>
      </c>
    </row>
    <row r="9">
      <c r="A9" s="4" t="inlineStr">
        <is>
          <t>State Income Tax, Net of Federal Tax Effect</t>
        </is>
      </c>
      <c r="B9" s="6" t="n">
        <v>2782</v>
      </c>
      <c r="C9" s="6" t="n">
        <v>1651</v>
      </c>
      <c r="D9" s="6" t="n">
        <v>1923</v>
      </c>
    </row>
    <row r="10">
      <c r="A10" s="4" t="inlineStr">
        <is>
          <t>General Business Tax Credits</t>
        </is>
      </c>
      <c r="B10" s="6" t="n">
        <v>-1190</v>
      </c>
      <c r="C10" s="6" t="n">
        <v>-1128</v>
      </c>
      <c r="D10" s="6" t="n">
        <v>-1038</v>
      </c>
    </row>
    <row r="11">
      <c r="A11" s="4" t="inlineStr">
        <is>
          <t>Amortization of Tax Credit Investments</t>
        </is>
      </c>
      <c r="B11" s="6" t="n">
        <v>1136</v>
      </c>
      <c r="C11" s="6" t="n">
        <v>1101</v>
      </c>
      <c r="D11" s="6" t="n">
        <v>1040</v>
      </c>
    </row>
    <row r="12">
      <c r="A12" s="4" t="inlineStr">
        <is>
          <t>Company Owned Life Insurance</t>
        </is>
      </c>
      <c r="B12" s="6" t="n">
        <v>-432</v>
      </c>
      <c r="C12" s="6" t="n">
        <v>-363</v>
      </c>
      <c r="D12" s="6" t="n">
        <v>-476</v>
      </c>
    </row>
    <row r="13">
      <c r="A13" s="4" t="inlineStr">
        <is>
          <t>Other Differences</t>
        </is>
      </c>
      <c r="B13" s="6" t="n">
        <v>89</v>
      </c>
      <c r="C13" s="6" t="n">
        <v>-317</v>
      </c>
      <c r="D13" s="6" t="n">
        <v>121</v>
      </c>
    </row>
    <row r="14">
      <c r="A14" s="4" t="inlineStr">
        <is>
          <t>Total Income Taxes</t>
        </is>
      </c>
      <c r="B14" s="5" t="n">
        <v>20288</v>
      </c>
      <c r="C14" s="5" t="n">
        <v>17759</v>
      </c>
      <c r="D14" s="5" t="n">
        <v>173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et Deferred Tax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11088</v>
      </c>
      <c r="C3" s="5" t="n">
        <v>10888</v>
      </c>
    </row>
    <row r="4">
      <c r="A4" s="4" t="inlineStr">
        <is>
          <t>Lease Liability (Operating Leases)</t>
        </is>
      </c>
      <c r="B4" s="6" t="n">
        <v>1121</v>
      </c>
      <c r="C4" s="6" t="n">
        <v>1313</v>
      </c>
    </row>
    <row r="5">
      <c r="A5" s="4" t="inlineStr">
        <is>
          <t>Unrealized Loss on Securities</t>
        </is>
      </c>
      <c r="B5" s="6" t="n">
        <v>58803</v>
      </c>
      <c r="C5" s="6" t="n">
        <v>57882</v>
      </c>
    </row>
    <row r="6">
      <c r="A6" s="4" t="inlineStr">
        <is>
          <t>Deferred Compensation and Employee Benefits</t>
        </is>
      </c>
      <c r="B6" s="6" t="n">
        <v>933</v>
      </c>
      <c r="C6" s="6" t="n">
        <v>1026</v>
      </c>
    </row>
    <row r="7">
      <c r="A7" s="4" t="inlineStr">
        <is>
          <t>Other-than-temporary Impairment</t>
        </is>
      </c>
      <c r="B7" s="6" t="n">
        <v>246</v>
      </c>
      <c r="C7" s="6" t="n">
        <v>245</v>
      </c>
    </row>
    <row r="8">
      <c r="A8" s="4" t="inlineStr">
        <is>
          <t>Accrued Expenses</t>
        </is>
      </c>
      <c r="B8" s="6" t="n">
        <v>1248</v>
      </c>
      <c r="C8" s="6" t="n">
        <v>1224</v>
      </c>
    </row>
    <row r="9">
      <c r="A9" s="4" t="inlineStr">
        <is>
          <t>Pension and Postretirement Plans</t>
        </is>
      </c>
      <c r="B9" s="6" t="n">
        <v>182</v>
      </c>
      <c r="C9" s="6" t="n">
        <v>182</v>
      </c>
    </row>
    <row r="10">
      <c r="A10" s="4" t="inlineStr">
        <is>
          <t>Other Real Estate Owned</t>
        </is>
      </c>
      <c r="B10" s="6" t="n">
        <v>41</v>
      </c>
      <c r="C10" s="6" t="n">
        <v>41</v>
      </c>
    </row>
    <row r="11">
      <c r="A11" s="4" t="inlineStr">
        <is>
          <t>Non-Accrual Loan Interest Income</t>
        </is>
      </c>
      <c r="B11" s="6" t="n">
        <v>355</v>
      </c>
      <c r="C11" s="6" t="n">
        <v>449</v>
      </c>
    </row>
    <row r="12">
      <c r="A12" s="4" t="inlineStr">
        <is>
          <t>Net Operating Loss Carryforward</t>
        </is>
      </c>
      <c r="B12" s="6" t="n">
        <v>488</v>
      </c>
      <c r="C12" s="6" t="n">
        <v>650</v>
      </c>
    </row>
    <row r="13">
      <c r="A13" s="4" t="inlineStr">
        <is>
          <t>Other</t>
        </is>
      </c>
      <c r="B13" s="6" t="n">
        <v>1046</v>
      </c>
      <c r="C13" s="6" t="n">
        <v>879</v>
      </c>
    </row>
    <row r="14">
      <c r="A14" s="4" t="inlineStr">
        <is>
          <t>Total Deferred Tax Assets</t>
        </is>
      </c>
      <c r="B14" s="6" t="n">
        <v>75551</v>
      </c>
      <c r="C14" s="6" t="n">
        <v>74779</v>
      </c>
    </row>
    <row r="15">
      <c r="A15" s="3" t="inlineStr">
        <is>
          <t>Deferred Tax Liabilities:</t>
        </is>
      </c>
      <c r="B15" s="4" t="inlineStr">
        <is>
          <t xml:space="preserve"> </t>
        </is>
      </c>
      <c r="C15" s="4" t="inlineStr">
        <is>
          <t xml:space="preserve"> </t>
        </is>
      </c>
    </row>
    <row r="16">
      <c r="A16" s="4" t="inlineStr">
        <is>
          <t>Depreciation</t>
        </is>
      </c>
      <c r="B16" s="6" t="n">
        <v>-3095</v>
      </c>
      <c r="C16" s="6" t="n">
        <v>-3416</v>
      </c>
    </row>
    <row r="17">
      <c r="A17" s="4" t="inlineStr">
        <is>
          <t>Leasing Activities, Net</t>
        </is>
      </c>
      <c r="B17" s="6" t="n">
        <v>-13039</v>
      </c>
      <c r="C17" s="6" t="n">
        <v>-12926</v>
      </c>
    </row>
    <row r="18">
      <c r="A18" s="4" t="inlineStr">
        <is>
          <t>FHLB Stock Dividends</t>
        </is>
      </c>
      <c r="B18" s="6" t="n">
        <v>-432</v>
      </c>
      <c r="C18" s="6" t="n">
        <v>-455</v>
      </c>
    </row>
    <row r="19">
      <c r="A19" s="4" t="inlineStr">
        <is>
          <t>Prepaid Expenses</t>
        </is>
      </c>
      <c r="B19" s="6" t="n">
        <v>-136</v>
      </c>
      <c r="C19" s="6" t="n">
        <v>-154</v>
      </c>
    </row>
    <row r="20">
      <c r="A20" s="4" t="inlineStr">
        <is>
          <t>Intangibles</t>
        </is>
      </c>
      <c r="B20" s="6" t="n">
        <v>-2061</v>
      </c>
      <c r="C20" s="6" t="n">
        <v>-2376</v>
      </c>
    </row>
    <row r="21">
      <c r="A21" s="4" t="inlineStr">
        <is>
          <t>Deferred Loan Fees</t>
        </is>
      </c>
      <c r="B21" s="6" t="n">
        <v>-996</v>
      </c>
      <c r="C21" s="6" t="n">
        <v>-954</v>
      </c>
    </row>
    <row r="22">
      <c r="A22" s="4" t="inlineStr">
        <is>
          <t>Mortgage Servicing Rights</t>
        </is>
      </c>
      <c r="B22" s="6" t="n">
        <v>-44</v>
      </c>
      <c r="C22" s="6" t="n">
        <v>-51</v>
      </c>
    </row>
    <row r="23">
      <c r="A23" s="4" t="inlineStr">
        <is>
          <t>Right of Use Asset (Operating Leases)</t>
        </is>
      </c>
      <c r="B23" s="6" t="n">
        <v>-1080</v>
      </c>
      <c r="C23" s="6" t="n">
        <v>-1274</v>
      </c>
    </row>
    <row r="24">
      <c r="A24" s="4" t="inlineStr">
        <is>
          <t>Business Combination Fair Value Adjustments</t>
        </is>
      </c>
      <c r="B24" s="6" t="n">
        <v>-640</v>
      </c>
      <c r="C24" s="6" t="n">
        <v>-478</v>
      </c>
    </row>
    <row r="25">
      <c r="A25" s="4" t="inlineStr">
        <is>
          <t>Other</t>
        </is>
      </c>
      <c r="B25" s="6" t="n">
        <v>-1198</v>
      </c>
      <c r="C25" s="6" t="n">
        <v>-1325</v>
      </c>
    </row>
    <row r="26">
      <c r="A26" s="4" t="inlineStr">
        <is>
          <t>Total Deferred Tax Liabilities</t>
        </is>
      </c>
      <c r="B26" s="6" t="n">
        <v>-22721</v>
      </c>
      <c r="C26" s="6" t="n">
        <v>-23409</v>
      </c>
    </row>
    <row r="27">
      <c r="A27" s="4" t="inlineStr">
        <is>
          <t>Valuation Allowance</t>
        </is>
      </c>
      <c r="B27" s="6" t="n">
        <v>0</v>
      </c>
      <c r="C27" s="6" t="n">
        <v>0</v>
      </c>
    </row>
    <row r="28">
      <c r="A28" s="4" t="inlineStr">
        <is>
          <t>Net Deferred Tax Asset/(Liability)</t>
        </is>
      </c>
      <c r="B28" s="5" t="n">
        <v>52830</v>
      </c>
      <c r="C28" s="5" t="n">
        <v>5137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Income Taxes - Narrative (Details)</t>
        </is>
      </c>
      <c r="B1" s="2" t="inlineStr">
        <is>
          <t>12 Months Ended</t>
        </is>
      </c>
    </row>
    <row r="2">
      <c r="B2" s="2" t="inlineStr">
        <is>
          <t>Dec. 31, 2024 USD ($) bankingCompany</t>
        </is>
      </c>
      <c r="C2" s="2" t="inlineStr">
        <is>
          <t>Dec. 31, 2023 USD ($)</t>
        </is>
      </c>
      <c r="D2" s="2" t="inlineStr">
        <is>
          <t>Dec. 31, 2022 USD ($)</t>
        </is>
      </c>
    </row>
    <row r="3">
      <c r="A3" s="3" t="inlineStr">
        <is>
          <t>Income Tax Disclosure [Abstract]</t>
        </is>
      </c>
      <c r="B3" s="4" t="inlineStr">
        <is>
          <t xml:space="preserve"> </t>
        </is>
      </c>
      <c r="C3" s="4" t="inlineStr">
        <is>
          <t xml:space="preserve"> </t>
        </is>
      </c>
      <c r="D3" s="4" t="inlineStr">
        <is>
          <t xml:space="preserve"> </t>
        </is>
      </c>
    </row>
    <row r="4">
      <c r="A4" s="4" t="inlineStr">
        <is>
          <t>Number of banking businesses acquired | bankingCompany</t>
        </is>
      </c>
      <c r="B4" s="6" t="n">
        <v>3</v>
      </c>
      <c r="C4" s="4" t="inlineStr">
        <is>
          <t xml:space="preserve"> </t>
        </is>
      </c>
      <c r="D4" s="4" t="inlineStr">
        <is>
          <t xml:space="preserve"> </t>
        </is>
      </c>
    </row>
    <row r="5">
      <c r="A5" s="4" t="inlineStr">
        <is>
          <t>Amount of retained earnings for which no provision for federal income taxes has been made</t>
        </is>
      </c>
      <c r="B5" s="5" t="n">
        <v>5095000</v>
      </c>
      <c r="C5" s="4" t="inlineStr">
        <is>
          <t xml:space="preserve"> </t>
        </is>
      </c>
      <c r="D5" s="4" t="inlineStr">
        <is>
          <t xml:space="preserve"> </t>
        </is>
      </c>
    </row>
    <row r="6">
      <c r="A6" s="4" t="inlineStr">
        <is>
          <t>Provision for income taxes</t>
        </is>
      </c>
      <c r="B6" s="6" t="n">
        <v>0</v>
      </c>
      <c r="C6" s="4" t="inlineStr">
        <is>
          <t xml:space="preserve"> </t>
        </is>
      </c>
      <c r="D6" s="4" t="inlineStr">
        <is>
          <t xml:space="preserve"> </t>
        </is>
      </c>
    </row>
    <row r="7">
      <c r="A7" s="4" t="inlineStr">
        <is>
          <t>Unrecorded deferred income tax liability on retained earnings for which provision for federal income taxes have been made</t>
        </is>
      </c>
      <c r="B7" s="6" t="n">
        <v>1070000</v>
      </c>
      <c r="C7" s="4" t="inlineStr">
        <is>
          <t xml:space="preserve"> </t>
        </is>
      </c>
      <c r="D7" s="4" t="inlineStr">
        <is>
          <t xml:space="preserve"> </t>
        </is>
      </c>
    </row>
    <row r="8">
      <c r="A8" s="4" t="inlineStr">
        <is>
          <t>Net operating loss carryforwards which expire from 2029 through 2040</t>
        </is>
      </c>
      <c r="B8" s="6" t="n">
        <v>12346000</v>
      </c>
      <c r="C8" s="4" t="inlineStr">
        <is>
          <t xml:space="preserve"> </t>
        </is>
      </c>
      <c r="D8" s="4" t="inlineStr">
        <is>
          <t xml:space="preserve"> </t>
        </is>
      </c>
    </row>
    <row r="9">
      <c r="A9" s="4" t="inlineStr">
        <is>
          <t>Unrecognized tax benefits</t>
        </is>
      </c>
      <c r="B9" s="6" t="n">
        <v>0</v>
      </c>
      <c r="C9" s="5" t="n">
        <v>0</v>
      </c>
      <c r="D9" s="5" t="n">
        <v>0</v>
      </c>
    </row>
    <row r="10">
      <c r="A10" s="4" t="inlineStr">
        <is>
          <t>Increase in unrecognized tax benefits relative to tax positions taken</t>
        </is>
      </c>
      <c r="B10" s="6" t="n">
        <v>0</v>
      </c>
      <c r="C10" s="6" t="n">
        <v>0</v>
      </c>
      <c r="D10" s="6" t="n">
        <v>0</v>
      </c>
    </row>
    <row r="11">
      <c r="A11" s="4" t="inlineStr">
        <is>
          <t>Accrual of unrecognized tax benefit, income tax penalties and interest accrued</t>
        </is>
      </c>
      <c r="B11" s="5" t="n">
        <v>0</v>
      </c>
      <c r="C11" s="5" t="n">
        <v>0</v>
      </c>
      <c r="D1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0:26:41Z</dcterms:created>
  <dcterms:modified xmlns:dcterms="http://purl.org/dc/terms/" xmlns:xsi="http://www.w3.org/2001/XMLSchema-instance" xsi:type="dcterms:W3CDTF">2025-03-03T20:26:41Z</dcterms:modified>
</cp:coreProperties>
</file>